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PROF"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General Information about the C" sheetId="8" state="visible" r:id="rId8"/>
    <sheet xmlns:r="http://schemas.openxmlformats.org/officeDocument/2006/relationships" name="Material Accounting Policy Info" sheetId="9" state="visible" r:id="rId9"/>
    <sheet xmlns:r="http://schemas.openxmlformats.org/officeDocument/2006/relationships" name="Critical accounting judgments a"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Other Non-Current Assets" sheetId="13" state="visible" r:id="rId13"/>
    <sheet xmlns:r="http://schemas.openxmlformats.org/officeDocument/2006/relationships" name="Inventories" sheetId="14" state="visible" r:id="rId14"/>
    <sheet xmlns:r="http://schemas.openxmlformats.org/officeDocument/2006/relationships" name="Prepaid Expenses (Current)" sheetId="15" state="visible" r:id="rId15"/>
    <sheet xmlns:r="http://schemas.openxmlformats.org/officeDocument/2006/relationships" name="Trade and Other Receivables" sheetId="16" state="visible" r:id="rId16"/>
    <sheet xmlns:r="http://schemas.openxmlformats.org/officeDocument/2006/relationships" name="Financial Assets - Current" sheetId="17" state="visible" r:id="rId17"/>
    <sheet xmlns:r="http://schemas.openxmlformats.org/officeDocument/2006/relationships" name="Cash and Cash Equivalents" sheetId="18" state="visible" r:id="rId18"/>
    <sheet xmlns:r="http://schemas.openxmlformats.org/officeDocument/2006/relationships" name="Share Capital and Share Premium" sheetId="19" state="visible" r:id="rId19"/>
    <sheet xmlns:r="http://schemas.openxmlformats.org/officeDocument/2006/relationships" name="Share-Based Payments" sheetId="20" state="visible" r:id="rId20"/>
    <sheet xmlns:r="http://schemas.openxmlformats.org/officeDocument/2006/relationships" name="Trade and Other Payables" sheetId="21" state="visible" r:id="rId21"/>
    <sheet xmlns:r="http://schemas.openxmlformats.org/officeDocument/2006/relationships" name="Collaboration Revenue" sheetId="22" state="visible" r:id="rId22"/>
    <sheet xmlns:r="http://schemas.openxmlformats.org/officeDocument/2006/relationships" name="Other Operating Income" sheetId="23" state="visible" r:id="rId23"/>
    <sheet xmlns:r="http://schemas.openxmlformats.org/officeDocument/2006/relationships" name="Segment Reporting" sheetId="24" state="visible" r:id="rId24"/>
    <sheet xmlns:r="http://schemas.openxmlformats.org/officeDocument/2006/relationships" name="Research and Development Expens" sheetId="25" state="visible" r:id="rId25"/>
    <sheet xmlns:r="http://schemas.openxmlformats.org/officeDocument/2006/relationships" name="Selling, General and Administra" sheetId="26" state="visible" r:id="rId26"/>
    <sheet xmlns:r="http://schemas.openxmlformats.org/officeDocument/2006/relationships" name="Personnel Expenses" sheetId="27" state="visible" r:id="rId27"/>
    <sheet xmlns:r="http://schemas.openxmlformats.org/officeDocument/2006/relationships" name="Leases" sheetId="28" state="visible" r:id="rId28"/>
    <sheet xmlns:r="http://schemas.openxmlformats.org/officeDocument/2006/relationships" name="Financial Result and Exchange G" sheetId="29" state="visible" r:id="rId29"/>
    <sheet xmlns:r="http://schemas.openxmlformats.org/officeDocument/2006/relationships" name="Income taxes" sheetId="30" state="visible" r:id="rId30"/>
    <sheet xmlns:r="http://schemas.openxmlformats.org/officeDocument/2006/relationships" name="Earnings per Share" sheetId="31" state="visible" r:id="rId31"/>
    <sheet xmlns:r="http://schemas.openxmlformats.org/officeDocument/2006/relationships" name="Financial Risk Management" sheetId="32" state="visible" r:id="rId32"/>
    <sheet xmlns:r="http://schemas.openxmlformats.org/officeDocument/2006/relationships" name="Related Party Transactions" sheetId="33" state="visible" r:id="rId33"/>
    <sheet xmlns:r="http://schemas.openxmlformats.org/officeDocument/2006/relationships" name="Contingencies" sheetId="34" state="visible" r:id="rId34"/>
    <sheet xmlns:r="http://schemas.openxmlformats.org/officeDocument/2006/relationships" name="Commitments" sheetId="35" state="visible" r:id="rId35"/>
    <sheet xmlns:r="http://schemas.openxmlformats.org/officeDocument/2006/relationships" name="Audit fees" sheetId="36" state="visible" r:id="rId36"/>
    <sheet xmlns:r="http://schemas.openxmlformats.org/officeDocument/2006/relationships" name="Overview of Consolidation Scope" sheetId="37" state="visible" r:id="rId37"/>
    <sheet xmlns:r="http://schemas.openxmlformats.org/officeDocument/2006/relationships" name="Events after the balance sheet " sheetId="38" state="visible" r:id="rId38"/>
    <sheet xmlns:r="http://schemas.openxmlformats.org/officeDocument/2006/relationships" name="Insider Trading Policies and Pr" sheetId="39" state="visible" r:id="rId39"/>
    <sheet xmlns:r="http://schemas.openxmlformats.org/officeDocument/2006/relationships" name="Cybersecurity Risk Management a" sheetId="40" state="visible" r:id="rId40"/>
    <sheet xmlns:r="http://schemas.openxmlformats.org/officeDocument/2006/relationships" name="Material accounting policy in_2" sheetId="41" state="visible" r:id="rId41"/>
    <sheet xmlns:r="http://schemas.openxmlformats.org/officeDocument/2006/relationships" name="Property, Plant and Equipment (" sheetId="42" state="visible" r:id="rId42"/>
    <sheet xmlns:r="http://schemas.openxmlformats.org/officeDocument/2006/relationships" name="Intangible Assets (Tables)" sheetId="43" state="visible" r:id="rId43"/>
    <sheet xmlns:r="http://schemas.openxmlformats.org/officeDocument/2006/relationships" name="Other Non-Current Assets (Table" sheetId="44" state="visible" r:id="rId44"/>
    <sheet xmlns:r="http://schemas.openxmlformats.org/officeDocument/2006/relationships" name="Inventories (Tables)" sheetId="45" state="visible" r:id="rId45"/>
    <sheet xmlns:r="http://schemas.openxmlformats.org/officeDocument/2006/relationships" name="Prepaid expenses (Current) (Tab" sheetId="46" state="visible" r:id="rId46"/>
    <sheet xmlns:r="http://schemas.openxmlformats.org/officeDocument/2006/relationships" name="Trade and Other Receivables (Ta" sheetId="47" state="visible" r:id="rId47"/>
    <sheet xmlns:r="http://schemas.openxmlformats.org/officeDocument/2006/relationships" name="Financial Assets - Current (Tab" sheetId="48" state="visible" r:id="rId48"/>
    <sheet xmlns:r="http://schemas.openxmlformats.org/officeDocument/2006/relationships" name="Cash and Cash Equivalents (Tabl" sheetId="49" state="visible" r:id="rId49"/>
    <sheet xmlns:r="http://schemas.openxmlformats.org/officeDocument/2006/relationships" name="Share Capital and share premi_2" sheetId="50" state="visible" r:id="rId50"/>
    <sheet xmlns:r="http://schemas.openxmlformats.org/officeDocument/2006/relationships" name="Share-Based Payments (Tables)" sheetId="51" state="visible" r:id="rId51"/>
    <sheet xmlns:r="http://schemas.openxmlformats.org/officeDocument/2006/relationships" name="Trade and Other Payables (Table" sheetId="52" state="visible" r:id="rId52"/>
    <sheet xmlns:r="http://schemas.openxmlformats.org/officeDocument/2006/relationships" name="Collaboration Revenue (Tables)" sheetId="53" state="visible" r:id="rId53"/>
    <sheet xmlns:r="http://schemas.openxmlformats.org/officeDocument/2006/relationships" name="Analysis of income and expense " sheetId="54" state="visible" r:id="rId54"/>
    <sheet xmlns:r="http://schemas.openxmlformats.org/officeDocument/2006/relationships" name="Segment Reporting (Tables)" sheetId="55" state="visible" r:id="rId55"/>
    <sheet xmlns:r="http://schemas.openxmlformats.org/officeDocument/2006/relationships" name="Research and Development Expe_2" sheetId="56" state="visible" r:id="rId56"/>
    <sheet xmlns:r="http://schemas.openxmlformats.org/officeDocument/2006/relationships" name="Selling, General and Administ_2" sheetId="57" state="visible" r:id="rId57"/>
    <sheet xmlns:r="http://schemas.openxmlformats.org/officeDocument/2006/relationships" name="Personnel Expenses (Tables)" sheetId="58" state="visible" r:id="rId58"/>
    <sheet xmlns:r="http://schemas.openxmlformats.org/officeDocument/2006/relationships" name="Leases (Tables)" sheetId="59" state="visible" r:id="rId59"/>
    <sheet xmlns:r="http://schemas.openxmlformats.org/officeDocument/2006/relationships" name="Financial Result and Exchange_2" sheetId="60" state="visible" r:id="rId60"/>
    <sheet xmlns:r="http://schemas.openxmlformats.org/officeDocument/2006/relationships" name="Income taxes (Tables)" sheetId="61" state="visible" r:id="rId61"/>
    <sheet xmlns:r="http://schemas.openxmlformats.org/officeDocument/2006/relationships" name="Earnings per Share (Tables)" sheetId="62" state="visible" r:id="rId62"/>
    <sheet xmlns:r="http://schemas.openxmlformats.org/officeDocument/2006/relationships" name="Financial risk management (Tabl" sheetId="63" state="visible" r:id="rId63"/>
    <sheet xmlns:r="http://schemas.openxmlformats.org/officeDocument/2006/relationships" name="Related Party Transactions (Tab" sheetId="64" state="visible" r:id="rId64"/>
    <sheet xmlns:r="http://schemas.openxmlformats.org/officeDocument/2006/relationships" name="Audit fees (Tables)" sheetId="65" state="visible" r:id="rId65"/>
    <sheet xmlns:r="http://schemas.openxmlformats.org/officeDocument/2006/relationships" name="Overview of Consolidation Sco_2" sheetId="66" state="visible" r:id="rId66"/>
    <sheet xmlns:r="http://schemas.openxmlformats.org/officeDocument/2006/relationships" name="Critical accounting judgments_2" sheetId="67" state="visible" r:id="rId67"/>
    <sheet xmlns:r="http://schemas.openxmlformats.org/officeDocument/2006/relationships" name="Property, Plant and Equipment_2" sheetId="68" state="visible" r:id="rId68"/>
    <sheet xmlns:r="http://schemas.openxmlformats.org/officeDocument/2006/relationships" name="Property, Plant and Equipment -" sheetId="69" state="visible" r:id="rId69"/>
    <sheet xmlns:r="http://schemas.openxmlformats.org/officeDocument/2006/relationships" name="Intangible Assets (Details)" sheetId="70" state="visible" r:id="rId70"/>
    <sheet xmlns:r="http://schemas.openxmlformats.org/officeDocument/2006/relationships" name="Intangible Assets - Additional " sheetId="71" state="visible" r:id="rId71"/>
    <sheet xmlns:r="http://schemas.openxmlformats.org/officeDocument/2006/relationships" name="Other Non-Current Assets - (Det" sheetId="72" state="visible" r:id="rId72"/>
    <sheet xmlns:r="http://schemas.openxmlformats.org/officeDocument/2006/relationships" name="Other Non-Current Assets - Lice" sheetId="73" state="visible" r:id="rId73"/>
    <sheet xmlns:r="http://schemas.openxmlformats.org/officeDocument/2006/relationships" name="Other Non-Current Assets - Fair" sheetId="74" state="visible" r:id="rId74"/>
    <sheet xmlns:r="http://schemas.openxmlformats.org/officeDocument/2006/relationships" name="Inventories (Details)" sheetId="75" state="visible" r:id="rId75"/>
    <sheet xmlns:r="http://schemas.openxmlformats.org/officeDocument/2006/relationships" name="Inventories - Narrative (Detail" sheetId="76" state="visible" r:id="rId76"/>
    <sheet xmlns:r="http://schemas.openxmlformats.org/officeDocument/2006/relationships" name="Prepaid Expenses (Current) (Det" sheetId="77" state="visible" r:id="rId77"/>
    <sheet xmlns:r="http://schemas.openxmlformats.org/officeDocument/2006/relationships" name="Trade and Other Receivables (De" sheetId="78" state="visible" r:id="rId78"/>
    <sheet xmlns:r="http://schemas.openxmlformats.org/officeDocument/2006/relationships" name="Financial Assets - Current (Det" sheetId="79" state="visible" r:id="rId79"/>
    <sheet xmlns:r="http://schemas.openxmlformats.org/officeDocument/2006/relationships" name="Financial Assets - Current Narr" sheetId="80" state="visible" r:id="rId80"/>
    <sheet xmlns:r="http://schemas.openxmlformats.org/officeDocument/2006/relationships" name="Cash and Cash Equivalents (Deta" sheetId="81" state="visible" r:id="rId81"/>
    <sheet xmlns:r="http://schemas.openxmlformats.org/officeDocument/2006/relationships" name="Cash and Cash Equivalents Narra" sheetId="82" state="visible" r:id="rId82"/>
    <sheet xmlns:r="http://schemas.openxmlformats.org/officeDocument/2006/relationships" name="Share Capital and Share Premi_3" sheetId="83" state="visible" r:id="rId83"/>
    <sheet xmlns:r="http://schemas.openxmlformats.org/officeDocument/2006/relationships" name="Share Capital and Share Premi_4" sheetId="84" state="visible" r:id="rId84"/>
    <sheet xmlns:r="http://schemas.openxmlformats.org/officeDocument/2006/relationships" name="Share-Based Payments - Narrativ" sheetId="85" state="visible" r:id="rId85"/>
    <sheet xmlns:r="http://schemas.openxmlformats.org/officeDocument/2006/relationships" name="Share Based Payments - Outstand" sheetId="86" state="visible" r:id="rId86"/>
    <sheet xmlns:r="http://schemas.openxmlformats.org/officeDocument/2006/relationships" name="Share-Based Payments - Rollforw" sheetId="87" state="visible" r:id="rId87"/>
    <sheet xmlns:r="http://schemas.openxmlformats.org/officeDocument/2006/relationships" name="Share-Based Payments - Range of" sheetId="88" state="visible" r:id="rId88"/>
    <sheet xmlns:r="http://schemas.openxmlformats.org/officeDocument/2006/relationships" name="Share-Based Payments - Overview" sheetId="89" state="visible" r:id="rId89"/>
    <sheet xmlns:r="http://schemas.openxmlformats.org/officeDocument/2006/relationships" name="Share-Based Payments - Restrict" sheetId="90" state="visible" r:id="rId90"/>
    <sheet xmlns:r="http://schemas.openxmlformats.org/officeDocument/2006/relationships" name="Trade and Other Payables (Detai" sheetId="91" state="visible" r:id="rId91"/>
    <sheet xmlns:r="http://schemas.openxmlformats.org/officeDocument/2006/relationships" name="Trade and Other Payables - Move" sheetId="92" state="visible" r:id="rId92"/>
    <sheet xmlns:r="http://schemas.openxmlformats.org/officeDocument/2006/relationships" name="Collaboration Revenue (Details)" sheetId="93" state="visible" r:id="rId93"/>
    <sheet xmlns:r="http://schemas.openxmlformats.org/officeDocument/2006/relationships" name="Collaboration Revenue - Abb Vie" sheetId="94" state="visible" r:id="rId94"/>
    <sheet xmlns:r="http://schemas.openxmlformats.org/officeDocument/2006/relationships" name="Other Operating Income (Details" sheetId="95" state="visible" r:id="rId95"/>
    <sheet xmlns:r="http://schemas.openxmlformats.org/officeDocument/2006/relationships" name="Other Operating Income - Narrat" sheetId="96" state="visible" r:id="rId96"/>
    <sheet xmlns:r="http://schemas.openxmlformats.org/officeDocument/2006/relationships" name="Segment Reporting - Narrative (" sheetId="97" state="visible" r:id="rId97"/>
    <sheet xmlns:r="http://schemas.openxmlformats.org/officeDocument/2006/relationships" name="Segment Reporting - Product net" sheetId="98" state="visible" r:id="rId98"/>
    <sheet xmlns:r="http://schemas.openxmlformats.org/officeDocument/2006/relationships" name="Segment Reporting - Collaborati" sheetId="99" state="visible" r:id="rId99"/>
    <sheet xmlns:r="http://schemas.openxmlformats.org/officeDocument/2006/relationships" name="Segment Reporting - Noncurrent " sheetId="100" state="visible" r:id="rId100"/>
    <sheet xmlns:r="http://schemas.openxmlformats.org/officeDocument/2006/relationships" name="Research and Development Expe_3" sheetId="101" state="visible" r:id="rId101"/>
    <sheet xmlns:r="http://schemas.openxmlformats.org/officeDocument/2006/relationships" name="Selling, General and Administ_3" sheetId="102" state="visible" r:id="rId102"/>
    <sheet xmlns:r="http://schemas.openxmlformats.org/officeDocument/2006/relationships" name="Personnel Expenses (Details)" sheetId="103" state="visible" r:id="rId103"/>
    <sheet xmlns:r="http://schemas.openxmlformats.org/officeDocument/2006/relationships" name="Personnel Expenses - FTE (Detai" sheetId="104" state="visible" r:id="rId104"/>
    <sheet xmlns:r="http://schemas.openxmlformats.org/officeDocument/2006/relationships" name="Leases - Financial position rel" sheetId="105" state="visible" r:id="rId105"/>
    <sheet xmlns:r="http://schemas.openxmlformats.org/officeDocument/2006/relationships" name="Leases - Narrative (Details)" sheetId="106" state="visible" r:id="rId106"/>
    <sheet xmlns:r="http://schemas.openxmlformats.org/officeDocument/2006/relationships" name="Leases - Total contractual cash" sheetId="107" state="visible" r:id="rId107"/>
    <sheet xmlns:r="http://schemas.openxmlformats.org/officeDocument/2006/relationships" name="Leases - Statement of profit or" sheetId="108" state="visible" r:id="rId108"/>
    <sheet xmlns:r="http://schemas.openxmlformats.org/officeDocument/2006/relationships" name="Financial Result and Exchange_3" sheetId="109" state="visible" r:id="rId109"/>
    <sheet xmlns:r="http://schemas.openxmlformats.org/officeDocument/2006/relationships" name="Financial Result and Exchange_4" sheetId="110" state="visible" r:id="rId110"/>
    <sheet xmlns:r="http://schemas.openxmlformats.org/officeDocument/2006/relationships" name="Income taxes - Tax expense (Det" sheetId="111" state="visible" r:id="rId111"/>
    <sheet xmlns:r="http://schemas.openxmlformats.org/officeDocument/2006/relationships" name="Income taxes - Provision for in" sheetId="112" state="visible" r:id="rId112"/>
    <sheet xmlns:r="http://schemas.openxmlformats.org/officeDocument/2006/relationships" name="Income taxes - Deferred tax ass" sheetId="113" state="visible" r:id="rId113"/>
    <sheet xmlns:r="http://schemas.openxmlformats.org/officeDocument/2006/relationships" name="Income taxes - Change in net de" sheetId="114" state="visible" r:id="rId114"/>
    <sheet xmlns:r="http://schemas.openxmlformats.org/officeDocument/2006/relationships" name="Income taxes - Additional infor" sheetId="115" state="visible" r:id="rId115"/>
    <sheet xmlns:r="http://schemas.openxmlformats.org/officeDocument/2006/relationships" name="Earnings per Share (Details)" sheetId="116" state="visible" r:id="rId116"/>
    <sheet xmlns:r="http://schemas.openxmlformats.org/officeDocument/2006/relationships" name="Financial risk management - Ove" sheetId="117" state="visible" r:id="rId117"/>
    <sheet xmlns:r="http://schemas.openxmlformats.org/officeDocument/2006/relationships" name="Financial risk management - Fai" sheetId="118" state="visible" r:id="rId118"/>
    <sheet xmlns:r="http://schemas.openxmlformats.org/officeDocument/2006/relationships" name="Financial risk management - Nar" sheetId="119" state="visible" r:id="rId119"/>
    <sheet xmlns:r="http://schemas.openxmlformats.org/officeDocument/2006/relationships" name="Financial risk management - Cap" sheetId="120" state="visible" r:id="rId120"/>
    <sheet xmlns:r="http://schemas.openxmlformats.org/officeDocument/2006/relationships" name="Financial risk management - Int" sheetId="121" state="visible" r:id="rId121"/>
    <sheet xmlns:r="http://schemas.openxmlformats.org/officeDocument/2006/relationships" name="Financial risk management - For" sheetId="122" state="visible" r:id="rId122"/>
    <sheet xmlns:r="http://schemas.openxmlformats.org/officeDocument/2006/relationships" name="Financial Risk Management - F_2" sheetId="123" state="visible" r:id="rId123"/>
    <sheet xmlns:r="http://schemas.openxmlformats.org/officeDocument/2006/relationships" name="Related Party Transactions - Na" sheetId="124" state="visible" r:id="rId124"/>
    <sheet xmlns:r="http://schemas.openxmlformats.org/officeDocument/2006/relationships" name="Related Party Transactions (Det" sheetId="125" state="visible" r:id="rId125"/>
    <sheet xmlns:r="http://schemas.openxmlformats.org/officeDocument/2006/relationships" name="Commitments (Details)" sheetId="126" state="visible" r:id="rId126"/>
    <sheet xmlns:r="http://schemas.openxmlformats.org/officeDocument/2006/relationships" name="Audit fees (Details)" sheetId="127" state="visible" r:id="rId127"/>
    <sheet xmlns:r="http://schemas.openxmlformats.org/officeDocument/2006/relationships" name="Overview of Consolidation Sco_3" sheetId="128" state="visible" r:id="rId128"/>
    <sheet xmlns:r="http://schemas.openxmlformats.org/officeDocument/2006/relationships" name="Overview of Consolidation Sco_4" sheetId="129" state="visible" r:id="rId12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_(&quot;¥ &quot;#,##0_);_(&quot;¥ &quot;(#,##0)"/>
    <numFmt numFmtId="168" formatCode="#,##0%_);(#,##0%)"/>
    <numFmt numFmtId="169" formatCode="_(&quot;€ &quot;#,##0.00_);_(&quot;€ &quot;(#,##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53" customWidth="1" min="1" max="1"/>
    <col width="80" customWidth="1" min="2" max="2"/>
  </cols>
  <sheetData>
    <row r="1">
      <c r="A1" s="1" t="inlineStr">
        <is>
          <t>Cover Page</t>
        </is>
      </c>
      <c r="B1" s="2" t="inlineStr">
        <is>
          <t>12 Months Ended</t>
        </is>
      </c>
    </row>
    <row r="2">
      <c r="B2" s="2" t="inlineStr">
        <is>
          <t>Dec. 31, 2024 shares</t>
        </is>
      </c>
    </row>
    <row r="3">
      <c r="A3" s="3" t="inlineStr">
        <is>
          <t>Entity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4</t>
        </is>
      </c>
    </row>
    <row r="10">
      <c r="A10" s="4" t="inlineStr">
        <is>
          <t>Current Fiscal Year End Date</t>
        </is>
      </c>
      <c r="B10" s="4" t="inlineStr">
        <is>
          <t>--12-31</t>
        </is>
      </c>
    </row>
    <row r="11">
      <c r="A11" s="4" t="inlineStr">
        <is>
          <t>Entity File Number</t>
        </is>
      </c>
      <c r="B11" s="4" t="inlineStr">
        <is>
          <t>001-38097</t>
        </is>
      </c>
    </row>
    <row r="12">
      <c r="A12" s="4" t="inlineStr">
        <is>
          <t>Entity Registrant Name</t>
        </is>
      </c>
      <c r="B12" s="4" t="inlineStr">
        <is>
          <t>ARGENX SE</t>
        </is>
      </c>
    </row>
    <row r="13">
      <c r="A13" s="4" t="inlineStr">
        <is>
          <t>Entity Incorporation, State or Country Code</t>
        </is>
      </c>
      <c r="B13" s="4" t="inlineStr">
        <is>
          <t>P7</t>
        </is>
      </c>
    </row>
    <row r="14">
      <c r="A14" s="4" t="inlineStr">
        <is>
          <t>Entity Address, Address Line One</t>
        </is>
      </c>
      <c r="B14" s="4" t="inlineStr">
        <is>
          <t>Laarderhoogtweg 25</t>
        </is>
      </c>
    </row>
    <row r="15">
      <c r="A15" s="4" t="inlineStr">
        <is>
          <t>Entity Address, City or Town</t>
        </is>
      </c>
      <c r="B15" s="4" t="inlineStr">
        <is>
          <t>Amsterdam</t>
        </is>
      </c>
    </row>
    <row r="16">
      <c r="A16" s="4" t="inlineStr">
        <is>
          <t>Entity Address, Country</t>
        </is>
      </c>
      <c r="B16" s="4" t="inlineStr">
        <is>
          <t>NL</t>
        </is>
      </c>
    </row>
    <row r="17">
      <c r="A17" s="4" t="inlineStr">
        <is>
          <t>Entity Address, Postal Zip Code</t>
        </is>
      </c>
      <c r="B17" s="4" t="inlineStr">
        <is>
          <t>1101 EB</t>
        </is>
      </c>
    </row>
    <row r="18">
      <c r="A18" s="4" t="inlineStr">
        <is>
          <t>Entity Common Stock, Shares Outstanding</t>
        </is>
      </c>
      <c r="B18" s="5" t="n">
        <v>60760957</v>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ICFR Auditor Attestation Flag</t>
        </is>
      </c>
      <c r="B25" s="4" t="inlineStr">
        <is>
          <t>true</t>
        </is>
      </c>
    </row>
    <row r="26">
      <c r="A26" s="4" t="inlineStr">
        <is>
          <t>Document Financial Statement Error Correction [Flag]</t>
        </is>
      </c>
      <c r="B26" s="4" t="inlineStr">
        <is>
          <t>fals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Document Fiscal Year Focus</t>
        </is>
      </c>
      <c r="B29" s="4" t="inlineStr">
        <is>
          <t>2024</t>
        </is>
      </c>
    </row>
    <row r="30">
      <c r="A30" s="4" t="inlineStr">
        <is>
          <t>Entity Central Index Key</t>
        </is>
      </c>
      <c r="B30" s="4" t="inlineStr">
        <is>
          <t>0001697862</t>
        </is>
      </c>
    </row>
    <row r="31">
      <c r="A31" s="4" t="inlineStr">
        <is>
          <t>Amendment Flag</t>
        </is>
      </c>
      <c r="B31" s="4" t="inlineStr">
        <is>
          <t>false</t>
        </is>
      </c>
    </row>
    <row r="32">
      <c r="A32" s="4" t="inlineStr">
        <is>
          <t>Document Fiscal Period Focus</t>
        </is>
      </c>
      <c r="B32" s="4" t="inlineStr">
        <is>
          <t>FY</t>
        </is>
      </c>
    </row>
    <row r="33">
      <c r="A33" s="4" t="inlineStr">
        <is>
          <t>Business Contact</t>
        </is>
      </c>
      <c r="B33" s="4" t="inlineStr">
        <is>
          <t xml:space="preserve"> </t>
        </is>
      </c>
    </row>
    <row r="34">
      <c r="A34" s="3" t="inlineStr">
        <is>
          <t>Entity Information [Line Items]</t>
        </is>
      </c>
      <c r="B34" s="4" t="inlineStr">
        <is>
          <t xml:space="preserve"> </t>
        </is>
      </c>
    </row>
    <row r="35">
      <c r="A35" s="4" t="inlineStr">
        <is>
          <t>Entity Address, Address Line One</t>
        </is>
      </c>
      <c r="B35" s="4" t="inlineStr">
        <is>
          <t>Industriepark Zwijnaarde 7</t>
        </is>
      </c>
    </row>
    <row r="36">
      <c r="A36" s="4" t="inlineStr">
        <is>
          <t>Entity Address, Address Line Two</t>
        </is>
      </c>
      <c r="B36" s="4" t="inlineStr">
        <is>
          <t>Building C</t>
        </is>
      </c>
    </row>
    <row r="37">
      <c r="A37" s="4" t="inlineStr">
        <is>
          <t>Entity Address, Address Line Three</t>
        </is>
      </c>
      <c r="B37" s="4" t="inlineStr">
        <is>
          <t>Zwijnaarde</t>
        </is>
      </c>
    </row>
    <row r="38">
      <c r="A38" s="4" t="inlineStr">
        <is>
          <t>Entity Address, City or Town</t>
        </is>
      </c>
      <c r="B38" s="4" t="inlineStr">
        <is>
          <t>Ghent</t>
        </is>
      </c>
    </row>
    <row r="39">
      <c r="A39" s="4" t="inlineStr">
        <is>
          <t>Entity Address, Country</t>
        </is>
      </c>
      <c r="B39" s="4" t="inlineStr">
        <is>
          <t>BE</t>
        </is>
      </c>
    </row>
    <row r="40">
      <c r="A40" s="4" t="inlineStr">
        <is>
          <t>Contact Personnel Name</t>
        </is>
      </c>
      <c r="B40" s="4" t="inlineStr">
        <is>
          <t>Tim Van Hauwermeiren</t>
        </is>
      </c>
    </row>
    <row r="41">
      <c r="A41" s="4" t="inlineStr">
        <is>
          <t>Entity Address, Postal Zip Code</t>
        </is>
      </c>
      <c r="B41" s="4" t="inlineStr">
        <is>
          <t>9052</t>
        </is>
      </c>
    </row>
    <row r="42">
      <c r="A42" s="4" t="inlineStr">
        <is>
          <t>City Area Code</t>
        </is>
      </c>
      <c r="B42" s="4" t="inlineStr">
        <is>
          <t>+31</t>
        </is>
      </c>
    </row>
    <row r="43">
      <c r="A43" s="4" t="inlineStr">
        <is>
          <t>Local Phone Number</t>
        </is>
      </c>
      <c r="B43" s="4" t="inlineStr">
        <is>
          <t>10 70 38 441</t>
        </is>
      </c>
    </row>
    <row r="44">
      <c r="A44" s="4" t="inlineStr">
        <is>
          <t>Contact Personnel Email Address</t>
        </is>
      </c>
      <c r="B44" s="4" t="inlineStr">
        <is>
          <t>TVanHauwermeiren@argenx.com</t>
        </is>
      </c>
    </row>
    <row r="45">
      <c r="A45" s="4" t="inlineStr">
        <is>
          <t>American depositary shares</t>
        </is>
      </c>
      <c r="B45" s="4" t="inlineStr">
        <is>
          <t xml:space="preserve"> </t>
        </is>
      </c>
    </row>
    <row r="46">
      <c r="A46" s="3" t="inlineStr">
        <is>
          <t>Entity Information [Line Items]</t>
        </is>
      </c>
      <c r="B46" s="4" t="inlineStr">
        <is>
          <t xml:space="preserve"> </t>
        </is>
      </c>
    </row>
    <row r="47">
      <c r="A47" s="4" t="inlineStr">
        <is>
          <t>Title of 12(b) Security</t>
        </is>
      </c>
      <c r="B47" s="4" t="inlineStr">
        <is>
          <t>American Depositary Shares, each representing one ordinary share with a nominal value of €0.10 per share</t>
        </is>
      </c>
    </row>
    <row r="48">
      <c r="A48" s="4" t="inlineStr">
        <is>
          <t>Trading Symbol</t>
        </is>
      </c>
      <c r="B48" s="4" t="inlineStr">
        <is>
          <t>ARGX</t>
        </is>
      </c>
    </row>
    <row r="49">
      <c r="A49" s="4" t="inlineStr">
        <is>
          <t>Security Exchange Name</t>
        </is>
      </c>
      <c r="B49" s="4" t="inlineStr">
        <is>
          <t>NASDAQ</t>
        </is>
      </c>
    </row>
    <row r="50">
      <c r="A50" s="4" t="inlineStr">
        <is>
          <t>Ordinary shares</t>
        </is>
      </c>
      <c r="B50" s="4" t="inlineStr">
        <is>
          <t xml:space="preserve"> </t>
        </is>
      </c>
    </row>
    <row r="51">
      <c r="A51" s="3" t="inlineStr">
        <is>
          <t>Entity Information [Line Items]</t>
        </is>
      </c>
      <c r="B51" s="4" t="inlineStr">
        <is>
          <t xml:space="preserve"> </t>
        </is>
      </c>
    </row>
    <row r="52">
      <c r="A52" s="4" t="inlineStr">
        <is>
          <t>Title of 12(b) Security</t>
        </is>
      </c>
      <c r="B52" s="4" t="inlineStr">
        <is>
          <t>Ordinary shares with a nominal value of €0.10 per share*</t>
        </is>
      </c>
    </row>
    <row r="53">
      <c r="A53" s="4" t="inlineStr">
        <is>
          <t>Trading Symbol</t>
        </is>
      </c>
      <c r="B53" s="4" t="inlineStr">
        <is>
          <t>ARGX</t>
        </is>
      </c>
    </row>
    <row r="54">
      <c r="A54" s="4" t="inlineStr">
        <is>
          <t>Security Exchange Name</t>
        </is>
      </c>
      <c r="B5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ritical accounting judgments and major sources of estimation uncertainty</t>
        </is>
      </c>
      <c r="B1" s="2" t="inlineStr">
        <is>
          <t>12 Months Ended</t>
        </is>
      </c>
    </row>
    <row r="2">
      <c r="B2" s="2" t="inlineStr">
        <is>
          <t>Dec. 31, 2024</t>
        </is>
      </c>
    </row>
    <row r="3">
      <c r="A3" s="3" t="inlineStr">
        <is>
          <t>Critical accounting estimates and judgments [Abstract]</t>
        </is>
      </c>
      <c r="B3" s="4" t="inlineStr">
        <is>
          <t xml:space="preserve"> </t>
        </is>
      </c>
    </row>
    <row r="4">
      <c r="A4" s="4" t="inlineStr">
        <is>
          <t>Critical accounting judgments and major sources of estimation uncertainty</t>
        </is>
      </c>
      <c r="B4" s="4" t="inlineStr">
        <is>
          <t>3. Critical accounting judgments and major sources of estimation uncertainty In the application of the Company’s accounting policies, which are described above, the Company is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Major sources of estimation uncertainty Sales rebates and reserves Product Sales are recognized when the Company has transferred control of the goods to the customer. Product Sales are subject to various deductions, which are primarily composed of rebates to government agencies, distributors, health insurance companies and managed healthcare organizations to arrive to ‘‘Product net sales’’. Certain deductions from Product Sales are subject to payment based on claims after the initial recognition of the sale due to the time lag between the point of sale and receipt of a claim. Upon initial recognition of the Product Sales, the Company recognizes a liability for the variable consideration based on the Company’s best estimate of expected claims. This estimate is a source of complexity and uncertainty as the Company estimates the transaction price based upon contracts with customers, healthcare providers, payors and government agencies, regulated discounts applicable to government-funded programs, historical experience of claims received, estimated payer mix, and other relevant factors. These open claims are recorded as liabilities under “Sales rebates and reserves’’ in the ‘‘Consolidated Statements of Financial Position’’. The Company reviews these liabilities at each reporting period to take into account potential changes in the programs, the volume of claims and/or the most probable final outcome associated to each sale. In line with IFRS 15, the Company applies constraint in recognition of variable compensation on Product Net Sales. Due to the nature of these liabilities it is not practicable to give meaningful sensitivity estimates due to the large volume of variables that contribute to the overall rebates, chargebacks, and other incentives as outlined in “ Note 2.17 — Product net sales ”. Future events could cause the assumptions within our valuation models to change and materially affect the future results of the Company. Please refer to “ Note 14 — Trade and Other Payables ” for the movement over the period and the ending balance of the sales rebates and reserves. Critical accounting judgment Deferred Tax Assets The Company recognizes deferred tax assets if management assesses that these tax assets are recoverable in the future. This judgment is made on an ongoing basis, considering actual results, forecasts, and business plans for the look-forward period. The Company has exercised a Critical Accounting Judgement with respect to defining the number of years of forecasted future taxable profits to be considered as reliable as positive evidence towards its estimate on recognition of deferred tax assets. The Company has aligned the duration of its deferred tax assessment with the time horizon of its annual operating plan and long-range predictive estimates. In the fourth quarter of the year ended December 31, 2024, the Company reassessed the body of evidence as part of its 2025 budgeting and forecasting cycle noting the shift of positive evidence outweighing negative evidence. Such positive evidence, includes significant revenue growth in the U.S. based Product Net Sales, as well as, expectations regarding future operating and taxable profits. The Company expects its future revenues to sustain its investments in its clinical and pre-clinical pipeline. This evaluation was done alongside the evolution of the external competitive landscape of our commercialized products, and the positive evidence following our execution in the second half of 2024 on the approvals of VYVGART HYTRULO for CIDP. Our evaluation of the evidence for the current reporting period is further detailed in “ Note 23 — Income taxes ” which presents the balance of $708 million in net deferred tax assets for argenx BV as of December 31, 2024. The Company considers the evaluation of all available positive and negative evidence used in its overall recognition conclusion to be a Critical Accounting Judgment. The Company has determined that a key estimate in exercising this judgement is related to the growth of U.S. based Product Net Sales. The forecasts for future growth in this market are important for the utilization of deferred tax assets against taxable profits by argenx BV. Based on sensitivities and analysis over assumptions in the model, the Company has determined that other inputs are less sensitive or significant to the recognition of our deferred tax assets. The Company’s current sensitivities do not exceed the look-forward period. The Critical Accounting Judgement and the key estimate relating to deferred tax assets are limited to the Company’s subsidiary argenx BV which holds these assets. No other Critical accounting judgments and major sources of estimation uncertainty have been made in the current period by the Compan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egment Reporting - Noncurrent assets (Details) - USD ($) $ in Thousands</t>
        </is>
      </c>
      <c r="B1" s="2" t="inlineStr">
        <is>
          <t>Dec. 31, 2024</t>
        </is>
      </c>
      <c r="C1" s="2" t="inlineStr">
        <is>
          <t>Dec. 31, 2023</t>
        </is>
      </c>
      <c r="D1" s="2" t="inlineStr">
        <is>
          <t>Dec. 31, 2022</t>
        </is>
      </c>
    </row>
    <row r="2">
      <c r="A2" s="3" t="inlineStr">
        <is>
          <t>Segment reporting</t>
        </is>
      </c>
      <c r="B2" s="4" t="inlineStr">
        <is>
          <t xml:space="preserve"> </t>
        </is>
      </c>
      <c r="C2" s="4" t="inlineStr">
        <is>
          <t xml:space="preserve"> </t>
        </is>
      </c>
      <c r="D2" s="4" t="inlineStr">
        <is>
          <t xml:space="preserve"> </t>
        </is>
      </c>
    </row>
    <row r="3">
      <c r="A3" s="4" t="inlineStr">
        <is>
          <t>Total non-current assets</t>
        </is>
      </c>
      <c r="B3" s="6" t="n">
        <v>224962</v>
      </c>
      <c r="C3" s="6" t="n">
        <v>147903</v>
      </c>
      <c r="D3" s="6" t="n">
        <v>191136</v>
      </c>
    </row>
    <row r="4">
      <c r="A4" s="4" t="inlineStr">
        <is>
          <t>Netherlands</t>
        </is>
      </c>
      <c r="B4" s="4" t="inlineStr">
        <is>
          <t xml:space="preserve"> </t>
        </is>
      </c>
      <c r="C4" s="4" t="inlineStr">
        <is>
          <t xml:space="preserve"> </t>
        </is>
      </c>
      <c r="D4" s="4" t="inlineStr">
        <is>
          <t xml:space="preserve"> </t>
        </is>
      </c>
    </row>
    <row r="5">
      <c r="A5" s="3" t="inlineStr">
        <is>
          <t>Segment reporting</t>
        </is>
      </c>
      <c r="B5" s="4" t="inlineStr">
        <is>
          <t xml:space="preserve"> </t>
        </is>
      </c>
      <c r="C5" s="4" t="inlineStr">
        <is>
          <t xml:space="preserve"> </t>
        </is>
      </c>
      <c r="D5" s="4" t="inlineStr">
        <is>
          <t xml:space="preserve"> </t>
        </is>
      </c>
    </row>
    <row r="6">
      <c r="A6" s="4" t="inlineStr">
        <is>
          <t>Total non-current assets</t>
        </is>
      </c>
      <c r="B6" s="5" t="n">
        <v>0</v>
      </c>
      <c r="C6" s="5" t="n">
        <v>0</v>
      </c>
      <c r="D6" s="5" t="n">
        <v>0</v>
      </c>
    </row>
    <row r="7">
      <c r="A7" s="4" t="inlineStr">
        <is>
          <t>Belgium</t>
        </is>
      </c>
      <c r="B7" s="4" t="inlineStr">
        <is>
          <t xml:space="preserve"> </t>
        </is>
      </c>
      <c r="C7" s="4" t="inlineStr">
        <is>
          <t xml:space="preserve"> </t>
        </is>
      </c>
      <c r="D7" s="4" t="inlineStr">
        <is>
          <t xml:space="preserve"> </t>
        </is>
      </c>
    </row>
    <row r="8">
      <c r="A8" s="3" t="inlineStr">
        <is>
          <t>Segment reporting</t>
        </is>
      </c>
      <c r="B8" s="4" t="inlineStr">
        <is>
          <t xml:space="preserve"> </t>
        </is>
      </c>
      <c r="C8" s="4" t="inlineStr">
        <is>
          <t xml:space="preserve"> </t>
        </is>
      </c>
      <c r="D8" s="4" t="inlineStr">
        <is>
          <t xml:space="preserve"> </t>
        </is>
      </c>
    </row>
    <row r="9">
      <c r="A9" s="4" t="inlineStr">
        <is>
          <t>Total non-current assets</t>
        </is>
      </c>
      <c r="B9" s="5" t="n">
        <v>209758</v>
      </c>
      <c r="C9" s="5" t="n">
        <v>138252</v>
      </c>
      <c r="D9" s="5" t="n">
        <v>186923</v>
      </c>
    </row>
    <row r="10">
      <c r="A10" s="4" t="inlineStr">
        <is>
          <t>United States</t>
        </is>
      </c>
      <c r="B10" s="4" t="inlineStr">
        <is>
          <t xml:space="preserve"> </t>
        </is>
      </c>
      <c r="C10" s="4" t="inlineStr">
        <is>
          <t xml:space="preserve"> </t>
        </is>
      </c>
      <c r="D10" s="4" t="inlineStr">
        <is>
          <t xml:space="preserve"> </t>
        </is>
      </c>
    </row>
    <row r="11">
      <c r="A11" s="3" t="inlineStr">
        <is>
          <t>Segment reporting</t>
        </is>
      </c>
      <c r="B11" s="4" t="inlineStr">
        <is>
          <t xml:space="preserve"> </t>
        </is>
      </c>
      <c r="C11" s="4" t="inlineStr">
        <is>
          <t xml:space="preserve"> </t>
        </is>
      </c>
      <c r="D11" s="4" t="inlineStr">
        <is>
          <t xml:space="preserve"> </t>
        </is>
      </c>
    </row>
    <row r="12">
      <c r="A12" s="4" t="inlineStr">
        <is>
          <t>Total non-current assets</t>
        </is>
      </c>
      <c r="B12" s="5" t="n">
        <v>11557</v>
      </c>
      <c r="C12" s="5" t="n">
        <v>6219</v>
      </c>
      <c r="D12" s="5" t="n">
        <v>2275</v>
      </c>
    </row>
    <row r="13">
      <c r="A13" s="4" t="inlineStr">
        <is>
          <t>Japan</t>
        </is>
      </c>
      <c r="B13" s="4" t="inlineStr">
        <is>
          <t xml:space="preserve"> </t>
        </is>
      </c>
      <c r="C13" s="4" t="inlineStr">
        <is>
          <t xml:space="preserve"> </t>
        </is>
      </c>
      <c r="D13" s="4" t="inlineStr">
        <is>
          <t xml:space="preserve"> </t>
        </is>
      </c>
    </row>
    <row r="14">
      <c r="A14" s="3" t="inlineStr">
        <is>
          <t>Segment reporting</t>
        </is>
      </c>
      <c r="B14" s="4" t="inlineStr">
        <is>
          <t xml:space="preserve"> </t>
        </is>
      </c>
      <c r="C14" s="4" t="inlineStr">
        <is>
          <t xml:space="preserve"> </t>
        </is>
      </c>
      <c r="D14" s="4" t="inlineStr">
        <is>
          <t xml:space="preserve"> </t>
        </is>
      </c>
    </row>
    <row r="15">
      <c r="A15" s="4" t="inlineStr">
        <is>
          <t>Total non-current assets</t>
        </is>
      </c>
      <c r="B15" s="5" t="n">
        <v>2242</v>
      </c>
      <c r="C15" s="5" t="n">
        <v>2971</v>
      </c>
      <c r="D15" s="5" t="n">
        <v>1938</v>
      </c>
    </row>
    <row r="16">
      <c r="A16" s="4" t="inlineStr">
        <is>
          <t>Rest of the World</t>
        </is>
      </c>
      <c r="B16" s="4" t="inlineStr">
        <is>
          <t xml:space="preserve"> </t>
        </is>
      </c>
      <c r="C16" s="4" t="inlineStr">
        <is>
          <t xml:space="preserve"> </t>
        </is>
      </c>
      <c r="D16" s="4" t="inlineStr">
        <is>
          <t xml:space="preserve"> </t>
        </is>
      </c>
    </row>
    <row r="17">
      <c r="A17" s="3" t="inlineStr">
        <is>
          <t>Segment reporting</t>
        </is>
      </c>
      <c r="B17" s="4" t="inlineStr">
        <is>
          <t xml:space="preserve"> </t>
        </is>
      </c>
      <c r="C17" s="4" t="inlineStr">
        <is>
          <t xml:space="preserve"> </t>
        </is>
      </c>
      <c r="D17" s="4" t="inlineStr">
        <is>
          <t xml:space="preserve"> </t>
        </is>
      </c>
    </row>
    <row r="18">
      <c r="A18" s="4" t="inlineStr">
        <is>
          <t>Total non-current assets</t>
        </is>
      </c>
      <c r="B18" s="6" t="n">
        <v>1405</v>
      </c>
      <c r="C18" s="6" t="n">
        <v>461</v>
      </c>
      <c r="D18" s="6" t="n">
        <v>13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search and Development Expenses (Details) - USD ($) $ in Thousands</t>
        </is>
      </c>
      <c r="B1" s="2" t="inlineStr">
        <is>
          <t>12 Months Ended</t>
        </is>
      </c>
    </row>
    <row r="2">
      <c r="B2" s="2" t="inlineStr">
        <is>
          <t>Dec. 31, 2024</t>
        </is>
      </c>
      <c r="C2" s="2" t="inlineStr">
        <is>
          <t>Dec. 31, 2023</t>
        </is>
      </c>
      <c r="D2" s="2" t="inlineStr">
        <is>
          <t>Dec. 31, 2022</t>
        </is>
      </c>
    </row>
    <row r="3">
      <c r="A3" s="3" t="inlineStr">
        <is>
          <t>Analysis of income and expense [abstract]</t>
        </is>
      </c>
      <c r="B3" s="4" t="inlineStr">
        <is>
          <t xml:space="preserve"> </t>
        </is>
      </c>
      <c r="C3" s="4" t="inlineStr">
        <is>
          <t xml:space="preserve"> </t>
        </is>
      </c>
      <c r="D3" s="4" t="inlineStr">
        <is>
          <t xml:space="preserve"> </t>
        </is>
      </c>
    </row>
    <row r="4">
      <c r="A4" s="4" t="inlineStr">
        <is>
          <t>External research and development expenses</t>
        </is>
      </c>
      <c r="B4" s="6" t="n">
        <v>605082</v>
      </c>
      <c r="C4" s="6" t="n">
        <v>483192</v>
      </c>
      <c r="D4" s="6" t="n">
        <v>366955</v>
      </c>
    </row>
    <row r="5">
      <c r="A5" s="4" t="inlineStr">
        <is>
          <t>Personnel expenses</t>
        </is>
      </c>
      <c r="B5" s="5" t="n">
        <v>310992</v>
      </c>
      <c r="C5" s="5" t="n">
        <v>226344</v>
      </c>
      <c r="D5" s="5" t="n">
        <v>162010</v>
      </c>
    </row>
    <row r="6">
      <c r="A6" s="4" t="inlineStr">
        <is>
          <t>BIS expenses</t>
        </is>
      </c>
      <c r="B6" s="5" t="n">
        <v>34012</v>
      </c>
      <c r="C6" s="5" t="n">
        <v>19935</v>
      </c>
      <c r="D6" s="5" t="n">
        <v>12678</v>
      </c>
    </row>
    <row r="7">
      <c r="A7" s="4" t="inlineStr">
        <is>
          <t>Materials and consumables</t>
        </is>
      </c>
      <c r="B7" s="5" t="n">
        <v>5863</v>
      </c>
      <c r="C7" s="5" t="n">
        <v>4057</v>
      </c>
      <c r="D7" s="5" t="n">
        <v>2396</v>
      </c>
    </row>
    <row r="8">
      <c r="A8" s="4" t="inlineStr">
        <is>
          <t>Depreciation and amortization</t>
        </is>
      </c>
      <c r="B8" s="5" t="n">
        <v>6204</v>
      </c>
      <c r="C8" s="5" t="n">
        <v>105546</v>
      </c>
      <c r="D8" s="5" t="n">
        <v>102132</v>
      </c>
    </row>
    <row r="9">
      <c r="A9" s="4" t="inlineStr">
        <is>
          <t>Other expenses</t>
        </is>
      </c>
      <c r="B9" s="5" t="n">
        <v>21270</v>
      </c>
      <c r="C9" s="5" t="n">
        <v>20418</v>
      </c>
      <c r="D9" s="5" t="n">
        <v>17194</v>
      </c>
    </row>
    <row r="10">
      <c r="A10" s="4" t="inlineStr">
        <is>
          <t>Total Research and development expenses</t>
        </is>
      </c>
      <c r="B10" s="6" t="n">
        <v>983423</v>
      </c>
      <c r="C10" s="6" t="n">
        <v>859492</v>
      </c>
      <c r="D10" s="6" t="n">
        <v>663366</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General and Administrative Expenses (Details) - USD ($) $ in Thousands</t>
        </is>
      </c>
      <c r="B1" s="2" t="inlineStr">
        <is>
          <t>12 Months Ended</t>
        </is>
      </c>
    </row>
    <row r="2">
      <c r="B2" s="2" t="inlineStr">
        <is>
          <t>Dec. 31, 2024</t>
        </is>
      </c>
      <c r="C2" s="2" t="inlineStr">
        <is>
          <t>Dec. 31, 2023</t>
        </is>
      </c>
      <c r="D2" s="2" t="inlineStr">
        <is>
          <t>Dec. 31, 2022</t>
        </is>
      </c>
    </row>
    <row r="3">
      <c r="A3" s="3" t="inlineStr">
        <is>
          <t>Selling, general and administrative expense [abstract]</t>
        </is>
      </c>
      <c r="B3" s="4" t="inlineStr">
        <is>
          <t xml:space="preserve"> </t>
        </is>
      </c>
      <c r="C3" s="4" t="inlineStr">
        <is>
          <t xml:space="preserve"> </t>
        </is>
      </c>
      <c r="D3" s="4" t="inlineStr">
        <is>
          <t xml:space="preserve"> </t>
        </is>
      </c>
    </row>
    <row r="4">
      <c r="A4" s="4" t="inlineStr">
        <is>
          <t>Personnel expenses</t>
        </is>
      </c>
      <c r="B4" s="6" t="n">
        <v>424916</v>
      </c>
      <c r="C4" s="6" t="n">
        <v>303033</v>
      </c>
      <c r="D4" s="6" t="n">
        <v>234740</v>
      </c>
    </row>
    <row r="5">
      <c r="A5" s="4" t="inlineStr">
        <is>
          <t>Marketing services</t>
        </is>
      </c>
      <c r="B5" s="5" t="n">
        <v>306987</v>
      </c>
      <c r="C5" s="5" t="n">
        <v>202146</v>
      </c>
      <c r="D5" s="5" t="n">
        <v>115950</v>
      </c>
    </row>
    <row r="6">
      <c r="A6" s="4" t="inlineStr">
        <is>
          <t>Professional fees</t>
        </is>
      </c>
      <c r="B6" s="5" t="n">
        <v>170215</v>
      </c>
      <c r="C6" s="5" t="n">
        <v>108820</v>
      </c>
      <c r="D6" s="5" t="n">
        <v>62620</v>
      </c>
    </row>
    <row r="7">
      <c r="A7" s="4" t="inlineStr">
        <is>
          <t>BIS expenses</t>
        </is>
      </c>
      <c r="B7" s="5" t="n">
        <v>27295</v>
      </c>
      <c r="C7" s="5" t="n">
        <v>20408</v>
      </c>
      <c r="D7" s="5" t="n">
        <v>17431</v>
      </c>
    </row>
    <row r="8">
      <c r="A8" s="4" t="inlineStr">
        <is>
          <t>Facilities and occupancy expenses</t>
        </is>
      </c>
      <c r="B8" s="5" t="n">
        <v>20888</v>
      </c>
      <c r="C8" s="5" t="n">
        <v>11264</v>
      </c>
      <c r="D8" s="5" t="n">
        <v>9627</v>
      </c>
    </row>
    <row r="9">
      <c r="A9" s="4" t="inlineStr">
        <is>
          <t>Supervisory board</t>
        </is>
      </c>
      <c r="B9" s="5" t="n">
        <v>9724</v>
      </c>
      <c r="C9" s="5" t="n">
        <v>8362</v>
      </c>
      <c r="D9" s="5" t="n">
        <v>6912</v>
      </c>
    </row>
    <row r="10">
      <c r="A10" s="4" t="inlineStr">
        <is>
          <t>Depreciation and amortization</t>
        </is>
      </c>
      <c r="B10" s="5" t="n">
        <v>3149</v>
      </c>
      <c r="C10" s="5" t="n">
        <v>2366</v>
      </c>
      <c r="D10" s="5" t="n">
        <v>2211</v>
      </c>
    </row>
    <row r="11">
      <c r="A11" s="4" t="inlineStr">
        <is>
          <t>Other expenses</t>
        </is>
      </c>
      <c r="B11" s="5" t="n">
        <v>92163</v>
      </c>
      <c r="C11" s="5" t="n">
        <v>55506</v>
      </c>
      <c r="D11" s="5" t="n">
        <v>22641</v>
      </c>
    </row>
    <row r="12">
      <c r="A12" s="4" t="inlineStr">
        <is>
          <t>Total Selling, general and administrative expenses</t>
        </is>
      </c>
      <c r="B12" s="6" t="n">
        <v>1055337</v>
      </c>
      <c r="C12" s="6" t="n">
        <v>711905</v>
      </c>
      <c r="D12" s="6" t="n">
        <v>472132</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Personnel Expenses (Details) - USD ($) $ in Thousands</t>
        </is>
      </c>
      <c r="B1" s="2" t="inlineStr">
        <is>
          <t>12 Months Ended</t>
        </is>
      </c>
    </row>
    <row r="2">
      <c r="B2" s="2" t="inlineStr">
        <is>
          <t>Dec. 31, 2024</t>
        </is>
      </c>
      <c r="C2" s="2" t="inlineStr">
        <is>
          <t>Dec. 31, 2023</t>
        </is>
      </c>
      <c r="D2" s="2" t="inlineStr">
        <is>
          <t>Dec. 31, 2022</t>
        </is>
      </c>
    </row>
    <row r="3">
      <c r="A3" s="3" t="inlineStr">
        <is>
          <t>Personnel expenses [Abstract]</t>
        </is>
      </c>
      <c r="B3" s="4" t="inlineStr">
        <is>
          <t xml:space="preserve"> </t>
        </is>
      </c>
      <c r="C3" s="4" t="inlineStr">
        <is>
          <t xml:space="preserve"> </t>
        </is>
      </c>
      <c r="D3" s="4" t="inlineStr">
        <is>
          <t xml:space="preserve"> </t>
        </is>
      </c>
    </row>
    <row r="4">
      <c r="A4" s="4" t="inlineStr">
        <is>
          <t>Short‑term employee benefits - Salaries</t>
        </is>
      </c>
      <c r="B4" s="6" t="n">
        <v>410184</v>
      </c>
      <c r="C4" s="6" t="n">
        <v>266482</v>
      </c>
      <c r="D4" s="6" t="n">
        <v>216847</v>
      </c>
    </row>
    <row r="5">
      <c r="A5" s="4" t="inlineStr">
        <is>
          <t>Short‑term employee benefits - Social Security</t>
        </is>
      </c>
      <c r="B5" s="5" t="n">
        <v>30856</v>
      </c>
      <c r="C5" s="5" t="n">
        <v>19231</v>
      </c>
      <c r="D5" s="5" t="n">
        <v>16274</v>
      </c>
    </row>
    <row r="6">
      <c r="A6" s="4" t="inlineStr">
        <is>
          <t>Post‑employment benefits</t>
        </is>
      </c>
      <c r="B6" s="5" t="n">
        <v>12330</v>
      </c>
      <c r="C6" s="5" t="n">
        <v>7758</v>
      </c>
      <c r="D6" s="5" t="n">
        <v>5406</v>
      </c>
    </row>
    <row r="7">
      <c r="A7" s="4" t="inlineStr">
        <is>
          <t>Termination benefits</t>
        </is>
      </c>
      <c r="B7" s="5" t="n">
        <v>2498</v>
      </c>
      <c r="C7" s="5" t="n">
        <v>1089</v>
      </c>
      <c r="D7" s="5" t="n">
        <v>401</v>
      </c>
    </row>
    <row r="8">
      <c r="A8" s="4" t="inlineStr">
        <is>
          <t>Share‑based payment</t>
        </is>
      </c>
      <c r="B8" s="5" t="n">
        <v>228142</v>
      </c>
      <c r="C8" s="5" t="n">
        <v>226830</v>
      </c>
      <c r="D8" s="5" t="n">
        <v>151912</v>
      </c>
    </row>
    <row r="9">
      <c r="A9" s="4" t="inlineStr">
        <is>
          <t>Employer social security contributions share-based payments</t>
        </is>
      </c>
      <c r="B9" s="5" t="n">
        <v>51898</v>
      </c>
      <c r="C9" s="5" t="n">
        <v>7987</v>
      </c>
      <c r="D9" s="5" t="n">
        <v>5910</v>
      </c>
    </row>
    <row r="10">
      <c r="A10" s="4" t="inlineStr">
        <is>
          <t>Total personnel expenses</t>
        </is>
      </c>
      <c r="B10" s="6" t="n">
        <v>735908</v>
      </c>
      <c r="C10" s="6" t="n">
        <v>529377</v>
      </c>
      <c r="D10" s="6" t="n">
        <v>396750</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Personnel Expenses - FTE (Details) - employee</t>
        </is>
      </c>
      <c r="B1" s="2" t="inlineStr">
        <is>
          <t>12 Months Ended</t>
        </is>
      </c>
    </row>
    <row r="2">
      <c r="B2" s="2" t="inlineStr">
        <is>
          <t>Dec. 31, 2024</t>
        </is>
      </c>
      <c r="C2" s="2" t="inlineStr">
        <is>
          <t>Dec. 31, 2023</t>
        </is>
      </c>
      <c r="D2" s="2" t="inlineStr">
        <is>
          <t>Dec. 31, 2022</t>
        </is>
      </c>
    </row>
    <row r="3">
      <c r="A3" s="3" t="inlineStr">
        <is>
          <t>Personnel expenses [Abstract]</t>
        </is>
      </c>
      <c r="B3" s="4" t="inlineStr">
        <is>
          <t xml:space="preserve"> </t>
        </is>
      </c>
      <c r="C3" s="4" t="inlineStr">
        <is>
          <t xml:space="preserve"> </t>
        </is>
      </c>
      <c r="D3" s="4" t="inlineStr">
        <is>
          <t xml:space="preserve"> </t>
        </is>
      </c>
    </row>
    <row r="4">
      <c r="A4" s="4" t="inlineStr">
        <is>
          <t>Research and development</t>
        </is>
      </c>
      <c r="B4" s="5" t="n">
        <v>805</v>
      </c>
      <c r="C4" s="5" t="n">
        <v>607</v>
      </c>
      <c r="D4" s="5" t="n">
        <v>475</v>
      </c>
    </row>
    <row r="5">
      <c r="A5" s="4" t="inlineStr">
        <is>
          <t>Selling, general and administrative</t>
        </is>
      </c>
      <c r="B5" s="5" t="n">
        <v>835</v>
      </c>
      <c r="C5" s="5" t="n">
        <v>681</v>
      </c>
      <c r="D5" s="5" t="n">
        <v>442</v>
      </c>
    </row>
    <row r="6">
      <c r="A6" s="4" t="inlineStr">
        <is>
          <t>Total number of FTEs</t>
        </is>
      </c>
      <c r="B6" s="5" t="n">
        <v>1639</v>
      </c>
      <c r="C6" s="5" t="n">
        <v>1289</v>
      </c>
      <c r="D6" s="5" t="n">
        <v>917</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Financial position relating to leases (Details) - USD ($) $ in Thousands</t>
        </is>
      </c>
      <c r="B1" s="2" t="inlineStr">
        <is>
          <t>Dec. 31, 2024</t>
        </is>
      </c>
      <c r="C1" s="2" t="inlineStr">
        <is>
          <t>Dec. 31, 2023</t>
        </is>
      </c>
      <c r="D1" s="2" t="inlineStr">
        <is>
          <t>Dec. 31, 2022</t>
        </is>
      </c>
    </row>
    <row r="2">
      <c r="A2" s="3" t="inlineStr">
        <is>
          <t>Disclosure of quantitative information about right-of-use assets</t>
        </is>
      </c>
      <c r="B2" s="4" t="inlineStr">
        <is>
          <t xml:space="preserve"> </t>
        </is>
      </c>
      <c r="C2" s="4" t="inlineStr">
        <is>
          <t xml:space="preserve"> </t>
        </is>
      </c>
      <c r="D2" s="4" t="inlineStr">
        <is>
          <t xml:space="preserve"> </t>
        </is>
      </c>
    </row>
    <row r="3">
      <c r="A3" s="4" t="inlineStr">
        <is>
          <t>Right-of-use assets</t>
        </is>
      </c>
      <c r="B3" s="6" t="n">
        <v>40520</v>
      </c>
      <c r="C3" s="6" t="n">
        <v>20149</v>
      </c>
      <c r="D3" s="6" t="n">
        <v>12897</v>
      </c>
    </row>
    <row r="4">
      <c r="A4" s="3" t="inlineStr">
        <is>
          <t>Lease liabilities</t>
        </is>
      </c>
      <c r="B4" s="4" t="inlineStr">
        <is>
          <t xml:space="preserve"> </t>
        </is>
      </c>
      <c r="C4" s="4" t="inlineStr">
        <is>
          <t xml:space="preserve"> </t>
        </is>
      </c>
      <c r="D4" s="4" t="inlineStr">
        <is>
          <t xml:space="preserve"> </t>
        </is>
      </c>
    </row>
    <row r="5">
      <c r="A5" s="4" t="inlineStr">
        <is>
          <t>Current</t>
        </is>
      </c>
      <c r="B5" s="5" t="n">
        <v>6533</v>
      </c>
      <c r="C5" s="5" t="n">
        <v>4646</v>
      </c>
      <c r="D5" s="5" t="n">
        <v>3417</v>
      </c>
    </row>
    <row r="6">
      <c r="A6" s="4" t="inlineStr">
        <is>
          <t>Non-current</t>
        </is>
      </c>
      <c r="B6" s="5" t="n">
        <v>32520</v>
      </c>
      <c r="C6" s="5" t="n">
        <v>15354</v>
      </c>
      <c r="D6" s="5" t="n">
        <v>9009</v>
      </c>
    </row>
    <row r="7">
      <c r="A7" s="4" t="inlineStr">
        <is>
          <t>Lease liabilities</t>
        </is>
      </c>
      <c r="B7" s="5" t="n">
        <v>39053</v>
      </c>
      <c r="C7" s="5" t="n">
        <v>20000</v>
      </c>
      <c r="D7" s="5" t="n">
        <v>12426</v>
      </c>
    </row>
    <row r="8">
      <c r="A8" s="4" t="inlineStr">
        <is>
          <t>Right-of-use assets Buildings</t>
        </is>
      </c>
      <c r="B8" s="4" t="inlineStr">
        <is>
          <t xml:space="preserve"> </t>
        </is>
      </c>
      <c r="C8" s="4" t="inlineStr">
        <is>
          <t xml:space="preserve"> </t>
        </is>
      </c>
      <c r="D8" s="4" t="inlineStr">
        <is>
          <t xml:space="preserve"> </t>
        </is>
      </c>
    </row>
    <row r="9">
      <c r="A9" s="3" t="inlineStr">
        <is>
          <t>Disclosure of quantitative information about right-of-use assets</t>
        </is>
      </c>
      <c r="B9" s="4" t="inlineStr">
        <is>
          <t xml:space="preserve"> </t>
        </is>
      </c>
      <c r="C9" s="4" t="inlineStr">
        <is>
          <t xml:space="preserve"> </t>
        </is>
      </c>
      <c r="D9" s="4" t="inlineStr">
        <is>
          <t xml:space="preserve"> </t>
        </is>
      </c>
    </row>
    <row r="10">
      <c r="A10" s="4" t="inlineStr">
        <is>
          <t>Right-of-use assets</t>
        </is>
      </c>
      <c r="B10" s="5" t="n">
        <v>33780</v>
      </c>
      <c r="C10" s="5" t="n">
        <v>16798</v>
      </c>
      <c r="D10" s="5" t="n">
        <v>10867</v>
      </c>
    </row>
    <row r="11">
      <c r="A11" s="4" t="inlineStr">
        <is>
          <t>Right-of-use assets Vehicles</t>
        </is>
      </c>
      <c r="B11" s="4" t="inlineStr">
        <is>
          <t xml:space="preserve"> </t>
        </is>
      </c>
      <c r="C11" s="4" t="inlineStr">
        <is>
          <t xml:space="preserve"> </t>
        </is>
      </c>
      <c r="D11" s="4" t="inlineStr">
        <is>
          <t xml:space="preserve"> </t>
        </is>
      </c>
    </row>
    <row r="12">
      <c r="A12" s="3" t="inlineStr">
        <is>
          <t>Disclosure of quantitative information about right-of-use assets</t>
        </is>
      </c>
      <c r="B12" s="4" t="inlineStr">
        <is>
          <t xml:space="preserve"> </t>
        </is>
      </c>
      <c r="C12" s="4" t="inlineStr">
        <is>
          <t xml:space="preserve"> </t>
        </is>
      </c>
      <c r="D12" s="4" t="inlineStr">
        <is>
          <t xml:space="preserve"> </t>
        </is>
      </c>
    </row>
    <row r="13">
      <c r="A13" s="4" t="inlineStr">
        <is>
          <t>Right-of-use assets</t>
        </is>
      </c>
      <c r="B13" s="5" t="n">
        <v>6615</v>
      </c>
      <c r="C13" s="5" t="n">
        <v>3191</v>
      </c>
      <c r="D13" s="5" t="n">
        <v>1835</v>
      </c>
    </row>
    <row r="14">
      <c r="A14" s="4" t="inlineStr">
        <is>
          <t>Leased equipment</t>
        </is>
      </c>
      <c r="B14" s="4" t="inlineStr">
        <is>
          <t xml:space="preserve"> </t>
        </is>
      </c>
      <c r="C14" s="4" t="inlineStr">
        <is>
          <t xml:space="preserve"> </t>
        </is>
      </c>
      <c r="D14" s="4" t="inlineStr">
        <is>
          <t xml:space="preserve"> </t>
        </is>
      </c>
    </row>
    <row r="15">
      <c r="A15" s="3" t="inlineStr">
        <is>
          <t>Disclosure of quantitative information about right-of-use assets</t>
        </is>
      </c>
      <c r="B15" s="4" t="inlineStr">
        <is>
          <t xml:space="preserve"> </t>
        </is>
      </c>
      <c r="C15" s="4" t="inlineStr">
        <is>
          <t xml:space="preserve"> </t>
        </is>
      </c>
      <c r="D15" s="4" t="inlineStr">
        <is>
          <t xml:space="preserve"> </t>
        </is>
      </c>
    </row>
    <row r="16">
      <c r="A16" s="4" t="inlineStr">
        <is>
          <t>Right-of-use assets</t>
        </is>
      </c>
      <c r="B16" s="6" t="n">
        <v>125</v>
      </c>
      <c r="C16" s="6" t="n">
        <v>160</v>
      </c>
      <c r="D16" s="6" t="n">
        <v>19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ases1 [Abstract]</t>
        </is>
      </c>
      <c r="B3" s="4" t="inlineStr">
        <is>
          <t xml:space="preserve"> </t>
        </is>
      </c>
      <c r="C3" s="4" t="inlineStr">
        <is>
          <t xml:space="preserve"> </t>
        </is>
      </c>
      <c r="D3" s="4" t="inlineStr">
        <is>
          <t xml:space="preserve"> </t>
        </is>
      </c>
    </row>
    <row r="4">
      <c r="A4" s="4" t="inlineStr">
        <is>
          <t>Additions to right-of-use assets</t>
        </is>
      </c>
      <c r="B4" s="6" t="n">
        <v>26</v>
      </c>
      <c r="C4" s="6" t="n">
        <v>11</v>
      </c>
      <c r="D4" s="6" t="n">
        <v>4</v>
      </c>
    </row>
    <row r="5">
      <c r="A5" s="4" t="inlineStr">
        <is>
          <t>Cash outflow for leases</t>
        </is>
      </c>
      <c r="B5" s="6" t="n">
        <v>8</v>
      </c>
      <c r="C5" s="6" t="n">
        <v>4</v>
      </c>
      <c r="D5" s="6" t="n">
        <v>4</v>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Total contractual cash flow carrying amount (Details) - USD ($) $ in Thousands</t>
        </is>
      </c>
      <c r="B1" s="2" t="inlineStr">
        <is>
          <t>Dec. 31, 2024</t>
        </is>
      </c>
      <c r="C1" s="2" t="inlineStr">
        <is>
          <t>Dec. 31, 2023</t>
        </is>
      </c>
      <c r="D1" s="2" t="inlineStr">
        <is>
          <t>Dec. 31, 2022</t>
        </is>
      </c>
    </row>
    <row r="2">
      <c r="A2" s="3" t="inlineStr">
        <is>
          <t>Disclosure of maturity analysis of finance lease payments receivable [line items]</t>
        </is>
      </c>
      <c r="B2" s="4" t="inlineStr">
        <is>
          <t xml:space="preserve"> </t>
        </is>
      </c>
      <c r="C2" s="4" t="inlineStr">
        <is>
          <t xml:space="preserve"> </t>
        </is>
      </c>
      <c r="D2" s="4" t="inlineStr">
        <is>
          <t xml:space="preserve"> </t>
        </is>
      </c>
    </row>
    <row r="3">
      <c r="A3" s="4" t="inlineStr">
        <is>
          <t>Carrying value</t>
        </is>
      </c>
      <c r="B3" s="6" t="n">
        <v>39053</v>
      </c>
      <c r="C3" s="6" t="n">
        <v>20000</v>
      </c>
      <c r="D3" s="6" t="n">
        <v>12426</v>
      </c>
    </row>
    <row r="4">
      <c r="A4" s="4" t="inlineStr">
        <is>
          <t>Total contrac­tual cash flows</t>
        </is>
      </c>
      <c r="B4" s="5" t="n">
        <v>45547</v>
      </c>
      <c r="C4" s="4" t="inlineStr">
        <is>
          <t xml:space="preserve"> </t>
        </is>
      </c>
      <c r="D4" s="4" t="inlineStr">
        <is>
          <t xml:space="preserve"> </t>
        </is>
      </c>
    </row>
    <row r="5">
      <c r="A5" s="4" t="inlineStr">
        <is>
          <t>Less than 1 year</t>
        </is>
      </c>
      <c r="B5" s="4" t="inlineStr">
        <is>
          <t xml:space="preserve"> </t>
        </is>
      </c>
      <c r="C5" s="4" t="inlineStr">
        <is>
          <t xml:space="preserve"> </t>
        </is>
      </c>
      <c r="D5" s="4" t="inlineStr">
        <is>
          <t xml:space="preserve"> </t>
        </is>
      </c>
    </row>
    <row r="6">
      <c r="A6" s="3" t="inlineStr">
        <is>
          <t>Disclosure of maturity analysis of finance lease payments receivable [line items]</t>
        </is>
      </c>
      <c r="B6" s="4" t="inlineStr">
        <is>
          <t xml:space="preserve"> </t>
        </is>
      </c>
      <c r="C6" s="4" t="inlineStr">
        <is>
          <t xml:space="preserve"> </t>
        </is>
      </c>
      <c r="D6" s="4" t="inlineStr">
        <is>
          <t xml:space="preserve"> </t>
        </is>
      </c>
    </row>
    <row r="7">
      <c r="A7" s="4" t="inlineStr">
        <is>
          <t>Total contrac­tual cash flows</t>
        </is>
      </c>
      <c r="B7" s="5" t="n">
        <v>8047</v>
      </c>
      <c r="C7" s="4" t="inlineStr">
        <is>
          <t xml:space="preserve"> </t>
        </is>
      </c>
      <c r="D7" s="4" t="inlineStr">
        <is>
          <t xml:space="preserve"> </t>
        </is>
      </c>
    </row>
    <row r="8">
      <c r="A8" s="4" t="inlineStr">
        <is>
          <t>1-3 years</t>
        </is>
      </c>
      <c r="B8" s="4" t="inlineStr">
        <is>
          <t xml:space="preserve"> </t>
        </is>
      </c>
      <c r="C8" s="4" t="inlineStr">
        <is>
          <t xml:space="preserve"> </t>
        </is>
      </c>
      <c r="D8" s="4" t="inlineStr">
        <is>
          <t xml:space="preserve"> </t>
        </is>
      </c>
    </row>
    <row r="9">
      <c r="A9" s="3" t="inlineStr">
        <is>
          <t>Disclosure of maturity analysis of finance lease payments receivable [line items]</t>
        </is>
      </c>
      <c r="B9" s="4" t="inlineStr">
        <is>
          <t xml:space="preserve"> </t>
        </is>
      </c>
      <c r="C9" s="4" t="inlineStr">
        <is>
          <t xml:space="preserve"> </t>
        </is>
      </c>
      <c r="D9" s="4" t="inlineStr">
        <is>
          <t xml:space="preserve"> </t>
        </is>
      </c>
    </row>
    <row r="10">
      <c r="A10" s="4" t="inlineStr">
        <is>
          <t>Total contrac­tual cash flows</t>
        </is>
      </c>
      <c r="B10" s="5" t="n">
        <v>14499</v>
      </c>
      <c r="C10" s="4" t="inlineStr">
        <is>
          <t xml:space="preserve"> </t>
        </is>
      </c>
      <c r="D10" s="4" t="inlineStr">
        <is>
          <t xml:space="preserve"> </t>
        </is>
      </c>
    </row>
    <row r="11">
      <c r="A11" s="4" t="inlineStr">
        <is>
          <t>3-5 years</t>
        </is>
      </c>
      <c r="B11" s="4" t="inlineStr">
        <is>
          <t xml:space="preserve"> </t>
        </is>
      </c>
      <c r="C11" s="4" t="inlineStr">
        <is>
          <t xml:space="preserve"> </t>
        </is>
      </c>
      <c r="D11" s="4" t="inlineStr">
        <is>
          <t xml:space="preserve"> </t>
        </is>
      </c>
    </row>
    <row r="12">
      <c r="A12" s="3" t="inlineStr">
        <is>
          <t>Disclosure of maturity analysis of finance lease payments receivable [line items]</t>
        </is>
      </c>
      <c r="B12" s="4" t="inlineStr">
        <is>
          <t xml:space="preserve"> </t>
        </is>
      </c>
      <c r="C12" s="4" t="inlineStr">
        <is>
          <t xml:space="preserve"> </t>
        </is>
      </c>
      <c r="D12" s="4" t="inlineStr">
        <is>
          <t xml:space="preserve"> </t>
        </is>
      </c>
    </row>
    <row r="13">
      <c r="A13" s="4" t="inlineStr">
        <is>
          <t>Total contrac­tual cash flows</t>
        </is>
      </c>
      <c r="B13" s="5" t="n">
        <v>11171</v>
      </c>
      <c r="C13" s="4" t="inlineStr">
        <is>
          <t xml:space="preserve"> </t>
        </is>
      </c>
      <c r="D13" s="4" t="inlineStr">
        <is>
          <t xml:space="preserve"> </t>
        </is>
      </c>
    </row>
    <row r="14">
      <c r="A14" s="4" t="inlineStr">
        <is>
          <t>More than 5 years</t>
        </is>
      </c>
      <c r="B14" s="4" t="inlineStr">
        <is>
          <t xml:space="preserve"> </t>
        </is>
      </c>
      <c r="C14" s="4" t="inlineStr">
        <is>
          <t xml:space="preserve"> </t>
        </is>
      </c>
      <c r="D14" s="4" t="inlineStr">
        <is>
          <t xml:space="preserve"> </t>
        </is>
      </c>
    </row>
    <row r="15">
      <c r="A15" s="3" t="inlineStr">
        <is>
          <t>Disclosure of maturity analysis of finance lease payments receivable [line items]</t>
        </is>
      </c>
      <c r="B15" s="4" t="inlineStr">
        <is>
          <t xml:space="preserve"> </t>
        </is>
      </c>
      <c r="C15" s="4" t="inlineStr">
        <is>
          <t xml:space="preserve"> </t>
        </is>
      </c>
      <c r="D15" s="4" t="inlineStr">
        <is>
          <t xml:space="preserve"> </t>
        </is>
      </c>
    </row>
    <row r="16">
      <c r="A16" s="4" t="inlineStr">
        <is>
          <t>Total contrac­tual cash flows</t>
        </is>
      </c>
      <c r="B16" s="6" t="n">
        <v>11829</v>
      </c>
      <c r="C16" s="4" t="inlineStr">
        <is>
          <t xml:space="preserve"> </t>
        </is>
      </c>
      <c r="D16"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tatement of profit or loss and other comprehensive income (Details) - USD ($) $ in Thousands</t>
        </is>
      </c>
      <c r="B1" s="2" t="inlineStr">
        <is>
          <t>12 Months Ended</t>
        </is>
      </c>
    </row>
    <row r="2">
      <c r="B2" s="2" t="inlineStr">
        <is>
          <t>Dec. 31, 2024</t>
        </is>
      </c>
      <c r="C2" s="2" t="inlineStr">
        <is>
          <t>Dec. 31, 2023</t>
        </is>
      </c>
      <c r="D2" s="2" t="inlineStr">
        <is>
          <t>Dec. 31, 2022</t>
        </is>
      </c>
    </row>
    <row r="3">
      <c r="A3" s="3" t="inlineStr">
        <is>
          <t>Financial position relating to leases</t>
        </is>
      </c>
      <c r="B3" s="4" t="inlineStr">
        <is>
          <t xml:space="preserve"> </t>
        </is>
      </c>
      <c r="C3" s="4" t="inlineStr">
        <is>
          <t xml:space="preserve"> </t>
        </is>
      </c>
      <c r="D3" s="4" t="inlineStr">
        <is>
          <t xml:space="preserve"> </t>
        </is>
      </c>
    </row>
    <row r="4">
      <c r="A4" s="4" t="inlineStr">
        <is>
          <t>Depreciation charges</t>
        </is>
      </c>
      <c r="B4" s="6" t="n">
        <v>5759</v>
      </c>
      <c r="C4" s="6" t="n">
        <v>3846</v>
      </c>
      <c r="D4" s="6" t="n">
        <v>2949</v>
      </c>
    </row>
    <row r="5">
      <c r="A5" s="4" t="inlineStr">
        <is>
          <t>Interest expense (included in finance cost)</t>
        </is>
      </c>
      <c r="B5" s="5" t="n">
        <v>2072</v>
      </c>
      <c r="C5" s="5" t="n">
        <v>693</v>
      </c>
      <c r="D5" s="5" t="n">
        <v>1343</v>
      </c>
    </row>
    <row r="6">
      <c r="A6" s="4" t="inlineStr">
        <is>
          <t>Right-of-use assets Buildings</t>
        </is>
      </c>
      <c r="B6" s="4" t="inlineStr">
        <is>
          <t xml:space="preserve"> </t>
        </is>
      </c>
      <c r="C6" s="4" t="inlineStr">
        <is>
          <t xml:space="preserve"> </t>
        </is>
      </c>
      <c r="D6" s="4" t="inlineStr">
        <is>
          <t xml:space="preserve"> </t>
        </is>
      </c>
    </row>
    <row r="7">
      <c r="A7" s="3" t="inlineStr">
        <is>
          <t>Financial position relating to leases</t>
        </is>
      </c>
      <c r="B7" s="4" t="inlineStr">
        <is>
          <t xml:space="preserve"> </t>
        </is>
      </c>
      <c r="C7" s="4" t="inlineStr">
        <is>
          <t xml:space="preserve"> </t>
        </is>
      </c>
      <c r="D7" s="4" t="inlineStr">
        <is>
          <t xml:space="preserve"> </t>
        </is>
      </c>
    </row>
    <row r="8">
      <c r="A8" s="4" t="inlineStr">
        <is>
          <t>Depreciation charges</t>
        </is>
      </c>
      <c r="B8" s="5" t="n">
        <v>3657</v>
      </c>
      <c r="C8" s="5" t="n">
        <v>2839</v>
      </c>
      <c r="D8" s="5" t="n">
        <v>2179</v>
      </c>
    </row>
    <row r="9">
      <c r="A9" s="4" t="inlineStr">
        <is>
          <t>Right-of-use assets Vehicles</t>
        </is>
      </c>
      <c r="B9" s="4" t="inlineStr">
        <is>
          <t xml:space="preserve"> </t>
        </is>
      </c>
      <c r="C9" s="4" t="inlineStr">
        <is>
          <t xml:space="preserve"> </t>
        </is>
      </c>
      <c r="D9" s="4" t="inlineStr">
        <is>
          <t xml:space="preserve"> </t>
        </is>
      </c>
    </row>
    <row r="10">
      <c r="A10" s="3" t="inlineStr">
        <is>
          <t>Financial position relating to leases</t>
        </is>
      </c>
      <c r="B10" s="4" t="inlineStr">
        <is>
          <t xml:space="preserve"> </t>
        </is>
      </c>
      <c r="C10" s="4" t="inlineStr">
        <is>
          <t xml:space="preserve"> </t>
        </is>
      </c>
      <c r="D10" s="4" t="inlineStr">
        <is>
          <t xml:space="preserve"> </t>
        </is>
      </c>
    </row>
    <row r="11">
      <c r="A11" s="4" t="inlineStr">
        <is>
          <t>Depreciation charges</t>
        </is>
      </c>
      <c r="B11" s="5" t="n">
        <v>2067</v>
      </c>
      <c r="C11" s="5" t="n">
        <v>971</v>
      </c>
      <c r="D11" s="5" t="n">
        <v>735</v>
      </c>
    </row>
    <row r="12">
      <c r="A12" s="4" t="inlineStr">
        <is>
          <t>Leased equipment</t>
        </is>
      </c>
      <c r="B12" s="4" t="inlineStr">
        <is>
          <t xml:space="preserve"> </t>
        </is>
      </c>
      <c r="C12" s="4" t="inlineStr">
        <is>
          <t xml:space="preserve"> </t>
        </is>
      </c>
      <c r="D12" s="4" t="inlineStr">
        <is>
          <t xml:space="preserve"> </t>
        </is>
      </c>
    </row>
    <row r="13">
      <c r="A13" s="3" t="inlineStr">
        <is>
          <t>Financial position relating to leases</t>
        </is>
      </c>
      <c r="B13" s="4" t="inlineStr">
        <is>
          <t xml:space="preserve"> </t>
        </is>
      </c>
      <c r="C13" s="4" t="inlineStr">
        <is>
          <t xml:space="preserve"> </t>
        </is>
      </c>
      <c r="D13" s="4" t="inlineStr">
        <is>
          <t xml:space="preserve"> </t>
        </is>
      </c>
    </row>
    <row r="14">
      <c r="A14" s="4" t="inlineStr">
        <is>
          <t>Depreciation charges</t>
        </is>
      </c>
      <c r="B14" s="6" t="n">
        <v>35</v>
      </c>
      <c r="C14" s="6" t="n">
        <v>36</v>
      </c>
      <c r="D14" s="6" t="n">
        <v>35</v>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esult and Exchange Gains(Losses) (Details) - USD ($) $ in Thousands</t>
        </is>
      </c>
      <c r="B1" s="2" t="inlineStr">
        <is>
          <t>12 Months Ended</t>
        </is>
      </c>
    </row>
    <row r="2">
      <c r="B2" s="2" t="inlineStr">
        <is>
          <t>Dec. 31, 2024</t>
        </is>
      </c>
      <c r="C2" s="2" t="inlineStr">
        <is>
          <t>Dec. 31, 2023</t>
        </is>
      </c>
      <c r="D2" s="2" t="inlineStr">
        <is>
          <t>Dec. 31, 2022</t>
        </is>
      </c>
    </row>
    <row r="3">
      <c r="A3" s="3" t="inlineStr">
        <is>
          <t>Financial result and exchange gains/(losses) [Abstract]</t>
        </is>
      </c>
      <c r="B3" s="4" t="inlineStr">
        <is>
          <t xml:space="preserve"> </t>
        </is>
      </c>
      <c r="C3" s="4" t="inlineStr">
        <is>
          <t xml:space="preserve"> </t>
        </is>
      </c>
      <c r="D3" s="4" t="inlineStr">
        <is>
          <t xml:space="preserve"> </t>
        </is>
      </c>
    </row>
    <row r="4">
      <c r="A4" s="4" t="inlineStr">
        <is>
          <t>Interest income</t>
        </is>
      </c>
      <c r="B4" s="6" t="n">
        <v>138740</v>
      </c>
      <c r="C4" s="6" t="n">
        <v>92962</v>
      </c>
      <c r="D4" s="6" t="n">
        <v>24741</v>
      </c>
    </row>
    <row r="5">
      <c r="A5" s="4" t="inlineStr">
        <is>
          <t>Net gain on cash equivalents &amp; current financial assets held at fair value through profit or loss and cash equivalents</t>
        </is>
      </c>
      <c r="B5" s="5" t="n">
        <v>18769</v>
      </c>
      <c r="C5" s="5" t="n">
        <v>14424</v>
      </c>
      <c r="D5" s="5" t="n">
        <v>2924</v>
      </c>
    </row>
    <row r="6">
      <c r="A6" s="4" t="inlineStr">
        <is>
          <t>Financial income</t>
        </is>
      </c>
      <c r="B6" s="5" t="n">
        <v>157509</v>
      </c>
      <c r="C6" s="5" t="n">
        <v>107386</v>
      </c>
      <c r="D6" s="5" t="n">
        <v>27665</v>
      </c>
    </row>
    <row r="7">
      <c r="A7" s="4" t="inlineStr">
        <is>
          <t>Net loss on cash equivalents &amp; current financial assets held at fair value through profit or loss and cash equivalents</t>
        </is>
      </c>
      <c r="B7" s="5" t="n">
        <v>0</v>
      </c>
      <c r="C7" s="5" t="n">
        <v>-2</v>
      </c>
      <c r="D7" s="5" t="n">
        <v>-1713</v>
      </c>
    </row>
    <row r="8">
      <c r="A8" s="4" t="inlineStr">
        <is>
          <t>Other financial expense</t>
        </is>
      </c>
      <c r="B8" s="5" t="n">
        <v>-2464</v>
      </c>
      <c r="C8" s="5" t="n">
        <v>-904</v>
      </c>
      <c r="D8" s="5" t="n">
        <v>-2193</v>
      </c>
    </row>
    <row r="9">
      <c r="A9" s="4" t="inlineStr">
        <is>
          <t>Financial expense</t>
        </is>
      </c>
      <c r="B9" s="5" t="n">
        <v>-2464</v>
      </c>
      <c r="C9" s="5" t="n">
        <v>-906</v>
      </c>
      <c r="D9" s="5" t="n">
        <v>-3906</v>
      </c>
    </row>
    <row r="10">
      <c r="A10" s="4" t="inlineStr">
        <is>
          <t>Realized exchange (losses)/gains</t>
        </is>
      </c>
      <c r="B10" s="5" t="n">
        <v>-5444</v>
      </c>
      <c r="C10" s="5" t="n">
        <v>29</v>
      </c>
      <c r="D10" s="5" t="n">
        <v>-3743</v>
      </c>
    </row>
    <row r="11">
      <c r="A11" s="4" t="inlineStr">
        <is>
          <t>Unrealized exchange (losses)/gains</t>
        </is>
      </c>
      <c r="B11" s="5" t="n">
        <v>-42767</v>
      </c>
      <c r="C11" s="5" t="n">
        <v>14044</v>
      </c>
      <c r="D11" s="5" t="n">
        <v>-28989</v>
      </c>
    </row>
    <row r="12">
      <c r="A12" s="4" t="inlineStr">
        <is>
          <t>Exchange (losses)/gains</t>
        </is>
      </c>
      <c r="B12" s="6" t="n">
        <v>-48211</v>
      </c>
      <c r="C12" s="6" t="n">
        <v>14073</v>
      </c>
      <c r="D12" s="6" t="n">
        <v>-32732</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Property, Plant and Equipment</t>
        </is>
      </c>
      <c r="B4" s="4" t="inlineStr">
        <is>
          <t>4. Property, Plant and Equipment (in thousands of $) IT, office and lab equipment Right-of-use assets Buildings Right-of-use assets Vehicles Leasehold improvements Leased equipment Total Cost On January 1, 2022 $ 7,938 $ 16,462 $ 3,075 $ 1,981 $ 346 $ 29,802 Additions 962 3,353 905 — — 5,219 Disposals (105) — — — — (105) Currency translation adjustment (635) — — — — (635) On December 31, 2022 8,160 19,815 3,980 1,981 346 34,282 Additions 937 8,770 2,327 48 — 12,082 Disposals (202) — (757) (54) — (1,013) On December 31, 2023 8,895 28,585 5,550 1,975 346 45,350 Additions 1,039 20,639 5,492 982 — 28,152 Disposals (220) (234) (333) — — (787) On December 31, 2024 $ 9,714 $ 48,990 $ 10,709 $ 2,957 $ 346 $ 72,715 Depreciation and impairment On January 1, 2022 $ (4,565) $ (6,774) $ (1,411) $ (1,093) $ (116) $ (13,958) Depreciation (1,388) (2,179) (735) (257) (35) (4,593) Disposals 90 — — — — 90 Currency translation adjustment 408 5 1 1 — 414 On December 31, 2022 (5,454) (8,948) (2,145) (1,350) (150) (18,047) Depreciation (1,539) (2,839) (971) (189) (36) (5,574) Disposals 189 — 757 — — 946 On December 31, 2023 (6,804) (11,787) (2,359) (1,539) (186) (22,675) Depreciation (1,252) (3,657) (2,067) (234) (35) (7,245) Disposals 155 234 333 — — 722 On December 31, 2024 $ (7,901) $ (15,210) $ (4,093) $ (1,773) $ (221) $ (29,198) Carrying Amount On December 31, 2022 $ 2,706 $ 10,867 $ 1,835 $ 631 $ 196 $ 16,234 On December 31, 2023 2,091 16,798 3,191 436 160 22,675 On December 31, 2024 $ 1,813 $ 33,780 $ 6,615 $ 1,184 $ 125 $ 43,517 Depreciation is recognized as from the moment when the asset is ready for its intended use so as to depreciate the cost of the assets less their residual values over their useful lives, using the straight-line method. Unless revised due to specific changes in the estimated useful life, annual depreciation rates are as follows: • Office and lab equipment: three to five years • IT equipment: three years Depreciation of right-of-use assets is done over the expected duration of the lease including lease extensions where applicable. As of December 31, 2024 , there are no material commitments to acquire property, plant and equipment. Furthermore, no items of property, plant and equipment are pledged. See “ Note 21 — Leases ” for information for leases where the Company is a lesse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esult and Exchange Gains (Losses) - Narrative (Details) - USD ($) $ in Thousands</t>
        </is>
      </c>
      <c r="B1" s="2" t="inlineStr">
        <is>
          <t>12 Months Ended</t>
        </is>
      </c>
    </row>
    <row r="2">
      <c r="B2" s="2" t="inlineStr">
        <is>
          <t>Dec. 31, 2024</t>
        </is>
      </c>
      <c r="C2" s="2" t="inlineStr">
        <is>
          <t>Dec. 31, 2023</t>
        </is>
      </c>
      <c r="D2" s="2" t="inlineStr">
        <is>
          <t>Dec. 31, 2022</t>
        </is>
      </c>
    </row>
    <row r="3">
      <c r="A3" s="3" t="inlineStr">
        <is>
          <t>Financial result and exchange gains/(losses) [Abstract]</t>
        </is>
      </c>
      <c r="B3" s="4" t="inlineStr">
        <is>
          <t xml:space="preserve"> </t>
        </is>
      </c>
      <c r="C3" s="4" t="inlineStr">
        <is>
          <t xml:space="preserve"> </t>
        </is>
      </c>
      <c r="D3" s="4" t="inlineStr">
        <is>
          <t xml:space="preserve"> </t>
        </is>
      </c>
    </row>
    <row r="4">
      <c r="A4" s="4" t="inlineStr">
        <is>
          <t>Gains (losses) on exchange differences on translation of foreign operations, before tax</t>
        </is>
      </c>
      <c r="B4" s="6" t="n">
        <v>48211</v>
      </c>
      <c r="C4" s="6" t="n">
        <v>-14073</v>
      </c>
      <c r="D4" s="6" t="n">
        <v>32732</v>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Tax expense (Details) - USD ($) $ in Thousands</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Current year</t>
        </is>
      </c>
      <c r="B4" s="6" t="n">
        <v>-53462</v>
      </c>
      <c r="C4" s="6" t="n">
        <v>-9592</v>
      </c>
      <c r="D4" s="6" t="n">
        <v>-27162</v>
      </c>
    </row>
    <row r="5">
      <c r="A5" s="4" t="inlineStr">
        <is>
          <t>Income tax prior years</t>
        </is>
      </c>
      <c r="B5" s="5" t="n">
        <v>-383</v>
      </c>
      <c r="C5" s="5" t="n">
        <v>-2080</v>
      </c>
      <c r="D5" s="5" t="n">
        <v>-12</v>
      </c>
    </row>
    <row r="6">
      <c r="A6" s="4" t="inlineStr">
        <is>
          <t>Current tax (expense)/benefit</t>
        </is>
      </c>
      <c r="B6" s="5" t="n">
        <v>-53845</v>
      </c>
      <c r="C6" s="5" t="n">
        <v>-11672</v>
      </c>
      <c r="D6" s="5" t="n">
        <v>-27174</v>
      </c>
    </row>
    <row r="7">
      <c r="A7" s="4" t="inlineStr">
        <is>
          <t>Recognition of deferred tax assets</t>
        </is>
      </c>
      <c r="B7" s="5" t="n">
        <v>724700</v>
      </c>
      <c r="C7" s="5" t="n">
        <v>0</v>
      </c>
      <c r="D7" s="5" t="n">
        <v>0</v>
      </c>
    </row>
    <row r="8">
      <c r="A8" s="4" t="inlineStr">
        <is>
          <t>Originating and reversal of temporary differences</t>
        </is>
      </c>
      <c r="B8" s="5" t="n">
        <v>77005</v>
      </c>
      <c r="C8" s="5" t="n">
        <v>21115</v>
      </c>
      <c r="D8" s="5" t="n">
        <v>46894</v>
      </c>
    </row>
    <row r="9">
      <c r="A9" s="4" t="inlineStr">
        <is>
          <t>Deferred tax benefit</t>
        </is>
      </c>
      <c r="B9" s="5" t="n">
        <v>801705</v>
      </c>
      <c r="C9" s="5" t="n">
        <v>21115</v>
      </c>
      <c r="D9" s="5" t="n">
        <v>46894</v>
      </c>
    </row>
    <row r="10">
      <c r="A10" s="4" t="inlineStr">
        <is>
          <t>Total tax benefit</t>
        </is>
      </c>
      <c r="B10" s="6" t="n">
        <v>747860</v>
      </c>
      <c r="C10" s="6" t="n">
        <v>9443</v>
      </c>
      <c r="D10" s="6" t="n">
        <v>19720</v>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Profit)/Loss before taxes</t>
        </is>
      </c>
      <c r="B4" s="6" t="n">
        <v>-85180</v>
      </c>
      <c r="C4" s="6" t="n">
        <v>304496</v>
      </c>
      <c r="D4" s="6" t="n">
        <v>729314</v>
      </c>
    </row>
    <row r="5">
      <c r="A5" s="4" t="inlineStr">
        <is>
          <t>Income tax (expense)/benefit calculated at the Dutch statutory federal income tax rates for applicable tax years</t>
        </is>
      </c>
      <c r="B5" s="5" t="n">
        <v>-21977</v>
      </c>
      <c r="C5" s="5" t="n">
        <v>78560</v>
      </c>
      <c r="D5" s="5" t="n">
        <v>188163</v>
      </c>
    </row>
    <row r="6">
      <c r="A6" s="4" t="inlineStr">
        <is>
          <t>Effect of intercompany asset deal/transaction</t>
        </is>
      </c>
      <c r="B6" s="5" t="n">
        <v>0</v>
      </c>
      <c r="C6" s="5" t="n">
        <v>396</v>
      </c>
      <c r="D6" s="5" t="n">
        <v>-112200</v>
      </c>
    </row>
    <row r="7">
      <c r="A7" s="4" t="inlineStr">
        <is>
          <t>Effect of expenses not deductible in determining taxable results</t>
        </is>
      </c>
      <c r="B7" s="5" t="n">
        <v>-5383</v>
      </c>
      <c r="C7" s="5" t="n">
        <v>-2674</v>
      </c>
      <c r="D7" s="5" t="n">
        <v>-1570</v>
      </c>
    </row>
    <row r="8">
      <c r="A8" s="4" t="inlineStr">
        <is>
          <t>Effect of share based payment expenses that are not deductible in determining taxable results</t>
        </is>
      </c>
      <c r="B8" s="5" t="n">
        <v>-13151</v>
      </c>
      <c r="C8" s="5" t="n">
        <v>-43040</v>
      </c>
      <c r="D8" s="5" t="n">
        <v>-27043</v>
      </c>
    </row>
    <row r="9">
      <c r="A9" s="4" t="inlineStr">
        <is>
          <t>Effect of stock issue expenses that are not taxable in determining taxable results</t>
        </is>
      </c>
      <c r="B9" s="5" t="n">
        <v>0</v>
      </c>
      <c r="C9" s="5" t="n">
        <v>18620</v>
      </c>
      <c r="D9" s="5" t="n">
        <v>11412</v>
      </c>
    </row>
    <row r="10">
      <c r="A10" s="4" t="inlineStr">
        <is>
          <t>Effect of concessions</t>
        </is>
      </c>
      <c r="B10" s="5" t="n">
        <v>102823</v>
      </c>
      <c r="C10" s="5" t="n">
        <v>87123</v>
      </c>
      <c r="D10" s="5" t="n">
        <v>18263</v>
      </c>
    </row>
    <row r="11">
      <c r="A11" s="4" t="inlineStr">
        <is>
          <t>Effect of change of (de)recognition of deferred tax assets on tax losses</t>
        </is>
      </c>
      <c r="B11" s="5" t="n">
        <v>187361</v>
      </c>
      <c r="C11" s="5" t="n">
        <v>-2282</v>
      </c>
      <c r="D11" s="5" t="n">
        <v>-194</v>
      </c>
    </row>
    <row r="12">
      <c r="A12" s="4" t="inlineStr">
        <is>
          <t>Effect of different tax rates in jurisdictions in which the company operates</t>
        </is>
      </c>
      <c r="B12" s="5" t="n">
        <v>4169</v>
      </c>
      <c r="C12" s="5" t="n">
        <v>-3509</v>
      </c>
      <c r="D12" s="5" t="n">
        <v>-5566</v>
      </c>
    </row>
    <row r="13">
      <c r="A13" s="4" t="inlineStr">
        <is>
          <t>Effect of change of (de)recognition of deferred tax assets</t>
        </is>
      </c>
      <c r="B13" s="5" t="n">
        <v>535598</v>
      </c>
      <c r="C13" s="5" t="n">
        <v>-124457</v>
      </c>
      <c r="D13" s="5" t="n">
        <v>-51320</v>
      </c>
    </row>
    <row r="14">
      <c r="A14" s="4" t="inlineStr">
        <is>
          <t>Effect of foreign exchange translation</t>
        </is>
      </c>
      <c r="B14" s="5" t="n">
        <v>-38307</v>
      </c>
      <c r="C14" s="5" t="n">
        <v>0</v>
      </c>
      <c r="D14" s="5" t="n">
        <v>0</v>
      </c>
    </row>
    <row r="15">
      <c r="A15" s="4" t="inlineStr">
        <is>
          <t>Other</t>
        </is>
      </c>
      <c r="B15" s="5" t="n">
        <v>-3273</v>
      </c>
      <c r="C15" s="5" t="n">
        <v>706</v>
      </c>
      <c r="D15" s="5" t="n">
        <v>-225</v>
      </c>
    </row>
    <row r="16">
      <c r="A16" s="4" t="inlineStr">
        <is>
          <t>Total tax benefit</t>
        </is>
      </c>
      <c r="B16" s="6" t="n">
        <v>747860</v>
      </c>
      <c r="C16" s="6" t="n">
        <v>9443</v>
      </c>
      <c r="D16" s="6" t="n">
        <v>19720</v>
      </c>
    </row>
  </sheetData>
  <mergeCells count="2">
    <mergeCell ref="B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Income taxes - Deferred tax assets (Details) - USD ($) $ in Thousands</t>
        </is>
      </c>
      <c r="B1" s="2" t="inlineStr">
        <is>
          <t>Dec. 31, 2024</t>
        </is>
      </c>
      <c r="C1" s="2" t="inlineStr">
        <is>
          <t>Dec. 31, 2023</t>
        </is>
      </c>
      <c r="D1" s="2" t="inlineStr">
        <is>
          <t>Dec. 31, 2022</t>
        </is>
      </c>
    </row>
    <row r="2">
      <c r="A2" s="3" t="inlineStr">
        <is>
          <t>Income taxes - Deferred tax assets</t>
        </is>
      </c>
      <c r="B2" s="4" t="inlineStr">
        <is>
          <t xml:space="preserve"> </t>
        </is>
      </c>
      <c r="C2" s="4" t="inlineStr">
        <is>
          <t xml:space="preserve"> </t>
        </is>
      </c>
      <c r="D2" s="4" t="inlineStr">
        <is>
          <t xml:space="preserve"> </t>
        </is>
      </c>
    </row>
    <row r="3">
      <c r="A3" s="4" t="inlineStr">
        <is>
          <t>Deferred tax assets</t>
        </is>
      </c>
      <c r="B3" s="6" t="n">
        <v>924299</v>
      </c>
      <c r="C3" s="6" t="n">
        <v>97211</v>
      </c>
      <c r="D3" s="6" t="n">
        <v>79222</v>
      </c>
    </row>
    <row r="4">
      <c r="A4" s="4" t="inlineStr">
        <is>
          <t>Deferred tax liabilities</t>
        </is>
      </c>
      <c r="B4" s="5" t="n">
        <v>0</v>
      </c>
      <c r="C4" s="5" t="n">
        <v>-5155</v>
      </c>
      <c r="D4" s="5" t="n">
        <v>-8406</v>
      </c>
    </row>
    <row r="5">
      <c r="A5" s="4" t="inlineStr">
        <is>
          <t>Net deferred tax assets / (liabilities)</t>
        </is>
      </c>
      <c r="B5" s="5" t="n">
        <v>-924299</v>
      </c>
      <c r="C5" s="5" t="n">
        <v>-92056</v>
      </c>
      <c r="D5" s="5" t="n">
        <v>-70817</v>
      </c>
    </row>
    <row r="6">
      <c r="A6" s="4" t="inlineStr">
        <is>
          <t>Innovation income deduction</t>
        </is>
      </c>
      <c r="B6" s="4" t="inlineStr">
        <is>
          <t xml:space="preserve"> </t>
        </is>
      </c>
      <c r="C6" s="4" t="inlineStr">
        <is>
          <t xml:space="preserve"> </t>
        </is>
      </c>
      <c r="D6" s="4" t="inlineStr">
        <is>
          <t xml:space="preserve"> </t>
        </is>
      </c>
    </row>
    <row r="7">
      <c r="A7" s="3" t="inlineStr">
        <is>
          <t>Income taxes - Deferred tax assets</t>
        </is>
      </c>
      <c r="B7" s="4" t="inlineStr">
        <is>
          <t xml:space="preserve"> </t>
        </is>
      </c>
      <c r="C7" s="4" t="inlineStr">
        <is>
          <t xml:space="preserve"> </t>
        </is>
      </c>
      <c r="D7" s="4" t="inlineStr">
        <is>
          <t xml:space="preserve"> </t>
        </is>
      </c>
    </row>
    <row r="8">
      <c r="A8" s="4" t="inlineStr">
        <is>
          <t>Deferred tax assets</t>
        </is>
      </c>
      <c r="B8" s="5" t="n">
        <v>122306</v>
      </c>
      <c r="C8" s="4" t="inlineStr">
        <is>
          <t xml:space="preserve"> </t>
        </is>
      </c>
      <c r="D8" s="4" t="inlineStr">
        <is>
          <t xml:space="preserve"> </t>
        </is>
      </c>
    </row>
    <row r="9">
      <c r="A9" s="4" t="inlineStr">
        <is>
          <t>Deferred tax liabilities</t>
        </is>
      </c>
      <c r="B9" s="5" t="n">
        <v>0</v>
      </c>
      <c r="C9" s="4" t="inlineStr">
        <is>
          <t xml:space="preserve"> </t>
        </is>
      </c>
      <c r="D9" s="4" t="inlineStr">
        <is>
          <t xml:space="preserve"> </t>
        </is>
      </c>
    </row>
    <row r="10">
      <c r="A10" s="4" t="inlineStr">
        <is>
          <t>Net deferred tax assets / (liabilities)</t>
        </is>
      </c>
      <c r="B10" s="5" t="n">
        <v>-122306</v>
      </c>
      <c r="C10" s="4" t="inlineStr">
        <is>
          <t xml:space="preserve"> </t>
        </is>
      </c>
      <c r="D10" s="4" t="inlineStr">
        <is>
          <t xml:space="preserve"> </t>
        </is>
      </c>
    </row>
    <row r="11">
      <c r="A11" s="4" t="inlineStr">
        <is>
          <t>Net operating loss carryforwards</t>
        </is>
      </c>
      <c r="B11" s="4" t="inlineStr">
        <is>
          <t xml:space="preserve"> </t>
        </is>
      </c>
      <c r="C11" s="4" t="inlineStr">
        <is>
          <t xml:space="preserve"> </t>
        </is>
      </c>
      <c r="D11" s="4" t="inlineStr">
        <is>
          <t xml:space="preserve"> </t>
        </is>
      </c>
    </row>
    <row r="12">
      <c r="A12" s="3" t="inlineStr">
        <is>
          <t>Income taxes - Deferred tax assets</t>
        </is>
      </c>
      <c r="B12" s="4" t="inlineStr">
        <is>
          <t xml:space="preserve"> </t>
        </is>
      </c>
      <c r="C12" s="4" t="inlineStr">
        <is>
          <t xml:space="preserve"> </t>
        </is>
      </c>
      <c r="D12" s="4" t="inlineStr">
        <is>
          <t xml:space="preserve"> </t>
        </is>
      </c>
    </row>
    <row r="13">
      <c r="A13" s="4" t="inlineStr">
        <is>
          <t>Deferred tax assets</t>
        </is>
      </c>
      <c r="B13" s="5" t="n">
        <v>177599</v>
      </c>
      <c r="C13" s="4" t="inlineStr">
        <is>
          <t xml:space="preserve"> </t>
        </is>
      </c>
      <c r="D13" s="4" t="inlineStr">
        <is>
          <t xml:space="preserve"> </t>
        </is>
      </c>
    </row>
    <row r="14">
      <c r="A14" s="4" t="inlineStr">
        <is>
          <t>Deferred tax liabilities</t>
        </is>
      </c>
      <c r="B14" s="5" t="n">
        <v>0</v>
      </c>
      <c r="C14" s="4" t="inlineStr">
        <is>
          <t xml:space="preserve"> </t>
        </is>
      </c>
      <c r="D14" s="4" t="inlineStr">
        <is>
          <t xml:space="preserve"> </t>
        </is>
      </c>
    </row>
    <row r="15">
      <c r="A15" s="4" t="inlineStr">
        <is>
          <t>Net deferred tax assets / (liabilities)</t>
        </is>
      </c>
      <c r="B15" s="5" t="n">
        <v>-177599</v>
      </c>
      <c r="C15" s="4" t="inlineStr">
        <is>
          <t xml:space="preserve"> </t>
        </is>
      </c>
      <c r="D15" s="4" t="inlineStr">
        <is>
          <t xml:space="preserve"> </t>
        </is>
      </c>
    </row>
    <row r="16">
      <c r="A16" s="4" t="inlineStr">
        <is>
          <t>Capitalized R&amp;D expenses</t>
        </is>
      </c>
      <c r="B16" s="4" t="inlineStr">
        <is>
          <t xml:space="preserve"> </t>
        </is>
      </c>
      <c r="C16" s="4" t="inlineStr">
        <is>
          <t xml:space="preserve"> </t>
        </is>
      </c>
      <c r="D16" s="4" t="inlineStr">
        <is>
          <t xml:space="preserve"> </t>
        </is>
      </c>
    </row>
    <row r="17">
      <c r="A17" s="3" t="inlineStr">
        <is>
          <t>Income taxes - Deferred tax assets</t>
        </is>
      </c>
      <c r="B17" s="4" t="inlineStr">
        <is>
          <t xml:space="preserve"> </t>
        </is>
      </c>
      <c r="C17" s="4" t="inlineStr">
        <is>
          <t xml:space="preserve"> </t>
        </is>
      </c>
      <c r="D17" s="4" t="inlineStr">
        <is>
          <t xml:space="preserve"> </t>
        </is>
      </c>
    </row>
    <row r="18">
      <c r="A18" s="4" t="inlineStr">
        <is>
          <t>Deferred tax assets</t>
        </is>
      </c>
      <c r="B18" s="5" t="n">
        <v>312420</v>
      </c>
      <c r="C18" s="4" t="inlineStr">
        <is>
          <t xml:space="preserve"> </t>
        </is>
      </c>
      <c r="D18" s="5" t="n">
        <v>11316</v>
      </c>
    </row>
    <row r="19">
      <c r="A19" s="4" t="inlineStr">
        <is>
          <t>Deferred tax liabilities</t>
        </is>
      </c>
      <c r="B19" s="5" t="n">
        <v>0</v>
      </c>
      <c r="C19" s="4" t="inlineStr">
        <is>
          <t xml:space="preserve"> </t>
        </is>
      </c>
      <c r="D19" s="4" t="inlineStr">
        <is>
          <t xml:space="preserve"> </t>
        </is>
      </c>
    </row>
    <row r="20">
      <c r="A20" s="4" t="inlineStr">
        <is>
          <t>Net deferred tax assets / (liabilities)</t>
        </is>
      </c>
      <c r="B20" s="5" t="n">
        <v>-312420</v>
      </c>
      <c r="C20" s="4" t="inlineStr">
        <is>
          <t xml:space="preserve"> </t>
        </is>
      </c>
      <c r="D20" s="5" t="n">
        <v>-11316</v>
      </c>
    </row>
    <row r="21">
      <c r="A21" s="4" t="inlineStr">
        <is>
          <t>Intangible assets</t>
        </is>
      </c>
      <c r="B21" s="4" t="inlineStr">
        <is>
          <t xml:space="preserve"> </t>
        </is>
      </c>
      <c r="C21" s="4" t="inlineStr">
        <is>
          <t xml:space="preserve"> </t>
        </is>
      </c>
      <c r="D21" s="4" t="inlineStr">
        <is>
          <t xml:space="preserve"> </t>
        </is>
      </c>
    </row>
    <row r="22">
      <c r="A22" s="3" t="inlineStr">
        <is>
          <t>Income taxes - Deferred tax assets</t>
        </is>
      </c>
      <c r="B22" s="4" t="inlineStr">
        <is>
          <t xml:space="preserve"> </t>
        </is>
      </c>
      <c r="C22" s="4" t="inlineStr">
        <is>
          <t xml:space="preserve"> </t>
        </is>
      </c>
      <c r="D22" s="4" t="inlineStr">
        <is>
          <t xml:space="preserve"> </t>
        </is>
      </c>
    </row>
    <row r="23">
      <c r="A23" s="4" t="inlineStr">
        <is>
          <t>Deferred tax assets</t>
        </is>
      </c>
      <c r="B23" s="5" t="n">
        <v>100321</v>
      </c>
      <c r="C23" s="4" t="inlineStr">
        <is>
          <t xml:space="preserve"> </t>
        </is>
      </c>
      <c r="D23" s="5" t="n">
        <v>0</v>
      </c>
    </row>
    <row r="24">
      <c r="A24" s="4" t="inlineStr">
        <is>
          <t>Deferred tax liabilities</t>
        </is>
      </c>
      <c r="B24" s="5" t="n">
        <v>0</v>
      </c>
      <c r="C24" s="4" t="inlineStr">
        <is>
          <t xml:space="preserve"> </t>
        </is>
      </c>
      <c r="D24" s="5" t="n">
        <v>-3430</v>
      </c>
    </row>
    <row r="25">
      <c r="A25" s="4" t="inlineStr">
        <is>
          <t>Net deferred tax assets / (liabilities)</t>
        </is>
      </c>
      <c r="B25" s="5" t="n">
        <v>-100321</v>
      </c>
      <c r="C25" s="4" t="inlineStr">
        <is>
          <t xml:space="preserve"> </t>
        </is>
      </c>
      <c r="D25" s="5" t="n">
        <v>3430</v>
      </c>
    </row>
    <row r="26">
      <c r="A26" s="4" t="inlineStr">
        <is>
          <t>Accruals and allowances</t>
        </is>
      </c>
      <c r="B26" s="4" t="inlineStr">
        <is>
          <t xml:space="preserve"> </t>
        </is>
      </c>
      <c r="C26" s="4" t="inlineStr">
        <is>
          <t xml:space="preserve"> </t>
        </is>
      </c>
      <c r="D26" s="4" t="inlineStr">
        <is>
          <t xml:space="preserve"> </t>
        </is>
      </c>
    </row>
    <row r="27">
      <c r="A27" s="3" t="inlineStr">
        <is>
          <t>Income taxes - Deferred tax assets</t>
        </is>
      </c>
      <c r="B27" s="4" t="inlineStr">
        <is>
          <t xml:space="preserve"> </t>
        </is>
      </c>
      <c r="C27" s="4" t="inlineStr">
        <is>
          <t xml:space="preserve"> </t>
        </is>
      </c>
      <c r="D27" s="4" t="inlineStr">
        <is>
          <t xml:space="preserve"> </t>
        </is>
      </c>
    </row>
    <row r="28">
      <c r="A28" s="4" t="inlineStr">
        <is>
          <t>Deferred tax assets</t>
        </is>
      </c>
      <c r="B28" s="5" t="n">
        <v>25037</v>
      </c>
      <c r="C28" s="5" t="n">
        <v>13189</v>
      </c>
      <c r="D28" s="5" t="n">
        <v>8884</v>
      </c>
    </row>
    <row r="29">
      <c r="A29" s="4" t="inlineStr">
        <is>
          <t>Net deferred tax assets / (liabilities)</t>
        </is>
      </c>
      <c r="B29" s="5" t="n">
        <v>-25037</v>
      </c>
      <c r="C29" s="5" t="n">
        <v>-13189</v>
      </c>
      <c r="D29" s="5" t="n">
        <v>-8884</v>
      </c>
    </row>
    <row r="30">
      <c r="A30" s="4" t="inlineStr">
        <is>
          <t>Share-based payments</t>
        </is>
      </c>
      <c r="B30" s="4" t="inlineStr">
        <is>
          <t xml:space="preserve"> </t>
        </is>
      </c>
      <c r="C30" s="4" t="inlineStr">
        <is>
          <t xml:space="preserve"> </t>
        </is>
      </c>
      <c r="D30" s="4" t="inlineStr">
        <is>
          <t xml:space="preserve"> </t>
        </is>
      </c>
    </row>
    <row r="31">
      <c r="A31" s="3" t="inlineStr">
        <is>
          <t>Income taxes - Deferred tax assets</t>
        </is>
      </c>
      <c r="B31" s="4" t="inlineStr">
        <is>
          <t xml:space="preserve"> </t>
        </is>
      </c>
      <c r="C31" s="4" t="inlineStr">
        <is>
          <t xml:space="preserve"> </t>
        </is>
      </c>
      <c r="D31" s="4" t="inlineStr">
        <is>
          <t xml:space="preserve"> </t>
        </is>
      </c>
    </row>
    <row r="32">
      <c r="A32" s="4" t="inlineStr">
        <is>
          <t>Deferred tax assets</t>
        </is>
      </c>
      <c r="B32" s="5" t="n">
        <v>71481</v>
      </c>
      <c r="C32" s="5" t="n">
        <v>23310</v>
      </c>
      <c r="D32" s="5" t="n">
        <v>26887</v>
      </c>
    </row>
    <row r="33">
      <c r="A33" s="4" t="inlineStr">
        <is>
          <t>Net deferred tax assets / (liabilities)</t>
        </is>
      </c>
      <c r="B33" s="5" t="n">
        <v>-71481</v>
      </c>
      <c r="C33" s="5" t="n">
        <v>-23310</v>
      </c>
      <c r="D33" s="5" t="n">
        <v>-26887</v>
      </c>
    </row>
    <row r="34">
      <c r="A34" s="4" t="inlineStr">
        <is>
          <t>Profit in inventory</t>
        </is>
      </c>
      <c r="B34" s="4" t="inlineStr">
        <is>
          <t xml:space="preserve"> </t>
        </is>
      </c>
      <c r="C34" s="4" t="inlineStr">
        <is>
          <t xml:space="preserve"> </t>
        </is>
      </c>
      <c r="D34" s="4" t="inlineStr">
        <is>
          <t xml:space="preserve"> </t>
        </is>
      </c>
    </row>
    <row r="35">
      <c r="A35" s="3" t="inlineStr">
        <is>
          <t>Income taxes - Deferred tax assets</t>
        </is>
      </c>
      <c r="B35" s="4" t="inlineStr">
        <is>
          <t xml:space="preserve"> </t>
        </is>
      </c>
      <c r="C35" s="4" t="inlineStr">
        <is>
          <t xml:space="preserve"> </t>
        </is>
      </c>
      <c r="D35" s="4" t="inlineStr">
        <is>
          <t xml:space="preserve"> </t>
        </is>
      </c>
    </row>
    <row r="36">
      <c r="A36" s="4" t="inlineStr">
        <is>
          <t>Deferred tax assets</t>
        </is>
      </c>
      <c r="B36" s="5" t="n">
        <v>110474</v>
      </c>
      <c r="C36" s="5" t="n">
        <v>52026</v>
      </c>
      <c r="D36" s="5" t="n">
        <v>29711</v>
      </c>
    </row>
    <row r="37">
      <c r="A37" s="4" t="inlineStr">
        <is>
          <t>Net deferred tax assets / (liabilities)</t>
        </is>
      </c>
      <c r="B37" s="5" t="n">
        <v>-110474</v>
      </c>
      <c r="C37" s="5" t="n">
        <v>-52026</v>
      </c>
      <c r="D37" s="5" t="n">
        <v>-29711</v>
      </c>
    </row>
    <row r="38">
      <c r="A38" s="4" t="inlineStr">
        <is>
          <t>Other tax carryforwards</t>
        </is>
      </c>
      <c r="B38" s="4" t="inlineStr">
        <is>
          <t xml:space="preserve"> </t>
        </is>
      </c>
      <c r="C38" s="4" t="inlineStr">
        <is>
          <t xml:space="preserve"> </t>
        </is>
      </c>
      <c r="D38" s="4" t="inlineStr">
        <is>
          <t xml:space="preserve"> </t>
        </is>
      </c>
    </row>
    <row r="39">
      <c r="A39" s="3" t="inlineStr">
        <is>
          <t>Income taxes - Deferred tax assets</t>
        </is>
      </c>
      <c r="B39" s="4" t="inlineStr">
        <is>
          <t xml:space="preserve"> </t>
        </is>
      </c>
      <c r="C39" s="4" t="inlineStr">
        <is>
          <t xml:space="preserve"> </t>
        </is>
      </c>
      <c r="D39" s="4" t="inlineStr">
        <is>
          <t xml:space="preserve"> </t>
        </is>
      </c>
    </row>
    <row r="40">
      <c r="A40" s="4" t="inlineStr">
        <is>
          <t>Deferred tax assets</t>
        </is>
      </c>
      <c r="B40" s="5" t="n">
        <v>8874</v>
      </c>
      <c r="C40" s="5" t="n">
        <v>6339</v>
      </c>
      <c r="D40" s="4" t="inlineStr">
        <is>
          <t xml:space="preserve"> </t>
        </is>
      </c>
    </row>
    <row r="41">
      <c r="A41" s="4" t="inlineStr">
        <is>
          <t>Deferred tax liabilities</t>
        </is>
      </c>
      <c r="B41" s="4" t="inlineStr">
        <is>
          <t xml:space="preserve"> </t>
        </is>
      </c>
      <c r="C41" s="5" t="n">
        <v>0</v>
      </c>
      <c r="D41" s="4" t="inlineStr">
        <is>
          <t xml:space="preserve"> </t>
        </is>
      </c>
    </row>
    <row r="42">
      <c r="A42" s="4" t="inlineStr">
        <is>
          <t>Net deferred tax assets / (liabilities)</t>
        </is>
      </c>
      <c r="B42" s="5" t="n">
        <v>-8874</v>
      </c>
      <c r="C42" s="5" t="n">
        <v>-6339</v>
      </c>
      <c r="D42" s="4" t="inlineStr">
        <is>
          <t xml:space="preserve"> </t>
        </is>
      </c>
    </row>
    <row r="43">
      <c r="A43" s="4" t="inlineStr">
        <is>
          <t>Property, plant and equipment</t>
        </is>
      </c>
      <c r="B43" s="4" t="inlineStr">
        <is>
          <t xml:space="preserve"> </t>
        </is>
      </c>
      <c r="C43" s="4" t="inlineStr">
        <is>
          <t xml:space="preserve"> </t>
        </is>
      </c>
      <c r="D43" s="4" t="inlineStr">
        <is>
          <t xml:space="preserve"> </t>
        </is>
      </c>
    </row>
    <row r="44">
      <c r="A44" s="3" t="inlineStr">
        <is>
          <t>Income taxes - Deferred tax assets</t>
        </is>
      </c>
      <c r="B44" s="4" t="inlineStr">
        <is>
          <t xml:space="preserve"> </t>
        </is>
      </c>
      <c r="C44" s="4" t="inlineStr">
        <is>
          <t xml:space="preserve"> </t>
        </is>
      </c>
      <c r="D44" s="4" t="inlineStr">
        <is>
          <t xml:space="preserve"> </t>
        </is>
      </c>
    </row>
    <row r="45">
      <c r="A45" s="4" t="inlineStr">
        <is>
          <t>Deferred tax assets</t>
        </is>
      </c>
      <c r="B45" s="5" t="n">
        <v>3392</v>
      </c>
      <c r="C45" s="5" t="n">
        <v>2136</v>
      </c>
      <c r="D45" s="5" t="n">
        <v>856</v>
      </c>
    </row>
    <row r="46">
      <c r="A46" s="4" t="inlineStr">
        <is>
          <t>Deferred tax liabilities</t>
        </is>
      </c>
      <c r="B46" s="5" t="n">
        <v>-3012</v>
      </c>
      <c r="C46" s="5" t="n">
        <v>-1550</v>
      </c>
      <c r="D46" s="5" t="n">
        <v>-549</v>
      </c>
    </row>
    <row r="47">
      <c r="A47" s="4" t="inlineStr">
        <is>
          <t>Net deferred tax assets / (liabilities)</t>
        </is>
      </c>
      <c r="B47" s="5" t="n">
        <v>-380</v>
      </c>
      <c r="C47" s="5" t="n">
        <v>-586</v>
      </c>
      <c r="D47" s="5" t="n">
        <v>-307</v>
      </c>
    </row>
    <row r="48">
      <c r="A48" s="4" t="inlineStr">
        <is>
          <t>Non-current fixed assets</t>
        </is>
      </c>
      <c r="B48" s="4" t="inlineStr">
        <is>
          <t xml:space="preserve"> </t>
        </is>
      </c>
      <c r="C48" s="4" t="inlineStr">
        <is>
          <t xml:space="preserve"> </t>
        </is>
      </c>
      <c r="D48" s="4" t="inlineStr">
        <is>
          <t xml:space="preserve"> </t>
        </is>
      </c>
    </row>
    <row r="49">
      <c r="A49" s="3" t="inlineStr">
        <is>
          <t>Income taxes - Deferred tax assets</t>
        </is>
      </c>
      <c r="B49" s="4" t="inlineStr">
        <is>
          <t xml:space="preserve"> </t>
        </is>
      </c>
      <c r="C49" s="4" t="inlineStr">
        <is>
          <t xml:space="preserve"> </t>
        </is>
      </c>
      <c r="D49" s="4" t="inlineStr">
        <is>
          <t xml:space="preserve"> </t>
        </is>
      </c>
    </row>
    <row r="50">
      <c r="A50" s="4" t="inlineStr">
        <is>
          <t>Deferred tax assets</t>
        </is>
      </c>
      <c r="B50" s="5" t="n">
        <v>0</v>
      </c>
      <c r="C50" s="5" t="n">
        <v>0</v>
      </c>
      <c r="D50" s="5" t="n">
        <v>0</v>
      </c>
    </row>
    <row r="51">
      <c r="A51" s="4" t="inlineStr">
        <is>
          <t>Deferred tax liabilities</t>
        </is>
      </c>
      <c r="B51" s="5" t="n">
        <v>-6289</v>
      </c>
      <c r="C51" s="5" t="n">
        <v>-5155</v>
      </c>
      <c r="D51" s="5" t="n">
        <v>-4975</v>
      </c>
    </row>
    <row r="52">
      <c r="A52" s="4" t="inlineStr">
        <is>
          <t>Net deferred tax assets / (liabilities)</t>
        </is>
      </c>
      <c r="B52" s="5" t="n">
        <v>6289</v>
      </c>
      <c r="C52" s="5" t="n">
        <v>5155</v>
      </c>
      <c r="D52" s="5" t="n">
        <v>4975</v>
      </c>
    </row>
    <row r="53">
      <c r="A53" s="4" t="inlineStr">
        <is>
          <t>Other</t>
        </is>
      </c>
      <c r="B53" s="4" t="inlineStr">
        <is>
          <t xml:space="preserve"> </t>
        </is>
      </c>
      <c r="C53" s="4" t="inlineStr">
        <is>
          <t xml:space="preserve"> </t>
        </is>
      </c>
      <c r="D53" s="4" t="inlineStr">
        <is>
          <t xml:space="preserve"> </t>
        </is>
      </c>
    </row>
    <row r="54">
      <c r="A54" s="3" t="inlineStr">
        <is>
          <t>Income taxes - Deferred tax assets</t>
        </is>
      </c>
      <c r="B54" s="4" t="inlineStr">
        <is>
          <t xml:space="preserve"> </t>
        </is>
      </c>
      <c r="C54" s="4" t="inlineStr">
        <is>
          <t xml:space="preserve"> </t>
        </is>
      </c>
      <c r="D54" s="4" t="inlineStr">
        <is>
          <t xml:space="preserve"> </t>
        </is>
      </c>
    </row>
    <row r="55">
      <c r="A55" s="4" t="inlineStr">
        <is>
          <t>Deferred tax assets</t>
        </is>
      </c>
      <c r="B55" s="5" t="n">
        <v>2265</v>
      </c>
      <c r="C55" s="5" t="n">
        <v>1760</v>
      </c>
      <c r="D55" s="5" t="n">
        <v>2117</v>
      </c>
    </row>
    <row r="56">
      <c r="A56" s="4" t="inlineStr">
        <is>
          <t>Deferred tax liabilities</t>
        </is>
      </c>
      <c r="B56" s="5" t="n">
        <v>-569</v>
      </c>
      <c r="C56" s="5" t="n">
        <v>0</v>
      </c>
      <c r="D56" s="5" t="n">
        <v>0</v>
      </c>
    </row>
    <row r="57">
      <c r="A57" s="4" t="inlineStr">
        <is>
          <t>Net deferred tax assets / (liabilities)</t>
        </is>
      </c>
      <c r="B57" s="5" t="n">
        <v>-1696</v>
      </c>
      <c r="C57" s="5" t="n">
        <v>-1760</v>
      </c>
      <c r="D57" s="5" t="n">
        <v>-2117</v>
      </c>
    </row>
    <row r="58">
      <c r="A58" s="4" t="inlineStr">
        <is>
          <t>Netting by taxable entity</t>
        </is>
      </c>
      <c r="B58" s="4" t="inlineStr">
        <is>
          <t xml:space="preserve"> </t>
        </is>
      </c>
      <c r="C58" s="4" t="inlineStr">
        <is>
          <t xml:space="preserve"> </t>
        </is>
      </c>
      <c r="D58" s="4" t="inlineStr">
        <is>
          <t xml:space="preserve"> </t>
        </is>
      </c>
    </row>
    <row r="59">
      <c r="A59" s="3" t="inlineStr">
        <is>
          <t>Income taxes - Deferred tax assets</t>
        </is>
      </c>
      <c r="B59" s="4" t="inlineStr">
        <is>
          <t xml:space="preserve"> </t>
        </is>
      </c>
      <c r="C59" s="4" t="inlineStr">
        <is>
          <t xml:space="preserve"> </t>
        </is>
      </c>
      <c r="D59" s="4" t="inlineStr">
        <is>
          <t xml:space="preserve"> </t>
        </is>
      </c>
    </row>
    <row r="60">
      <c r="A60" s="4" t="inlineStr">
        <is>
          <t>Deferred tax assets</t>
        </is>
      </c>
      <c r="B60" s="5" t="n">
        <v>9870</v>
      </c>
      <c r="C60" s="5" t="n">
        <v>1550</v>
      </c>
      <c r="D60" s="5" t="n">
        <v>549</v>
      </c>
    </row>
    <row r="61">
      <c r="A61" s="4" t="inlineStr">
        <is>
          <t>Deferred tax liabilities</t>
        </is>
      </c>
      <c r="B61" s="5" t="n">
        <v>-9870</v>
      </c>
      <c r="C61" s="5" t="n">
        <v>-1549</v>
      </c>
      <c r="D61" s="5" t="n">
        <v>-549</v>
      </c>
    </row>
    <row r="62">
      <c r="A62" s="4" t="inlineStr">
        <is>
          <t>Net deferred tax assets / (liabilities)</t>
        </is>
      </c>
      <c r="B62" s="6" t="n">
        <v>0</v>
      </c>
      <c r="C62" s="6" t="n">
        <v>1</v>
      </c>
      <c r="D62" s="6"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Change in net deferred taxes (Details) - USD ($) $ in Thousands</t>
        </is>
      </c>
      <c r="B1" s="2" t="inlineStr">
        <is>
          <t>12 Months Ended</t>
        </is>
      </c>
    </row>
    <row r="2">
      <c r="B2" s="2" t="inlineStr">
        <is>
          <t>Dec. 31, 2024</t>
        </is>
      </c>
      <c r="C2" s="2" t="inlineStr">
        <is>
          <t>Dec. 31, 2023</t>
        </is>
      </c>
      <c r="D2" s="2" t="inlineStr">
        <is>
          <t>Dec. 31, 2022</t>
        </is>
      </c>
    </row>
    <row r="3">
      <c r="A3" s="3" t="inlineStr">
        <is>
          <t>Deferred tax assets</t>
        </is>
      </c>
      <c r="B3" s="4" t="inlineStr">
        <is>
          <t xml:space="preserve"> </t>
        </is>
      </c>
      <c r="C3" s="4" t="inlineStr">
        <is>
          <t xml:space="preserve"> </t>
        </is>
      </c>
      <c r="D3" s="4" t="inlineStr">
        <is>
          <t xml:space="preserve"> </t>
        </is>
      </c>
    </row>
    <row r="4">
      <c r="A4" s="4" t="inlineStr">
        <is>
          <t>Balance at beginning of period</t>
        </is>
      </c>
      <c r="B4" s="6" t="n">
        <v>97211</v>
      </c>
      <c r="C4" s="6" t="n">
        <v>79222</v>
      </c>
      <c r="D4" s="6" t="n">
        <v>32191</v>
      </c>
    </row>
    <row r="5">
      <c r="A5" s="4" t="inlineStr">
        <is>
          <t>Recognized in profit or loss</t>
        </is>
      </c>
      <c r="B5" s="5" t="n">
        <v>758264</v>
      </c>
      <c r="C5" s="5" t="n">
        <v>17685</v>
      </c>
      <c r="D5" s="5" t="n">
        <v>49075</v>
      </c>
    </row>
    <row r="6">
      <c r="A6" s="4" t="inlineStr">
        <is>
          <t>Recognized in equity</t>
        </is>
      </c>
      <c r="B6" s="5" t="n">
        <v>30846</v>
      </c>
      <c r="C6" s="5" t="n">
        <v>381</v>
      </c>
      <c r="D6" s="5" t="n">
        <v>-1960</v>
      </c>
    </row>
    <row r="7">
      <c r="A7" s="4" t="inlineStr">
        <is>
          <t>Effects of change in foreign exchange rate</t>
        </is>
      </c>
      <c r="B7" s="5" t="n">
        <v>37978</v>
      </c>
      <c r="C7" s="5" t="n">
        <v>-77</v>
      </c>
      <c r="D7" s="5" t="n">
        <v>-84</v>
      </c>
    </row>
    <row r="8">
      <c r="A8" s="4" t="inlineStr">
        <is>
          <t>Balance at end of period</t>
        </is>
      </c>
      <c r="B8" s="5" t="n">
        <v>924299</v>
      </c>
      <c r="C8" s="5" t="n">
        <v>97211</v>
      </c>
      <c r="D8" s="5" t="n">
        <v>79222</v>
      </c>
    </row>
    <row r="9">
      <c r="A9" s="3" t="inlineStr">
        <is>
          <t>Deferred tax liabilities</t>
        </is>
      </c>
      <c r="B9" s="4" t="inlineStr">
        <is>
          <t xml:space="preserve"> </t>
        </is>
      </c>
      <c r="C9" s="4" t="inlineStr">
        <is>
          <t xml:space="preserve"> </t>
        </is>
      </c>
      <c r="D9" s="4" t="inlineStr">
        <is>
          <t xml:space="preserve"> </t>
        </is>
      </c>
    </row>
    <row r="10">
      <c r="A10" s="4" t="inlineStr">
        <is>
          <t>Balance at beginning of period</t>
        </is>
      </c>
      <c r="B10" s="5" t="n">
        <v>-5155</v>
      </c>
      <c r="C10" s="5" t="n">
        <v>-8406</v>
      </c>
      <c r="D10" s="5" t="n">
        <v>-6438</v>
      </c>
    </row>
    <row r="11">
      <c r="A11" s="4" t="inlineStr">
        <is>
          <t>Recognized in profit or loss</t>
        </is>
      </c>
      <c r="B11" s="5" t="n">
        <v>5155</v>
      </c>
      <c r="C11" s="5" t="n">
        <v>3430</v>
      </c>
      <c r="D11" s="5" t="n">
        <v>-2180</v>
      </c>
    </row>
    <row r="12">
      <c r="A12" s="4" t="inlineStr">
        <is>
          <t>Recognized in equity</t>
        </is>
      </c>
      <c r="B12" s="5" t="n">
        <v>0</v>
      </c>
      <c r="C12" s="5" t="n">
        <v>0</v>
      </c>
      <c r="D12" s="5" t="n">
        <v>0</v>
      </c>
    </row>
    <row r="13">
      <c r="A13" s="4" t="inlineStr">
        <is>
          <t>Effects of change in foreign exchange rate</t>
        </is>
      </c>
      <c r="B13" s="5" t="n">
        <v>0</v>
      </c>
      <c r="C13" s="5" t="n">
        <v>-179</v>
      </c>
      <c r="D13" s="5" t="n">
        <v>212</v>
      </c>
    </row>
    <row r="14">
      <c r="A14" s="4" t="inlineStr">
        <is>
          <t>Balance at end of period</t>
        </is>
      </c>
      <c r="B14" s="6" t="n">
        <v>0</v>
      </c>
      <c r="C14" s="6" t="n">
        <v>-5155</v>
      </c>
      <c r="D14" s="6" t="n">
        <v>-8406</v>
      </c>
    </row>
  </sheetData>
  <mergeCells count="2">
    <mergeCell ref="B1:D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come taxes - Deferred tax assets</t>
        </is>
      </c>
      <c r="B3" s="4" t="inlineStr">
        <is>
          <t xml:space="preserve"> </t>
        </is>
      </c>
      <c r="C3" s="4" t="inlineStr">
        <is>
          <t xml:space="preserve"> </t>
        </is>
      </c>
      <c r="D3" s="4" t="inlineStr">
        <is>
          <t xml:space="preserve"> </t>
        </is>
      </c>
      <c r="E3" s="4" t="inlineStr">
        <is>
          <t xml:space="preserve"> </t>
        </is>
      </c>
    </row>
    <row r="4">
      <c r="A4" s="4" t="inlineStr">
        <is>
          <t>Recognition of deferred tax assets</t>
        </is>
      </c>
      <c r="B4" s="6" t="n">
        <v>724700</v>
      </c>
      <c r="C4" s="6" t="n">
        <v>0</v>
      </c>
      <c r="D4" s="6" t="n">
        <v>0</v>
      </c>
      <c r="E4" s="4" t="inlineStr">
        <is>
          <t xml:space="preserve"> </t>
        </is>
      </c>
    </row>
    <row r="5">
      <c r="A5" s="4" t="inlineStr">
        <is>
          <t>Net deferred tax assets</t>
        </is>
      </c>
      <c r="B5" s="5" t="n">
        <v>924299</v>
      </c>
      <c r="C5" s="5" t="n">
        <v>97211</v>
      </c>
      <c r="D5" s="5" t="n">
        <v>79222</v>
      </c>
      <c r="E5" s="6" t="n">
        <v>32191</v>
      </c>
    </row>
    <row r="6">
      <c r="A6" s="4" t="inlineStr">
        <is>
          <t>Asset deal consideration</t>
        </is>
      </c>
      <c r="B6" s="4" t="inlineStr">
        <is>
          <t xml:space="preserve"> </t>
        </is>
      </c>
      <c r="C6" s="4" t="inlineStr">
        <is>
          <t xml:space="preserve"> </t>
        </is>
      </c>
      <c r="D6" s="5" t="n">
        <v>449000</v>
      </c>
      <c r="E6" s="4" t="inlineStr">
        <is>
          <t xml:space="preserve"> </t>
        </is>
      </c>
    </row>
    <row r="7">
      <c r="A7" s="4" t="inlineStr">
        <is>
          <t>Estimated undistributed earnings for which no provision for deferred tax liabilities recognized</t>
        </is>
      </c>
      <c r="B7" s="5" t="n">
        <v>125000</v>
      </c>
      <c r="C7" s="4" t="inlineStr">
        <is>
          <t xml:space="preserve"> </t>
        </is>
      </c>
      <c r="D7" s="4" t="inlineStr">
        <is>
          <t xml:space="preserve"> </t>
        </is>
      </c>
      <c r="E7" s="4" t="inlineStr">
        <is>
          <t xml:space="preserve"> </t>
        </is>
      </c>
    </row>
    <row r="8">
      <c r="A8" s="4" t="inlineStr">
        <is>
          <t>Net deferred tax liabilities</t>
        </is>
      </c>
      <c r="B8" s="5" t="n">
        <v>0</v>
      </c>
      <c r="C8" s="5" t="n">
        <v>5155</v>
      </c>
      <c r="D8" s="5" t="n">
        <v>8406</v>
      </c>
      <c r="E8" s="6" t="n">
        <v>6438</v>
      </c>
    </row>
    <row r="9">
      <c r="A9" s="4" t="inlineStr">
        <is>
          <t>Argenx BV</t>
        </is>
      </c>
      <c r="B9" s="4" t="inlineStr">
        <is>
          <t xml:space="preserve"> </t>
        </is>
      </c>
      <c r="C9" s="4" t="inlineStr">
        <is>
          <t xml:space="preserve"> </t>
        </is>
      </c>
      <c r="D9" s="4" t="inlineStr">
        <is>
          <t xml:space="preserve"> </t>
        </is>
      </c>
      <c r="E9" s="4" t="inlineStr">
        <is>
          <t xml:space="preserve"> </t>
        </is>
      </c>
    </row>
    <row r="10">
      <c r="A10" s="3" t="inlineStr">
        <is>
          <t>Income taxes - Deferred tax assets</t>
        </is>
      </c>
      <c r="B10" s="4" t="inlineStr">
        <is>
          <t xml:space="preserve"> </t>
        </is>
      </c>
      <c r="C10" s="4" t="inlineStr">
        <is>
          <t xml:space="preserve"> </t>
        </is>
      </c>
      <c r="D10" s="4" t="inlineStr">
        <is>
          <t xml:space="preserve"> </t>
        </is>
      </c>
      <c r="E10" s="4" t="inlineStr">
        <is>
          <t xml:space="preserve"> </t>
        </is>
      </c>
    </row>
    <row r="11">
      <c r="A11" s="4" t="inlineStr">
        <is>
          <t>Net deferred tax assets</t>
        </is>
      </c>
      <c r="B11" s="5" t="n">
        <v>708000</v>
      </c>
      <c r="C11" s="4" t="inlineStr">
        <is>
          <t xml:space="preserve"> </t>
        </is>
      </c>
      <c r="D11" s="4" t="inlineStr">
        <is>
          <t xml:space="preserve"> </t>
        </is>
      </c>
      <c r="E11" s="4" t="inlineStr">
        <is>
          <t xml:space="preserve"> </t>
        </is>
      </c>
    </row>
    <row r="12">
      <c r="A12" s="4" t="inlineStr">
        <is>
          <t>Carried forward Netherlands</t>
        </is>
      </c>
      <c r="B12" s="4" t="inlineStr">
        <is>
          <t xml:space="preserve"> </t>
        </is>
      </c>
      <c r="C12" s="4" t="inlineStr">
        <is>
          <t xml:space="preserve"> </t>
        </is>
      </c>
      <c r="D12" s="4" t="inlineStr">
        <is>
          <t xml:space="preserve"> </t>
        </is>
      </c>
      <c r="E12" s="4" t="inlineStr">
        <is>
          <t xml:space="preserve"> </t>
        </is>
      </c>
    </row>
    <row r="13">
      <c r="A13" s="3" t="inlineStr">
        <is>
          <t>Income taxes - Deferred tax assets</t>
        </is>
      </c>
      <c r="B13" s="4" t="inlineStr">
        <is>
          <t xml:space="preserve"> </t>
        </is>
      </c>
      <c r="C13" s="4" t="inlineStr">
        <is>
          <t xml:space="preserve"> </t>
        </is>
      </c>
      <c r="D13" s="4" t="inlineStr">
        <is>
          <t xml:space="preserve"> </t>
        </is>
      </c>
      <c r="E13" s="4" t="inlineStr">
        <is>
          <t xml:space="preserve"> </t>
        </is>
      </c>
    </row>
    <row r="14">
      <c r="A14" s="4" t="inlineStr">
        <is>
          <t>Unused tax losses for which no deferred tax asset recognized</t>
        </is>
      </c>
      <c r="B14" s="6" t="n">
        <v>46000</v>
      </c>
      <c r="C14" s="6" t="n">
        <v>33000</v>
      </c>
      <c r="D14" s="6" t="n">
        <v>35000</v>
      </c>
      <c r="E14" s="4" t="inlineStr">
        <is>
          <t xml:space="preserve"> </t>
        </is>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Profit/(Loss) for the period</t>
        </is>
      </c>
      <c r="B4" s="6" t="n">
        <v>833040</v>
      </c>
      <c r="C4" s="6" t="n">
        <v>-295053</v>
      </c>
      <c r="D4" s="6" t="n">
        <v>-709594</v>
      </c>
    </row>
    <row r="5">
      <c r="A5" s="4" t="inlineStr">
        <is>
          <t>Weighted average number of shares outstanding (in shares)</t>
        </is>
      </c>
      <c r="B5" s="5" t="n">
        <v>59855585</v>
      </c>
      <c r="C5" s="5" t="n">
        <v>57169253</v>
      </c>
      <c r="D5" s="5" t="n">
        <v>54381371</v>
      </c>
    </row>
    <row r="6">
      <c r="A6" s="4" t="inlineStr">
        <is>
          <t>Basic (loss) per share (in USD per share)</t>
        </is>
      </c>
      <c r="B6" s="7" t="n">
        <v>13.92</v>
      </c>
      <c r="C6" s="7" t="n">
        <v>-5.16</v>
      </c>
      <c r="D6" s="7" t="n">
        <v>-13.05</v>
      </c>
    </row>
    <row r="7">
      <c r="A7" s="4" t="inlineStr">
        <is>
          <t>Weighted average number of shares for purpose of diluted profit/loss per share (in shares)</t>
        </is>
      </c>
      <c r="B7" s="5" t="n">
        <v>65177815</v>
      </c>
      <c r="C7" s="5" t="n">
        <v>57169253</v>
      </c>
      <c r="D7" s="5" t="n">
        <v>54381371</v>
      </c>
    </row>
    <row r="8">
      <c r="A8" s="4" t="inlineStr">
        <is>
          <t>Diluted (loss) per share (in USD per share)</t>
        </is>
      </c>
      <c r="B8" s="7" t="n">
        <v>12.78</v>
      </c>
      <c r="C8" s="7" t="n">
        <v>-5.16</v>
      </c>
      <c r="D8" s="7" t="n">
        <v>-13.05</v>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Overview financial instruments (Details) - USD ($) $ in Thousands</t>
        </is>
      </c>
      <c r="B1" s="2" t="inlineStr">
        <is>
          <t>Dec. 31, 2024</t>
        </is>
      </c>
      <c r="C1" s="2" t="inlineStr">
        <is>
          <t>Dec. 31, 2023</t>
        </is>
      </c>
      <c r="D1" s="2" t="inlineStr">
        <is>
          <t>Dec. 31, 2022</t>
        </is>
      </c>
    </row>
    <row r="2">
      <c r="A2" s="4" t="inlineStr">
        <is>
          <t>Amortized cost | Trade and other payables</t>
        </is>
      </c>
      <c r="B2" s="4" t="inlineStr">
        <is>
          <t xml:space="preserve"> </t>
        </is>
      </c>
      <c r="C2" s="4" t="inlineStr">
        <is>
          <t xml:space="preserve"> </t>
        </is>
      </c>
      <c r="D2" s="4" t="inlineStr">
        <is>
          <t xml:space="preserve"> </t>
        </is>
      </c>
    </row>
    <row r="3">
      <c r="A3" s="3" t="inlineStr">
        <is>
          <t>Disclosure of financial assets [line items]</t>
        </is>
      </c>
      <c r="B3" s="4" t="inlineStr">
        <is>
          <t xml:space="preserve"> </t>
        </is>
      </c>
      <c r="C3" s="4" t="inlineStr">
        <is>
          <t xml:space="preserve"> </t>
        </is>
      </c>
      <c r="D3" s="4" t="inlineStr">
        <is>
          <t xml:space="preserve"> </t>
        </is>
      </c>
    </row>
    <row r="4">
      <c r="A4" s="4" t="inlineStr">
        <is>
          <t>Carrying amount of liabilities under IFRS 9</t>
        </is>
      </c>
      <c r="B4" s="6" t="n">
        <v>649993</v>
      </c>
      <c r="C4" s="6" t="n">
        <v>414013</v>
      </c>
      <c r="D4" s="6" t="n">
        <v>295679</v>
      </c>
    </row>
    <row r="5">
      <c r="A5" s="4" t="inlineStr">
        <is>
          <t>FVTPL | Financial assets - non-current</t>
        </is>
      </c>
      <c r="B5" s="4" t="inlineStr">
        <is>
          <t xml:space="preserve"> </t>
        </is>
      </c>
      <c r="C5" s="4" t="inlineStr">
        <is>
          <t xml:space="preserve"> </t>
        </is>
      </c>
      <c r="D5" s="4" t="inlineStr">
        <is>
          <t xml:space="preserve"> </t>
        </is>
      </c>
    </row>
    <row r="6">
      <c r="A6" s="3" t="inlineStr">
        <is>
          <t>Disclosure of financial assets [line items]</t>
        </is>
      </c>
      <c r="B6" s="4" t="inlineStr">
        <is>
          <t xml:space="preserve"> </t>
        </is>
      </c>
      <c r="C6" s="4" t="inlineStr">
        <is>
          <t xml:space="preserve"> </t>
        </is>
      </c>
      <c r="D6" s="4" t="inlineStr">
        <is>
          <t xml:space="preserve"> </t>
        </is>
      </c>
    </row>
    <row r="7">
      <c r="A7" s="4" t="inlineStr">
        <is>
          <t>Carrying amount of assets under IFRS 9</t>
        </is>
      </c>
      <c r="B7" s="5" t="n">
        <v>25549</v>
      </c>
      <c r="C7" s="5" t="n">
        <v>21715</v>
      </c>
      <c r="D7" s="5" t="n">
        <v>21715</v>
      </c>
    </row>
    <row r="8">
      <c r="A8" s="4" t="inlineStr">
        <is>
          <t>FVTPL | Financial assets - current</t>
        </is>
      </c>
      <c r="B8" s="4" t="inlineStr">
        <is>
          <t xml:space="preserve"> </t>
        </is>
      </c>
      <c r="C8" s="4" t="inlineStr">
        <is>
          <t xml:space="preserve"> </t>
        </is>
      </c>
      <c r="D8" s="4" t="inlineStr">
        <is>
          <t xml:space="preserve"> </t>
        </is>
      </c>
    </row>
    <row r="9">
      <c r="A9" s="3" t="inlineStr">
        <is>
          <t>Disclosure of financial assets [line items]</t>
        </is>
      </c>
      <c r="B9" s="4" t="inlineStr">
        <is>
          <t xml:space="preserve"> </t>
        </is>
      </c>
      <c r="C9" s="4" t="inlineStr">
        <is>
          <t xml:space="preserve"> </t>
        </is>
      </c>
      <c r="D9" s="4" t="inlineStr">
        <is>
          <t xml:space="preserve"> </t>
        </is>
      </c>
    </row>
    <row r="10">
      <c r="A10" s="4" t="inlineStr">
        <is>
          <t>Carrying amount of assets under IFRS 9</t>
        </is>
      </c>
      <c r="B10" s="5" t="n">
        <v>0</v>
      </c>
      <c r="C10" s="5" t="n">
        <v>0</v>
      </c>
      <c r="D10" s="5" t="n">
        <v>46162</v>
      </c>
    </row>
    <row r="11">
      <c r="A11" s="4" t="inlineStr">
        <is>
          <t>FVTPL | Cash equivalents</t>
        </is>
      </c>
      <c r="B11" s="4" t="inlineStr">
        <is>
          <t xml:space="preserve"> </t>
        </is>
      </c>
      <c r="C11" s="4" t="inlineStr">
        <is>
          <t xml:space="preserve"> </t>
        </is>
      </c>
      <c r="D11" s="4" t="inlineStr">
        <is>
          <t xml:space="preserve"> </t>
        </is>
      </c>
    </row>
    <row r="12">
      <c r="A12" s="3" t="inlineStr">
        <is>
          <t>Disclosure of financial assets [line items]</t>
        </is>
      </c>
      <c r="B12" s="4" t="inlineStr">
        <is>
          <t xml:space="preserve"> </t>
        </is>
      </c>
      <c r="C12" s="4" t="inlineStr">
        <is>
          <t xml:space="preserve"> </t>
        </is>
      </c>
      <c r="D12" s="4" t="inlineStr">
        <is>
          <t xml:space="preserve"> </t>
        </is>
      </c>
    </row>
    <row r="13">
      <c r="A13" s="4" t="inlineStr">
        <is>
          <t>Carrying amount of assets under IFRS 9</t>
        </is>
      </c>
      <c r="B13" s="5" t="n">
        <v>1394409</v>
      </c>
      <c r="C13" s="5" t="n">
        <v>1678100</v>
      </c>
      <c r="D13" s="5" t="n">
        <v>669147</v>
      </c>
    </row>
    <row r="14">
      <c r="A14" s="4" t="inlineStr">
        <is>
          <t>FVTOCI | Financial assets - non-current</t>
        </is>
      </c>
      <c r="B14" s="4" t="inlineStr">
        <is>
          <t xml:space="preserve"> </t>
        </is>
      </c>
      <c r="C14" s="4" t="inlineStr">
        <is>
          <t xml:space="preserve"> </t>
        </is>
      </c>
      <c r="D14" s="4" t="inlineStr">
        <is>
          <t xml:space="preserve"> </t>
        </is>
      </c>
    </row>
    <row r="15">
      <c r="A15" s="3" t="inlineStr">
        <is>
          <t>Disclosure of financial assets [line items]</t>
        </is>
      </c>
      <c r="B15" s="4" t="inlineStr">
        <is>
          <t xml:space="preserve"> </t>
        </is>
      </c>
      <c r="C15" s="4" t="inlineStr">
        <is>
          <t xml:space="preserve"> </t>
        </is>
      </c>
      <c r="D15" s="4" t="inlineStr">
        <is>
          <t xml:space="preserve"> </t>
        </is>
      </c>
    </row>
    <row r="16">
      <c r="A16" s="4" t="inlineStr">
        <is>
          <t>Carrying amount of assets under IFRS 9</t>
        </is>
      </c>
      <c r="B16" s="5" t="n">
        <v>14880</v>
      </c>
      <c r="C16" s="5" t="n">
        <v>15528</v>
      </c>
      <c r="D16" s="5" t="n">
        <v>17443</v>
      </c>
    </row>
    <row r="17">
      <c r="A17" s="4" t="inlineStr">
        <is>
          <t>Amortized cost | Research and development incentive receivables - non-current</t>
        </is>
      </c>
      <c r="B17" s="4" t="inlineStr">
        <is>
          <t xml:space="preserve"> </t>
        </is>
      </c>
      <c r="C17" s="4" t="inlineStr">
        <is>
          <t xml:space="preserve"> </t>
        </is>
      </c>
      <c r="D17" s="4" t="inlineStr">
        <is>
          <t xml:space="preserve"> </t>
        </is>
      </c>
    </row>
    <row r="18">
      <c r="A18" s="3" t="inlineStr">
        <is>
          <t>Disclosure of financial assets [line items]</t>
        </is>
      </c>
      <c r="B18" s="4" t="inlineStr">
        <is>
          <t xml:space="preserve"> </t>
        </is>
      </c>
      <c r="C18" s="4" t="inlineStr">
        <is>
          <t xml:space="preserve"> </t>
        </is>
      </c>
      <c r="D18" s="4" t="inlineStr">
        <is>
          <t xml:space="preserve"> </t>
        </is>
      </c>
    </row>
    <row r="19">
      <c r="A19" s="4" t="inlineStr">
        <is>
          <t>Carrying amount of assets under IFRS 9</t>
        </is>
      </c>
      <c r="B19" s="5" t="n">
        <v>94854</v>
      </c>
      <c r="C19" s="5" t="n">
        <v>76706</v>
      </c>
      <c r="D19" s="5" t="n">
        <v>47488</v>
      </c>
    </row>
    <row r="20">
      <c r="A20" s="4" t="inlineStr">
        <is>
          <t>Amortized cost | Restricted cash - non-current</t>
        </is>
      </c>
      <c r="B20" s="4" t="inlineStr">
        <is>
          <t xml:space="preserve"> </t>
        </is>
      </c>
      <c r="C20" s="4" t="inlineStr">
        <is>
          <t xml:space="preserve"> </t>
        </is>
      </c>
      <c r="D20" s="4" t="inlineStr">
        <is>
          <t xml:space="preserve"> </t>
        </is>
      </c>
    </row>
    <row r="21">
      <c r="A21" s="3" t="inlineStr">
        <is>
          <t>Disclosure of financial assets [line items]</t>
        </is>
      </c>
      <c r="B21" s="4" t="inlineStr">
        <is>
          <t xml:space="preserve"> </t>
        </is>
      </c>
      <c r="C21" s="4" t="inlineStr">
        <is>
          <t xml:space="preserve"> </t>
        </is>
      </c>
      <c r="D21" s="4" t="inlineStr">
        <is>
          <t xml:space="preserve"> </t>
        </is>
      </c>
    </row>
    <row r="22">
      <c r="A22" s="4" t="inlineStr">
        <is>
          <t>Carrying amount of assets under IFRS 9</t>
        </is>
      </c>
      <c r="B22" s="5" t="n">
        <v>1964</v>
      </c>
      <c r="C22" s="5" t="n">
        <v>2419</v>
      </c>
      <c r="D22" s="5" t="n">
        <v>1736</v>
      </c>
    </row>
    <row r="23">
      <c r="A23" s="4" t="inlineStr">
        <is>
          <t>Amortized cost | Trade and other receivables</t>
        </is>
      </c>
      <c r="B23" s="4" t="inlineStr">
        <is>
          <t xml:space="preserve"> </t>
        </is>
      </c>
      <c r="C23" s="4" t="inlineStr">
        <is>
          <t xml:space="preserve"> </t>
        </is>
      </c>
      <c r="D23" s="4" t="inlineStr">
        <is>
          <t xml:space="preserve"> </t>
        </is>
      </c>
    </row>
    <row r="24">
      <c r="A24" s="3" t="inlineStr">
        <is>
          <t>Disclosure of financial assets [line items]</t>
        </is>
      </c>
      <c r="B24" s="4" t="inlineStr">
        <is>
          <t xml:space="preserve"> </t>
        </is>
      </c>
      <c r="C24" s="4" t="inlineStr">
        <is>
          <t xml:space="preserve"> </t>
        </is>
      </c>
      <c r="D24" s="4" t="inlineStr">
        <is>
          <t xml:space="preserve"> </t>
        </is>
      </c>
    </row>
    <row r="25">
      <c r="A25" s="4" t="inlineStr">
        <is>
          <t>Carrying amount of assets under IFRS 9</t>
        </is>
      </c>
      <c r="B25" s="5" t="n">
        <v>904471</v>
      </c>
      <c r="C25" s="5" t="n">
        <v>496687</v>
      </c>
      <c r="D25" s="5" t="n">
        <v>275697</v>
      </c>
    </row>
    <row r="26">
      <c r="A26" s="4" t="inlineStr">
        <is>
          <t>Amortized cost | Financial assets - current</t>
        </is>
      </c>
      <c r="B26" s="4" t="inlineStr">
        <is>
          <t xml:space="preserve"> </t>
        </is>
      </c>
      <c r="C26" s="4" t="inlineStr">
        <is>
          <t xml:space="preserve"> </t>
        </is>
      </c>
      <c r="D26" s="4" t="inlineStr">
        <is>
          <t xml:space="preserve"> </t>
        </is>
      </c>
    </row>
    <row r="27">
      <c r="A27" s="3" t="inlineStr">
        <is>
          <t>Disclosure of financial assets [line items]</t>
        </is>
      </c>
      <c r="B27" s="4" t="inlineStr">
        <is>
          <t xml:space="preserve"> </t>
        </is>
      </c>
      <c r="C27" s="4" t="inlineStr">
        <is>
          <t xml:space="preserve"> </t>
        </is>
      </c>
      <c r="D27" s="4" t="inlineStr">
        <is>
          <t xml:space="preserve"> </t>
        </is>
      </c>
    </row>
    <row r="28">
      <c r="A28" s="4" t="inlineStr">
        <is>
          <t>Carrying amount of assets under IFRS 9</t>
        </is>
      </c>
      <c r="B28" s="5" t="n">
        <v>1878890</v>
      </c>
      <c r="C28" s="5" t="n">
        <v>1131000</v>
      </c>
      <c r="D28" s="5" t="n">
        <v>1345646</v>
      </c>
    </row>
    <row r="29">
      <c r="A29" s="4" t="inlineStr">
        <is>
          <t>Amortized cost | Research and development incentive receivables - current</t>
        </is>
      </c>
      <c r="B29" s="4" t="inlineStr">
        <is>
          <t xml:space="preserve"> </t>
        </is>
      </c>
      <c r="C29" s="4" t="inlineStr">
        <is>
          <t xml:space="preserve"> </t>
        </is>
      </c>
      <c r="D29" s="4" t="inlineStr">
        <is>
          <t xml:space="preserve"> </t>
        </is>
      </c>
    </row>
    <row r="30">
      <c r="A30" s="3" t="inlineStr">
        <is>
          <t>Disclosure of financial assets [line items]</t>
        </is>
      </c>
      <c r="B30" s="4" t="inlineStr">
        <is>
          <t xml:space="preserve"> </t>
        </is>
      </c>
      <c r="C30" s="4" t="inlineStr">
        <is>
          <t xml:space="preserve"> </t>
        </is>
      </c>
      <c r="D30" s="4" t="inlineStr">
        <is>
          <t xml:space="preserve"> </t>
        </is>
      </c>
    </row>
    <row r="31">
      <c r="A31" s="4" t="inlineStr">
        <is>
          <t>Carrying amount of assets under IFRS 9</t>
        </is>
      </c>
      <c r="B31" s="5" t="n">
        <v>4625</v>
      </c>
      <c r="C31" s="5" t="n">
        <v>2584</v>
      </c>
      <c r="D31" s="5" t="n">
        <v>1578</v>
      </c>
    </row>
    <row r="32">
      <c r="A32" s="4" t="inlineStr">
        <is>
          <t>Amortized cost | Cash and bank balances</t>
        </is>
      </c>
      <c r="B32" s="4" t="inlineStr">
        <is>
          <t xml:space="preserve"> </t>
        </is>
      </c>
      <c r="C32" s="4" t="inlineStr">
        <is>
          <t xml:space="preserve"> </t>
        </is>
      </c>
      <c r="D32" s="4" t="inlineStr">
        <is>
          <t xml:space="preserve"> </t>
        </is>
      </c>
    </row>
    <row r="33">
      <c r="A33" s="3" t="inlineStr">
        <is>
          <t>Disclosure of financial assets [line items]</t>
        </is>
      </c>
      <c r="B33" s="4" t="inlineStr">
        <is>
          <t xml:space="preserve"> </t>
        </is>
      </c>
      <c r="C33" s="4" t="inlineStr">
        <is>
          <t xml:space="preserve"> </t>
        </is>
      </c>
      <c r="D33" s="4" t="inlineStr">
        <is>
          <t xml:space="preserve"> </t>
        </is>
      </c>
    </row>
    <row r="34">
      <c r="A34" s="4" t="inlineStr">
        <is>
          <t>Carrying amount of assets under IFRS 9</t>
        </is>
      </c>
      <c r="B34" s="5" t="n">
        <v>5527</v>
      </c>
      <c r="C34" s="5" t="n">
        <v>20744</v>
      </c>
      <c r="D34" s="5" t="n">
        <v>77477</v>
      </c>
    </row>
    <row r="35">
      <c r="A35" s="4" t="inlineStr">
        <is>
          <t>Amortized cost | Cash equivalents</t>
        </is>
      </c>
      <c r="B35" s="4" t="inlineStr">
        <is>
          <t xml:space="preserve"> </t>
        </is>
      </c>
      <c r="C35" s="4" t="inlineStr">
        <is>
          <t xml:space="preserve"> </t>
        </is>
      </c>
      <c r="D35" s="4" t="inlineStr">
        <is>
          <t xml:space="preserve"> </t>
        </is>
      </c>
    </row>
    <row r="36">
      <c r="A36" s="3" t="inlineStr">
        <is>
          <t>Disclosure of financial assets [line items]</t>
        </is>
      </c>
      <c r="B36" s="4" t="inlineStr">
        <is>
          <t xml:space="preserve"> </t>
        </is>
      </c>
      <c r="C36" s="4" t="inlineStr">
        <is>
          <t xml:space="preserve"> </t>
        </is>
      </c>
      <c r="D36" s="4" t="inlineStr">
        <is>
          <t xml:space="preserve"> </t>
        </is>
      </c>
    </row>
    <row r="37">
      <c r="A37" s="4" t="inlineStr">
        <is>
          <t>Carrying amount of assets under IFRS 9</t>
        </is>
      </c>
      <c r="B37" s="6" t="n">
        <v>100000</v>
      </c>
      <c r="C37" s="6" t="n">
        <v>350000</v>
      </c>
      <c r="D37" s="6" t="n">
        <v>5411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Financial risk management - Fair value (Details) - USD ($) $ in Thousands</t>
        </is>
      </c>
      <c r="B1" s="2" t="inlineStr">
        <is>
          <t>Dec. 31, 2024</t>
        </is>
      </c>
      <c r="C1" s="2" t="inlineStr">
        <is>
          <t>Dec. 31, 2023</t>
        </is>
      </c>
      <c r="D1" s="2" t="inlineStr">
        <is>
          <t>Dec. 31, 2022</t>
        </is>
      </c>
    </row>
    <row r="2">
      <c r="A2" s="3" t="inlineStr">
        <is>
          <t>Financial instruments and financial risk management</t>
        </is>
      </c>
      <c r="B2" s="4" t="inlineStr">
        <is>
          <t xml:space="preserve"> </t>
        </is>
      </c>
      <c r="C2" s="4" t="inlineStr">
        <is>
          <t xml:space="preserve"> </t>
        </is>
      </c>
      <c r="D2" s="4" t="inlineStr">
        <is>
          <t xml:space="preserve"> </t>
        </is>
      </c>
    </row>
    <row r="3">
      <c r="A3" s="4" t="inlineStr">
        <is>
          <t>Current financial assets</t>
        </is>
      </c>
      <c r="B3" s="6" t="n">
        <v>1900000</v>
      </c>
      <c r="C3" s="4" t="inlineStr">
        <is>
          <t xml:space="preserve"> </t>
        </is>
      </c>
      <c r="D3" s="4" t="inlineStr">
        <is>
          <t xml:space="preserve"> </t>
        </is>
      </c>
    </row>
    <row r="4">
      <c r="A4" s="4" t="inlineStr">
        <is>
          <t>Level 1</t>
        </is>
      </c>
      <c r="B4" s="4" t="inlineStr">
        <is>
          <t xml:space="preserve"> </t>
        </is>
      </c>
      <c r="C4" s="4" t="inlineStr">
        <is>
          <t xml:space="preserve"> </t>
        </is>
      </c>
      <c r="D4" s="4" t="inlineStr">
        <is>
          <t xml:space="preserve"> </t>
        </is>
      </c>
    </row>
    <row r="5">
      <c r="A5" s="3" t="inlineStr">
        <is>
          <t>Financial instruments and financial risk management</t>
        </is>
      </c>
      <c r="B5" s="4" t="inlineStr">
        <is>
          <t xml:space="preserve"> </t>
        </is>
      </c>
      <c r="C5" s="4" t="inlineStr">
        <is>
          <t xml:space="preserve"> </t>
        </is>
      </c>
      <c r="D5" s="4" t="inlineStr">
        <is>
          <t xml:space="preserve"> </t>
        </is>
      </c>
    </row>
    <row r="6">
      <c r="A6" s="4" t="inlineStr">
        <is>
          <t>Non-current financial assets</t>
        </is>
      </c>
      <c r="B6" s="5" t="n">
        <v>14880</v>
      </c>
      <c r="C6" s="6" t="n">
        <v>15528</v>
      </c>
      <c r="D6" s="6" t="n">
        <v>17443</v>
      </c>
    </row>
    <row r="7">
      <c r="A7" s="4" t="inlineStr">
        <is>
          <t>Current financial assets</t>
        </is>
      </c>
      <c r="B7" s="4" t="inlineStr">
        <is>
          <t xml:space="preserve"> </t>
        </is>
      </c>
      <c r="C7" s="4" t="inlineStr">
        <is>
          <t xml:space="preserve"> </t>
        </is>
      </c>
      <c r="D7" s="5" t="n">
        <v>46162</v>
      </c>
    </row>
    <row r="8">
      <c r="A8" s="4" t="inlineStr">
        <is>
          <t>Cash and cash equivalents</t>
        </is>
      </c>
      <c r="B8" s="5" t="n">
        <v>1394409</v>
      </c>
      <c r="C8" s="5" t="n">
        <v>1678100</v>
      </c>
      <c r="D8" s="5" t="n">
        <v>669147</v>
      </c>
    </row>
    <row r="9">
      <c r="A9" s="4" t="inlineStr">
        <is>
          <t>Assets carried at fair value</t>
        </is>
      </c>
      <c r="B9" s="5" t="n">
        <v>1409289</v>
      </c>
      <c r="C9" s="5" t="n">
        <v>1693628</v>
      </c>
      <c r="D9" s="5" t="n">
        <v>732752</v>
      </c>
    </row>
    <row r="10">
      <c r="A10" s="4" t="inlineStr">
        <is>
          <t>Level 3</t>
        </is>
      </c>
      <c r="B10" s="4" t="inlineStr">
        <is>
          <t xml:space="preserve"> </t>
        </is>
      </c>
      <c r="C10" s="4" t="inlineStr">
        <is>
          <t xml:space="preserve"> </t>
        </is>
      </c>
      <c r="D10" s="4" t="inlineStr">
        <is>
          <t xml:space="preserve"> </t>
        </is>
      </c>
    </row>
    <row r="11">
      <c r="A11" s="3" t="inlineStr">
        <is>
          <t>Financial instruments and financial risk management</t>
        </is>
      </c>
      <c r="B11" s="4" t="inlineStr">
        <is>
          <t xml:space="preserve"> </t>
        </is>
      </c>
      <c r="C11" s="4" t="inlineStr">
        <is>
          <t xml:space="preserve"> </t>
        </is>
      </c>
      <c r="D11" s="4" t="inlineStr">
        <is>
          <t xml:space="preserve"> </t>
        </is>
      </c>
    </row>
    <row r="12">
      <c r="A12" s="4" t="inlineStr">
        <is>
          <t>Non-current financial assets</t>
        </is>
      </c>
      <c r="B12" s="5" t="n">
        <v>25549</v>
      </c>
      <c r="C12" s="5" t="n">
        <v>21715</v>
      </c>
      <c r="D12" s="5" t="n">
        <v>21715</v>
      </c>
    </row>
    <row r="13">
      <c r="A13" s="4" t="inlineStr">
        <is>
          <t>Assets carried at fair value</t>
        </is>
      </c>
      <c r="B13" s="6" t="n">
        <v>25549</v>
      </c>
      <c r="C13" s="6" t="n">
        <v>21715</v>
      </c>
      <c r="D13" s="6" t="n">
        <v>2171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2" customWidth="1" min="2" max="2"/>
    <col width="32" customWidth="1" min="3" max="3"/>
    <col width="22" customWidth="1" min="4" max="4"/>
  </cols>
  <sheetData>
    <row r="1">
      <c r="A1" s="1" t="inlineStr">
        <is>
          <t>Financial risk management - Narrative (Details) $ / shares in Units, $ in Thousands</t>
        </is>
      </c>
      <c r="C1" s="2" t="inlineStr">
        <is>
          <t>1 Months Ended</t>
        </is>
      </c>
      <c r="D1" s="2" t="inlineStr">
        <is>
          <t>12 Months Ended</t>
        </is>
      </c>
    </row>
    <row r="2">
      <c r="B2" s="2" t="inlineStr">
        <is>
          <t>Jan. 01, 2021 € / shares shares</t>
        </is>
      </c>
      <c r="C2" s="2" t="inlineStr">
        <is>
          <t>Jan. 31, 2021 $ / shares shares</t>
        </is>
      </c>
      <c r="D2" s="2" t="inlineStr">
        <is>
          <t>Dec. 31, 2024 USD ($)</t>
        </is>
      </c>
    </row>
    <row r="3">
      <c r="A3" s="3" t="inlineStr">
        <is>
          <t>Financial instruments and financial risk management</t>
        </is>
      </c>
      <c r="B3" s="4" t="inlineStr">
        <is>
          <t xml:space="preserve"> </t>
        </is>
      </c>
      <c r="C3" s="4" t="inlineStr">
        <is>
          <t xml:space="preserve"> </t>
        </is>
      </c>
      <c r="D3" s="4" t="inlineStr">
        <is>
          <t xml:space="preserve"> </t>
        </is>
      </c>
    </row>
    <row r="4">
      <c r="A4" s="4" t="inlineStr">
        <is>
          <t>Transfer into level 3 assets</t>
        </is>
      </c>
      <c r="B4" s="4" t="inlineStr">
        <is>
          <t xml:space="preserve"> </t>
        </is>
      </c>
      <c r="C4" s="4" t="inlineStr">
        <is>
          <t xml:space="preserve"> </t>
        </is>
      </c>
      <c r="D4" s="6" t="n">
        <v>0</v>
      </c>
    </row>
    <row r="5">
      <c r="A5" s="4" t="inlineStr">
        <is>
          <t>Transfer out of level 3 assets</t>
        </is>
      </c>
      <c r="B5" s="4" t="inlineStr">
        <is>
          <t xml:space="preserve"> </t>
        </is>
      </c>
      <c r="C5" s="4" t="inlineStr">
        <is>
          <t xml:space="preserve"> </t>
        </is>
      </c>
      <c r="D5" s="5" t="n">
        <v>0</v>
      </c>
    </row>
    <row r="6">
      <c r="A6" s="4" t="inlineStr">
        <is>
          <t>Transfer into level 3 liabilities</t>
        </is>
      </c>
      <c r="B6" s="4" t="inlineStr">
        <is>
          <t xml:space="preserve"> </t>
        </is>
      </c>
      <c r="C6" s="4" t="inlineStr">
        <is>
          <t xml:space="preserve"> </t>
        </is>
      </c>
      <c r="D6" s="5" t="n">
        <v>0</v>
      </c>
    </row>
    <row r="7">
      <c r="A7" s="4" t="inlineStr">
        <is>
          <t>Transfer out of level 3 liabilities</t>
        </is>
      </c>
      <c r="B7" s="4" t="inlineStr">
        <is>
          <t xml:space="preserve"> </t>
        </is>
      </c>
      <c r="C7" s="4" t="inlineStr">
        <is>
          <t xml:space="preserve"> </t>
        </is>
      </c>
      <c r="D7" s="6" t="n">
        <v>0</v>
      </c>
    </row>
    <row r="8">
      <c r="A8" s="4" t="inlineStr">
        <is>
          <t>Zai Lab</t>
        </is>
      </c>
      <c r="B8" s="4" t="inlineStr">
        <is>
          <t xml:space="preserve"> </t>
        </is>
      </c>
      <c r="C8" s="4" t="inlineStr">
        <is>
          <t xml:space="preserve"> </t>
        </is>
      </c>
      <c r="D8" s="4" t="inlineStr">
        <is>
          <t xml:space="preserve"> </t>
        </is>
      </c>
    </row>
    <row r="9">
      <c r="A9" s="3" t="inlineStr">
        <is>
          <t>Financial instruments and financial risk management</t>
        </is>
      </c>
      <c r="B9" s="4" t="inlineStr">
        <is>
          <t xml:space="preserve"> </t>
        </is>
      </c>
      <c r="C9" s="4" t="inlineStr">
        <is>
          <t xml:space="preserve"> </t>
        </is>
      </c>
      <c r="D9" s="4" t="inlineStr">
        <is>
          <t xml:space="preserve"> </t>
        </is>
      </c>
    </row>
    <row r="10">
      <c r="A10" s="4" t="inlineStr">
        <is>
          <t>Number of shares issued (in shares) | shares</t>
        </is>
      </c>
      <c r="B10" s="5" t="n">
        <v>568182</v>
      </c>
      <c r="C10" s="5" t="n">
        <v>568182</v>
      </c>
      <c r="D10" s="4" t="inlineStr">
        <is>
          <t xml:space="preserve"> </t>
        </is>
      </c>
    </row>
    <row r="11">
      <c r="A11" s="4" t="inlineStr">
        <is>
          <t>Share price (in USD per share) | (per share)</t>
        </is>
      </c>
      <c r="B11" s="8" t="n">
        <v>132</v>
      </c>
      <c r="C11" s="6" t="n">
        <v>132</v>
      </c>
      <c r="D11"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Intangible Assets</t>
        </is>
      </c>
      <c r="B4" s="4" t="inlineStr">
        <is>
          <t>5. Intangible Assets (in thousands of $) Acquired R&amp;D available for use Acquired In- Process R&amp;D Software &amp; databases Other Intangibles Total Cost On January 1, 2022 $ — $ 70,180 $ 3,353 $ 99,058 $ 172,591 Additions — — 992 102,000 102,992 Disposals — — (5) — (5) Derecognition — — — (99,058) (99,058) On December 31, 2022 — $ 70,180 $ 4,340 $ 102,000 $ 176,519 Additions 56,000 — — — 56,000 Derecognition — — — (102,000) (102,000) Reclassification 52,931 (52,931) — — — On December 31, 2023 108,931 $ 17,249 $ 4,340 $ — $ 130,520 Additions 36,500 30,000 — — 66,500 On December 31, 2024 $ 145,431 $ 47,249 $ 4,340 $ — $ 197,020 Amortization and impairment On January 1, 2022 $ — $ — $ (907) $ — $ (907) Amortization — — (711) (99,058) (99,768) Derecognition — — — 99,058 99,058 On December 31, 2022 — $ — $ (1,618) $ — $ (1,618) Amortization (3,392) — (282) (102,000) (105,674) Derecognition — — — 102,000 102,000 On December 31, 2023 (3,392) $ — $ (1,900) $ — $ (5,292) Amortization (10,069) — (213) (10,282) Derecognition — — — — — On December 31, 2024 $ (13,461) $ — $ (2,113) $ — $ (15,575) Carrying Amount On December 31, 2022 $ — $ 70,180 $ 2,722 $ 102,000 $ 174,901 On December 31, 2023 105,539 17,249 2,440 — 125,228 On December 31, 2024 $ 131,970 $ 47,249 $ 2,226 $ — $ 181,445 Acquired In-Process R&amp;D is mainly related to the in-licensing of the ENHANZE ® drug delivery technology from Halozyme. In line with its accounting policies, the Company has capitalized the upfront payment upon commencement of the in-license agreement. In June 2023, the Company obtained the FDA approval for VYVGART HYTRULO. During the year ended December 31, 2023, upon obtaining regulatory approval, $53 million has been moved from “Acquired In- Process R&amp;D” to “Acquired R&amp;D available for use”. In 2024, the Company extended its collaboration with Halozyme and nominated four new targets to be in-licensed to the ENHANZE ® drug delivery technology. The cost of the license was capitalized as “Acquired In-Process R&amp;D”. Further, the additions to “Acquired R&amp;D available for use” are related to sales-based milestones triggered during 2024. The “Acquired R&amp;D available for use” are amortized under “Cost of sales” on a straight-line basis over their useful life. The Company performs an annual impairment review on the intangible assets. This review did not result in the recognition of an impairment charge for the years ended December 31, 2024 , 2023 and 2022 . In the fourth quarter of 2023 , the Company utilized the PRV submitted with the sBLA filing for VYVGART HYTRULO for the treatment of CIDP, which resulted in the amortization of $102 million of intangible assets which is recognized under “Research and development expenses” within the consolidated statements of profit or loss and the consolidated statements of other comprehensive income or loss and subsequent derecognition of $102 million of intangibles included under “Other intangibles” on the consolidated statements of financial position. As of December 31, 2024 , there are no material commitments to acquire intangible assets, except as set forth in “ Note 28 — Commitments ”. No intangible assets are pledged as security for liabilities nor are there any intangible assets whose title is restricte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Capital risk, Liquidity risk (Details) - USD ($) $ in Thousands</t>
        </is>
      </c>
      <c r="B1" s="2" t="inlineStr">
        <is>
          <t>Dec. 31, 2024</t>
        </is>
      </c>
      <c r="C1" s="2" t="inlineStr">
        <is>
          <t>Dec. 31, 2023</t>
        </is>
      </c>
      <c r="D1" s="2" t="inlineStr">
        <is>
          <t>Dec. 31, 2022</t>
        </is>
      </c>
      <c r="E1" s="2" t="inlineStr">
        <is>
          <t>Dec. 31, 2021</t>
        </is>
      </c>
    </row>
    <row r="2">
      <c r="A2" s="3" t="inlineStr">
        <is>
          <t>Financial risk management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499936</v>
      </c>
      <c r="C3" s="6" t="n">
        <v>2048844</v>
      </c>
      <c r="D3" s="6" t="n">
        <v>800740</v>
      </c>
      <c r="E3" s="6" t="n">
        <v>1334676</v>
      </c>
    </row>
    <row r="4">
      <c r="A4" s="4" t="inlineStr">
        <is>
          <t>Current financial assets</t>
        </is>
      </c>
      <c r="B4" s="5" t="n">
        <v>1900000</v>
      </c>
      <c r="C4" s="4" t="inlineStr">
        <is>
          <t xml:space="preserve"> </t>
        </is>
      </c>
      <c r="D4" s="4" t="inlineStr">
        <is>
          <t xml:space="preserve"> </t>
        </is>
      </c>
      <c r="E4" s="4" t="inlineStr">
        <is>
          <t xml:space="preserve"> </t>
        </is>
      </c>
    </row>
    <row r="5">
      <c r="A5" s="4" t="inlineStr">
        <is>
          <t>Total capital</t>
        </is>
      </c>
      <c r="B5" s="5" t="n">
        <v>5500000</v>
      </c>
      <c r="C5" s="4" t="inlineStr">
        <is>
          <t xml:space="preserve"> </t>
        </is>
      </c>
      <c r="D5" s="4" t="inlineStr">
        <is>
          <t xml:space="preserve"> </t>
        </is>
      </c>
      <c r="E5" s="4" t="inlineStr">
        <is>
          <t xml:space="preserve"> </t>
        </is>
      </c>
    </row>
    <row r="6">
      <c r="A6" s="4" t="inlineStr">
        <is>
          <t>Undrawn borrowing facilities</t>
        </is>
      </c>
      <c r="B6" s="6" t="n">
        <v>16000</v>
      </c>
      <c r="C6" s="4" t="inlineStr">
        <is>
          <t xml:space="preserve"> </t>
        </is>
      </c>
      <c r="D6" s="4" t="inlineStr">
        <is>
          <t xml:space="preserve"> </t>
        </is>
      </c>
      <c r="E6"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Interest rate risk (Details) - Interest rate risk - USD ($) $ in Millions</t>
        </is>
      </c>
      <c r="B1" s="2" t="inlineStr">
        <is>
          <t>12 Months Ended</t>
        </is>
      </c>
    </row>
    <row r="2">
      <c r="B2" s="2" t="inlineStr">
        <is>
          <t>Dec. 31, 2024</t>
        </is>
      </c>
      <c r="C2" s="2" t="inlineStr">
        <is>
          <t>Dec. 31, 2023</t>
        </is>
      </c>
      <c r="D2" s="2" t="inlineStr">
        <is>
          <t>Dec. 31, 2022</t>
        </is>
      </c>
    </row>
    <row r="3">
      <c r="A3" s="3" t="inlineStr">
        <is>
          <t>Disclosure of risk management strategy related to hedge accounting [line items]</t>
        </is>
      </c>
      <c r="B3" s="4" t="inlineStr">
        <is>
          <t xml:space="preserve"> </t>
        </is>
      </c>
      <c r="C3" s="4" t="inlineStr">
        <is>
          <t xml:space="preserve"> </t>
        </is>
      </c>
      <c r="D3" s="4" t="inlineStr">
        <is>
          <t xml:space="preserve"> </t>
        </is>
      </c>
    </row>
    <row r="4">
      <c r="A4" s="4" t="inlineStr">
        <is>
          <t>Increase decrease in basis points</t>
        </is>
      </c>
      <c r="B4" s="12" t="n">
        <v>0.0025</v>
      </c>
      <c r="C4" s="4" t="inlineStr">
        <is>
          <t xml:space="preserve"> </t>
        </is>
      </c>
      <c r="D4" s="4" t="inlineStr">
        <is>
          <t xml:space="preserve"> </t>
        </is>
      </c>
    </row>
    <row r="5">
      <c r="A5" s="4" t="inlineStr">
        <is>
          <t>Positive/negative impact</t>
        </is>
      </c>
      <c r="B5" s="6" t="n">
        <v>8</v>
      </c>
      <c r="C5" s="6" t="n">
        <v>8</v>
      </c>
      <c r="D5" s="6" t="n">
        <v>6</v>
      </c>
    </row>
  </sheetData>
  <mergeCells count="2">
    <mergeCell ref="B1:D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Foreign exchange risk (Details) - Currency risk - USD ($) $ in Thousands</t>
        </is>
      </c>
      <c r="B1" s="2" t="inlineStr">
        <is>
          <t>Dec. 31, 2024</t>
        </is>
      </c>
      <c r="C1" s="2" t="inlineStr">
        <is>
          <t>Dec. 31, 2023</t>
        </is>
      </c>
      <c r="D1" s="2" t="inlineStr">
        <is>
          <t>Dec. 31, 2022</t>
        </is>
      </c>
    </row>
    <row r="2">
      <c r="A2" s="4" t="inlineStr">
        <is>
          <t>EUR</t>
        </is>
      </c>
      <c r="B2" s="4" t="inlineStr">
        <is>
          <t xml:space="preserve"> </t>
        </is>
      </c>
      <c r="C2" s="4" t="inlineStr">
        <is>
          <t xml:space="preserve"> </t>
        </is>
      </c>
      <c r="D2" s="4" t="inlineStr">
        <is>
          <t xml:space="preserve"> </t>
        </is>
      </c>
    </row>
    <row r="3">
      <c r="A3" s="3" t="inlineStr">
        <is>
          <t>Disclosure of risk management strategy related to hedge accounting [line items]</t>
        </is>
      </c>
      <c r="B3" s="4" t="inlineStr">
        <is>
          <t xml:space="preserve"> </t>
        </is>
      </c>
      <c r="C3" s="4" t="inlineStr">
        <is>
          <t xml:space="preserve"> </t>
        </is>
      </c>
      <c r="D3" s="4" t="inlineStr">
        <is>
          <t xml:space="preserve"> </t>
        </is>
      </c>
    </row>
    <row r="4">
      <c r="A4" s="4" t="inlineStr">
        <is>
          <t>Net exposure to exchange differences of the monetary assets</t>
        </is>
      </c>
      <c r="B4" s="6" t="n">
        <v>756676</v>
      </c>
      <c r="C4" s="6" t="n">
        <v>923773</v>
      </c>
      <c r="D4" s="6" t="n">
        <v>613866</v>
      </c>
    </row>
    <row r="5">
      <c r="A5" s="4" t="inlineStr">
        <is>
          <t>JPY</t>
        </is>
      </c>
      <c r="B5" s="4" t="inlineStr">
        <is>
          <t xml:space="preserve"> </t>
        </is>
      </c>
      <c r="C5" s="4" t="inlineStr">
        <is>
          <t xml:space="preserve"> </t>
        </is>
      </c>
      <c r="D5" s="4" t="inlineStr">
        <is>
          <t xml:space="preserve"> </t>
        </is>
      </c>
    </row>
    <row r="6">
      <c r="A6" s="3" t="inlineStr">
        <is>
          <t>Disclosure of risk management strategy related to hedge accounting [line items]</t>
        </is>
      </c>
      <c r="B6" s="4" t="inlineStr">
        <is>
          <t xml:space="preserve"> </t>
        </is>
      </c>
      <c r="C6" s="4" t="inlineStr">
        <is>
          <t xml:space="preserve"> </t>
        </is>
      </c>
      <c r="D6" s="4" t="inlineStr">
        <is>
          <t xml:space="preserve"> </t>
        </is>
      </c>
    </row>
    <row r="7">
      <c r="A7" s="4" t="inlineStr">
        <is>
          <t>Net exposure to exchange differences of the monetary assets</t>
        </is>
      </c>
      <c r="B7" s="5" t="n">
        <v>1640</v>
      </c>
      <c r="C7" s="5" t="n">
        <v>8232</v>
      </c>
      <c r="D7" s="5" t="n">
        <v>5613</v>
      </c>
    </row>
    <row r="8">
      <c r="A8" s="4" t="inlineStr">
        <is>
          <t>GBP</t>
        </is>
      </c>
      <c r="B8" s="4" t="inlineStr">
        <is>
          <t xml:space="preserve"> </t>
        </is>
      </c>
      <c r="C8" s="4" t="inlineStr">
        <is>
          <t xml:space="preserve"> </t>
        </is>
      </c>
      <c r="D8" s="4" t="inlineStr">
        <is>
          <t xml:space="preserve"> </t>
        </is>
      </c>
    </row>
    <row r="9">
      <c r="A9" s="3" t="inlineStr">
        <is>
          <t>Disclosure of risk management strategy related to hedge accounting [line items]</t>
        </is>
      </c>
      <c r="B9" s="4" t="inlineStr">
        <is>
          <t xml:space="preserve"> </t>
        </is>
      </c>
      <c r="C9" s="4" t="inlineStr">
        <is>
          <t xml:space="preserve"> </t>
        </is>
      </c>
      <c r="D9" s="4" t="inlineStr">
        <is>
          <t xml:space="preserve"> </t>
        </is>
      </c>
    </row>
    <row r="10">
      <c r="A10" s="4" t="inlineStr">
        <is>
          <t>Net exposure to exchange differences of the monetary assets</t>
        </is>
      </c>
      <c r="B10" s="5" t="n">
        <v>11</v>
      </c>
      <c r="C10" s="5" t="n">
        <v>7</v>
      </c>
      <c r="D10" s="5" t="n">
        <v>59026</v>
      </c>
    </row>
    <row r="11">
      <c r="A11" s="4" t="inlineStr">
        <is>
          <t>CHF</t>
        </is>
      </c>
      <c r="B11" s="4" t="inlineStr">
        <is>
          <t xml:space="preserve"> </t>
        </is>
      </c>
      <c r="C11" s="4" t="inlineStr">
        <is>
          <t xml:space="preserve"> </t>
        </is>
      </c>
      <c r="D11" s="4" t="inlineStr">
        <is>
          <t xml:space="preserve"> </t>
        </is>
      </c>
    </row>
    <row r="12">
      <c r="A12" s="3" t="inlineStr">
        <is>
          <t>Disclosure of risk management strategy related to hedge accounting [line items]</t>
        </is>
      </c>
      <c r="B12" s="4" t="inlineStr">
        <is>
          <t xml:space="preserve"> </t>
        </is>
      </c>
      <c r="C12" s="4" t="inlineStr">
        <is>
          <t xml:space="preserve"> </t>
        </is>
      </c>
      <c r="D12" s="4" t="inlineStr">
        <is>
          <t xml:space="preserve"> </t>
        </is>
      </c>
    </row>
    <row r="13">
      <c r="A13" s="4" t="inlineStr">
        <is>
          <t>Net exposure to exchange differences of the monetary assets</t>
        </is>
      </c>
      <c r="B13" s="5" t="n">
        <v>18</v>
      </c>
      <c r="C13" s="5" t="n">
        <v>193</v>
      </c>
      <c r="D13" s="5" t="n">
        <v>3832</v>
      </c>
    </row>
    <row r="14">
      <c r="A14" s="4" t="inlineStr">
        <is>
          <t>CAD</t>
        </is>
      </c>
      <c r="B14" s="4" t="inlineStr">
        <is>
          <t xml:space="preserve"> </t>
        </is>
      </c>
      <c r="C14" s="4" t="inlineStr">
        <is>
          <t xml:space="preserve"> </t>
        </is>
      </c>
      <c r="D14" s="4" t="inlineStr">
        <is>
          <t xml:space="preserve"> </t>
        </is>
      </c>
    </row>
    <row r="15">
      <c r="A15" s="3" t="inlineStr">
        <is>
          <t>Disclosure of risk management strategy related to hedge accounting [line items]</t>
        </is>
      </c>
      <c r="B15" s="4" t="inlineStr">
        <is>
          <t xml:space="preserve"> </t>
        </is>
      </c>
      <c r="C15" s="4" t="inlineStr">
        <is>
          <t xml:space="preserve"> </t>
        </is>
      </c>
      <c r="D15" s="4" t="inlineStr">
        <is>
          <t xml:space="preserve"> </t>
        </is>
      </c>
    </row>
    <row r="16">
      <c r="A16" s="4" t="inlineStr">
        <is>
          <t>Net exposure to exchange differences of the monetary assets</t>
        </is>
      </c>
      <c r="B16" s="5" t="n">
        <v>3</v>
      </c>
      <c r="C16" s="5" t="n">
        <v>266</v>
      </c>
      <c r="D16" s="5" t="n">
        <v>657</v>
      </c>
    </row>
    <row r="17">
      <c r="A17" s="4" t="inlineStr">
        <is>
          <t>Other currencies</t>
        </is>
      </c>
      <c r="B17" s="4" t="inlineStr">
        <is>
          <t xml:space="preserve"> </t>
        </is>
      </c>
      <c r="C17" s="4" t="inlineStr">
        <is>
          <t xml:space="preserve"> </t>
        </is>
      </c>
      <c r="D17" s="4" t="inlineStr">
        <is>
          <t xml:space="preserve"> </t>
        </is>
      </c>
    </row>
    <row r="18">
      <c r="A18" s="3" t="inlineStr">
        <is>
          <t>Disclosure of risk management strategy related to hedge accounting [line items]</t>
        </is>
      </c>
      <c r="B18" s="4" t="inlineStr">
        <is>
          <t xml:space="preserve"> </t>
        </is>
      </c>
      <c r="C18" s="4" t="inlineStr">
        <is>
          <t xml:space="preserve"> </t>
        </is>
      </c>
      <c r="D18" s="4" t="inlineStr">
        <is>
          <t xml:space="preserve"> </t>
        </is>
      </c>
    </row>
    <row r="19">
      <c r="A19" s="4" t="inlineStr">
        <is>
          <t>Net exposure to exchange differences of the monetary assets</t>
        </is>
      </c>
      <c r="B19" s="6" t="n">
        <v>7</v>
      </c>
      <c r="C19" s="6" t="n">
        <v>10</v>
      </c>
      <c r="D19" s="6" t="n">
        <v>1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Foreign exchange risk Narrative (Details) - Currency risk - USD ($) $ in Thousands</t>
        </is>
      </c>
      <c r="B1" s="2" t="inlineStr">
        <is>
          <t>Dec. 31, 2024</t>
        </is>
      </c>
      <c r="C1" s="2" t="inlineStr">
        <is>
          <t>Dec. 31, 2023</t>
        </is>
      </c>
      <c r="D1" s="2" t="inlineStr">
        <is>
          <t>Dec. 31, 2022</t>
        </is>
      </c>
    </row>
    <row r="2">
      <c r="A2" s="4" t="inlineStr">
        <is>
          <t>EUR</t>
        </is>
      </c>
      <c r="B2" s="4" t="inlineStr">
        <is>
          <t xml:space="preserve"> </t>
        </is>
      </c>
      <c r="C2" s="4" t="inlineStr">
        <is>
          <t xml:space="preserve"> </t>
        </is>
      </c>
      <c r="D2" s="4" t="inlineStr">
        <is>
          <t xml:space="preserve"> </t>
        </is>
      </c>
    </row>
    <row r="3">
      <c r="A3" s="3" t="inlineStr">
        <is>
          <t>Disclosure of risk management strategy related to hedge accounting [line items]</t>
        </is>
      </c>
      <c r="B3" s="4" t="inlineStr">
        <is>
          <t xml:space="preserve"> </t>
        </is>
      </c>
      <c r="C3" s="4" t="inlineStr">
        <is>
          <t xml:space="preserve"> </t>
        </is>
      </c>
      <c r="D3" s="4" t="inlineStr">
        <is>
          <t xml:space="preserve"> </t>
        </is>
      </c>
    </row>
    <row r="4">
      <c r="A4" s="4" t="inlineStr">
        <is>
          <t>Percentage of reasonably possible increase in actuarial assumption</t>
        </is>
      </c>
      <c r="B4" s="10" t="n">
        <v>0.1</v>
      </c>
      <c r="C4" s="4" t="inlineStr">
        <is>
          <t xml:space="preserve"> </t>
        </is>
      </c>
      <c r="D4" s="4" t="inlineStr">
        <is>
          <t xml:space="preserve"> </t>
        </is>
      </c>
    </row>
    <row r="5">
      <c r="A5" s="4" t="inlineStr">
        <is>
          <t>Percentage of reasonably possible decrease in actuarial assumption</t>
        </is>
      </c>
      <c r="B5" s="10" t="n">
        <v>0.1</v>
      </c>
      <c r="C5" s="4" t="inlineStr">
        <is>
          <t xml:space="preserve"> </t>
        </is>
      </c>
      <c r="D5" s="4" t="inlineStr">
        <is>
          <t xml:space="preserve"> </t>
        </is>
      </c>
    </row>
    <row r="6">
      <c r="A6" s="4" t="inlineStr">
        <is>
          <t>Increase (decrease) in financial instrument due to reasonably possible decrease in designated risk component</t>
        </is>
      </c>
      <c r="B6" s="6" t="n">
        <v>76000</v>
      </c>
      <c r="C6" s="6" t="n">
        <v>92000</v>
      </c>
      <c r="D6" s="6" t="n">
        <v>-61000</v>
      </c>
    </row>
    <row r="7">
      <c r="A7" s="4" t="inlineStr">
        <is>
          <t>Increase (decrease) in financial instrument due to reasonably possible increase in designated risk component</t>
        </is>
      </c>
      <c r="B7" s="6" t="n">
        <v>-76000</v>
      </c>
      <c r="C7" s="6" t="n">
        <v>-92000</v>
      </c>
      <c r="D7" s="6" t="n">
        <v>61000</v>
      </c>
    </row>
    <row r="8">
      <c r="A8" s="4" t="inlineStr">
        <is>
          <t>Other currencies</t>
        </is>
      </c>
      <c r="B8" s="4" t="inlineStr">
        <is>
          <t xml:space="preserve"> </t>
        </is>
      </c>
      <c r="C8" s="4" t="inlineStr">
        <is>
          <t xml:space="preserve"> </t>
        </is>
      </c>
      <c r="D8" s="4" t="inlineStr">
        <is>
          <t xml:space="preserve"> </t>
        </is>
      </c>
    </row>
    <row r="9">
      <c r="A9" s="3" t="inlineStr">
        <is>
          <t>Disclosure of risk management strategy related to hedge accounting [line items]</t>
        </is>
      </c>
      <c r="B9" s="4" t="inlineStr">
        <is>
          <t xml:space="preserve"> </t>
        </is>
      </c>
      <c r="C9" s="4" t="inlineStr">
        <is>
          <t xml:space="preserve"> </t>
        </is>
      </c>
      <c r="D9" s="4" t="inlineStr">
        <is>
          <t xml:space="preserve"> </t>
        </is>
      </c>
    </row>
    <row r="10">
      <c r="A10" s="4" t="inlineStr">
        <is>
          <t>Percentage of reasonably possible increase in actuarial assumption</t>
        </is>
      </c>
      <c r="B10" s="10" t="n">
        <v>0.1</v>
      </c>
      <c r="C10" s="4" t="inlineStr">
        <is>
          <t xml:space="preserve"> </t>
        </is>
      </c>
      <c r="D10" s="4" t="inlineStr">
        <is>
          <t xml:space="preserve"> </t>
        </is>
      </c>
    </row>
    <row r="11">
      <c r="A11" s="4" t="inlineStr">
        <is>
          <t>Percentage of reasonably possible decrease in actuarial assumption</t>
        </is>
      </c>
      <c r="B11" s="10" t="n">
        <v>0.1</v>
      </c>
      <c r="C11" s="4" t="inlineStr">
        <is>
          <t xml:space="preserve"> </t>
        </is>
      </c>
      <c r="D11" s="4" t="inlineStr">
        <is>
          <t xml:space="preserve"> </t>
        </is>
      </c>
    </row>
    <row r="12">
      <c r="A12" s="4" t="inlineStr">
        <is>
          <t>Increase (decrease) in financial instrument due to reasonably possible increase in designated risk component</t>
        </is>
      </c>
      <c r="B12" s="6" t="n">
        <v>0</v>
      </c>
      <c r="C12" s="4" t="inlineStr">
        <is>
          <t xml:space="preserve"> </t>
        </is>
      </c>
      <c r="D12"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29" customWidth="1" min="2" max="2"/>
    <col width="22" customWidth="1" min="3" max="3"/>
    <col width="22" customWidth="1" min="4" max="4"/>
  </cols>
  <sheetData>
    <row r="1">
      <c r="A1" s="1" t="inlineStr">
        <is>
          <t>Related Party Transactions - Narrative (Details) $ in Millions</t>
        </is>
      </c>
      <c r="B1" s="2" t="inlineStr">
        <is>
          <t>Dec. 31, 2024 USD ($) member</t>
        </is>
      </c>
      <c r="C1" s="2" t="inlineStr">
        <is>
          <t>Dec. 31, 2023 USD ($)</t>
        </is>
      </c>
      <c r="D1" s="2" t="inlineStr">
        <is>
          <t>Dec. 31, 2022 USD ($)</t>
        </is>
      </c>
    </row>
    <row r="2">
      <c r="A2" s="4" t="inlineStr">
        <is>
          <t>Onco Verity Inc. Joint Venture</t>
        </is>
      </c>
      <c r="B2" s="4" t="inlineStr">
        <is>
          <t xml:space="preserve"> </t>
        </is>
      </c>
      <c r="C2" s="4" t="inlineStr">
        <is>
          <t xml:space="preserve"> </t>
        </is>
      </c>
      <c r="D2" s="4" t="inlineStr">
        <is>
          <t xml:space="preserve"> </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Contractual capital commitments | $</t>
        </is>
      </c>
      <c r="B4" s="6" t="n">
        <v>7</v>
      </c>
      <c r="C4" s="6" t="n">
        <v>13</v>
      </c>
      <c r="D4" s="6" t="n">
        <v>2</v>
      </c>
    </row>
    <row r="5">
      <c r="A5" s="4" t="inlineStr">
        <is>
          <t>Senior management</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Number of members</t>
        </is>
      </c>
      <c r="B7" s="5" t="n">
        <v>8</v>
      </c>
      <c r="C7" s="4" t="inlineStr">
        <is>
          <t xml:space="preserve"> </t>
        </is>
      </c>
      <c r="D7" s="4" t="inlineStr">
        <is>
          <t xml:space="preserve"> </t>
        </is>
      </c>
    </row>
    <row r="8">
      <c r="A8" s="4" t="inlineStr">
        <is>
          <t>Non-executive directors</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Number of members</t>
        </is>
      </c>
      <c r="B10" s="5" t="n">
        <v>10</v>
      </c>
      <c r="C10" s="4" t="inlineStr">
        <is>
          <t xml:space="preserve"> </t>
        </is>
      </c>
      <c r="D10"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Q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9" customWidth="1" min="15" max="15"/>
    <col width="29" customWidth="1" min="16" max="16"/>
    <col width="29" customWidth="1" min="17" max="17"/>
  </cols>
  <sheetData>
    <row r="1">
      <c r="A1" s="1" t="inlineStr">
        <is>
          <t>Related Party Transactions (Details) $ in Thousands</t>
        </is>
      </c>
      <c r="B1" s="2" t="inlineStr">
        <is>
          <t>1 Months Ended</t>
        </is>
      </c>
      <c r="O1" s="2" t="inlineStr">
        <is>
          <t>12 Months Ended</t>
        </is>
      </c>
    </row>
    <row r="2">
      <c r="B2" s="2" t="inlineStr">
        <is>
          <t>Dec. 31, 2024 shares</t>
        </is>
      </c>
      <c r="C2" s="2" t="inlineStr">
        <is>
          <t>Sep. 30, 2024 shares</t>
        </is>
      </c>
      <c r="D2" s="2" t="inlineStr">
        <is>
          <t>Jun. 30, 2024 shares</t>
        </is>
      </c>
      <c r="E2" s="2" t="inlineStr">
        <is>
          <t>Apr. 30, 2024 shares</t>
        </is>
      </c>
      <c r="F2" s="2" t="inlineStr">
        <is>
          <t>Dec. 31, 2023 shares</t>
        </is>
      </c>
      <c r="G2" s="2" t="inlineStr">
        <is>
          <t>Dec. 31, 2023 equityInstrument</t>
        </is>
      </c>
      <c r="H2" s="2" t="inlineStr">
        <is>
          <t>Oct. 31, 2023 shares</t>
        </is>
      </c>
      <c r="I2" s="2" t="inlineStr">
        <is>
          <t>Jul. 31, 2023 shares</t>
        </is>
      </c>
      <c r="J2" s="2" t="inlineStr">
        <is>
          <t>Apr. 30, 2023 shares</t>
        </is>
      </c>
      <c r="K2" s="2" t="inlineStr">
        <is>
          <t>Dec. 31, 2022 shares</t>
        </is>
      </c>
      <c r="L2" s="2" t="inlineStr">
        <is>
          <t>Oct. 31, 2022 shares</t>
        </is>
      </c>
      <c r="M2" s="2" t="inlineStr">
        <is>
          <t>Jul. 31, 2022 shares</t>
        </is>
      </c>
      <c r="N2" s="2" t="inlineStr">
        <is>
          <t>Apr. 30, 2022 shares</t>
        </is>
      </c>
      <c r="O2" s="2" t="inlineStr">
        <is>
          <t>Dec. 31, 2024 USD ($) shares</t>
        </is>
      </c>
      <c r="P2" s="2" t="inlineStr">
        <is>
          <t>Dec. 31, 2023 USD ($) shares</t>
        </is>
      </c>
      <c r="Q2" s="2" t="inlineStr">
        <is>
          <t>Dec. 31, 2022 USD ($) shares</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s of stock options granted in the year (in shares)</t>
        </is>
      </c>
      <c r="B4" s="5" t="n">
        <v>20296</v>
      </c>
      <c r="C4" s="5" t="n">
        <v>33529</v>
      </c>
      <c r="D4" s="5" t="n">
        <v>660166</v>
      </c>
      <c r="E4" s="5" t="n">
        <v>42243</v>
      </c>
      <c r="F4" s="5" t="n">
        <v>79305</v>
      </c>
      <c r="G4" s="5" t="n">
        <v>79305</v>
      </c>
      <c r="H4" s="5" t="n">
        <v>74529</v>
      </c>
      <c r="I4" s="5" t="n">
        <v>629121</v>
      </c>
      <c r="J4" s="5" t="n">
        <v>61056</v>
      </c>
      <c r="K4" s="5" t="n">
        <v>508132</v>
      </c>
      <c r="L4" s="5" t="n">
        <v>100118</v>
      </c>
      <c r="M4" s="5" t="n">
        <v>311311</v>
      </c>
      <c r="N4" s="5" t="n">
        <v>102081</v>
      </c>
      <c r="O4" s="5" t="n">
        <v>756234</v>
      </c>
      <c r="P4" s="5" t="n">
        <v>844011</v>
      </c>
      <c r="Q4" s="5" t="n">
        <v>1021642</v>
      </c>
    </row>
    <row r="5">
      <c r="A5" s="4" t="inlineStr">
        <is>
          <t>Senior manag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Gross sala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4529</v>
      </c>
      <c r="P7" s="6" t="n">
        <v>4161</v>
      </c>
      <c r="Q7" s="6" t="n">
        <v>4199</v>
      </c>
    </row>
    <row r="8">
      <c r="A8" s="4" t="inlineStr">
        <is>
          <t>Variable pa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3084</v>
      </c>
      <c r="P8" s="5" t="n">
        <v>2816</v>
      </c>
      <c r="Q8" s="5" t="n">
        <v>3077</v>
      </c>
    </row>
    <row r="9">
      <c r="A9" s="4" t="inlineStr">
        <is>
          <t>Employer social secur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1473</v>
      </c>
      <c r="P9" s="5" t="n">
        <v>807</v>
      </c>
      <c r="Q9" s="5" t="n">
        <v>1015</v>
      </c>
    </row>
    <row r="10">
      <c r="A10" s="4" t="inlineStr">
        <is>
          <t>Other short term benef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672</v>
      </c>
      <c r="P10" s="5" t="n">
        <v>545</v>
      </c>
      <c r="Q10" s="5" t="n">
        <v>372</v>
      </c>
    </row>
    <row r="11">
      <c r="A11" s="4" t="inlineStr">
        <is>
          <t>Termination Benef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0</v>
      </c>
      <c r="P11" s="5" t="n">
        <v>0</v>
      </c>
      <c r="Q11" s="5" t="n">
        <v>0</v>
      </c>
    </row>
    <row r="12">
      <c r="A12" s="4" t="inlineStr">
        <is>
          <t>Post-employment benefits for the Senior Management Te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274</v>
      </c>
      <c r="P12" s="5" t="n">
        <v>167</v>
      </c>
      <c r="Q12" s="5" t="n">
        <v>104</v>
      </c>
    </row>
    <row r="13">
      <c r="A13" s="4" t="inlineStr">
        <is>
          <t>Cost of stock options granted in the year for the Senior Management Te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17758</v>
      </c>
      <c r="P13" s="5" t="n">
        <v>27983</v>
      </c>
      <c r="Q13" s="5" t="n">
        <v>18393</v>
      </c>
    </row>
    <row r="14">
      <c r="A14" s="4" t="inlineStr">
        <is>
          <t>Cost of restricted stock units granted in the year for the Senior Management Te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16211</v>
      </c>
      <c r="P14" s="5" t="n">
        <v>11694</v>
      </c>
      <c r="Q14" s="5" t="n">
        <v>9594</v>
      </c>
    </row>
    <row r="15">
      <c r="A15" s="4" t="inlineStr">
        <is>
          <t>Employer social security cost related to 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2825</v>
      </c>
      <c r="P15" s="5" t="n">
        <v>-494</v>
      </c>
      <c r="Q15" s="5" t="n">
        <v>1101</v>
      </c>
    </row>
    <row r="16">
      <c r="A16" s="4" t="inlineStr">
        <is>
          <t>Total benefits for key management personne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46826</v>
      </c>
      <c r="P16" s="6" t="n">
        <v>47679</v>
      </c>
      <c r="Q16" s="6" t="n">
        <v>37855</v>
      </c>
    </row>
    <row r="17">
      <c r="A17" s="4" t="inlineStr">
        <is>
          <t>Numbers of stock options granted in the year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98306</v>
      </c>
      <c r="P17" s="5" t="n">
        <v>132100</v>
      </c>
      <c r="Q17" s="5" t="n">
        <v>117600</v>
      </c>
    </row>
    <row r="18">
      <c r="A18" s="4" t="inlineStr">
        <is>
          <t>Numbers of restricted stock units granted in the year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36365</v>
      </c>
      <c r="P18" s="5" t="n">
        <v>30425</v>
      </c>
      <c r="Q18" s="5" t="n">
        <v>26500</v>
      </c>
    </row>
    <row r="19">
      <c r="A19" s="4" t="inlineStr">
        <is>
          <t>Non-executive directo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Disclosure of transactions between related pa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Board fees and other short-term benefits for Non-Executive Directo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731</v>
      </c>
      <c r="P21" s="6" t="n">
        <v>533</v>
      </c>
      <c r="Q21" s="6" t="n">
        <v>437</v>
      </c>
    </row>
    <row r="22">
      <c r="A22" s="4" t="inlineStr">
        <is>
          <t>Cost of stock options granted in the year for the Senior Management Te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0</v>
      </c>
      <c r="P22" s="5" t="n">
        <v>2280</v>
      </c>
      <c r="Q22" s="5" t="n">
        <v>3643</v>
      </c>
    </row>
    <row r="23">
      <c r="A23" s="4" t="inlineStr">
        <is>
          <t>Cost of restricted stock units granted in the year for the Senior Management Te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4511</v>
      </c>
      <c r="P23" s="5" t="n">
        <v>1034</v>
      </c>
      <c r="Q23" s="5" t="n">
        <v>1850</v>
      </c>
    </row>
    <row r="24">
      <c r="A24" s="4" t="inlineStr">
        <is>
          <t>Total benefits for key management personne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5242</v>
      </c>
      <c r="P24" s="6" t="n">
        <v>3847</v>
      </c>
      <c r="Q24" s="6" t="n">
        <v>5929</v>
      </c>
    </row>
    <row r="25">
      <c r="A25" s="4" t="inlineStr">
        <is>
          <t>Numbers of stock options granted in the year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0</v>
      </c>
      <c r="P25" s="5" t="n">
        <v>12400</v>
      </c>
      <c r="Q25" s="5" t="n">
        <v>21600</v>
      </c>
    </row>
    <row r="26">
      <c r="A26" s="4" t="inlineStr">
        <is>
          <t>Numbers of restricted stock units granted in the year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10118</v>
      </c>
      <c r="P26" s="5" t="n">
        <v>2713</v>
      </c>
      <c r="Q26" s="5" t="n">
        <v>4800</v>
      </c>
    </row>
  </sheetData>
  <mergeCells count="3">
    <mergeCell ref="B1:N1"/>
    <mergeCell ref="O1:Q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29" customWidth="1" min="2" max="2"/>
    <col width="22" customWidth="1" min="3" max="3"/>
  </cols>
  <sheetData>
    <row r="1">
      <c r="A1" s="1" t="inlineStr">
        <is>
          <t>Commitments (Details) $ in Thousands</t>
        </is>
      </c>
      <c r="B1" s="2" t="inlineStr">
        <is>
          <t>Dec. 31, 2024 USD ($) target</t>
        </is>
      </c>
      <c r="C1" s="2" t="inlineStr">
        <is>
          <t>Feb. 28, 2019 USD ($)</t>
        </is>
      </c>
    </row>
    <row r="2">
      <c r="A2" s="3" t="inlineStr">
        <is>
          <t>Commitments [Line Items]</t>
        </is>
      </c>
      <c r="B2" s="4" t="inlineStr">
        <is>
          <t xml:space="preserve"> </t>
        </is>
      </c>
      <c r="C2" s="4" t="inlineStr">
        <is>
          <t xml:space="preserve"> </t>
        </is>
      </c>
    </row>
    <row r="3">
      <c r="A3" s="4" t="inlineStr">
        <is>
          <t>Commitments to acquire property, plant and equipment</t>
        </is>
      </c>
      <c r="B3" s="6" t="n">
        <v>0</v>
      </c>
      <c r="C3" s="4" t="inlineStr">
        <is>
          <t xml:space="preserve"> </t>
        </is>
      </c>
    </row>
    <row r="4">
      <c r="A4" s="4" t="inlineStr">
        <is>
          <t>Nominated targets under agreement | target</t>
        </is>
      </c>
      <c r="B4" s="5" t="n">
        <v>6</v>
      </c>
      <c r="C4" s="4" t="inlineStr">
        <is>
          <t xml:space="preserve"> </t>
        </is>
      </c>
    </row>
    <row r="5">
      <c r="A5" s="4" t="inlineStr">
        <is>
          <t>Undrawn borrowing facilities</t>
        </is>
      </c>
      <c r="B5" s="6" t="n">
        <v>16000</v>
      </c>
      <c r="C5" s="4" t="inlineStr">
        <is>
          <t xml:space="preserve"> </t>
        </is>
      </c>
    </row>
    <row r="6">
      <c r="A6" s="4" t="inlineStr">
        <is>
          <t>Efgartigimod</t>
        </is>
      </c>
      <c r="B6" s="4" t="inlineStr">
        <is>
          <t xml:space="preserve"> </t>
        </is>
      </c>
      <c r="C6" s="4" t="inlineStr">
        <is>
          <t xml:space="preserve"> </t>
        </is>
      </c>
    </row>
    <row r="7">
      <c r="A7" s="3" t="inlineStr">
        <is>
          <t>Commitments [Line Items]</t>
        </is>
      </c>
      <c r="B7" s="4" t="inlineStr">
        <is>
          <t xml:space="preserve"> </t>
        </is>
      </c>
      <c r="C7" s="4" t="inlineStr">
        <is>
          <t xml:space="preserve"> </t>
        </is>
      </c>
    </row>
    <row r="8">
      <c r="A8" s="4" t="inlineStr">
        <is>
          <t>Outstanding commitment</t>
        </is>
      </c>
      <c r="B8" s="6" t="n">
        <v>496000</v>
      </c>
      <c r="C8" s="4" t="inlineStr">
        <is>
          <t xml:space="preserve"> </t>
        </is>
      </c>
    </row>
    <row r="9">
      <c r="A9" s="4" t="inlineStr">
        <is>
          <t>Halozyme</t>
        </is>
      </c>
      <c r="B9" s="4" t="inlineStr">
        <is>
          <t xml:space="preserve"> </t>
        </is>
      </c>
      <c r="C9" s="4" t="inlineStr">
        <is>
          <t xml:space="preserve"> </t>
        </is>
      </c>
    </row>
    <row r="10">
      <c r="A10" s="3" t="inlineStr">
        <is>
          <t>Commitments [Line Items]</t>
        </is>
      </c>
      <c r="B10" s="4" t="inlineStr">
        <is>
          <t xml:space="preserve"> </t>
        </is>
      </c>
      <c r="C10" s="4" t="inlineStr">
        <is>
          <t xml:space="preserve"> </t>
        </is>
      </c>
    </row>
    <row r="11">
      <c r="A11" s="4" t="inlineStr">
        <is>
          <t>Outstanding commitment</t>
        </is>
      </c>
      <c r="B11" s="4" t="inlineStr">
        <is>
          <t xml:space="preserve"> </t>
        </is>
      </c>
      <c r="C11" s="6" t="n">
        <v>95000</v>
      </c>
    </row>
    <row r="12">
      <c r="A12" s="4" t="inlineStr">
        <is>
          <t>Future milestone payments</t>
        </is>
      </c>
      <c r="B12" s="4" t="inlineStr">
        <is>
          <t xml:space="preserve"> </t>
        </is>
      </c>
      <c r="C12" s="6" t="n">
        <v>775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Audit fees (Details) - USD ($) $ in Thousands</t>
        </is>
      </c>
      <c r="B1" s="2" t="inlineStr">
        <is>
          <t>12 Months Ended</t>
        </is>
      </c>
    </row>
    <row r="2">
      <c r="B2" s="2" t="inlineStr">
        <is>
          <t>Dec. 31, 2024</t>
        </is>
      </c>
      <c r="C2" s="2" t="inlineStr">
        <is>
          <t>Dec. 31, 2023</t>
        </is>
      </c>
      <c r="D2" s="2" t="inlineStr">
        <is>
          <t>Dec. 31, 2022</t>
        </is>
      </c>
    </row>
    <row r="3">
      <c r="A3" s="3" t="inlineStr">
        <is>
          <t>Auditor's remuneration [abstract]</t>
        </is>
      </c>
      <c r="B3" s="4" t="inlineStr">
        <is>
          <t xml:space="preserve"> </t>
        </is>
      </c>
      <c r="C3" s="4" t="inlineStr">
        <is>
          <t xml:space="preserve"> </t>
        </is>
      </c>
      <c r="D3" s="4" t="inlineStr">
        <is>
          <t xml:space="preserve"> </t>
        </is>
      </c>
    </row>
    <row r="4">
      <c r="A4" s="4" t="inlineStr">
        <is>
          <t>Audit fees</t>
        </is>
      </c>
      <c r="B4" s="6" t="n">
        <v>2657</v>
      </c>
      <c r="C4" s="6" t="n">
        <v>1979</v>
      </c>
      <c r="D4" s="6" t="n">
        <v>1394</v>
      </c>
    </row>
    <row r="5">
      <c r="A5" s="4" t="inlineStr">
        <is>
          <t>Audit-related fees</t>
        </is>
      </c>
      <c r="B5" s="5" t="n">
        <v>597</v>
      </c>
      <c r="C5" s="5" t="n">
        <v>330</v>
      </c>
      <c r="D5" s="5" t="n">
        <v>380</v>
      </c>
    </row>
    <row r="6">
      <c r="A6" s="4" t="inlineStr">
        <is>
          <t>Total</t>
        </is>
      </c>
      <c r="B6" s="6" t="n">
        <v>3254</v>
      </c>
      <c r="C6" s="6" t="n">
        <v>2309</v>
      </c>
      <c r="D6" s="6" t="n">
        <v>1774</v>
      </c>
    </row>
  </sheetData>
  <mergeCells count="2">
    <mergeCell ref="B1:D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5" customWidth="1" min="2" max="2"/>
  </cols>
  <sheetData>
    <row r="1">
      <c r="A1" s="1" t="inlineStr">
        <is>
          <t>Overview of Consolidation Scope -Additional Information (Details)</t>
        </is>
      </c>
      <c r="B1" s="2" t="inlineStr">
        <is>
          <t>Dec. 31, 2024 subsidiary</t>
        </is>
      </c>
    </row>
    <row r="2">
      <c r="A2" s="4" t="inlineStr">
        <is>
          <t>Argenx BV</t>
        </is>
      </c>
      <c r="B2" s="4" t="inlineStr">
        <is>
          <t xml:space="preserve"> </t>
        </is>
      </c>
    </row>
    <row r="3">
      <c r="A3" s="3" t="inlineStr">
        <is>
          <t>Disclosure of subsidiaries [line items]</t>
        </is>
      </c>
      <c r="B3" s="4" t="inlineStr">
        <is>
          <t xml:space="preserve"> </t>
        </is>
      </c>
    </row>
    <row r="4">
      <c r="A4" s="4" t="inlineStr">
        <is>
          <t>Number of subsidiaries</t>
        </is>
      </c>
      <c r="B4" s="5" t="n">
        <v>14</v>
      </c>
    </row>
    <row r="5">
      <c r="A5" s="4" t="inlineStr">
        <is>
          <t>argenx B.V.</t>
        </is>
      </c>
      <c r="B5" s="4" t="inlineStr">
        <is>
          <t xml:space="preserve"> </t>
        </is>
      </c>
    </row>
    <row r="6">
      <c r="A6" s="3" t="inlineStr">
        <is>
          <t>Disclosure of subsidiaries [line items]</t>
        </is>
      </c>
      <c r="B6" s="4" t="inlineStr">
        <is>
          <t xml:space="preserve"> </t>
        </is>
      </c>
    </row>
    <row r="7">
      <c r="A7" s="4" t="inlineStr">
        <is>
          <t>Number of subsidiaries</t>
        </is>
      </c>
      <c r="B7" s="5" t="n">
        <v>1</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2" customWidth="1" min="1" max="1"/>
    <col width="16" customWidth="1" min="2" max="2"/>
  </cols>
  <sheetData>
    <row r="1">
      <c r="A1" s="1" t="inlineStr">
        <is>
          <t>Overview of Consolidation Scope (Details)</t>
        </is>
      </c>
      <c r="B1" s="2" t="inlineStr">
        <is>
          <t>12 Months Ended</t>
        </is>
      </c>
    </row>
    <row r="2">
      <c r="B2" s="2" t="inlineStr">
        <is>
          <t>Dec. 31, 2024</t>
        </is>
      </c>
    </row>
    <row r="3">
      <c r="A3" s="4" t="inlineStr">
        <is>
          <t>argenx SE | Netherlands</t>
        </is>
      </c>
      <c r="B3" s="4" t="inlineStr">
        <is>
          <t xml:space="preserve"> </t>
        </is>
      </c>
    </row>
    <row r="4">
      <c r="A4" s="3" t="inlineStr">
        <is>
          <t>Overview of consolidation scope</t>
        </is>
      </c>
      <c r="B4" s="4" t="inlineStr">
        <is>
          <t xml:space="preserve"> </t>
        </is>
      </c>
    </row>
    <row r="5">
      <c r="A5" s="4" t="inlineStr">
        <is>
          <t>Participation ( as a percent)</t>
        </is>
      </c>
      <c r="B5" s="10" t="n">
        <v>1</v>
      </c>
    </row>
    <row r="6">
      <c r="A6" s="4" t="inlineStr">
        <is>
          <t>argenx B.V. | Belgium</t>
        </is>
      </c>
      <c r="B6" s="4" t="inlineStr">
        <is>
          <t xml:space="preserve"> </t>
        </is>
      </c>
    </row>
    <row r="7">
      <c r="A7" s="3" t="inlineStr">
        <is>
          <t>Overview of consolidation scope</t>
        </is>
      </c>
      <c r="B7" s="4" t="inlineStr">
        <is>
          <t xml:space="preserve"> </t>
        </is>
      </c>
    </row>
    <row r="8">
      <c r="A8" s="4" t="inlineStr">
        <is>
          <t>Participation ( as a percent)</t>
        </is>
      </c>
      <c r="B8" s="10" t="n">
        <v>1</v>
      </c>
    </row>
    <row r="9">
      <c r="A9" s="4" t="inlineStr">
        <is>
          <t>argenx Benelux B.V. | Belgium</t>
        </is>
      </c>
      <c r="B9" s="4" t="inlineStr">
        <is>
          <t xml:space="preserve"> </t>
        </is>
      </c>
    </row>
    <row r="10">
      <c r="A10" s="3" t="inlineStr">
        <is>
          <t>Overview of consolidation scope</t>
        </is>
      </c>
      <c r="B10" s="4" t="inlineStr">
        <is>
          <t xml:space="preserve"> </t>
        </is>
      </c>
    </row>
    <row r="11">
      <c r="A11" s="4" t="inlineStr">
        <is>
          <t>Participation ( as a percent)</t>
        </is>
      </c>
      <c r="B11" s="10" t="n">
        <v>1</v>
      </c>
    </row>
    <row r="12">
      <c r="A12" s="4" t="inlineStr">
        <is>
          <t>argenx US, Inc. | United States</t>
        </is>
      </c>
      <c r="B12" s="4" t="inlineStr">
        <is>
          <t xml:space="preserve"> </t>
        </is>
      </c>
    </row>
    <row r="13">
      <c r="A13" s="3" t="inlineStr">
        <is>
          <t>Overview of consolidation scope</t>
        </is>
      </c>
      <c r="B13" s="4" t="inlineStr">
        <is>
          <t xml:space="preserve"> </t>
        </is>
      </c>
    </row>
    <row r="14">
      <c r="A14" s="4" t="inlineStr">
        <is>
          <t>Participation ( as a percent)</t>
        </is>
      </c>
      <c r="B14" s="10" t="n">
        <v>1</v>
      </c>
    </row>
    <row r="15">
      <c r="A15" s="4" t="inlineStr">
        <is>
          <t>argenx Switzerland, S.A. | Switzerland</t>
        </is>
      </c>
      <c r="B15" s="4" t="inlineStr">
        <is>
          <t xml:space="preserve"> </t>
        </is>
      </c>
    </row>
    <row r="16">
      <c r="A16" s="3" t="inlineStr">
        <is>
          <t>Overview of consolidation scope</t>
        </is>
      </c>
      <c r="B16" s="4" t="inlineStr">
        <is>
          <t xml:space="preserve"> </t>
        </is>
      </c>
    </row>
    <row r="17">
      <c r="A17" s="4" t="inlineStr">
        <is>
          <t>Participation ( as a percent)</t>
        </is>
      </c>
      <c r="B17" s="10" t="n">
        <v>1</v>
      </c>
    </row>
    <row r="18">
      <c r="A18" s="4" t="inlineStr">
        <is>
          <t>argenx Japan KK. | Japan</t>
        </is>
      </c>
      <c r="B18" s="4" t="inlineStr">
        <is>
          <t xml:space="preserve"> </t>
        </is>
      </c>
    </row>
    <row r="19">
      <c r="A19" s="3" t="inlineStr">
        <is>
          <t>Overview of consolidation scope</t>
        </is>
      </c>
      <c r="B19" s="4" t="inlineStr">
        <is>
          <t xml:space="preserve"> </t>
        </is>
      </c>
    </row>
    <row r="20">
      <c r="A20" s="4" t="inlineStr">
        <is>
          <t>Participation ( as a percent)</t>
        </is>
      </c>
      <c r="B20" s="10" t="n">
        <v>1</v>
      </c>
    </row>
    <row r="21">
      <c r="A21" s="4" t="inlineStr">
        <is>
          <t>argenx France SAS | France</t>
        </is>
      </c>
      <c r="B21" s="4" t="inlineStr">
        <is>
          <t xml:space="preserve"> </t>
        </is>
      </c>
    </row>
    <row r="22">
      <c r="A22" s="3" t="inlineStr">
        <is>
          <t>Overview of consolidation scope</t>
        </is>
      </c>
      <c r="B22" s="4" t="inlineStr">
        <is>
          <t xml:space="preserve"> </t>
        </is>
      </c>
    </row>
    <row r="23">
      <c r="A23" s="4" t="inlineStr">
        <is>
          <t>Participation ( as a percent)</t>
        </is>
      </c>
      <c r="B23" s="10" t="n">
        <v>1</v>
      </c>
    </row>
    <row r="24">
      <c r="A24" s="4" t="inlineStr">
        <is>
          <t>argenx Germany GmbH | Germany</t>
        </is>
      </c>
      <c r="B24" s="4" t="inlineStr">
        <is>
          <t xml:space="preserve"> </t>
        </is>
      </c>
    </row>
    <row r="25">
      <c r="A25" s="3" t="inlineStr">
        <is>
          <t>Overview of consolidation scope</t>
        </is>
      </c>
      <c r="B25" s="4" t="inlineStr">
        <is>
          <t xml:space="preserve"> </t>
        </is>
      </c>
    </row>
    <row r="26">
      <c r="A26" s="4" t="inlineStr">
        <is>
          <t>Participation ( as a percent)</t>
        </is>
      </c>
      <c r="B26" s="10" t="n">
        <v>1</v>
      </c>
    </row>
    <row r="27">
      <c r="A27" s="4" t="inlineStr">
        <is>
          <t>argenx Canada Inc. | Canada</t>
        </is>
      </c>
      <c r="B27" s="4" t="inlineStr">
        <is>
          <t xml:space="preserve"> </t>
        </is>
      </c>
    </row>
    <row r="28">
      <c r="A28" s="3" t="inlineStr">
        <is>
          <t>Overview of consolidation scope</t>
        </is>
      </c>
      <c r="B28" s="4" t="inlineStr">
        <is>
          <t xml:space="preserve"> </t>
        </is>
      </c>
    </row>
    <row r="29">
      <c r="A29" s="4" t="inlineStr">
        <is>
          <t>Participation ( as a percent)</t>
        </is>
      </c>
      <c r="B29" s="10" t="n">
        <v>1</v>
      </c>
    </row>
    <row r="30">
      <c r="A30" s="4" t="inlineStr">
        <is>
          <t>argenx UK Ltd. | United Kingdom</t>
        </is>
      </c>
      <c r="B30" s="4" t="inlineStr">
        <is>
          <t xml:space="preserve"> </t>
        </is>
      </c>
    </row>
    <row r="31">
      <c r="A31" s="3" t="inlineStr">
        <is>
          <t>Overview of consolidation scope</t>
        </is>
      </c>
      <c r="B31" s="4" t="inlineStr">
        <is>
          <t xml:space="preserve"> </t>
        </is>
      </c>
    </row>
    <row r="32">
      <c r="A32" s="4" t="inlineStr">
        <is>
          <t>Participation ( as a percent)</t>
        </is>
      </c>
      <c r="B32" s="10" t="n">
        <v>1</v>
      </c>
    </row>
    <row r="33">
      <c r="A33" s="4" t="inlineStr">
        <is>
          <t>argenx Netherlands Services B.V. | Netherlands</t>
        </is>
      </c>
      <c r="B33" s="4" t="inlineStr">
        <is>
          <t xml:space="preserve"> </t>
        </is>
      </c>
    </row>
    <row r="34">
      <c r="A34" s="3" t="inlineStr">
        <is>
          <t>Overview of consolidation scope</t>
        </is>
      </c>
      <c r="B34" s="4" t="inlineStr">
        <is>
          <t xml:space="preserve"> </t>
        </is>
      </c>
    </row>
    <row r="35">
      <c r="A35" s="4" t="inlineStr">
        <is>
          <t>Participation ( as a percent)</t>
        </is>
      </c>
      <c r="B35" s="10" t="n">
        <v>1</v>
      </c>
    </row>
    <row r="36">
      <c r="A36" s="4" t="inlineStr">
        <is>
          <t>argenx Italy S.r.l. | Italy</t>
        </is>
      </c>
      <c r="B36" s="4" t="inlineStr">
        <is>
          <t xml:space="preserve"> </t>
        </is>
      </c>
    </row>
    <row r="37">
      <c r="A37" s="3" t="inlineStr">
        <is>
          <t>Overview of consolidation scope</t>
        </is>
      </c>
      <c r="B37" s="4" t="inlineStr">
        <is>
          <t xml:space="preserve"> </t>
        </is>
      </c>
    </row>
    <row r="38">
      <c r="A38" s="4" t="inlineStr">
        <is>
          <t>Participation ( as a percent)</t>
        </is>
      </c>
      <c r="B38" s="10" t="n">
        <v>1</v>
      </c>
    </row>
    <row r="39">
      <c r="A39" s="4" t="inlineStr">
        <is>
          <t>argenx Spain S.L. | Spain</t>
        </is>
      </c>
      <c r="B39" s="4" t="inlineStr">
        <is>
          <t xml:space="preserve"> </t>
        </is>
      </c>
    </row>
    <row r="40">
      <c r="A40" s="3" t="inlineStr">
        <is>
          <t>Overview of consolidation scope</t>
        </is>
      </c>
      <c r="B40" s="4" t="inlineStr">
        <is>
          <t xml:space="preserve"> </t>
        </is>
      </c>
    </row>
    <row r="41">
      <c r="A41" s="4" t="inlineStr">
        <is>
          <t>Participation ( as a percent)</t>
        </is>
      </c>
      <c r="B41" s="10" t="n">
        <v>1</v>
      </c>
    </row>
    <row r="42">
      <c r="A42" s="4" t="inlineStr">
        <is>
          <t>argenx Australia Pty. Ltd. | Australia</t>
        </is>
      </c>
      <c r="B42" s="4" t="inlineStr">
        <is>
          <t xml:space="preserve"> </t>
        </is>
      </c>
    </row>
    <row r="43">
      <c r="A43" s="3" t="inlineStr">
        <is>
          <t>Overview of consolidation scope</t>
        </is>
      </c>
      <c r="B43" s="4" t="inlineStr">
        <is>
          <t xml:space="preserve"> </t>
        </is>
      </c>
    </row>
    <row r="44">
      <c r="A44" s="4" t="inlineStr">
        <is>
          <t>Participation ( as a percent)</t>
        </is>
      </c>
      <c r="B44" s="10" t="n">
        <v>1</v>
      </c>
    </row>
    <row r="45">
      <c r="A45" s="4" t="inlineStr">
        <is>
          <t>argenx Spain S.L. - Sucursal em Portugal | Portugal</t>
        </is>
      </c>
      <c r="B45" s="4" t="inlineStr">
        <is>
          <t xml:space="preserve"> </t>
        </is>
      </c>
    </row>
    <row r="46">
      <c r="A46" s="3" t="inlineStr">
        <is>
          <t>Overview of consolidation scope</t>
        </is>
      </c>
      <c r="B46" s="4" t="inlineStr">
        <is>
          <t xml:space="preserve"> </t>
        </is>
      </c>
    </row>
    <row r="47">
      <c r="A47" s="4" t="inlineStr">
        <is>
          <t>Participation ( as a percent)</t>
        </is>
      </c>
      <c r="B47" s="10" t="n">
        <v>1</v>
      </c>
    </row>
    <row r="48">
      <c r="A48" s="4" t="inlineStr">
        <is>
          <t>argenx Austria Services GmbH | Austria</t>
        </is>
      </c>
      <c r="B48" s="4" t="inlineStr">
        <is>
          <t xml:space="preserve"> </t>
        </is>
      </c>
    </row>
    <row r="49">
      <c r="A49" s="3" t="inlineStr">
        <is>
          <t>Overview of consolidation scope</t>
        </is>
      </c>
      <c r="B49" s="4" t="inlineStr">
        <is>
          <t xml:space="preserve"> </t>
        </is>
      </c>
    </row>
    <row r="50">
      <c r="A50" s="4" t="inlineStr">
        <is>
          <t>Participation ( as a percent)</t>
        </is>
      </c>
      <c r="B50" s="10" t="n">
        <v>1</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Non-Current Assets</t>
        </is>
      </c>
      <c r="B1" s="2" t="inlineStr">
        <is>
          <t>12 Months Ended</t>
        </is>
      </c>
    </row>
    <row r="2">
      <c r="B2" s="2" t="inlineStr">
        <is>
          <t>Dec. 31, 2024</t>
        </is>
      </c>
    </row>
    <row r="3">
      <c r="A3" s="3" t="inlineStr">
        <is>
          <t>Miscellaneous non-current assets [abstract]</t>
        </is>
      </c>
      <c r="B3" s="4" t="inlineStr">
        <is>
          <t xml:space="preserve"> </t>
        </is>
      </c>
    </row>
    <row r="4">
      <c r="A4" s="4" t="inlineStr">
        <is>
          <t>Other Non-Current Assets</t>
        </is>
      </c>
      <c r="B4" s="4" t="inlineStr">
        <is>
          <t>6. Other Non-Current Assets Other non-current assets consisted of non-current restricted cash and financial assets held at fair value through profit or loss or through OCI. As of December 31, (in thousands of $) 2024 2023 2022 Non-current restricted cash $ 1,964 $ 2,419 $ 1,736 Non-current financial assets held at fair value through profit or loss 25,549 21,715 21,715 Non-current financial assets held at fair value through OCI 14,880 15,528 17,443 Total other non-current assets $ 42,393 $ 39,662 $ 40,894 Non-current restricted cash on December 31, 2024 was mainly composed of deposit guarantees paid under the lease agreements for the laboratory and offices of the Company. Non-current financial assets held at fair value through profit or loss is comprised of the profit share in AgomAb Therapeutics NV. In March 2019, the Company entered into a license agreement with AgomAb Therapeutics NV for the use of HGF-mimetic SIMPLE Antibodies™, developed under the Company’s Immunology Innovative Program. In exchange for granting this license, the Company received a profit share in AgomAb Therapeutics NV. Since AgomAb Therapeutics NV is a private company, the valuation of the profit share is based on the post-money valuation coming from its most recent financing round. In June 2022, AgomAb Therapeutics NV secured €38 million as a result of the extension of Series B. The Company used the post-money valuation of this Series B financing round and the number of outstanding shares in determining the fair value of the profit-sharing instrument, which resulted in a change in fair value of non-current financial assets of €4 million recorded through profit or loss in 2022. In October 2023, AgomAb Therapeutics NV secured €100 million as a result of a Series C financing round. The Company’s profit share was diluted, but resulting in no change of the fair value. In October 2024, AgomAb Therapeutics NV secured $89 million as a result of a Series D financing round. The Company’s profit share was diluted and resulted in an increase of the fair value. Fair value changes on non-current financial assets with fair value through profit or loss are recognized in the consolidated statements of profit or loss and the consolidated statements of other comprehensive income or loss under “Other operating income”. As part of the license agreement for the development and commercialization for efgartigimod in Greater China, in 2021 the Company obtained, amongst others, 568,182 newly issued Zai Lab shares calculated at a price of €132 per share. The fair value of the equity instrument at reporting date is determined by reference to the closing price of such securities at each reporting date (classified as level 1 in the fair value hierarchy). The Company made the irrevocable election to recognize subsequent changes in fair value through OCI under “Fair value gain/(loss) on investments in equity instruments designated as at FVTOCI”. The table below illustrates these non-current financials assets at fair value through profit or loss or OCI as of December 31, 2024 , 2023 and 2022 . As of December 31, (in thousands of $) 2024 2023 2022 Cost on January 1 $ 76,659 $ 76,659 $ 76,659 Additions of the year — — — Cost on December 31 $ 76,659 $ 76,659 $ 76,659 Fair value adjustments on January 1 $ (39,416) $ (37,501) $ (23,490) Fair value adjustment of the year through profit or loss 3,834 — 4,256 Fair value adjustment of the year through OCI (648) (1,915) (18,267) Fair value adjustment on December 31 $ (36,230) $ (39,416) $ (37,501) Net book value on December 31 $ 40,429 $ 37,243 $ 39,15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4</t>
        </is>
      </c>
    </row>
    <row r="3">
      <c r="A3" s="3" t="inlineStr">
        <is>
          <t>Classes of current inventories [abstract]</t>
        </is>
      </c>
      <c r="B3" s="4" t="inlineStr">
        <is>
          <t xml:space="preserve"> </t>
        </is>
      </c>
    </row>
    <row r="4">
      <c r="A4" s="4" t="inlineStr">
        <is>
          <t>Inventories</t>
        </is>
      </c>
      <c r="B4" s="4" t="inlineStr">
        <is>
          <t>7. Inventories As of December 31, (in thousands of $) 2024 2023 2022 Raw materials and consumables $ 337,832 $ 240,836 $ 126,046 Inventories in process 26,357 47,074 65,016 Finished goods 43,044 22,640 37,291 Total inventories $ 407,233 $ 310,550 $ 228,353 The cost of inventories, which is recognized under “Cost of sales” in the consolidated statements of profit or loss and the consolidated statements of other comprehensive income or loss, amounted to $168 million for the year ended December 31, 2024 (compared to $101 million for the year ended December 31, 2023 and $29 million for the year ended December 31, 2022 ). The Company has pre-launch inventory awaiting regulatory approval amounting to $4.5 million as of the current year e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epaid Expenses (Current)</t>
        </is>
      </c>
      <c r="B1" s="2" t="inlineStr">
        <is>
          <t>12 Months Ended</t>
        </is>
      </c>
    </row>
    <row r="2">
      <c r="B2" s="2" t="inlineStr">
        <is>
          <t>Dec. 31, 2024</t>
        </is>
      </c>
    </row>
    <row r="3">
      <c r="A3" s="3" t="inlineStr">
        <is>
          <t>Current prepayments [abstract]</t>
        </is>
      </c>
      <c r="B3" s="4" t="inlineStr">
        <is>
          <t xml:space="preserve"> </t>
        </is>
      </c>
    </row>
    <row r="4">
      <c r="A4" s="4" t="inlineStr">
        <is>
          <t>Prepaid Expenses (Current)</t>
        </is>
      </c>
      <c r="B4" s="4" t="inlineStr">
        <is>
          <t>8. Prepaid Expenses (Current) The current prepaid expenses are composed of prepayments which are detailed below: As of December 31, (in thousands of $) 2024 2023 2022 Prepaid research and development expenses $ 110,249 $ 71,201 $ 44,905 Prepaid inventory 34,753 22,460 11,667 Prepaid software 18,564 6,240 4,309 Prepaid advertising expenses 9,463 19,933 13,479 Other prepaid expenses 14,919 14,238 1,662 Total prepaid expenses $ 187,948 $ 134,072 $ 76,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4</t>
        </is>
      </c>
    </row>
    <row r="3">
      <c r="A3" s="3" t="inlineStr">
        <is>
          <t>Trade and other receivables [abstract]</t>
        </is>
      </c>
      <c r="B3" s="4" t="inlineStr">
        <is>
          <t xml:space="preserve"> </t>
        </is>
      </c>
    </row>
    <row r="4">
      <c r="A4" s="4" t="inlineStr">
        <is>
          <t>Trade and Other Receivables</t>
        </is>
      </c>
      <c r="B4" s="4" t="inlineStr">
        <is>
          <t>9. Trade and Other Receivables The trade and other receivables are composed of receivables which are detailed below: As of December 31, (in thousands of $) 2024 2023 2022 Trade receivables $ 817,707 $ 417,994 $ 241,228 Tax receivables 40,886 63,605 20,526 Interest receivables 40,214 13,126 12,918 Other receivables 5,664 1,962 1,025 Total trade and other receivables $ 904,471 $ 496,687 $ 275,697 The carrying amounts of trade and other receivables approximate their respective fair values. On December 31, 2024 , 2023 and 2022 , we did not have a material provision for expected credit losses. Please also refer to “ Note 25 — Financial Risk Management ” for more information on the financial risk manag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Assets - Current</t>
        </is>
      </c>
      <c r="B1" s="2" t="inlineStr">
        <is>
          <t>12 Months Ended</t>
        </is>
      </c>
    </row>
    <row r="2">
      <c r="B2" s="2" t="inlineStr">
        <is>
          <t>Dec. 31, 2024</t>
        </is>
      </c>
    </row>
    <row r="3">
      <c r="A3" s="3" t="inlineStr">
        <is>
          <t>Financial assets - current. [Abstract]</t>
        </is>
      </c>
      <c r="B3" s="4" t="inlineStr">
        <is>
          <t xml:space="preserve"> </t>
        </is>
      </c>
    </row>
    <row r="4">
      <c r="A4" s="4" t="inlineStr">
        <is>
          <t>Schedule of overview of financial instruments</t>
        </is>
      </c>
      <c r="B4" s="4" t="inlineStr">
        <is>
          <t>10. Financial Assets — Current These current financial assets relate to term accounts with an initial maturity longer than three months and less than 12 months and money market funds that do not qualify as cash equivalents as they are not expected to be used to meet short-term commitments. As of December 31, (in thousands of $) 2024 2023 2022 Money market funds $ – $ – $ 46,162 Term accounts 1,878,890 1,131,000 1,345,646 Total current financial assets $ 1,878,890 $ 1,131,000 $ 1,391,808 On December 31, 2024 , the current financial assets included $104 million ( €100 million ) held in EUR which could generate a foreign currency exchange gain or loss in the financial results in accordance with the fluctuations of the USD/ EUR exchange rate as the Company’s functional currency is USD. Please also refer to “ Note 25 — Financial Risk Management ” for more information on the financial risk management. Categories of financial assets and liabilities: Measurement category Carrying amount on December 31 (in thousands of $) 2024 2023 2022 Financial assets - non-current FVTPL $ 25,549 $ 21,715 $ 21,715 Financial assets - non-current FVTOCI 14,880 15,528 17,443 Research and development incentive receivables - non-current Amortized cost 94,854 76,706 47,488 Restricted cash - non-current Amortized cost 1,964 2,419 1,736 Trade and other receivables Amortized cost 904,471 496,687 275,697 Financial assets - current FVTPL — — 46,162 Financial assets - current Amortized cost 1,878,890 1,131,000 1,345,646 Research and development incentive receivables - current Amortized cost 4,625 2,584 1,578 Cash and bank balances Amortized cost 5,527 20,744 77,477 Cash equivalents FVTPL 1,394,409 1,678,100 669,147 Cash equivalents Amortized cost 100,000 350,000 54,116 Trade and other payables Amortized cost 649,993 414,013 295,67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11. Cash and Cash Equivalents As of December 31, (in thousands of $) 2024 2023 2022 Money market funds $ 1,394,409 $ 1,678,100 $ 669,147 Term accounts 100,000 350,000 54,116 Cash and bank balances 5,527 20,744 77,477 Total cash and cash equivalents $ 1,499,936 $ 2,048,844 $ 800,740 Cash and cash equivalents comprise of cash and bank balances, term accounts with an original maturity not exceeding three months and money market funds that are readily convertible to cash and are subject to an insignificant risk of changes in value. Cash positions are invested with preferred financial partners, which are considered to be high quality financial institutions with sound credit ratings to reduce credit risk. On December 31, 2024 , the cash and cash equivalents included $653 million ( €628 million ) held in EUR, and $2 million ( ¥257 million ) held in JPY which could generate a foreign currency exchange gain or loss in the financial results in accordance with the fluctuations of the USD/EUR and USD/JPY exchange rates as the Company’s functional currency is USD. Please also refer to “ Note 25 — Financial Risk Management ” for more information on the financial risk manag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 Capital and Share Premium</t>
        </is>
      </c>
      <c r="B1" s="2" t="inlineStr">
        <is>
          <t>12 Months Ended</t>
        </is>
      </c>
    </row>
    <row r="2">
      <c r="B2" s="2" t="inlineStr">
        <is>
          <t>Dec. 31, 2024</t>
        </is>
      </c>
    </row>
    <row r="3">
      <c r="A3" s="3" t="inlineStr">
        <is>
          <t>Equity [abstract]</t>
        </is>
      </c>
      <c r="B3" s="4" t="inlineStr">
        <is>
          <t xml:space="preserve"> </t>
        </is>
      </c>
    </row>
    <row r="4">
      <c r="A4" s="4" t="inlineStr">
        <is>
          <t>Share Capital and Share Premium</t>
        </is>
      </c>
      <c r="B4" s="4" t="inlineStr">
        <is>
          <t xml:space="preserve">12. Share Capital and Share Premium As of December 31, 2024 , the Company’s share capital was represented by 60,760,957 shares. All shares were issued, fully paid up and of the same class. The table below summarizes the share issuances as a result of offerings, exercise of stock options and the vesting of restricted stock units under the Company’s Employee Stock Option Plan. Roll forward of number of shares outstanding: Number of shares outstanding on January 1, 2022 51,668,315 Exercise of stock options 1,024,626 Vesting of RSUs 19,581 Global public offering on Euronext and Nasdaq on March 23, 2022 2,333,334 Overallotment option exercised by underwriters on March 29, 2022 350,000 Number of shares outstanding on December 31, 2022 55,395,856 Exercise of stock options 1,137,439 Vesting of RSUs 79,560 Global public offering on Nasdaq on July 18, 2023 2,244,899 Over-allotment option exercised by underwriters on July 19, 2023 336,734 Number of shares outstanding on December 31, 2023 59,194,488 Exercise of stock options 1,478,225 Vesting of RSUs 88,244 Number of shares outstanding on December 31, 2024 60,760,957 On July 18, 2023, argenx SE offered 2,244,899 of its ordinary shares through a global offering which consisted of 1,580,981 ADSs in the U.S. at a price of $490.00 per ADS, before underwriting discounts and commissions and offering expenses; and 663,918 ordinary shares in the European Economic Area at a price of €436.37 per share, before underwriting discounts and commissions and offering expenses. On July 19, 2023, the underwriters of the offering exercised their overallotment option to purchase 336,734 additional ADSs in full. As a result, argenx SE received $1.3 billion in gross proceeds from this offering, decreased by $66 million of underwriter discounts and commissions, and offering expenses, of which $1 million has been deducted from equity. The total net cash proceeds from the offering amounted to $1.2 billion . On May 7, 2024, at the annual general meeting, the shareholders of the Company approved the authorization to the Board to issue up to a maximum of 10% of the then-outstanding share capital, for a period of 18 months . On December 31, 2024 , an amount of €461,348 , represented by 4,613,483 shares, still remained available under th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243</t>
        </is>
      </c>
    </row>
    <row r="5">
      <c r="A5" s="4" t="inlineStr">
        <is>
          <t>Auditor Name</t>
        </is>
      </c>
      <c r="B5" s="4" t="inlineStr">
        <is>
          <t>Deloitte Accountants B.V.</t>
        </is>
      </c>
    </row>
    <row r="6">
      <c r="A6" s="4" t="inlineStr">
        <is>
          <t>Auditor Location</t>
        </is>
      </c>
      <c r="B6" s="4" t="inlineStr">
        <is>
          <t>Rotterdam, The Netherland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Share-Based Payments</t>
        </is>
      </c>
      <c r="B4" s="4" t="inlineStr">
        <is>
          <t>13. Share-Based Payments The Company has an equity incentive plan for the employees, key consultants, board members, senior management and key outside advisors (“key persons”) of the Company and its subsidiaries. In accordance with the terms of the plan, as approved by shareholders, employees may be granted stock options and/or restricted stock units. 13.1 Stock Options The stock options are granted to key persons of the Company and its subsidiaries. The stock options may be granted to purchase ordinary shares at an exercise price. The stock options have been granted free of charge. Each employee’s stock option converts into one ordinary share of the Company upon exercise. The stock options carry neither rights to dividends nor voting rights. Stock options may be exercised at any time from the date of vesting to the date of their expiry. The stock options granted vest, in principle, as follows: • 1/3rd of the total stock options granted will vest on the first anniversary of the granting of the stock options, and • 1/36th of the total stock options granted will vest on the first day of each month following the first anniversary of the granting of the stock options. Stock options granted to non-executive directors vest on the third anniversary of the date of grant. Upon leave of the key persons stock options must be exercised before the later of (i) 90 days after the last working day at argenx, or (ii) March 31 of the fourth year following the date of grant of those stock options, and in any case no later than the expiration date of the option. In order to pre-finance the taxes that are paid upon the grant of stock options, Belgian employees have the ability, in exchange for the taxes due upon the grant of the stock options, to transfer the economic benefits related to part of those stock options to a third party. In the year ending December 31, 2024 , the economic benefits of 20,823 stock options, for which accelerated vesting applies, were transferred to a third party. No other conditions are attached to stock options. The following stock option arrangements were in existence during the current and prior years and which are exercisable at the end of each period presented: Outstanding stock options on December 31, Expiry date Exercise price per stock options (in $) ¹⁾ 2024 2023 2022 2024 $ 2.53 — 3,308 19,743 2024 4.10 — 532 5,127 2024 7.45 — 81,500 214,800 2025 11.89 400 1,600 2,000 2025 9.84 78,690 99,326 101,861 2026 11.82 14,000 24,400 30,000 2026 11.92 93,378 97,972 99,772 2026 14.68 103,859 111,811 115,211 2027 19.13 35,046 38,434 42,509 2027 21.99 152,085 225,852 303,867 2023 83.96 — — 12,111 2028 83.96 7,370 13,890 19,490 2023 89.68 — — 124,338 2028 89.68 190,011 225,457 264,392 2024 117.90 — 26,171 110,774 2029 117.90 44,158 71,573 110,756 2024 141.03 — 104,176 202,852 2029 141.03 275,154 370,566 537,110 2025 124.18 3,758 16,712 16,712 2030 124.18 30,675 50,801 71,486 2025 203.78 7,926 126,331 127,731 2030 203.78 79,691 160,677 223,812 2025 208.01 5,629 31,424 32,100 2030 208.01 47,908 78,534 117,790 2025 257.23 90,425 202,205 202,475 2030 257.23 351,911 559,173 620,014 2026 243.52 23,491 23,491 23,491 2031 243.52 19,486 27,201 35,214 2026 265.02 59,527 59,626 60,890 2031 265.02 96,888 128,600 167,406 2026 269.59 45,044 45,228 45,862 2031 269.59 39,359 62,138 81,311 2027 293.49 13,876 13,957 14,976 Outstanding stock options on December 31, Expiry date Exercise price per stock options (in $) ¹⁾ 2024 2023 2022 2032 293.49 34,773 58,255 79,155 2028 310.32 6,043 — — 2033 310.32 61,806 79,305 — 2025 321.23 — 16,000 — 2026 321.23 80,179 80,425 80,833 2031 321.23 169,196 226,520 286,353 2028 353.95 15,014 15,014 — 2033 353.95 36,065 43,856 — 2028 369.23 121,071 127,490 — 2033 369.23 415,859 495,821 — 2027 371.41 57,118 58,091 61,816 2032 371.41 144,505 192,291 238,532 2027 373.59 134,748 136,459 137,778 2032 373.59 249,755 347,765 370,354 2029 380.34 3,291 — — 2034 380.34 37,642 — — 2027 382.83 13,764 13,764 13,764 2032 382.83 56,820 73,288 85,199 2029 432.60 88,157 — — 2034 432.60 553,251 — — 2028 478.52 2,235 2,235 — 2033 478.52 56,782 69,704 — 2029 497.32 6,023 — — 2034 497.32 26,622 — — 2029-2034 ²⁾ $ 618.56 20,296 — — 4,300,760 5,118,949 5,511,767 1) Amounts have been converted to USD at the closing rate as of December 31, 2024 . 2) In December 2024 , the Company granted stock options for which the Belgian taxed beneficiaries had a 60-day period to choose between a contractual term of five or ten years . 2024 2023 2022 Number of stock options Weighted average exercise price ¹⁾ Number of stock options Weighted average exercise price ¹⁾ Number of stock options Weighted average exercise price ¹⁾ Outstanding as of January 1 5,118,949 $ 255.41 5,511,767 $ 205.02 5,619,113 $ 164.33 Granted 756,234 451.63 844,011 395.92 1,021,642 375.58 Exercised (1,478,225) 206.43 (1,137,439) 142.31 (1,025,780) 92.62 Forfeited (96,198) 367.18 (99,390) 356.57 (103,208) 273.93 Outstanding as of December 31 4,300,760 283.29 5,118,949 255.41 5,511,767 205.02 Exercisable as of December 31 2,492,709 $ 203.36 3,030,486 $ 179.22 3,983,960 $ 148.11 1) Amounts have been converted to USD at the closing rate of the respective period. The weighted average share price at the date of exercise of options exercised during the year ended December 31, 2024 was $498.58 , compared to $456.80 during the year ended December 31, 2023 and $336.50 during the year ended December 31, 2022 . The weighted average remaining contractual life of the stock options outstanding amounted to 5.89 years on December 31, 2024 compared to 5.90 years on December 31, 2023 and 6.20 years on December 31, 2022 . The table below shows the weighted average remaining contractual life for each range of exercise price: Exercise price (in $) Outstanding on December 31, 2024 Weighted average remaining contractual life (in years) 9.84 - 11.89 79,090 0.95 11.82 - 14.68 211,237 1.67 19.13 - 21.99 187,131 2.87 83.96 - 89.68 197,381 3.96 117.90 - 141.03 319,312 4.91 124.18 - 257.23 617,923 5.16 243.52 - 321.23 533,170 4.79 293.49 - 382.83 705,359 6.22 310.32 - 478.52 714,875 7.55 380.34 - 618.56 735,282 8.84 The fair market value of the stock options has been determined based on the Black-Scholes model using the following unobservable assumptions: • The expected volatility, determined on the basis of the implied volatility of the share price over the expected life of the option. • The expected option life, calculated as the estimated duration until exercise, taking into account the specific features of the plans. Below is an overview of the parameters used in relation to the determination of the fair value of the grants during 2024 : Stock options granted in April 2024 June 2024 September 2024 December 2024 ¹⁾ Number of options granted 42,243 660,166 33,529 20,296 Average Fair value of options (in $) ²⁾ $ 112.14 - 156.49 $ 158.50 - 215.16 $ 188.85 - 298.99 $ 187.13 - 236.00 Share price (in $) ²⁾ $ 365.56 - 396.30 $ 437.41 - 492.86 $ 543.68 - 656.53 $ 623.34 Exercise price (in $) ²⁾ $ 396.30 $ 445.76 $ 535.95 $ 618.56 Expected volatility 35.53 - 39.04 % 35.17 - 36.16 % 33.33 - 35.61 % 34.37 - 34.47 % Average Expected option life (in years) 4.30 - 6.49 4.16 - 6.35 4.05 - 6.24 3.88 - 6.07 Risk‑free interest rate 2.66 - 3.02 % 2.48 - 2.87 % 2.06 - 2.24 % 2.22 - 2.27 % Expected dividends — % — % — % — % 1) In December 2024 , the Company granted a total of 20,296 stock options of which 3,158 stock options to Belgian taxed beneficiaries. Belgian taxed beneficiaries can choose between a contractual term of five or ten years . The expected option life ranges between 3.88 and 6.07 years. This estimate will be reassessed once the acceptance period of 60 days has passed and the beneficiaries will have made a choice between a contractual term of five or ten years . The total fair value of the grant to Belgian taxed beneficiaries would be below $1 million irrespective of 100% of the stock options of Belgian taxed beneficiaries with a contractual term of five years or 100% of the stock options of Belgian beneficiaries with a contractual term of ten years . 2) Amounts have been converted to USD at the applicable rate prevailing at the grant date. Below is an overview of the parameters used in relation to the determination of the fair value of grants during 2023 : Stock options granted in April 2023 July 2023 October 2023 December 2023 ¹⁾ Number of options granted 61,056 629,121 74,529 79,305 Average Fair value of options (in $) ²⁾ $ 158.21 - 196.18 $ 176.44 - 271.59 $ 123.94 - 209.04 $ 161.88 - 200.55 Share price (in $) ²⁾ $ 361.64 - 401.21 $ 380.81 - 521.19 $ 439.42 - 491.75 $ 371.36 Exercise price (in $) ²⁾ $ 370.34 $ 387.35 $ 485.01 $ 329.26 Expected volatility 41.00 - 42.18 % 36.22 - 43.99 % 35.35 - 36.67 % 36.21 - 38.64 % Average Expected option life (in years) 4.00 - 6.50 4.00 - 6.50 4.00 - 6.50 4.00 - 6.50 Risk‑free interest rate 2.96 - 3.14 % 2.90 - 3.03 % 2.80 - 3.44 % 2.40 - 2.81 % Expected dividends — % — % — % — % 1) In December 2023 , the Company granted a total of 79,305 stock options. Belgian beneficiaries could choose between a contractual term of five or ten years impacting the parameters used in determination of the fair value of the grant. Once the acceptance period of 60 days has passed in which the beneficiaries made a choice between a contractual term of five or ten years years, the parameters and fair value used in the financial year ending December 31, 2023 has been reassessed. 2) Amounts have been converted to USD at the applicable rate prevailing at the grant date. Below is an overview of the parameter used in relation to the determination of the fair value of grants during 2022 : Stock options granted in April 2022 July 2022 October 2022 December 2022 Number of options granted 102,081 311,311 100,118 508,132 Average Fair value of options (in $) ¹⁾ $ 111.27 - 140.23 $ 153.45 - 190.53 $ 136.66 - 169.96 $ 127.68 - 163.94 Share price (in $) ¹⁾ $ 320.84 - 321.06 $ 378.11 - 397.92 $ 352.97 - 376.01 $ 368.69 - 377.61 Exercise price (in $) ¹⁾ $ 312.22 $ 372.69 $ 359.80 $ 381.97 Expected volatility 39.18 - 40.87 % 41.30 - 43.10 % 39.64 - 45.97 % 39.74 - 40.26 % Average Expected option life (in years) 4.00 - 6.50 4.00 - 6.50 4.00 - 6.50 4.00 - 6.50 Risk‑free interest rate 1.05 - 1.62 % 1.77 - 2.28 % 2.57 - 2.80 % 3.09 - 3.29 % Expected dividends — % — % — % — % 1) Amounts have been converted to USD at the applicable rate prevailing at the grant date. The total share-based payment expense related to stock options recognized in the consolidated statements of profit or loss totaled $147 million for the year ended December 31, 2024 , compared to $164 million for the year ended December 31, 2023 and $120 million for the year ended December 31, 2022 . 13.2 Restricted Stock Units (RSUs) The RSUs are granted to key persons of the Company and its subsidiaries. The RSUs have been granted free of charge. Each employee’s RSUs converts into one ordinary share of the Company upon vesting. The RSUs carry neither rights to dividends nor voting rights. RSUs once converted into ordinary shares, may be sold at any time from the date of vesting, have no expiry date and may be held by the participant without limitation. The fair value of RSUs is based on the closing sale price of the Company’s common stock on the day prior to the date of issuance. RSUs vest over a period of four years with 1/4th of the total grant vesting at each anniversary of the date of grant. The following restricted stock units arrangements were in existence during the current and prior years: 2024 2023 2022 Number of RSUs Weighted average Grant Date Fair Value 1) Number of RSUs Weighted average Grant Date Fair Value 1) Number of RSUs Weighted average Grant Date Fair Value 1) Non-vested units on January 1 442,322 $ 375.89 385,280 $ 387.20 213,038 $ 314.25 Granted 349,521 454.57 192,237 396.22 243,010 375.81 Vested (140,667) 344.68 (105,678) 352.61 (53,872) — Forfeited (35,816) 374.10 (29,517) 358.49 (16,896) 307.11 Non-vested units on December 31 615,360 $ 403.29 442,322 $ 375.89 385,280 $ 387.20 1) Amounts have been converted to USD at the closing rate of the respective period. The total share-based payment expense related to RSUs recognized in the consolidated statements of profit or loss totaled $88 million for the year ended December 31, 2024 compared to $69 million for the year ended December 31, 2023 and $37 million for the year ended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4</t>
        </is>
      </c>
    </row>
    <row r="3">
      <c r="A3" s="3" t="inlineStr">
        <is>
          <t>Trade and other payables [abstract]</t>
        </is>
      </c>
      <c r="B3" s="4" t="inlineStr">
        <is>
          <t xml:space="preserve"> </t>
        </is>
      </c>
    </row>
    <row r="4">
      <c r="A4" s="4" t="inlineStr">
        <is>
          <t>Trade and Other Payables</t>
        </is>
      </c>
      <c r="B4" s="4" t="inlineStr">
        <is>
          <t>14. Trade and Other Payables As of December 31, (in thousands of $) 2024 2023 2022 Trade payables $ 342,228 $ 245,557 $ 188,721 Short‑term employee benefits 150,818 95,104 84,337 Sales rebates and reserves 140,474 55,788 19,478 Other 16,473 17,564 3,142 Total trade and other payables $ 649,993 $ 414,013 $ 295,679 The carrying amounts of trade and other payables approximate their respective fair values. Trade payables correspond primarily to R&amp;D, commercial and manufacturing activities and include accrued expenses related to these activities. Short-term employee benefits include payables and accruals for salaries and bonuses to be paid to the employees of the Company. The following table summarizes the movement in the sales rebates and reserves for the year ended December 31, 2024 , 2023 and 2022 : (in thousands of $) Rebates and chargebacks Distribution fees, product returns Total sales rebates and reserves Balance on January 1, 2022 $ — $ — $ — Current estimate related to the sales made in the current year 35,426 10,740 46,166 (Credits or payments related to sales made during the year) (20,028) (6,661) (26,689) Balance on December 31, 2022 $ 15,398 $ 4,079 $ 19,478 Current estimate related to the sales made in the current year 123,542 26,427 149,969 Adjustment for prior year sales (4,041) (883) (4,924) (Credits or payments related to sales made during the year) (78,327) (20,722) (99,049) (Credits or payments related to sales made during prior year) (6,910) (2,775) (9,685) Balance on December 31, 2023 $ 49,662 $ 6,126 $ 55,788 Current estimate related to the sales made in the current period 285,863 50,239 336,102 Adjustment for prior year sales (10,912) (162) (11,074) (Credits or payments related to sales made during the year) (170,391) (39,104) (209,495) (Credits or payments related to sales made during prior year) (26,811) (4,036) (30,847) Balance on December 31, 2024 $ 127,411 $ 13,063 $ 140,47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Revenue</t>
        </is>
      </c>
      <c r="B1" s="2" t="inlineStr">
        <is>
          <t>12 Months Ended</t>
        </is>
      </c>
    </row>
    <row r="2">
      <c r="B2" s="2" t="inlineStr">
        <is>
          <t>Dec. 31, 2024</t>
        </is>
      </c>
    </row>
    <row r="3">
      <c r="A3" s="3" t="inlineStr">
        <is>
          <t>Disclosure of disaggregation of revenue from contracts with customers [abstract]</t>
        </is>
      </c>
      <c r="B3" s="4" t="inlineStr">
        <is>
          <t xml:space="preserve"> </t>
        </is>
      </c>
    </row>
    <row r="4">
      <c r="A4" s="4" t="inlineStr">
        <is>
          <t>Collaboration Revenue</t>
        </is>
      </c>
      <c r="B4" s="4" t="inlineStr">
        <is>
          <t>15. Collaboration Revenue Year Ended December 31, (in thousands of $) 2024 2023 2022 Zai Lab $ 4,348 $ 5,533 $ 4,238 AbbVie – 30,000 – Other – – 5,788 Total collaboration revenue $ 4,348 $ 35,533 $ 10,026 For the years ended December 31, 2024 , the collaboration revenue was generated under the agreement with Zai Lab. This note should be read alongside ‘‘ Note 2.18 — Collaboration and license agreements ’’. AbbVie In April 2016, the Company entered into a collaboration agreement with AbbVie to develop and commercialize ARGX-115 (ABBV-151). In October 2023, the Company achieved the second development milestone upon initiation of a non-pivotal clinical trial, triggering a $30 million payment. Subject to the continuing progress of ARGX-115 (ABBV-151) by AbbVie, the Company is eligible to receive future development, regulatory and commercial milestone payments in aggregate amounts of up to $50 million , $190 million and $325 million , respectively, as well as tiered royalties on sales at percentages ranging from the mid-single digits to the lower teens, subject to customary redu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Operating Income</t>
        </is>
      </c>
      <c r="B1" s="2" t="inlineStr">
        <is>
          <t>12 Months Ended</t>
        </is>
      </c>
    </row>
    <row r="2">
      <c r="B2" s="2" t="inlineStr">
        <is>
          <t>Dec. 31, 2024</t>
        </is>
      </c>
    </row>
    <row r="3">
      <c r="A3" s="3" t="inlineStr">
        <is>
          <t>Other operating income [Abstract]</t>
        </is>
      </c>
      <c r="B3" s="4" t="inlineStr">
        <is>
          <t xml:space="preserve"> </t>
        </is>
      </c>
    </row>
    <row r="4">
      <c r="A4" s="4" t="inlineStr">
        <is>
          <t>Other Operating Income</t>
        </is>
      </c>
      <c r="B4" s="4" t="inlineStr">
        <is>
          <t>16. Other Operating Income Year Ended December 31, (in thousands of $) 2024 2023 2022 Research and development incentives $ 46,106 $ 27,815 $ 19,502 Payroll tax rebates 11,855 11,925 8,576 Grants 13 2,538 2,186 Change in fair value on non-current financial assets 3,834 – 4,256 Total other operating income $ 61,808 $ 42,278 $ 34,520 16.1 Research and development incentives The Company has accounted for tax incentives following a research and development tax incentive scheme in Belgium according to which the incentive will be refunded after a 5 years period, if not offset against the current tax payable over the period. 16.2 Payroll tax rebates The Company accounted for payroll tax rebates as a reduction in withholding income taxes for its highly qualified personnel employed in its research and development depart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t>
        </is>
      </c>
      <c r="B1" s="2" t="inlineStr">
        <is>
          <t>12 Months Ended</t>
        </is>
      </c>
    </row>
    <row r="2">
      <c r="B2" s="2" t="inlineStr">
        <is>
          <t>Dec. 31, 2024</t>
        </is>
      </c>
    </row>
    <row r="3">
      <c r="A3" s="3" t="inlineStr">
        <is>
          <t>Disclosure of operating segments [abstract]</t>
        </is>
      </c>
      <c r="B3" s="4" t="inlineStr">
        <is>
          <t xml:space="preserve"> </t>
        </is>
      </c>
    </row>
    <row r="4">
      <c r="A4" s="4" t="inlineStr">
        <is>
          <t>Segment Reporting</t>
        </is>
      </c>
      <c r="B4" s="4" t="inlineStr">
        <is>
          <t>17. Segment Reporting The Company manages its activities and operates as one business unit which is reflected in its organizational structure and internal reporting. The Company does not distinguish in its internal reporting different segments, neither business nor geographical segments. The chief operating decision-maker is the Board of Directors. Following table summarizes the product net sales by country of sales based on the country of the entity that recognizes product net sales: Year Ended December 31, (in thousands of $) 2024 2023 2022 United States $ 1,895,919 $ 1,046,592 $ 377,659 Japan 89,389 56,432 15,764 China 39,177 14,907 – Netherlands 153 – – Rest of the World 161,245 72,852 7,297 Total product net sales $ 2,185,883 $ 1,190,783 $ 400,720 The Company sells its products through a limited number of distributors and wholesalers. Five U.S. customers represent approximately 87% of the product net sales during the twelve months ended December 31, 2024 (compared to 86% and 91% for four customers the same period in 2023 and 2022 respectively). Collaboration revenue is generated by external customers with their main registered office geographically located as shown in the table below: Year Ended December 31, (in thousands of $) 2024 2023 2022 China $ 4,348 $ 5,533 $ 4,238 United States – 30,000 – Denmark – – 5,365 Other – – 424 Total collaboration revenue $ 4,348 $ 35,533 $ 10,026 The non-current assets including property, plant and equipment and intangible assets are presented geographically as shown in the table below: Year Ended December 31, (in thousands of $) 2024 2023 2022 Netherlands $ — $ — $ — Belgium 209,758 138,252 186,923 United States 11,557 6,219 2,275 Japan 2,242 2,971 1,938 Rest of the World 1,405 461 130 Total non-current assets $ 224,962 $ 147,903 $ 191,13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earch and Development Expenses</t>
        </is>
      </c>
      <c r="B1" s="2" t="inlineStr">
        <is>
          <t>12 Months Ended</t>
        </is>
      </c>
    </row>
    <row r="2">
      <c r="B2" s="2" t="inlineStr">
        <is>
          <t>Dec. 31, 2024</t>
        </is>
      </c>
    </row>
    <row r="3">
      <c r="A3" s="3" t="inlineStr">
        <is>
          <t>Analysis of income and expense [abstract]</t>
        </is>
      </c>
      <c r="B3" s="4" t="inlineStr">
        <is>
          <t xml:space="preserve"> </t>
        </is>
      </c>
    </row>
    <row r="4">
      <c r="A4" s="4" t="inlineStr">
        <is>
          <t>Research and Development Expenses</t>
        </is>
      </c>
      <c r="B4" s="4" t="inlineStr">
        <is>
          <t>18. Research and Development Expenses Year Ended December 31, (in thousands of $) 2024 2023 2022 External research and development expenses $ 605,082 $ 483,192 $ 366,955 Personnel expenses 310,992 226,344 162,010 BIS expenses 34,012 19,935 12,678 Materials and consumables 5,863 4,057 2,396 Depreciation and amortization 6,204 105,546 102,132 Other expenses 21,270 20,418 17,194 Total Research and development expenses $ 983,423 $ 859,492 $ 663,36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ling, General and Administrative Expenses</t>
        </is>
      </c>
      <c r="B1" s="2" t="inlineStr">
        <is>
          <t>12 Months Ended</t>
        </is>
      </c>
    </row>
    <row r="2">
      <c r="B2" s="2" t="inlineStr">
        <is>
          <t>Dec. 31, 2024</t>
        </is>
      </c>
    </row>
    <row r="3">
      <c r="A3" s="3" t="inlineStr">
        <is>
          <t>Selling, general and administrative expense [abstract]</t>
        </is>
      </c>
      <c r="B3" s="4" t="inlineStr">
        <is>
          <t xml:space="preserve"> </t>
        </is>
      </c>
    </row>
    <row r="4">
      <c r="A4" s="4" t="inlineStr">
        <is>
          <t>Selling, General and Administrative Expenses</t>
        </is>
      </c>
      <c r="B4" s="4" t="inlineStr">
        <is>
          <t>19. Selling, General and Administrative Expenses Year Ended December 31, (in thousands of $) 2024 2023 1) 2022 1) Personnel expenses $ 424,916 $ 303,033 $ 234,740 Marketing services 306,987 202,146 115,950 Professional fees 170,215 108,820 62,620 BIS expenses 27,295 20,408 17,431 Facilities and occupancy expenses 20,888 11,264 9,627 Supervisory board 9,724 8,362 6,912 Depreciation and amortization 3,149 2,366 2,211 Other expenses 92,163 55,506 22,641 Total Selling, general and administrative expenses $ 1,055,337 $ 711,905 $ 472,132 1) Comparative figures have been presented to be consistent with the one adopted in the current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sonnel Expenses</t>
        </is>
      </c>
      <c r="B1" s="2" t="inlineStr">
        <is>
          <t>12 Months Ended</t>
        </is>
      </c>
    </row>
    <row r="2">
      <c r="B2" s="2" t="inlineStr">
        <is>
          <t>Dec. 31, 2024</t>
        </is>
      </c>
    </row>
    <row r="3">
      <c r="A3" s="3" t="inlineStr">
        <is>
          <t>Personnel expenses [Abstract]</t>
        </is>
      </c>
      <c r="B3" s="4" t="inlineStr">
        <is>
          <t xml:space="preserve"> </t>
        </is>
      </c>
    </row>
    <row r="4">
      <c r="A4" s="4" t="inlineStr">
        <is>
          <t>Personnel Expenses</t>
        </is>
      </c>
      <c r="B4" s="4" t="inlineStr">
        <is>
          <t>20. Personnel Expenses The personnel expenses mentioned in ‘‘ Note 18 — Research and Development Expenses ” and ‘‘ Note 19 — Selling, General and Administrative Expenses ’’ above are as follows: Year Ended December 31, (in thousands of $) 2024 2023 2022 Short‑term employee benefits - Salaries $ 410,184 $ 266,482 $ 216,847 Short‑term employee benefits - Social Security 30,856 19,231 16,274 Post‑employment benefits 12,330 7,758 5,406 Termination benefits 2,498 1,089 401 Share‑based payment 228,142 226,830 151,912 Employer social security contributions share-based payments 51,898 7,987 5,910 Total personnel expenses $ 735,908 $ 529,377 $ 396,750 The post-employment benefits relate to the pension plans the Company has in place for its employees. The average number of full-time equivalents (FTE) by function is presented below: Year Ended December 31, Average Number of FTEs 2024 2023 2022 Research and development 805 607 475 Selling, general and administrative 835 681 442 Total number of FTEs 1,639 1,289 9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s</t>
        </is>
      </c>
      <c r="B1" s="2" t="inlineStr">
        <is>
          <t>12 Months Ended</t>
        </is>
      </c>
    </row>
    <row r="2">
      <c r="B2" s="2" t="inlineStr">
        <is>
          <t>Dec. 31, 2024</t>
        </is>
      </c>
    </row>
    <row r="3">
      <c r="A3" s="3" t="inlineStr">
        <is>
          <t>Leases1 [Abstract]</t>
        </is>
      </c>
      <c r="B3" s="4" t="inlineStr">
        <is>
          <t xml:space="preserve"> </t>
        </is>
      </c>
    </row>
    <row r="4">
      <c r="A4" s="4" t="inlineStr">
        <is>
          <t>Leases</t>
        </is>
      </c>
      <c r="B4" s="4" t="inlineStr">
        <is>
          <t xml:space="preserve">21. Leases The statements of financial position shows the following amounts relating to leases: Year Ended December 31, (in thousands of $) 2024 2023 2022 Right-of-use assets Buildings $ 33,780 $ 16,798 $ 10,867 Vehicles 6,615 3,191 1,835 Equipment 125 160 196 $ 40,520 $ 20,149 $ 12,897 Lease liabilities Current $ 6,533 $ 4,646 $ 3,417 Non-current 32,520 15,354 9,009 $ 39,053 $ 20,000 $ 12,426 Additions to the right-of-use assets amounted to $26 million for the year ended December 31, 2024 , compared to $11 million and $4 million for the years ended December 31, 2023 and 2022 respectively. The table below shows a maturity analysis of the lease liabilities as on December 31, 2024 : (in thousands of $) Less than 1 year 1-3 years 3-5 years More than 5 years Total contrac­ tual cash flows Carrying value Lease liabilities $ 8,047 14,499 11,171 11,829 $ 45,547 $ 39,053 The consolidated statements of profit or loss and the consolidated statements of other comprehensive income or loss shows the following amounts relating to leases: Year Ended December 31, (in thousands of $) 2024 2023 2022 Depreciation charges Buildings $ 3,657 $ 2,839 $ 2,179 Vehicles 2,067 971 735 Equipment 35 36 35 $ 5,759 $ 3,846 $ 2,949 Interest expense (included in finance cost) $ 2,072 $ 693 $ 1,343 The total cash outflow for leases in 2024 , 2023 and 2022 was $8 million , $4 million and $4 million respectively. The Company did not enter into any lease agreement with variable lease payments or residual value guarantees. The Company has leases that include extension options. These options provide flexibility in managing the leased assets and align with the Company’s business needs. The Company exercises judgement in deciding whether it is reasonab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al Result and Exchange Gains (Losses)</t>
        </is>
      </c>
      <c r="B1" s="2" t="inlineStr">
        <is>
          <t>12 Months Ended</t>
        </is>
      </c>
    </row>
    <row r="2">
      <c r="B2" s="2" t="inlineStr">
        <is>
          <t>Dec. 31, 2024</t>
        </is>
      </c>
    </row>
    <row r="3">
      <c r="A3" s="3" t="inlineStr">
        <is>
          <t>Financial result and exchange gains/(losses) [Abstract]</t>
        </is>
      </c>
      <c r="B3" s="4" t="inlineStr">
        <is>
          <t xml:space="preserve"> </t>
        </is>
      </c>
    </row>
    <row r="4">
      <c r="A4" s="4" t="inlineStr">
        <is>
          <t>Financial Result and Exchange Gains/(Losses)</t>
        </is>
      </c>
      <c r="B4" s="4" t="inlineStr">
        <is>
          <t xml:space="preserve">22. Financial Result and Exchange Gains/(Losses) Year Ended December 31, (in thousands of $) 2024 2023 2022 Interest income $ 138,740 $ 92,962 $ 24,741 Net gain on cash equivalents &amp; current financial assets held at fair value through profit or loss and cash equivalents 18,769 14,424 2,924 Financial income $ 157,509 $ 107,386 $ 27,665 Net loss on cash equivalents &amp; current financial assets held at fair value through profit or loss and cash equivalents $ — $ (2) $ (1,713) Other financial expense (2,464) (904) (2,193) Financial expense $ (2,464) $ (906) $ (3,906) Realized exchange (losses)/gains $ (5,444) $ 29 (3,743) Unrealized exchange (losses)/gains (42,767) 14,044 (28,989) Exchange (losses)/gains $ (48,211) $ 14,073 $ (32,732) The exchange losses of $48 million for the year ended December 31, 2024 were primarily attributable to unrealized exchange rate gains on the cash and cash equivalents and current financial assets position in EUR due to the fluctua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CONSOLIDATED STATEMENTS OF FINANCIAL POSITION $ in Thousands, € in Millions</t>
        </is>
      </c>
      <c r="B1" s="2" t="inlineStr">
        <is>
          <t>Dec. 31, 2024 USD ($)</t>
        </is>
      </c>
      <c r="C1" s="2" t="inlineStr">
        <is>
          <t>Dec. 31, 2023 USD ($)</t>
        </is>
      </c>
      <c r="D1" s="2" t="inlineStr">
        <is>
          <t>Dec. 31, 2022 USD ($)</t>
        </is>
      </c>
    </row>
    <row r="2">
      <c r="A2" s="3" t="inlineStr">
        <is>
          <t>Non‑current assets</t>
        </is>
      </c>
      <c r="B2" s="4" t="inlineStr">
        <is>
          <t xml:space="preserve"> </t>
        </is>
      </c>
      <c r="C2" s="4" t="inlineStr">
        <is>
          <t xml:space="preserve"> </t>
        </is>
      </c>
      <c r="D2" s="4" t="inlineStr">
        <is>
          <t xml:space="preserve"> </t>
        </is>
      </c>
    </row>
    <row r="3">
      <c r="A3" s="4" t="inlineStr">
        <is>
          <t>Property, plant and equipment</t>
        </is>
      </c>
      <c r="B3" s="6" t="n">
        <v>43517</v>
      </c>
      <c r="C3" s="6" t="n">
        <v>22675</v>
      </c>
      <c r="D3" s="6" t="n">
        <v>16234</v>
      </c>
    </row>
    <row r="4">
      <c r="A4" s="4" t="inlineStr">
        <is>
          <t>Intangible assets</t>
        </is>
      </c>
      <c r="B4" s="5" t="n">
        <v>181445</v>
      </c>
      <c r="C4" s="5" t="n">
        <v>125228</v>
      </c>
      <c r="D4" s="5" t="n">
        <v>174901</v>
      </c>
    </row>
    <row r="5">
      <c r="A5" s="4" t="inlineStr">
        <is>
          <t>Deferred tax assets</t>
        </is>
      </c>
      <c r="B5" s="5" t="n">
        <v>924299</v>
      </c>
      <c r="C5" s="5" t="n">
        <v>97211</v>
      </c>
      <c r="D5" s="5" t="n">
        <v>79222</v>
      </c>
    </row>
    <row r="6">
      <c r="A6" s="4" t="inlineStr">
        <is>
          <t>Research and development incentive receivables</t>
        </is>
      </c>
      <c r="B6" s="5" t="n">
        <v>94854</v>
      </c>
      <c r="C6" s="5" t="n">
        <v>76706</v>
      </c>
      <c r="D6" s="5" t="n">
        <v>47488</v>
      </c>
    </row>
    <row r="7">
      <c r="A7" s="4" t="inlineStr">
        <is>
          <t>Investment in a joint venture</t>
        </is>
      </c>
      <c r="B7" s="5" t="n">
        <v>9268</v>
      </c>
      <c r="C7" s="5" t="n">
        <v>9912</v>
      </c>
      <c r="D7" s="5" t="n">
        <v>1323</v>
      </c>
    </row>
    <row r="8">
      <c r="A8" s="4" t="inlineStr">
        <is>
          <t>Prepaid expenses</t>
        </is>
      </c>
      <c r="B8" s="5" t="n">
        <v>23643</v>
      </c>
      <c r="C8" s="5" t="n">
        <v>47327</v>
      </c>
      <c r="D8" s="5" t="n">
        <v>0</v>
      </c>
    </row>
    <row r="9">
      <c r="A9" s="4" t="inlineStr">
        <is>
          <t>Other non-current assets</t>
        </is>
      </c>
      <c r="B9" s="5" t="n">
        <v>42393</v>
      </c>
      <c r="C9" s="5" t="n">
        <v>39662</v>
      </c>
      <c r="D9" s="5" t="n">
        <v>40894</v>
      </c>
    </row>
    <row r="10">
      <c r="A10" s="4" t="inlineStr">
        <is>
          <t>Total non‑current assets</t>
        </is>
      </c>
      <c r="B10" s="5" t="n">
        <v>1319419</v>
      </c>
      <c r="C10" s="5" t="n">
        <v>418721</v>
      </c>
      <c r="D10" s="5" t="n">
        <v>360064</v>
      </c>
    </row>
    <row r="11">
      <c r="A11" s="3" t="inlineStr">
        <is>
          <t>Current assets</t>
        </is>
      </c>
      <c r="B11" s="4" t="inlineStr">
        <is>
          <t xml:space="preserve"> </t>
        </is>
      </c>
      <c r="C11" s="4" t="inlineStr">
        <is>
          <t xml:space="preserve"> </t>
        </is>
      </c>
      <c r="D11" s="4" t="inlineStr">
        <is>
          <t xml:space="preserve"> </t>
        </is>
      </c>
    </row>
    <row r="12">
      <c r="A12" s="4" t="inlineStr">
        <is>
          <t>Inventories</t>
        </is>
      </c>
      <c r="B12" s="5" t="n">
        <v>407233</v>
      </c>
      <c r="C12" s="5" t="n">
        <v>310550</v>
      </c>
      <c r="D12" s="5" t="n">
        <v>228353</v>
      </c>
    </row>
    <row r="13">
      <c r="A13" s="4" t="inlineStr">
        <is>
          <t>Prepaid expenses</t>
        </is>
      </c>
      <c r="B13" s="5" t="n">
        <v>187948</v>
      </c>
      <c r="C13" s="5" t="n">
        <v>134072</v>
      </c>
      <c r="D13" s="5" t="n">
        <v>76022</v>
      </c>
    </row>
    <row r="14">
      <c r="A14" s="4" t="inlineStr">
        <is>
          <t>Trade and other receivables</t>
        </is>
      </c>
      <c r="B14" s="5" t="n">
        <v>904471</v>
      </c>
      <c r="C14" s="5" t="n">
        <v>496687</v>
      </c>
      <c r="D14" s="5" t="n">
        <v>275697</v>
      </c>
    </row>
    <row r="15">
      <c r="A15" s="4" t="inlineStr">
        <is>
          <t>Research and development incentive receivables</t>
        </is>
      </c>
      <c r="B15" s="5" t="n">
        <v>4625</v>
      </c>
      <c r="C15" s="5" t="n">
        <v>2584</v>
      </c>
      <c r="D15" s="5" t="n">
        <v>1578</v>
      </c>
    </row>
    <row r="16">
      <c r="A16" s="4" t="inlineStr">
        <is>
          <t>Financial assets</t>
        </is>
      </c>
      <c r="B16" s="5" t="n">
        <v>1878890</v>
      </c>
      <c r="C16" s="5" t="n">
        <v>1131000</v>
      </c>
      <c r="D16" s="5" t="n">
        <v>1391808</v>
      </c>
    </row>
    <row r="17">
      <c r="A17" s="4" t="inlineStr">
        <is>
          <t>Cash and cash equivalents</t>
        </is>
      </c>
      <c r="B17" s="5" t="n">
        <v>1499936</v>
      </c>
      <c r="C17" s="5" t="n">
        <v>2048844</v>
      </c>
      <c r="D17" s="5" t="n">
        <v>800740</v>
      </c>
    </row>
    <row r="18">
      <c r="A18" s="4" t="inlineStr">
        <is>
          <t>Total current assets</t>
        </is>
      </c>
      <c r="B18" s="5" t="n">
        <v>4883103</v>
      </c>
      <c r="C18" s="5" t="n">
        <v>4123737</v>
      </c>
      <c r="D18" s="5" t="n">
        <v>2774197</v>
      </c>
    </row>
    <row r="19">
      <c r="A19" s="4" t="inlineStr">
        <is>
          <t>Total assets</t>
        </is>
      </c>
      <c r="B19" s="5" t="n">
        <v>6202522</v>
      </c>
      <c r="C19" s="5" t="n">
        <v>4542458</v>
      </c>
      <c r="D19" s="5" t="n">
        <v>3134261</v>
      </c>
    </row>
    <row r="20">
      <c r="A20" s="3" t="inlineStr">
        <is>
          <t>Equity attributable to owners of the parent</t>
        </is>
      </c>
      <c r="B20" s="4" t="inlineStr">
        <is>
          <t xml:space="preserve"> </t>
        </is>
      </c>
      <c r="C20" s="4" t="inlineStr">
        <is>
          <t xml:space="preserve"> </t>
        </is>
      </c>
      <c r="D20" s="4" t="inlineStr">
        <is>
          <t xml:space="preserve"> </t>
        </is>
      </c>
    </row>
    <row r="21">
      <c r="A21" s="4" t="inlineStr">
        <is>
          <t>Share capital</t>
        </is>
      </c>
      <c r="B21" s="5" t="n">
        <v>7227</v>
      </c>
      <c r="C21" s="5" t="n">
        <v>7058</v>
      </c>
      <c r="D21" s="5" t="n">
        <v>6640</v>
      </c>
    </row>
    <row r="22">
      <c r="A22" s="4" t="inlineStr">
        <is>
          <t>Share premium</t>
        </is>
      </c>
      <c r="B22" s="5" t="n">
        <v>5948916</v>
      </c>
      <c r="C22" s="5" t="n">
        <v>5651497</v>
      </c>
      <c r="D22" s="5" t="n">
        <v>4309880</v>
      </c>
    </row>
    <row r="23">
      <c r="A23" s="4" t="inlineStr">
        <is>
          <t>Translation differences</t>
        </is>
      </c>
      <c r="B23" s="5" t="n">
        <v>126832</v>
      </c>
      <c r="C23" s="5" t="n">
        <v>131543</v>
      </c>
      <c r="D23" s="5" t="n">
        <v>129280</v>
      </c>
    </row>
    <row r="24">
      <c r="A24" s="4" t="inlineStr">
        <is>
          <t>Accumulated losses</t>
        </is>
      </c>
      <c r="B24" s="5" t="n">
        <v>-1571804</v>
      </c>
      <c r="C24" s="5" t="n">
        <v>-2404844</v>
      </c>
      <c r="D24" s="5" t="n">
        <v>-2109791</v>
      </c>
    </row>
    <row r="25">
      <c r="A25" s="4" t="inlineStr">
        <is>
          <t>Other reserves</t>
        </is>
      </c>
      <c r="B25" s="5" t="n">
        <v>987112</v>
      </c>
      <c r="C25" s="5" t="n">
        <v>712253</v>
      </c>
      <c r="D25" s="5" t="n">
        <v>477691</v>
      </c>
    </row>
    <row r="26">
      <c r="A26" s="4" t="inlineStr">
        <is>
          <t>Total equity</t>
        </is>
      </c>
      <c r="B26" s="5" t="n">
        <v>5498283</v>
      </c>
      <c r="C26" s="5" t="n">
        <v>4097507</v>
      </c>
      <c r="D26" s="5" t="n">
        <v>2813699</v>
      </c>
    </row>
    <row r="27">
      <c r="A27" s="3" t="inlineStr">
        <is>
          <t>Non-current liabilities</t>
        </is>
      </c>
      <c r="B27" s="4" t="inlineStr">
        <is>
          <t xml:space="preserve"> </t>
        </is>
      </c>
      <c r="C27" s="4" t="inlineStr">
        <is>
          <t xml:space="preserve"> </t>
        </is>
      </c>
      <c r="D27" s="4" t="inlineStr">
        <is>
          <t xml:space="preserve"> </t>
        </is>
      </c>
    </row>
    <row r="28">
      <c r="A28" s="4" t="inlineStr">
        <is>
          <t>Provisions for employee benefits</t>
        </is>
      </c>
      <c r="B28" s="5" t="n">
        <v>1803</v>
      </c>
      <c r="C28" s="5" t="n">
        <v>1449</v>
      </c>
      <c r="D28" s="5" t="n">
        <v>870</v>
      </c>
    </row>
    <row r="29">
      <c r="A29" s="4" t="inlineStr">
        <is>
          <t>Lease liabilities</t>
        </is>
      </c>
      <c r="B29" s="5" t="n">
        <v>32520</v>
      </c>
      <c r="C29" s="5" t="n">
        <v>15354</v>
      </c>
      <c r="D29" s="5" t="n">
        <v>9009</v>
      </c>
    </row>
    <row r="30">
      <c r="A30" s="4" t="inlineStr">
        <is>
          <t>Deferred tax liabilities</t>
        </is>
      </c>
      <c r="B30" s="5" t="n">
        <v>0</v>
      </c>
      <c r="C30" s="5" t="n">
        <v>5155</v>
      </c>
      <c r="D30" s="5" t="n">
        <v>8406</v>
      </c>
    </row>
    <row r="31">
      <c r="A31" s="4" t="inlineStr">
        <is>
          <t>Total non-current liabilities</t>
        </is>
      </c>
      <c r="B31" s="5" t="n">
        <v>34323</v>
      </c>
      <c r="C31" s="5" t="n">
        <v>21958</v>
      </c>
      <c r="D31" s="5" t="n">
        <v>18285</v>
      </c>
    </row>
    <row r="32">
      <c r="A32" s="3" t="inlineStr">
        <is>
          <t>Current liabilities</t>
        </is>
      </c>
      <c r="B32" s="4" t="inlineStr">
        <is>
          <t xml:space="preserve"> </t>
        </is>
      </c>
      <c r="C32" s="4" t="inlineStr">
        <is>
          <t xml:space="preserve"> </t>
        </is>
      </c>
      <c r="D32" s="4" t="inlineStr">
        <is>
          <t xml:space="preserve"> </t>
        </is>
      </c>
    </row>
    <row r="33">
      <c r="A33" s="4" t="inlineStr">
        <is>
          <t>Lease liabilities</t>
        </is>
      </c>
      <c r="B33" s="5" t="n">
        <v>6533</v>
      </c>
      <c r="C33" s="5" t="n">
        <v>4646</v>
      </c>
      <c r="D33" s="5" t="n">
        <v>3417</v>
      </c>
    </row>
    <row r="34">
      <c r="A34" s="4" t="inlineStr">
        <is>
          <t>Trade and other payables</t>
        </is>
      </c>
      <c r="B34" s="5" t="n">
        <v>649993</v>
      </c>
      <c r="C34" s="5" t="n">
        <v>414013</v>
      </c>
      <c r="D34" s="5" t="n">
        <v>295679</v>
      </c>
    </row>
    <row r="35">
      <c r="A35" s="4" t="inlineStr">
        <is>
          <t>Tax liabilities</t>
        </is>
      </c>
      <c r="B35" s="5" t="n">
        <v>13390</v>
      </c>
      <c r="C35" s="5" t="n">
        <v>4334</v>
      </c>
      <c r="D35" s="5" t="n">
        <v>3181</v>
      </c>
    </row>
    <row r="36">
      <c r="A36" s="4" t="inlineStr">
        <is>
          <t>Total current liabilities</t>
        </is>
      </c>
      <c r="B36" s="5" t="n">
        <v>669916</v>
      </c>
      <c r="C36" s="5" t="n">
        <v>422993</v>
      </c>
      <c r="D36" s="5" t="n">
        <v>302277</v>
      </c>
    </row>
    <row r="37">
      <c r="A37" s="4" t="inlineStr">
        <is>
          <t>Total liabilities</t>
        </is>
      </c>
      <c r="B37" s="5" t="n">
        <v>704239</v>
      </c>
      <c r="C37" s="5" t="n">
        <v>444951</v>
      </c>
      <c r="D37" s="5" t="n">
        <v>320562</v>
      </c>
    </row>
    <row r="38">
      <c r="A38" s="4" t="inlineStr">
        <is>
          <t>Total equity and liabilities</t>
        </is>
      </c>
      <c r="B38" s="6" t="n">
        <v>6202522</v>
      </c>
      <c r="C38" s="6" t="n">
        <v>4542458</v>
      </c>
      <c r="D38" s="6" t="n">
        <v>31342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23. Income taxes Income taxes recognized in the income statements can be detailed as follows: Year Ended December 31, (in thousands of $) 2024 2023 2022 Current year $ (53,462) $ (9,592) $ (27,162) Income tax prior years (383) (2,080) (12) Current tax (expense)/benefit (53,845) (11,672) (27,174) Recognition of deferred tax assets 724,700 — — Originating and reversal of temporary differences 77,005 21,115 46,894 Deferred tax benefit 801,705 21,115 46,894 Total tax benefit $ 747,860 $ 9,443 $ 19,720 The difference between the provision for income taxes and the amount that would result from applying the Dutch statutory tax rate to income before provision for income taxes is as follows: Year Ended December 31, (in thousands of $) 2024 2023 2022 (Profit)/Loss before taxes $ (85,180) $ 304,496 $ 729,314 Income tax (expense)/benefit calculated at the Dutch statutory federal income tax rates (21,977) 78,560 188,163 Effect of intercompany asset deal/transaction — 396 (112,200) Effect of expenses not deductible in determining taxable (5,383) (2,674) (1,570) Effect of share based payment expenses that are not deductible in determining taxable results (13,151) (43,040) (27,043) Effect of stock issue expenses that are not taxable in determining taxable results — 18,620 11,412 Effect of concessions 102,823 87,123 18,263 Effect of change of (de)recognition of deferred tax assets on tax losses 187,361 (2,282) (194) Effect of different tax rates in jurisdictions in which the company operates 4,169 (3,509) (5,566) Effect of change of (de)recognition of deferred tax assets 535,598 (124,457) (51,320) Effect of foreign exchange translation (38,307) — — Other 1) (3,273) 706 (225) Income tax (expense)/benefit recognized in the consolidated statements of profit or loss $ 747,860 $ 9,443 $ 19,720 1) Comparative figures have been presented to be consistent with the one adopted in the current year. Deferred tax assets are recognized to the extent that it is probable that sufficient taxable profits will be available in the look-forward period. The Company believes that it is probable that sufficient future taxable profits will be generated to support the recognized deferred tax asset for tax losses carried forward in Belgium. As part of its assessment, the Company has taken into account recent taxable profits or losses, forecasted operating profits and taxable earnings, U.S. based Product Net Sales from the commercialization of the VYVGART franchise, evolution of the external competitive landscape, and likelihood that factors contributing to past losses will not recur, while considering the risks and uncertainties associated with those forecasts. We consider that the management forecasts used specifically in this assessment to be reasonable, based on historical accuracy and alignment with external market data. The Company considered ordering rules established by tax legislation Belgium noting that under Belgian tax legislation, tax losses and Innovation Income Deduction can be carried forward indefinitely. Based on the weight of available evidence, in the fourth quarter of 2024, the Company recognized a consolidated tax benefit for previously unrecognized net deferred tax assets existing as of December 31, 2023 amounting to $725 million . As of December 31, 2024, the Company’s balance of net deferred tax assets for argenx BV totaled $708 million . During 2022, argenx Benelux BV transferred certain pipeline activities to argenx BV through a transfer of assets, (hereafter referred to as “asset deal”), for a total amount of $449 million . As a result of the asset deal, argenx Benelux BV realized a capital gain on this intellectual property, which results in the rate reconciling item categorized as “effect of intercompany asset deal/transaction”. The amount of deferred tax assets and liability by type of temporary difference can be detailed as follows: As of December 31, 2024 (in thousands of $) Assets Liabilities Net Deferred tax assets/(liabilities) Innovation income deduction $ 122,306 $ — $ 122,306 Net operating loss carryforwards 177,599 — 177,599 Capitalized R&amp;D expenses 312,420 — 312,420 Intangible assets 100,321 — 100,321 Accruals and allowances 25,037 — 25,037 Share-based payments 71,481 — 71,481 Profit in inventory 110,474 — 110,474 Other tax carryforwards 8,874 8,874 Property, plant and equipment 3,392 (3,012) 380 Non-current fixed assets — (6,289) (6,289) Other 2,265 (569) 1,696 Netting by taxable entity (9,870) 9,870 — Net deferred tax assets $ 924,299 $ — $ 924,299 As of December 31, 2023 (in thousands of $) Assets Liabilities Net Deferred tax assets/(liabilities) Accruals and allowances $ 13,189 $ — $ 13,189 Share-based payments 23,310 — 23,310 Profit in inventory 52,026 — 52,026 Other tax carryforwards 6,339 — 6,339 Property, plant and equipment 2,136 (1,550) 586 Non-current fixed assets — (5,155) (5,155) Other 1,760 — 1,760 Netting by taxable entity (1,549) 1,550 1 Net deferred tax assets/(liabilities) $ 97,211 $ (5,155) $ 92,056 As of December 31, 2022 (in thousands of $) Assets Liabilities Net Deferred tax assets/(liabilities) Accruals and allowances $ 8,884 $ — $ 8,884 Share-based payments 26,887 — 26,887 Profit in inventory 29,711 — 29,711 R&amp;D capitalized expense 11,316 — 11,316 Property, plant and equipment 856 (549) 307 Intangible assets — (3,430) (3,430) Non-current fixed assets — (4,975) (4,975) Other 2,117 — 2,117 Netting by taxable entity (549) 549 — Net deferred tax assets/(liabilities) $ 79,222 $ (8,406) $ 70,817 The change in net deferred taxes recorded in the consolidated statements of financial position can be detailed as follows: (in thousands of $) Deferred tax assets Deferred tax liabilities Balance on January 1, 2024 $ 97,211 $ (5,155) Recognized in profit or loss 758,264 5,155 Recognized in equity 30,846 — Effects of change in foreign exchange rate 37,978 — Balance on December 31, 2024 $ 924,299 $ — (in thousands of $) Deferred tax assets Deferred tax liabilities Balance on January 1, 2023 $ 79,222 $ (8,406) Recognized in profit or loss 17,685 3,430 Recognized in equity 381 — Effects of change in foreign exchange rate (77) (179) Balance on December 31, 2023 $ 97,211 $ (5,155) (in thousands of $) Deferred tax assets Deferred tax liabilities Balance on January 1, 2022 $ 32,191 $ (6,438) Recognized in profit or loss 49,075 (2,180) Recognized in equity (1,960) — Effects of change in foreign exchange rate (84) 212 Balance on December 31, 2022 $ 79,222 $ (8,406) The Company also has unrecognized tax losses carried forward in the Netherlands in the amount of $46 million as of December 31, 2024 , compared to $33 million on December 31, 2023 and $35 million on December 31, 2022 . These losses carried forward do not have an expiration date based upon the applicable enacted tax legislation in the Netherlands. As of December 31, 2024 , the Company has $125 million of undistributed earnings attributable to foreign subsidiaries for which no provision for deferred tax liabilities have been recognized because the Company has control over the timing of the reversal of the temporary differences and there are no plans of distributions in the foreseeable future. On 23 May 2023, the International Accounting Standards Board (the IASB or Board) issued International Tax Reform – Pillar Two Model Rules – Amendments to IAS 12 which clarified the application of IAS 12 Income Taxes arising from tax law enacted or substantively enacted to implement the OECD/G20 Inclusive Framework on Base Erosion and Profit Shifting Pillar Two model rules. Based on current information, management expects that the Company will be subject to the Pillar Two Directive and implementing domestic laws in 2025, as it is the year the Company has met all requirements under the Pillar Two legislation. The company is currently in the process of determining the impact, if any, for 2025. Based on the preliminary analysis, we do not expect the Pillar Two Rules to have a material impact on our effective tax rate. It is unclear if the Pillar Two model rules create additional temporary differences, whether to remeasure deferred taxes for the Pillar Two model rules, and which tax rate to use to measure deferred taxes. In response to this unclarity, the amendments mentioned above introduced a mandatory temporary exception to the requirements of IAS 12 under which a company does not recognize or disclose information about deferred tax assets and liabilities related to the Pillar Two model rules. We continue to apply the temporary exception for the year ended December 31,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24. Earnings per Share Year Ended December 31 (in thousands of $ except for shares and EPS) 2024 2023 2022 Profit/(Loss) for the period $ 833,040 $ (295,053) $ (709,594) Weighted average number of shares outstanding 59,855,585 57,169,253 54,381,371 Basic profit/(loss) per share (in $) $ 13.92 $ (5.16) $ (13.05) Weighted average number of shares for purpose of diluted profit/ (loss) per share 65,177,815 57,169,253 54,381,371 Diluted profit/(loss) per share (in $) $ 12.78 $ (5.16) $ (13.05) Profit/(loss) per ordinary share is calculated by dividing the profit/(loss) for the period by the weighted average number of ordinary shares during the year. Diluted profit/(loss) per share is calculated by adjusting the weighted average number of shares by in the money outstanding dilutive stock options and RSUs. As the Company reported a net loss in 2023 and 2022 , stock options and RSUs have an anti-dilutive effect rather than a dilutive effect. As such, there is no difference between basic and diluted loss per ordinary share for those perio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12 Months Ended</t>
        </is>
      </c>
    </row>
    <row r="2">
      <c r="B2" s="2" t="inlineStr">
        <is>
          <t>Dec. 31, 2024</t>
        </is>
      </c>
    </row>
    <row r="3">
      <c r="A3" s="3" t="inlineStr">
        <is>
          <t>Financial risk management [Abstract]</t>
        </is>
      </c>
      <c r="B3" s="4" t="inlineStr">
        <is>
          <t xml:space="preserve"> </t>
        </is>
      </c>
    </row>
    <row r="4">
      <c r="A4" s="4" t="inlineStr">
        <is>
          <t>Financial Risk Management</t>
        </is>
      </c>
      <c r="B4" s="4" t="inlineStr">
        <is>
          <t xml:space="preserve">25. Financial Risk Management The financial risks are managed centrally. The Company coordinates the access to national and international financial markets and considers and manages continuously the financial risks concerning the Company’s activities. These relate to credit risk, liquidity risk, interest rate risk and currency risk. The Company does not buy or trade financial instruments for speculative purposes. Categories of financial assets and liabilities: Measurement category Carrying amount on December 31 (in thousands of $) 2024 2023 2022 Financial assets - non-current FVTPL $ 25,549 $ 21,715 $ 21,715 Financial assets - non-current FVTOCI 14,880 15,528 17,443 Research and development incentive receivables - non-current Amortized cost 94,854 76,706 47,488 Restricted cash - non-current Amortized cost 1,964 2,419 1,736 Trade and other receivables Amortized cost 904,471 496,687 275,697 Financial assets - current FVTPL — — 46,162 Financial assets - current Amortized cost 1,878,890 1,131,000 1,345,646 Research and development incentive receivables - current Amortized cost 4,625 2,584 1,578 Cash and bank balances Amortized cost 5,527 20,744 77,477 Cash equivalents FVTPL 1,394,409 1,678,100 669,147 Cash equivalents Amortized cost 100,000 350,000 54,116 Trade and other payables Amortized cost 649,993 414,013 295,679 The carrying amounts of trade and other payables and trade and other receivables are considered to be the same as their fair values, due to their short-term nature. Financial assets held at fair value through profit or loss or OCI Financial assets held at fair value through profit or loss or OCI consisted of equity instruments of listed and non-listed companies and money market funds. The Company has no restrictions on the sale of these equity instruments and the assets are not pledged under any of its liabilities. These instruments are classified as financial assets held at fair value through profit or loss or OCI which qualify for: • Level 1 fair value measurement with respect to current financial assets and cash equivalents based upon the closing price (net asset value) of such securities at each reporting date. • Level 3 fair value measurement with respect to non-current financial assets. The market price of these financial instruments might face fluctuations and might be affected by a variety of factors, such as the global economic situation. Current financial assets and cash equivalents include collective investment funds denominated in € and $ of which the underlying investments include bonds and other international debt securities. Based on the weighted average maturity of the underlying instruments, amongst others, these investments are either classified as current financial assets or cash equivalents. The maximum exposure to credit risk is the carrying amount at reporting date. The Company carried the following assets at fair value on December 31, 2024 , 2023 and 2022 respectively: As of December 31, 2024 (in thousands of $) Level 1 Level 2 Level 3 Non-current financial assets $ 14,880 $ – $ 25,549 Cash and cash equivalents 1,394,409 – – Assets carried at fair value $ 1,409,289 $ – $ 25,549 As of December 31, 2023 (in thousands of $) Level 1 Level 2 Level 3 Non-current financial assets $ 15,528 $ – $ 21,715 Cash and cash equivalents 1,678,100 – – Assets carried at fair value $ 1,693,628 $ – $ 21,715 As of December 31, 2022 (in thousands of $) Level 1 Level 2 Level 3 Non-current financial assets $ 17,443 $ – $ 21,715 Current financial assets 46,162 – – Cash and cash equivalents 669,147 – – Assets carried at fair value $ 732,752 $ – $ 21,715 During the disclosed calendar year, no transfers occurred between the applicable categories. Non-current financial assets – Level 3 In March 2019, the Company entered into a license agreement with AgomAb Therapeutics NV for the use of HGF- mimetic SIMPLE Antibodies™, developed under the Company’s Immunology Innovative Program. In exchange for granting this license, the Company received a profit share in AgomAb Therapeutics NV. The changes in the value of this investment are detailed in ‘‘ Non-current financial assets – Level 1 In January 2021, as part of the license agreement for the development and commercialization for efgartigimod in Greater China , the Company obtained, amongst others, 568,182 newly issued Zai Lab shares calculated at a price of $132 per share. The fair value of the equity instrument at period-end is determined by reference to the closing price of such securities at each reporting date (classified as level 1 in the fair value hierarchy), resulting in a change in fair value. The Company made the irrevocable election to recognize subsequent changes in fair value through OCI. Capital risk The Company manages its capital to ensure that it will be able to continue as a going concern. The capital structure of the Company consists of equity attributed to the holders of equity instruments of the Company, such as capital, reserves and accumulated losses as mentioned in the consolidated statements of changes in equity. The Company makes the necessary adjustments in light of changes in the economic circumstances, risks associated to the different assets and the projected cash needs of the current and projected research activities. On December 31, 2024 , cash and cash equivalents amounted to $1.5 billion current financial assets amounted to $1.9 billion and total capital amounted to $5.5 billion . The current cash situation and the anticipated cash generation and usage are the most important parameters in assessing the capital structure. The Company’s objective is to maintain the capital structure at a level to be able to finance its activities for at least twelve months. Cash income from operations is taken into account and, if needed and possible, the Company can issue new shares or enter into financing agreements. Credit risk Credit risk refers to the risk that a counterparty will default on its contractual obligations resulting in financial loss to the Company. The Company has adopted a policy of only dealing with creditworthy counterparties and obtaining sufficient collateral, where appropriate, as a means of mitigating the risk of financial loss from defaults. Concentrations in credit risk are determined based on an analysis of counterparties and their importance on the overall outstanding contractual obligations at year-end. The Company's commercial revenue are concentrated as discussed in “ Note 17 — Segment Reporting ”, on a limited number of U.S. customers with high quality creditworthiness. The Company sets customer specific credit limits in order to reduce credit risk from commercial payers. The Company applied the IFRS 9 simplified approach to measuring expected credit losses which uses a lifetime expected loss allowance for all receivables. To measure the expected credit losses, receivables have been grouped based on credit risk characteristics and the days past due. The provision for expected credit losses was not significant given that there have been no credit losses over the last three years and the high quality nature of the Company’s customers. Cash and cash equivalents and current financial assets are invested with several highly reputable banks and financial institutions. The main purpose of the Cash Investment Policy is to preserve the available cash and to ensure sufficient short-term liquidity at all times. Therefore, the Company holds its cash and cash equivalents, in addition to current financial assets mainly with banks which are independently rated A- or higher. Amounts of cash held with banks rated lower than A- are limited to insignificant balances. The maximum amount and tenor of time deposits depends on the rating of the counterparty bank. The Company also holds cash equivalents in the form of money market funds with a low historical volatility. These money market funds are highly liquid investments and can be readily convertible into a known amount of cash. The company has adopted a policy whereby money market funds must have a minimum rating of A, and whereby 95% of its money market funds should have a AAA-rating. Liquidity risk The Company manages liquidity risk by maintaining adequate reserves, by continuously monitoring forecast and actual cash flows, and by matching the maturity profile of financial assets and liabilities. The Company’s main sources of cash are the sale of commercial product and exercise of stock options. This cash is invested in savings accounts, term accounts and money market funds. These money market funds represent the majority of the Company’s available sources of liquidity. Since all of these are immediately tradable and convertible in cash they have an important mitigating effect on any short-term liquidity risk. As of December 31, 2024 , the Company had lines of credit totaling $16 million with the banks which were not used as of year end. Interest rate risk The only variable interest-bearing financial instruments are cash and cash equivalents and current financial assets. Changes in interest rates may cause variations in interest income resulting from short-term interest-bearing assets. Lower short-term interests may have a negative impact on the interest income of the Company. For the year ended December 31, 2024 , if applicable interest rates would increase/decrease by 25 basis points, this would have a positive/negative impact of $8 million (compared to $8 million for the year ended December 31, 2023 and $6 million for the year ended December 31, 2022 ). Foreign exchange risk The Company undertakes transactions denominated in foreign currencies, causing exposures to exchange rate fluctuations. The Company is mainly exposed to the Euro, Japanese yen, British pound and Swiss franc. To limit this risk, the Company attempts to align incoming and outgoing cash flows in currencies other than USD. The net exposure to exchange differences of the monetary assets (being from cash and cash equivalents , in addition to current financial assets) of the Company at the end of the reporting period are as follows: As of December 31, (in thousands of $) 2024 2023 2022 EUR 756,676 923,773 613,866 JPY 1,640 8,232 5,613 GBP 11 7 59,026 CHF 18 193 3,832 CAD 3 266 657 Other currencies 7 10 13 On December 31, 2024 , if the EUR would have strengthened/weakened versus the USD by 10% , this would have had a negative/positive impact of $76 million , compared to $92 million and $61 million on December 31, 2023 and December 31, 2022 , respectively. On December 31, 2024 , if other currencies would have strengthen/weakened agains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Related Party Transactions</t>
        </is>
      </c>
      <c r="B4" s="4" t="inlineStr">
        <is>
          <t>26. Related Party Transactions 26.1 Relationship and transactions with joint venture entity In 2022, the University of Colorado Anschutz Medical Campus and the University of Colorado Health (UCHealth) created an asset-centric spin-off, OncoVerity, Inc (OncoVerity), focused on optimizing and advancing the development of cusatuzumab, a novel anti-CD70 antibody, in acute myeloid leukemia (AML). OncoVerity is an entity of co-creation, combining the extensive translational biology insights from Dr. Clayton Smith, M.D. from the University of Colorado with our experience on the CD70/CD27 pathway. argenx contributed $7 million in 2024 ( $13 million and $2 million in 2023 and 2022 respectively). The investment has been accounted under IAS 28 Investment in associates and Joint Ventures using the equity method of accounting and has been designated as an “Investment in a joint venture” in the consolidated statements of financial position. The share of net loss resulting from investment in joint ventures is presented in consolidated statements of profit or loss and the consolidated statements of other comprehensive income or loss in line “Loss from investment in a joint venture”. The cash contributions made by the Company to the Joint Venture is reported under Cash flow from investing activities under “Investment in a joint venture”. 26.2 Relationship and transactions with subsidiaries See ‘‘ Note 30 — Overview of Consolidation Scope ’’ for an overview of the consolidated companies of the group, which are all wholly-owned subsidiaries of argenx SE . Balances and transactions between the Company and its subsidiaries, which are related parties of the Company, have been eliminated on consolidation and are not disclosed in this note. 26.3 Relationship and transactions with key personnel The Company’s key management personnel consists of the members of the management team and the members of the board of directors. Remuneration of key management personnel On December 31, 2024 , the Senior Management Team consisted of eight members: Chief Executive Officer , Chief Operating Officer , Chief Financial Officer , Chief Scientific Officer , General Counsel , Chief Medical Officer , Vice President Corporate Development and Strategy and Global Head of Quality Assurance . They provide their services on a full-time basis. On December 31, 2024 , the board of directors consisted of ten members: Mr. Peter Verhaeghe , Dr. Donald deBethizy , Dr. Pamela Klein , Anthony Rosenberg , James Daly , Camilla Sylvest , Dr. Brian Kotzin , Dr. Ana Cespedes , Mr. Steve Krognes and Tim Van Hauwermeiren . Only the Chief Executive Officer is a member of both the Senior Management Team and the board of directors. The Chief Executive Officer does not receive any remuneration for his board membership, as this is part of his total remuneration package in his capacity as member of the Senior Management Team. The remuneration package of the members of key management personnel comprises: Year Ended December 31, (in thousands of $, except for the number of stock options &amp; RSUs) 2024 2023 2022 Remuneration of key management personnel Short-term benefits for the Senior Management Team Gross salary $ 4,529 $ 4,161 $ 4,199 Variable pay 3,084 2,816 3,077 Employer social security 1,473 807 1,015 Other short term benefits 672 545 372 Termination Benefits – – – Post-employment benefits for the Senior Management 274 167 104 Cost of stock options granted in the year for the Senior Management Team 17,758 27,983 18,393 Cost of restricted stock units granted in the year for the Senior Management Team 16,211 11,694 9,594 Employer social security cost related to stock options 2,825 (494) 1,101 Total benefits for key management personnel 46,826 47,679 37,855 Numbers of stock options granted in the year Senior Management Team 98,306 132,100 117,600 Numbers of restricted stock units granted in the year Senior Management Team 36,365 30,425 26,500 Remuneration of Non-Executive Directors Board fees and other short-term benefits for Non- 731 533 437 Cost of stock options granted in the year for Non- – 2,280 3,643 Cost of restricted stock units granted in the year for Non- Executive Directors 4,511 1,034 1,850 Total benefits for Non-Executive Directors $ 5,242 $ 3,847 $ 5,929 Numbers of stock options granted in the year Non-Executive Directors – 12,400 21,600 Numbers of restricted stock units granted in the year Non-Executive Directors 10,118 2,713 4,800 Other No loans, quasi-loans or other guarantees were given by the Company or any of its subsidiaries to members of the board of directors or the Senior Management Team . We have not entered into transactions with the Company’s key management personnel, other than as described above with respect to remuneration arrangements relating to the exercise of their mandates as members of the Senior Management Team and the board of directo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cies</t>
        </is>
      </c>
      <c r="B1" s="2" t="inlineStr">
        <is>
          <t>12 Months Ended</t>
        </is>
      </c>
    </row>
    <row r="2">
      <c r="B2" s="2" t="inlineStr">
        <is>
          <t>Dec. 31, 2024</t>
        </is>
      </c>
    </row>
    <row r="3">
      <c r="A3" s="3" t="inlineStr">
        <is>
          <t>Disclosure of contingent liabilities [abstract]</t>
        </is>
      </c>
      <c r="B3" s="4" t="inlineStr">
        <is>
          <t xml:space="preserve"> </t>
        </is>
      </c>
    </row>
    <row r="4">
      <c r="A4" s="4" t="inlineStr">
        <is>
          <t>Contingencies</t>
        </is>
      </c>
      <c r="B4" s="4" t="inlineStr">
        <is>
          <t>27. Contingencies The Company is currently not facing any outstanding claims or litigation that may have a significant adverse impact on the Company’s consolidated financial posi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t>
        </is>
      </c>
      <c r="B1" s="2" t="inlineStr">
        <is>
          <t>12 Months Ended</t>
        </is>
      </c>
    </row>
    <row r="2">
      <c r="B2" s="2" t="inlineStr">
        <is>
          <t>Dec. 31, 2024</t>
        </is>
      </c>
    </row>
    <row r="3">
      <c r="A3" s="3" t="inlineStr">
        <is>
          <t>Capital commitments [abstract]</t>
        </is>
      </c>
      <c r="B3" s="4" t="inlineStr">
        <is>
          <t xml:space="preserve"> </t>
        </is>
      </c>
    </row>
    <row r="4">
      <c r="A4" s="4" t="inlineStr">
        <is>
          <t>Commitments</t>
        </is>
      </c>
      <c r="B4" s="4" t="inlineStr">
        <is>
          <t xml:space="preserve">28. Commitments At balance sheet date, there were no commitments signed for the acquisition of property, plant and equipment. In February 2019, the Company entered into a global collaboration and license agreement with Halozyme Therapeutics., which was later amended in September 2020 and again in September 2024. Under the terms of the agreement, the Company will pay up to $95 million to achievement of specific regulatory and sales-based milestones related specifically to its FcRn target. This amount represents the maximum amount that would be paid if all milestones would be achieved but excludes variable royalty payments based on unit sales. Further, the Company will pay up to $77.5 million per other non-FcRn target subject to achievement of specified development, regulatory and sales-based milestones. This amount represents the maximum amount that would be paid per target if all milestones would be achieved but excludes variable royalty payments based on unit sales. The Company has a total of six nominated targets under this agreement including its FcRn target. The Company’s manufacturing commitments with Lonza, its drug substance manufacturing contractor, relate to the ongoing execution of the biologic license application (BLA) services for efgartigimod and its manufacturing activities related to the potential future commercialization. In December 2018, the Company signed its first commercial supply agreement with Lonza related to the reservation of commercial drug substance supply capacity for efgartigimod. In the aggregate, the Company has outstanding commitments for efgartigimod under the commercial supply agreements of $496 million . As of December 31, 2024 , the Company had a line of credit totaling $16 mill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udit fees</t>
        </is>
      </c>
      <c r="B1" s="2" t="inlineStr">
        <is>
          <t>12 Months Ended</t>
        </is>
      </c>
    </row>
    <row r="2">
      <c r="B2" s="2" t="inlineStr">
        <is>
          <t>Dec. 31, 2024</t>
        </is>
      </c>
    </row>
    <row r="3">
      <c r="A3" s="3" t="inlineStr">
        <is>
          <t>Auditor's remuneration [abstract]</t>
        </is>
      </c>
      <c r="B3" s="4" t="inlineStr">
        <is>
          <t xml:space="preserve"> </t>
        </is>
      </c>
    </row>
    <row r="4">
      <c r="A4" s="4" t="inlineStr">
        <is>
          <t>Audit fees</t>
        </is>
      </c>
      <c r="B4" s="4" t="inlineStr">
        <is>
          <t>29. Audit Fees The following auditors’ fees were expensed in the consolidated statements of profit or loss and the consolidated statements of other comprehensive income or loss: Year Ended December 31, in thousands of $ 2024 2023 2022 Audit fees 1) $ 2,657 $ 1,979 $ 1,394 Audit-related fees 597 330 380 Total $ 3,254 $ 2,309 $ 1,774 1) Audit services performed by Deloitte Accountants B.V. as the external auditor referred to in Section 1 of the Dutch Accounting Firms Oversight Act (Wta) as well as by the Deloitte network.</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verview of Consolidation Scope</t>
        </is>
      </c>
      <c r="B1" s="2" t="inlineStr">
        <is>
          <t>12 Months Ended</t>
        </is>
      </c>
    </row>
    <row r="2">
      <c r="B2" s="2" t="inlineStr">
        <is>
          <t>Dec. 31, 2024</t>
        </is>
      </c>
    </row>
    <row r="3">
      <c r="A3" s="3" t="inlineStr">
        <is>
          <t>Disclosure of subsidiaries [abstract]</t>
        </is>
      </c>
      <c r="B3" s="4" t="inlineStr">
        <is>
          <t xml:space="preserve"> </t>
        </is>
      </c>
    </row>
    <row r="4">
      <c r="A4" s="4" t="inlineStr">
        <is>
          <t>Overview of Consolidation Scope</t>
        </is>
      </c>
      <c r="B4" s="4" t="inlineStr">
        <is>
          <t>30. Overview of Consolidation Scope The parent company argenx SE is domiciled in The Netherlands . The Company, argenx SE , has one subsidiary, argenx BV, which is based in Belgium. argenx BV has fourteen subsidiaries. Details of the Company’s consolidated entities at the end of the reporting period are as follows: Name Country Participation argenx SE The Netherlands 100.00 % argenx B.V. Belgium 100.00 % argenx Benelux B.V. Belgium 100.00 % argenx US, Inc. USA 100.00 % argenx Switzerland, S.A. Switzerland 100.00 % argenx Japan KK. Japan 100.00 % argenx France SAS France 100.00 % argenx Germany GmbH Germany 100.00 % argenx Canada Inc. Canada 100.00 % argenx UK Ltd. United Kingdom 100.00 % argenx Netherlands Services B.V. The Netherlands 100.00 % argenx Italy S.r.l. Italy 100.00 % argenx Spain S.L. Spain 100.00 % argenx Australia Pty. Ltd. Australia 100.00 % argenx Spain S.L. - Sucursal em Portugal Portugal 100.00 % argenx Austria Services GmbH Austria 1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balance sheet date</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Events After the Balance Sheet Date</t>
        </is>
      </c>
      <c r="B4" s="4" t="inlineStr">
        <is>
          <t>31. Events After the Balance Sheet Date No events have occurred after the balance sheet date that could have a material impact on the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 USD ($) $ in Thousands</t>
        </is>
      </c>
      <c r="B1" s="2" t="inlineStr">
        <is>
          <t>12 Months Ended</t>
        </is>
      </c>
    </row>
    <row r="2">
      <c r="B2" s="2" t="inlineStr">
        <is>
          <t>Dec. 31, 2024</t>
        </is>
      </c>
      <c r="C2" s="2" t="inlineStr">
        <is>
          <t>Dec. 31, 2023</t>
        </is>
      </c>
      <c r="D2" s="2" t="inlineStr">
        <is>
          <t>Dec. 31, 2022</t>
        </is>
      </c>
    </row>
    <row r="3">
      <c r="A3" s="3" t="inlineStr">
        <is>
          <t>Statement of profit or loss and other comprehensive income [abstract]</t>
        </is>
      </c>
      <c r="B3" s="4" t="inlineStr">
        <is>
          <t xml:space="preserve"> </t>
        </is>
      </c>
      <c r="C3" s="4" t="inlineStr">
        <is>
          <t xml:space="preserve"> </t>
        </is>
      </c>
      <c r="D3" s="4" t="inlineStr">
        <is>
          <t xml:space="preserve"> </t>
        </is>
      </c>
    </row>
    <row r="4">
      <c r="A4" s="4" t="inlineStr">
        <is>
          <t>Product net sales</t>
        </is>
      </c>
      <c r="B4" s="6" t="n">
        <v>2185883</v>
      </c>
      <c r="C4" s="6" t="n">
        <v>1190783</v>
      </c>
      <c r="D4" s="6" t="n">
        <v>400720</v>
      </c>
    </row>
    <row r="5">
      <c r="A5" s="4" t="inlineStr">
        <is>
          <t>Collaboration revenue</t>
        </is>
      </c>
      <c r="B5" s="5" t="n">
        <v>4348</v>
      </c>
      <c r="C5" s="5" t="n">
        <v>35533</v>
      </c>
      <c r="D5" s="5" t="n">
        <v>10026</v>
      </c>
    </row>
    <row r="6">
      <c r="A6" s="4" t="inlineStr">
        <is>
          <t>Other operating income</t>
        </is>
      </c>
      <c r="B6" s="5" t="n">
        <v>61808</v>
      </c>
      <c r="C6" s="5" t="n">
        <v>42278</v>
      </c>
      <c r="D6" s="5" t="n">
        <v>34520</v>
      </c>
    </row>
    <row r="7">
      <c r="A7" s="4" t="inlineStr">
        <is>
          <t>Total operating income</t>
        </is>
      </c>
      <c r="B7" s="5" t="n">
        <v>2252039</v>
      </c>
      <c r="C7" s="5" t="n">
        <v>1268594</v>
      </c>
      <c r="D7" s="5" t="n">
        <v>445267</v>
      </c>
    </row>
    <row r="8">
      <c r="A8" s="4" t="inlineStr">
        <is>
          <t>Cost of sales</t>
        </is>
      </c>
      <c r="B8" s="5" t="n">
        <v>-227289</v>
      </c>
      <c r="C8" s="5" t="n">
        <v>-117835</v>
      </c>
      <c r="D8" s="5" t="n">
        <v>-29431</v>
      </c>
    </row>
    <row r="9">
      <c r="A9" s="4" t="inlineStr">
        <is>
          <t>Research and development expenses</t>
        </is>
      </c>
      <c r="B9" s="5" t="n">
        <v>-983423</v>
      </c>
      <c r="C9" s="5" t="n">
        <v>-859492</v>
      </c>
      <c r="D9" s="5" t="n">
        <v>-663366</v>
      </c>
    </row>
    <row r="10">
      <c r="A10" s="4" t="inlineStr">
        <is>
          <t>Selling, general and administrative expenses</t>
        </is>
      </c>
      <c r="B10" s="5" t="n">
        <v>-1055337</v>
      </c>
      <c r="C10" s="5" t="n">
        <v>-711905</v>
      </c>
      <c r="D10" s="5" t="n">
        <v>-472132</v>
      </c>
    </row>
    <row r="11">
      <c r="A11" s="4" t="inlineStr">
        <is>
          <t>Loss from investment in a joint venture</t>
        </is>
      </c>
      <c r="B11" s="5" t="n">
        <v>-7644</v>
      </c>
      <c r="C11" s="5" t="n">
        <v>-4411</v>
      </c>
      <c r="D11" s="5" t="n">
        <v>-677</v>
      </c>
    </row>
    <row r="12">
      <c r="A12" s="4" t="inlineStr">
        <is>
          <t>Total operating expenses</t>
        </is>
      </c>
      <c r="B12" s="5" t="n">
        <v>-2273693</v>
      </c>
      <c r="C12" s="5" t="n">
        <v>-1693643</v>
      </c>
      <c r="D12" s="5" t="n">
        <v>-1165607</v>
      </c>
    </row>
    <row r="13">
      <c r="A13" s="4" t="inlineStr">
        <is>
          <t>Operating loss</t>
        </is>
      </c>
      <c r="B13" s="5" t="n">
        <v>-21654</v>
      </c>
      <c r="C13" s="5" t="n">
        <v>-425049</v>
      </c>
      <c r="D13" s="5" t="n">
        <v>-720341</v>
      </c>
    </row>
    <row r="14">
      <c r="A14" s="4" t="inlineStr">
        <is>
          <t>Financial income</t>
        </is>
      </c>
      <c r="B14" s="5" t="n">
        <v>157509</v>
      </c>
      <c r="C14" s="5" t="n">
        <v>107386</v>
      </c>
      <c r="D14" s="5" t="n">
        <v>27665</v>
      </c>
    </row>
    <row r="15">
      <c r="A15" s="4" t="inlineStr">
        <is>
          <t>Financial expense</t>
        </is>
      </c>
      <c r="B15" s="5" t="n">
        <v>-2464</v>
      </c>
      <c r="C15" s="5" t="n">
        <v>-906</v>
      </c>
      <c r="D15" s="5" t="n">
        <v>-3906</v>
      </c>
    </row>
    <row r="16">
      <c r="A16" s="4" t="inlineStr">
        <is>
          <t>Exchange (losses)/gains</t>
        </is>
      </c>
      <c r="B16" s="5" t="n">
        <v>-48211</v>
      </c>
      <c r="C16" s="5" t="n">
        <v>14073</v>
      </c>
      <c r="D16" s="5" t="n">
        <v>-32732</v>
      </c>
    </row>
    <row r="17">
      <c r="A17" s="4" t="inlineStr">
        <is>
          <t>Profit/(Loss) for the year before taxes</t>
        </is>
      </c>
      <c r="B17" s="5" t="n">
        <v>85180</v>
      </c>
      <c r="C17" s="5" t="n">
        <v>-304496</v>
      </c>
      <c r="D17" s="5" t="n">
        <v>-729314</v>
      </c>
    </row>
    <row r="18">
      <c r="A18" s="4" t="inlineStr">
        <is>
          <t>Income tax benefit</t>
        </is>
      </c>
      <c r="B18" s="5" t="n">
        <v>747860</v>
      </c>
      <c r="C18" s="5" t="n">
        <v>9443</v>
      </c>
      <c r="D18" s="5" t="n">
        <v>19720</v>
      </c>
    </row>
    <row r="19">
      <c r="A19" s="4" t="inlineStr">
        <is>
          <t>Profit/(Loss) for the year</t>
        </is>
      </c>
      <c r="B19" s="5" t="n">
        <v>833040</v>
      </c>
      <c r="C19" s="5" t="n">
        <v>-295053</v>
      </c>
      <c r="D19" s="5" t="n">
        <v>-709594</v>
      </c>
    </row>
    <row r="20">
      <c r="A20" s="3" t="inlineStr">
        <is>
          <t>Profit/(Loss) for the year attributable to:</t>
        </is>
      </c>
      <c r="B20" s="4" t="inlineStr">
        <is>
          <t xml:space="preserve"> </t>
        </is>
      </c>
      <c r="C20" s="4" t="inlineStr">
        <is>
          <t xml:space="preserve"> </t>
        </is>
      </c>
      <c r="D20" s="4" t="inlineStr">
        <is>
          <t xml:space="preserve"> </t>
        </is>
      </c>
    </row>
    <row r="21">
      <c r="A21" s="4" t="inlineStr">
        <is>
          <t>Owners of the parent</t>
        </is>
      </c>
      <c r="B21" s="6" t="n">
        <v>833040</v>
      </c>
      <c r="C21" s="6" t="n">
        <v>-295053</v>
      </c>
      <c r="D21" s="6" t="n">
        <v>-709594</v>
      </c>
    </row>
    <row r="22">
      <c r="A22" s="4" t="inlineStr">
        <is>
          <t>Weighted average number of shares outstanding (in shares)</t>
        </is>
      </c>
      <c r="B22" s="5" t="n">
        <v>59855585</v>
      </c>
      <c r="C22" s="5" t="n">
        <v>57169253</v>
      </c>
      <c r="D22" s="5" t="n">
        <v>54381371</v>
      </c>
    </row>
    <row r="23">
      <c r="A23" s="4" t="inlineStr">
        <is>
          <t>Weighted average number of shares for purpose of diluted profit/loss per share (in shares)</t>
        </is>
      </c>
      <c r="B23" s="5" t="n">
        <v>65177815</v>
      </c>
      <c r="C23" s="5" t="n">
        <v>57169253</v>
      </c>
      <c r="D23" s="5" t="n">
        <v>54381371</v>
      </c>
    </row>
    <row r="24">
      <c r="A24" s="4" t="inlineStr">
        <is>
          <t>Basic (loss) per share (in USD per share)</t>
        </is>
      </c>
      <c r="B24" s="7" t="n">
        <v>13.92</v>
      </c>
      <c r="C24" s="7" t="n">
        <v>-5.16</v>
      </c>
      <c r="D24" s="7" t="n">
        <v>-13.05</v>
      </c>
    </row>
    <row r="25">
      <c r="A25" s="4" t="inlineStr">
        <is>
          <t>Diluted (loss) per share (in USD per share)</t>
        </is>
      </c>
      <c r="B25" s="7" t="n">
        <v>12.78</v>
      </c>
      <c r="C25" s="7" t="n">
        <v>-5.16</v>
      </c>
      <c r="D25" s="7" t="n">
        <v>-13.05</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nformation Security Risk Management and Strategy Our approach to risk management is designed to identify, assess, prioritize and manage major risk exposures that could affect our ability to execute our corporate strategy and fulfill our business objectives. As part of our information security and privacy program, the Information Security and Management System (the ISMS ), we perform risk assessments in which we map and prioritize information security risks identified through the processes described below, including risks associated with our use of third-party service providers. These assessments inform our ISMS strategies and oversight processes and are included with other enterprise risks as part of our broader enterprise risk management. We view information security risks as one of the key risks categories we face. IT system vendors are subject to security review and audits. For more information regarding the cybersecurity-related risks we face, please refer to “ Item 3.D. — Risk Factors - Risk Factors Related to argenx's Business and Industry - Our business and operations could suffer in the event of system failures or unauthorized or inappropriate use of or access to our systems ”. Our processes for assessing, identifying and managing information security risks and vulnerabilities are embedded across our business as part of our ISMS. Among other things, we conduct audits and tests of our information systems (including review and assessment by independent third-party advisors, who assess and report on the maturity of our security measures and help identify areas for continued focus and improvement) and review information security threat information published by government entities and other organizations in which we participate. We conduct training on data security matters for our employees to be aware and vigilant against potential data security risks and data privacy is incorporated into our overall compliance training, such as through privacy-specific training for employees and contractors. Phishing training is also implemented regularly, which includes mock phishing emails to test employee vigilance. In addition, employees are required to read and acknowledge information security policies that are relevant to their specific role. We also have implemented and maintain information security incident response plans, which include processes to triage, assess severity for, escalate, contain, investigate and remediate information security incidents, as well as to comply with potentially applicable legal obligations and mitigate brand and reputational damage.</t>
        </is>
      </c>
    </row>
    <row r="5">
      <c r="A5" s="4" t="inlineStr">
        <is>
          <t>Cybersecurity Risk Management Processes Integrated [Flag]</t>
        </is>
      </c>
      <c r="B5" s="4" t="inlineStr">
        <is>
          <t>true</t>
        </is>
      </c>
    </row>
    <row r="6">
      <c r="A6" s="4" t="inlineStr">
        <is>
          <t>Cybersecurity Risk Management Processes Integrated [Text Block]</t>
        </is>
      </c>
      <c r="B6" s="4" t="inlineStr">
        <is>
          <t>These assessments inform our ISMS strategies and oversight processes and are included with other enterprise risks as part of our broader enterprise risk management. We view information security risks as one of the key risks categories we face. IT system vendors are subject to security review and audits. For more information regarding the cybersecurity-related risks we face, please refer to “ Item 3.D. — Risk Factors - Risk Factors Related to argenx's Business and Industry - Our business and operations could suffer in the event of system failures or unauthorized or inappropriate use of or access to our system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Board of Directors Oversight [Text Block]</t>
        </is>
      </c>
      <c r="B9" s="4" t="inlineStr">
        <is>
          <t>Our ISMS enables our Board of Directors to establish a mutual understanding with our Senior Management Team of the effectiveness of our information security risk management practices and capabilities, including the division of responsibilities for reviewing our information security risk exposure and risk tolerance, tracking emerging information risks and ensuring proper escalation of certain key risks for periodic review by the Board of Directors and its committees. As part of its broader risk oversight activities, the Board of Directors oversees risks from information security threats, both directly and through the Audit and Compliance Committee . The Audit and Compliance Committee also oversees our internal control over financial reporting. As an element of its cybersecurity oversight activities, the Audit and Compliance Committee regularly reviews the results of our enterprise risk assessments, including information security risk assessments, as well as management's strategies to detect, monitor and manage such risks and related risk assessment and risk management policies. Our ISMS contains provisions regarding reporting to the Global Risk Management Committee. Additionally, the data protection officer provides regular updates to the Senior Management Team, and the Audit and Compliance Committee as a component of the Audit and Compliance Committee ’s compliance updates. The data protection officer also regularly reports to the Global Corporate Compliance Committee, the Global Risk Management Committee and the General Counsel on matters such as the status of the organizational privacy plan, data breaches and routine programs. In addition to these regularly scheduled updates from the data protection officer, the Global Head of Business Information Systems reports to the Audit and Compliance Committee or the full Board of Directors, as appropriate, on how certain information security risks are being managed and progress towards agreed mitigation goals, as well as any potential material risks from cybersecurity threats that have been detected by the information security team. Our information security team is responsible for day-to-day identification, assessment and management of the information security risks we face. Our Global Head of Business Information Systems has 33 years of experience in information management systems and the managers reporting to the Global Head of Business Information Systems have over 40 cumulative years of experience in information security. Our incident response and data breach procedures are designed for the timely detection, reporting, and investigation of all security incidents, as well as the timely notification of any reportable breaches (including any material cybersecurity incidents and personal data breaches) to the competent authorities and the timely communication to the affected individuals, where relevant. We maintain records of breaches on our quarterly corporate risk dashboard and our personal data breach register, and we monitor and regularly report our security and data breach metrics to the Senior Management Team, including the Audit and Compliance Committee , the global corporate compliance committee, and the global risk management committee. In addition to the ordinary-course Board of Directors and Audit and Compliance Committee reporting and oversight described above, we also maintain disclosure controls and procedures designed for prompt reporting to the Board of Directors and timely public disclosure, as appropriate, of material events covered by our risk management framework, including information security risks.</t>
        </is>
      </c>
    </row>
    <row r="10">
      <c r="A10" s="4" t="inlineStr">
        <is>
          <t>Cybersecurity Risk Board Committee or Subcommittee Responsible for Oversight [Text Block]</t>
        </is>
      </c>
      <c r="B10" s="4" t="inlineStr">
        <is>
          <t>As part of its broader risk oversight activities, the Board of Directors oversees risks from information security threats, both directly and through the Audit and Compliance Committee .</t>
        </is>
      </c>
    </row>
    <row r="11">
      <c r="A11" s="4" t="inlineStr">
        <is>
          <t>Cybersecurity Risk Process for Informing Board Committee or Subcommittee Responsible for Oversight [Text Block]</t>
        </is>
      </c>
      <c r="B11" s="4" t="inlineStr">
        <is>
          <t>Our ISMS enables our Board of Directors to establish a mutual understanding with our Senior Management Team of the effectiveness of our information security risk management practices and capabilities, including the division of responsibilities for reviewing our information security risk exposure and risk tolerance, tracking emerging information risks and ensuring proper escalation of certain key risks for periodic review by the Board of Directors and its committees.</t>
        </is>
      </c>
    </row>
    <row r="12">
      <c r="A12" s="4" t="inlineStr">
        <is>
          <t>Cybersecurity Risk Role of Management [Text Block]</t>
        </is>
      </c>
      <c r="B12" s="4" t="inlineStr">
        <is>
          <t xml:space="preserve">As an element of its cybersecurity oversight activities, the Audit and Compliance Committee regularly reviews the results of our enterprise risk assessments, including information security risk assessments, as well as management's </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The data protection officer also regularly reports to the Global Corporate Compliance Committee, the Global Risk Management Committee and the General Counsel on matters such as the status of the organizational privacy plan, data breaches and routine programs.</t>
        </is>
      </c>
    </row>
    <row r="15">
      <c r="A15" s="4" t="inlineStr">
        <is>
          <t>Cybersecurity Risk Management Expertise of Management Responsible [Text Block]</t>
        </is>
      </c>
      <c r="B15" s="4" t="inlineStr">
        <is>
          <t>Our Global Head of Business Information Systems has 33 years of experience in information management systems and the managers reporting to the Global Head of Business Information Systems have over 40 cumulative years of experience in information security.</t>
        </is>
      </c>
    </row>
    <row r="16">
      <c r="A16" s="4" t="inlineStr">
        <is>
          <t>Cybersecurity Risk Process for Informing Management or Committees Responsible [Text Block]</t>
        </is>
      </c>
      <c r="B16" s="4" t="inlineStr">
        <is>
          <t>Our ISMS contains provisions regarding reporting to the Global Risk Management Committee. Additionally, the data protection officer provides regular updates to the Senior Management Team, and the Audit and Compliance Committee as a component of the Audit and Compliance Committee ’s compliance update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7" customWidth="1" min="1" max="1"/>
    <col width="80" customWidth="1" min="2" max="2"/>
  </cols>
  <sheetData>
    <row r="1">
      <c r="A1" s="1" t="inlineStr">
        <is>
          <t>Material accounting policy information (Policies)</t>
        </is>
      </c>
      <c r="B1" s="2" t="inlineStr">
        <is>
          <t>12 Months Ended</t>
        </is>
      </c>
    </row>
    <row r="2">
      <c r="B2" s="2" t="inlineStr">
        <is>
          <t>Dec. 31, 2024</t>
        </is>
      </c>
    </row>
    <row r="3">
      <c r="A3" s="3" t="inlineStr">
        <is>
          <t>Disclosure of initial application of standards or interpretations [abstract]</t>
        </is>
      </c>
      <c r="B3" s="4" t="inlineStr">
        <is>
          <t xml:space="preserve"> </t>
        </is>
      </c>
    </row>
    <row r="4">
      <c r="A4" s="4" t="inlineStr">
        <is>
          <t>Statement of compliance and basis of preparation</t>
        </is>
      </c>
      <c r="B4" s="4" t="inlineStr">
        <is>
          <t>2.1 Statement of compliance and basis of preparation The consolidated financial statements are prepared in accordance with the IFRS ® Accounting Standards (IFRS) as issued by the International Accounting Standards Board (IASB). The consolidated financial statements provide a general overview of the Company’s activities and the results achieved. They present fairly the entity’s financial position, its financial performance and cash flows, on a going concern basis. The material accounting policy information applied in the preparation of the above consolidated financial statements are set out below. All amounts are presented in thousands of US dollar, unless otherwise indicated, rounded to the nearest $ ‘000 . The consolidated financial statements have been approved for issue by the Company’s Board of Directors (the “Board”) on March 19, 2025 .</t>
        </is>
      </c>
    </row>
    <row r="5">
      <c r="A5" s="4" t="inlineStr">
        <is>
          <t>Adoption of new and revised standards</t>
        </is>
      </c>
      <c r="B5" s="4" t="inlineStr">
        <is>
          <t>2.2 Adoption of new and revised standards New standards and interpretations applicable for the annual period beginning on January 1, 2024 • In the current year, the Group has assessed and adopted amendments to IFRS as issued by the IASB that are mandatorily effective for accounting periods that begin on or after January 1, 2024. Their adoption has not had any material impact on the disclosures or on the amounts reported in these consolidated financial statements. New standards and interpretations issued, but not yet applicable for the annual period beginning on January 1, 2024 • IFRS 18 Presentation and Disclosures in Financial Statements IFRS 18 replaces IAS 1, carrying forward many of the requirements in IAS 1 unchanged and complementing them with new requirements. In addition, some IAS 1 paragraphs have been moved to IAS 8 Accounting Policies, Changes in Accounting Estimates and Errors and IFRS 7 Financial Instruments: Disclosures . Furthermore, the IASB has made minor amendments to IAS 7 Statement of Cash Flows and IAS 33 Earnings per Share . IFRS 18 introduces new requirements to: • present specified categories and defined subtotals in the statement of profit or loss • provide disclosures on management-defined performance measures (MPMs) in the notes to the financial statements • improve aggregation and disaggregation. An entity is required to apply IFRS 18 for annual reporting periods beginning on or after January 1, 2027, with earlier application permitted. The amendments to IAS 7 and IAS 33, as well as the revised IAS 8 and IFRS 7, become effective when an entity applies IFRS 18. IFRS 18 requires retrospective application with specific transition provisions. • Amendments to the Classification and Measurement of Financial Instruments (Amendments to IFRS 9 and IFRS 7) The amendments address matters identified during the post-implementation review of the classification and measurement requirements of IFRS 9 Financial Instruments . The amendments are effective for reporting periods beginning on or after January 1, 2026. The Group continues to evaluate the impacts of the application of these amendments on the consolidated financial statements in future periods. We have not early adopted any standard, interpretation, or amendment that has been issued but is not yet effective.</t>
        </is>
      </c>
    </row>
    <row r="6">
      <c r="A6" s="4" t="inlineStr">
        <is>
          <t>Basis of consolidation</t>
        </is>
      </c>
      <c r="B6" s="4" t="inlineStr">
        <is>
          <t xml:space="preserve">2.3 Basis of consolidation The consolidated financial statements include the financial statements of the Company and entities controlled by the Company (its subsidiaries). Control is achieved when the Company: • has power over the investee; • is exposed, or has rights, to variable returns from its involvement with the investee; and • has the ability to use its power to affect its returns. The Company reassesses whether or not it controls an investee if facts and circumstances indicate that there are changes to one or more of the three elements of control listed above. The results of the subsidiaries are included in the consolidated statements of profit or loss and consolidated statements of other comprehensive income or loss from the effective date of acquisition up to the date when control ceases to exist. When necessary, adjustments are made to the financial statements of subsidiaries to bring their accounting policies into line with those used by other members of the Group. All intercompany transactions and unrealized gains on transactions between group companies are eliminated. Unrealized </t>
        </is>
      </c>
    </row>
    <row r="7">
      <c r="A7" s="4" t="inlineStr">
        <is>
          <t>Foreign currency transactions</t>
        </is>
      </c>
      <c r="B7" s="4" t="inlineStr">
        <is>
          <t>2.4 Foreign currency transactions 2.4.1 Functional and presentation currency Items included in the consolidated financial statements of each of the entities are valued using the currency of their economic environment in which the entity operates. The consolidated financial statements are presented in USD ($), which is the Company’s functional and presentation currency. 2.4.2 Transactions and balances Transactions in foreign currencies are translated at the exchange rate ruling at the date of the transaction. Monetary assets and liabilities denominated in foreign currencies are translated at the exchange rate ruling at the reporting date. Foreign exchange differences arising on translation are recognized in the consolidated statements of profit or loss and the consolidated statements of other comprehensive income or loss as “Exchange (losses)/gains”. Non-monetary assets and liabilities denominated in foreign currencies are translated at the foreign exchange rate applicable at the date of the transaction. 2.4.3 Financial statements of foreign entities For foreign entities using a different functional currency than USD: • assets and liabilities for each balance sheet presented are translated at the closing rate at the date of the balance sheet; • income and expenses for each statement presenting profit or loss and statements of other comprehensive income or loss are translated at average exchange rates.</t>
        </is>
      </c>
    </row>
    <row r="8">
      <c r="A8" s="4" t="inlineStr">
        <is>
          <t>Intangible assets</t>
        </is>
      </c>
      <c r="B8" s="4" t="inlineStr">
        <is>
          <t>2.5 Intangible assets 2.5.1 Internally generated intangible assets Expenditure on research activities is recognized as an expense in the period in which it is incurred. 2.5.2 Acquired In-Process R&amp;D and Acquired R&amp;D available for use Upfront payments and development milestone payments for “Acquired In-Process R&amp;D” obtained through in-licensing arrangements are capitalized as intangible assets under “Acquired In-Process R&amp;D” upon meeting the IAS 38 capitalization criteria. These intangibles are considered as intangible assets with definite useful lives and are carried at cost less amortization and accumulated impairment losses. The Company has not started to amortize “Acquired In- Process R&amp;D” as they are not available for use until regulatory approval has been obtained, but they are evaluated for potential impairment on an annual basis or when facts and circumstances may indicate a risk of impairment. Any impairment charge is recorded in the consolidated statements of profit or loss and the consolidated statements of other comprehensive income or loss under “Research and development expense”. Once an asset included in “Acquired In- Process R&amp;D” has received marketing approval from a regulatory authority, it is recorded under “Acquired R&amp;D available for use” category. Regulatory milestone payments and sales-based milestone payments for R&amp;D obtained through in-licensing arrangements acquired are capitalized intangible assets under “Acquired R&amp;D available for use” upon meeting the IAS 38 capitalization criteria. All intangibles classified under “Acquired R&amp;D available for use” are considered as intangible assets with finite useful lives and are carried at cost less accumulated amortization and accumulated impairment losses. “Acquired R&amp;D available for use” is evaluated for potential impairment when the Company identifies indications based on facts and circumstances of the asset. Any impairment charge is recorded in the consolidated statements of profit or loss and the consolidated statements of other comprehensive income or loss under “Cost of sales”. “Acquired R&amp;D available for use” is amortized under “Cost of sales” on a straight-line basis over the estimated useful life, being the longer of the current patent protection life of the acquired R&amp;D and patent protection life of the combined product. 2.5.3 Other intangible assets Other intangible assets could include a Priority Review Voucher (PRV) which the Company can use to obtain the priority review by the FDA for one of its future regulatory submissions or may sell or transfer to a third party. The PRV is initially measured at cost and annually reviewed for impairment when events or circumstances indicate that the carrying value may not be recoverable. Any impairment charge is recorded in the consolidated statements of profit or loss and the consolidated statements of other comprehensive income or loss under “Research and development expenses.” Using the PRV results in amortization recorded in the consolidated statements of profit or loss and the consolidated statements of other comprehensive income or loss under “Research and development expenses” and subsequent derecognition of the intangible asset.</t>
        </is>
      </c>
    </row>
    <row r="9">
      <c r="A9" s="4" t="inlineStr">
        <is>
          <t>Research and development incentives</t>
        </is>
      </c>
      <c r="B9" s="4" t="inlineStr">
        <is>
          <t>2.6 Research and development incentives receivables The current and non-current research and development incentive receivables relate to refunds resulting from research and development incentives on Research and development expenses in Belgium and are credited to the consolidated statements of profit or loss and the consolidated statements of other comprehensive income or loss under the line “Other operating income” when the relevant expenditure has been incurred and there is a reasonable assurance that the research and development incentives will be received.</t>
        </is>
      </c>
    </row>
    <row r="10">
      <c r="A10" s="4" t="inlineStr">
        <is>
          <t>Inventories</t>
        </is>
      </c>
      <c r="B10" s="4" t="inlineStr">
        <is>
          <t>2.7 Inventories Inventories are carried at cost or net realizable value, whichever is lowest. Cost comprises of costs of purchase, costs of conversion and other costs incurred in bringing the inventories to their present location and condition. If the expected sales price less completion costs to execute sales (net realizable value) is lower than the carrying amount, a write-down is recognized for the amount by which the carrying amount exceeds its net realizable value. Included in inventory are products which could, besides commercial activities, be used in preclinical and clinical programs, and free-of-charge, compassionate use and pre-approval access program. These products are expensed either through “Research &amp; development expenses” or “Selling, general and administrative expenses”. We capitalize inventory costs associated with products prior to the regulatory approval of these products, or for inventory produced in production facilities not yet approved, when it is highly probable that the pre-approval inventories will be sellable. The determination to capitalize is based on the particular facts and circumstances relating to the expected regulatory approval of the product or production facility being considered. The assessment of whether or not the product is considered highly probable to be sellable is made and includes, but is not limited to, how far a particular product or facility has progressed along the approval process, any known safety or efficacy concern and other impediments. Previously capitalized costs related to pre-launch inventories could be required to be written down upon a change in such judgement or due to a denial or delay of approval by regulatory bodies, a delay in commercialization or other potential factors, which will be recorded under “Research and development expenses” in the consolidated statements of profit or loss and the consolidated statements of other comprehensive income or loss.</t>
        </is>
      </c>
    </row>
    <row r="11">
      <c r="A11" s="4" t="inlineStr">
        <is>
          <t>Trade and other receivables</t>
        </is>
      </c>
      <c r="B11" s="4" t="inlineStr">
        <is>
          <t>2.8 Trade and other receivables Trade and other receivables are designated as financial assets measured at amortized cost. They are initially measured either at their invoiced amounts or at transaction price, in the absence of a significant financing component less adjustments for estimated revenue deductions such as rebates, chargebacks and returns. All receivables are subsequently measured at amortized cost, which generally corresponds to nominal value less expected credit loss provision. Loss allowance for expected credit losses are established using a simplified approach of forward-looking expected credit loss model (ECL), which includes possible default events on the trade receivables over the entire holding period of the trade receivable. These provisions represent the difference between the trade receivable’s carrying amount in the consolidated statements of financial position and the estimated collectible amount. Charges for loss allowance for expected credit losses are recorded under “Selling, general and administrative expenses” in the consolidated statements of profit or loss and consolidated statements of other comprehensive income or loss.</t>
        </is>
      </c>
    </row>
    <row r="12">
      <c r="A12" s="4" t="inlineStr">
        <is>
          <t>Current financial assets</t>
        </is>
      </c>
      <c r="B12" s="4" t="inlineStr">
        <is>
          <t>2.9 Current financial assets Current financial assets measured at amortized costs comprise of term accounts that have an initial maturity equal or less than twelve months, but exceeding three months. Current financial assets measured at fair value through profit or loss comprise of money market funds. Interests on Current financial assets are reported under Cash Flow from investment activities under “Interest received”</t>
        </is>
      </c>
    </row>
    <row r="13">
      <c r="A13" s="4" t="inlineStr">
        <is>
          <t>Cash and cash equivalents</t>
        </is>
      </c>
      <c r="B13" s="4" t="inlineStr">
        <is>
          <t>2.10 Cash and cash equivalents Cash are financial assets measured at amortized cost and comprise of cash at bank. Cash equivalents measured at amortized cost comprise of term accounts that have an initial maturity of less than three months that are subject to an insignificant risk of changes in values. Cash equivalents measured at fair value through profit or loss comprise of money market funds that are readily convertible to cash and are subject to insignificant risk of changes in value and which are used by the Company in the management of its short-term commitments. The Company applies judgement at each reporting period on the classification of its money market funds. Cash and cash equivalents exclude restricted cash, which is presented in the consolidated statements of financial position under the line “Other non-current assets”. Interests on Cash and cash equivalents is reported under Cash Flow from investment activities under “Interest received”.</t>
        </is>
      </c>
    </row>
    <row r="14">
      <c r="A14" s="4" t="inlineStr">
        <is>
          <t>Trade and other payables</t>
        </is>
      </c>
      <c r="B14" s="4" t="inlineStr">
        <is>
          <t>2.11 Trade and other payables Trade and other payables are comprised of liabilities that are due less than one year from the balance sheet date and are in general not interest bearing and settled on an ongoing basis during the financial year. They also include accrued expenses related to the Company’s research and development activities, sales rebates and reserves and short-term employee benefits. Trade and other payables are initially measured at their transaction price, which are subsequent to initial recognition measured at amortized cost. Short-term employee benefits include payables and accruals for salaries and bonuses to be paid to the employees of the Company. They are recognized as expenses for the period in which employees perform the corresponding services.</t>
        </is>
      </c>
    </row>
    <row r="15">
      <c r="A15" s="4" t="inlineStr">
        <is>
          <t>Leases</t>
        </is>
      </c>
      <c r="B15" s="4" t="inlineStr">
        <is>
          <t>2.12 Leases The Company assesses whether a contract is or contains a lease, at inception of the contract. The Company recognizes a right-of-use asset and a corresponding lease liability with respect to all lease arrangements in which it is the lessee, except for short-term leases (defined as leases with a lease term of 12 months or less) and leases of low value assets. For short-term leases, the Company recognizes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lease payments that are not paid at the commencement date, discounted by using the rate implicit in the lease. If this rate cannot be readily determined, the lessee uses its incremental borrowing rate. The lease liability is subsequently measured by increasing the carrying amount to reflect interest on the lease liability (using the effective interest method) and by reducing the carrying amount to reflect the lease payments made. The lease liability is presented as a separate line in the consolidated statements of financial position. The right-of-use assets comprise the initial measurement of the corresponding lease liability, lease payments made at or before the commencement day, less any lease incentives received and any initial direct costs. They are subsequently measured at cost less accumulated depreciation and impairment losses. Right-of-use assets are depreciated over the shorter period of lease term and useful life of the underlying asset. If a lease transfers ownership of the underlying asset or the cost of the right-of-use asset reflects that the Company expects to exercise a purchase option, the related right-of- use asset is depreciated over the useful life of the underlying asset. The right-of-use assets are presented in the consolidated statements of financial position under the caption “Property, plant and equipment”.</t>
        </is>
      </c>
    </row>
    <row r="16">
      <c r="A16" s="4" t="inlineStr">
        <is>
          <t>Financial instruments</t>
        </is>
      </c>
      <c r="B16" s="4" t="inlineStr">
        <is>
          <t>2.13 Financial instruments Financial instruments are initially recognized either at fair value or at transaction price and subsequently measured at either amortized cost or fair value under IFRS 9 on the basis of both the Company’s model for managing the financial assets and the contractual cash flow characteristics of the financial asset. A financial asset is classified as current when the cash flows expected to flow from the instrument mature within one year. Profit share in AgomAb Therapeutics NV: The Company holds investments in non-current financial assets, which based on IFRS 9, are designated as financial assets at fair value through profit or loss. The fair value of listed investments is based upon the closing price of such securities at each reporting date. As there is no active market for this equity instrument, the Company establishes the fair value by using valuation techniques. The changes to the fair valuation is recorded under “Other operating income” in the consolidated statements of profit or loss . Shares of Zai Lab Ltd: Based on IFRS 9, the Company irrevocably elected to designate this specific investment as a financial asset at fair value through OCI as the participation is not held for trading purposes nor contingent consideration recognized by an acquirer in a business combination. The investment is recorded under “Other non-current assets” in consolidated statements of financial position and changes to the fair valuation is recorded under “Fair value gain/(loss) on investments in equity instruments designated as at FVTOCI” in the consolidated statements of other comprehensive income or loss.</t>
        </is>
      </c>
    </row>
    <row r="17">
      <c r="A17" s="4" t="inlineStr">
        <is>
          <t>Shareholder's equity</t>
        </is>
      </c>
      <c r="B17" s="4" t="inlineStr">
        <is>
          <t xml:space="preserve">2.14 Shareholder’s equity An equity instrument is any contract that evidences a residual interest in the assets of an entity after deducting all of its liabilities. Equity instruments issued by the Company are recognized at the proceeds received, net of direct issue costs. The Company has never distributed any dividends to its shareholders. As of December 31, 2024 , no profits were </t>
        </is>
      </c>
    </row>
    <row r="18">
      <c r="A18" s="4" t="inlineStr">
        <is>
          <t>Share-based payments</t>
        </is>
      </c>
      <c r="B18" s="4" t="inlineStr">
        <is>
          <t>2.15 Share-based payments Equity-settled share-based payments to employees and others providing similar services are measured at the fair value of the equity instruments at the acceptance date. Equity settled share based payments includes expenses related to stock options and restricted stock units granted by the Company. The fair value determined at the acceptance date of the equity-settled share-based payments is expensed on a straight-line basis over the vesting period, based on the Company’s estimate of equity instruments that will eventually vest, with a corresponding increase in equity. At the end of each reporting period, the Company revises its estimate of the number of equity instruments expected to vest. The impact of the revision of the original estimates, if any, is recognized in the consolidated statements of profit or loss and the consolidated statements of other comprehensive income or loss such that the cumulative expense reflects the revised estimate, with a corresponding adjustment to the equity-settled share-based payment reserve. The share-based payment expense is recorded in the “Consolidated Statements of Profit or Loss” depending on the nature of the services provided by each beneficiary.</t>
        </is>
      </c>
    </row>
    <row r="19">
      <c r="A19" s="4" t="inlineStr">
        <is>
          <t>Income taxes</t>
        </is>
      </c>
      <c r="B19" s="4" t="inlineStr">
        <is>
          <t>2.16 Income taxes Income tax in the consolidated statements of profit or loss and the consolidated statements of other comprehensive income or loss represents the total of the current tax and deferred tax. The current tax is based on taxable profit for the year. Taxable profit differs from profit as reported in the consolidated statements of profit or loss and consolidated statements of other comprehensive income or loss as it excludes items of income or expense that are taxable or deductible in other years and items that are never taxable or deductible. The Company’s liability for current tax is calculated using tax rates that have been enacted or substantively enacted by the end of the reporting period. Deferred tax is recognized on temporary differences between the carrying amounts of assets and liabilities in the consolidated financial statements and the corresponding tax basis used in the computation of taxable profit. The Company recognizes deferred tax assets, including the tax base of tax loss carryforwards, if management assesses that these tax assets can be offset against positive taxable profits in the future. This judgment is made on an ongoing basis, considering actual results, budgets, and business plans for the coming years. The realization of deferred tax assets depends on all available factors as of reporting date. The carrying amount of deferred tax assets is reviewed at the end of each reporting period and reduced to the extent that it is not probable that sufficient taxable profits will be available to allow all or part of the asset to be recovered. Deferred tax assets and liabilities are offset if there is a legally enforceable right to offset. Deferred tax assets and liabilities are measured at the tax rates that are expected to apply in the period in which the liability is settled or the asset realized, based on tax rates (and tax laws) that have been enacted or substantially enacted by the end of the reporting period. The Company records uncertain tax positions in accordance with IAS 12 Income Taxes using the 2-step test whereby (1) the Company determines whether it is probable that the tax positions will be accepted by relevant taxing authorities, and (2) for those tax positions that are not probable that a tax authority will accept in full the position, the Company recognizes uncertain tax positions using either the most likely amount or the expected value, depending on specific facts and circumstances.</t>
        </is>
      </c>
    </row>
    <row r="20">
      <c r="A20" s="4" t="inlineStr">
        <is>
          <t>Product net sales</t>
        </is>
      </c>
      <c r="B20" s="4" t="inlineStr">
        <is>
          <t>2.17 Product net sales Revenue from the sale of products is recognized at an amount that reflects the consideration that the Company expects to be entitled to receive in exchange for transferring goods to a customer, at the time when the customer obtains control of the goods rendered, this means when the customer has the ability to direct the use of the asset. The consideration that is committed in a contract with a customer can include fixed amounts, variable amounts, or both. The amount of the consideration may vary due to discounts, rebates, returns, chargebacks or other similar items. Contingent consideration is included in the transaction price when it is highly probable that the amount of revenue recognized is not subject to future significant reversals. Product net sales are recognized once we satisfy the performance obligation at a point in time under the revenue recognition criteria in accordance with IFRS 15 Revenue from contracts with customers . Revenue arising from the commercial sale of commercial product is presented in the consolidated statements of profit or loss and the consolidated statements of other comprehensive income or loss under “Product net sales”. In accordance with IFRS 15, such revenue is recognized when the product is physically transferred, in accordance with the delivery and acceptance terms agreed with the customer. Payment of the transaction price is payable at the point the customer obtains the legal title to the goods. The amount of revenue recognized reflects the various types of price reductions or rights of return offered by the Company to its customers. Such price reductions and rights of return qualify as variable consideration under IFRS 15. Products sold are covered by various Government and State programs (such as Medicare and Medicaid) under which products are sold at a discount. Rebates are granted to healthcare authorities, and under contractual arrangements with certain customers. Some wholesalers are entitled to chargeback incentives based on the selling price to the end customer, under specific contractual arrangements. Rebates, chargebacks and other incentives are recognized in the period in which the underlying sales are recognized as a reduction of product sales. The significant components of variable consideration are as follows: Co-payment assistance: We provide co-payment assistance to patients who have commercial insurance and meet certain eligibility requirements. We use the expected-value method for estimating co-payment assistance based on estimates of program redemption using data provided by third-party administrators. Estimates for the co-payment assistance are adjusted quarterly to reflect actual experience. We record an accrued liability for unredeemed co-payment assistance related to products for which control has been transferred to customers. Chargebacks: Chargebacks are discounts that occur when contracted parties purchase directly from a specialty distributor. Contracted parties, which currently consist primarily of Public Health Service Institutions and federal government entities purchasing via the Federal Supply Schedule, generally purchase the product at a discounted price. The specialty distributor, in turn, charges back the difference between the price initially paid by the specialty distributor and the discounted price paid to the specialty distributor by the contracted parties to the Company. The reserves for chargeback are based on known sales to contracted parties. We establish the reserves for chargebacks in the same period that the related revenue is recognized, resulting in an accrued liability and reduction of product gross sales. Rebates: We are subject to government mandated rebates for Medicaid Drug Rebate Program, Medicare Part D Prescription Drug Benefit Program, and other government health care programs in the U.S. Rebate amounts are based upon contractual agreements or legal requirements with public sector benefit providers. We use the expected-value method for estimating these rebates. The expected utilization of rebates is estimated based on third-party data from the specialty pharmacies and specialty distributor. Estimates for these rebates are adjusted quarterly to reflect the most recent information. We record an accrued liability and reduction of product sales for unpaid rebates related to products for which control has been transferred to customers. Medicare Part D Coverage Gap: The Medicare Part D coverage gap is a federal program to subsidize the costs of prescription drugs for Medicare beneficiaries in the U.S., which mandates manufacturers to fund a portion of the Medicare Part D insurance coverage gap for prescription drugs sold to eligible patients. Funding of the coverage gap is generally invoiced and paid in arrears. We estimate the impact of the Medicare Part D coverage gap using the expected- value method based on an amount expected to be incurred for the current quarter’s activity, plus an accrual balance for known prior quarters. Estimates for the impact of the Medicare Part D coverage gap are adjusted quarterly to reflect actual experience. We record an accrued liability for unpaid reserves related to the Medicare Part D coverage gap. Distributor fees: The specialty distributor provides distribution services to the Company for a fee, based on a contractually determined fixed percentage of sales. As the services being provided by the specialty distributor are not distinct, the recurring service fees paid to specialty distributors are treated as variable consideration and a reduction to the transaction price. We estimate these distributor fees and record such estimates in the same period the related revenue is recognized, resulting in a reduction of product gross sales. We record an accrued liability for unpaid distributor fees. Value-based arrangements (VBAs): VBAs are arrangements with third party payers where the Company will pay the third-party payers rebates and other fees on eligible purchases of the Company’s product. In consideration for the rebates and fees paid, the third-party Payers will cover its’ patient purchases made of the Company’s products. The structure of the rebates and fees are largely structured based on volume of product purchased. The rebates and fees paid will be treated as variable consideration and a reduction to the transaction price. We use the expected-value method for estimating the ultimate rebate and fee paid, which are based on the volume of product sold. We apply the applicable rebate rate against a payer mix factor for the relevant patient populations and to the vials sold in the effective plan year of the rebate to derive a liability recorded. Estimates for these agreements are adjusted quarterly to reflect the most recent information. We record an accrued liability for unpaid value-based agreements. The estimated amounts described above are recognized in the consolidated statements of profit or loss and the consolidated statements of other comprehensive income or loss within “Product net sales” as a reduction of gross sales, and within “Trade and other payables” in the consolidated statements of financial position. They are subject to regular review and adjustment as appropriate based on the most recent data available to management. Each of the above items require significant estimates, judgement and information obtained from external sources. If management’s estimates differ from actual results, we will record adjustments that would affect product sales in the period of adjustment.</t>
        </is>
      </c>
    </row>
    <row r="21">
      <c r="A21" s="4" t="inlineStr">
        <is>
          <t>Collaboration and license agreements</t>
        </is>
      </c>
      <c r="B21" s="4" t="inlineStr">
        <is>
          <t>2.18 Collaboration and license agreements The Company has currently two active collaboration and license agreements in scope of IFRS 15: Zai Lab Under the collaboration agreement, the Company provides clinical and commercial supply to Zai Lab. The Company concludes to recognize such sales as revenue given that the Company acts as principal in the transaction as the risk related to inventory is borne by the Company until the inventory is transferred to Zai Lab. The revenue related to clinical supply is recorded under line item “Collaboration revenue”. The revenue related to commercial supply is recorded under line item “Product net sales” in the Consolidated Statements of Profit or Loss. The income related to royalties on sales made in China is recorded under line item “Collaboration revenue”. AbbVie For the collaboration agreement with AbbVie the Company has determined that the transfer of license combined with the performance of research and development activities represent one single performance obligation. The Company concluded that the license is not distinct in the context of the contract. The transaction price is composed of a fixed part, being an upfront license fee, and a variable part, being milestone payments and cost reimbursements for research and development activities delivered. Milestone payments are only included in the transaction price to the extent it is highly probable that a significant reversal in the amount of cumulative revenue recognition will not occur when the uncertainty associated with the variable consideration is subsequently resolved. Management estimates the amount to be included in the transaction price upon achievement of the milestone event. Sales-based milestones and sales-based royalties are a part of the Company’s arrangements but are not yet included in its revenues . The transaction price has been allocated to the single performance obligation and revenues have been recognized over the estimated service period based on an input model, being the percentage of completion method. The upfront license fee has been fully recognized since 2021 as the performance obligation has been fulfilled at that time. Milestone payments that become highly probable after the performance obligation has been fulfilled are therefore recognized at that point in time.</t>
        </is>
      </c>
    </row>
    <row r="22">
      <c r="A22" s="4" t="inlineStr">
        <is>
          <t>Cost of sales</t>
        </is>
      </c>
      <c r="B22" s="4" t="inlineStr">
        <is>
          <t>2.19 Cost of Sales Cost of sales are recognized when the associated revenue from product net sales is recognized. Cost of sales include material, manufacturing costs and other costs attributable to production, including shipping costs relevant amortizations, as well as royalties payable on sold produc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Schedule of property, plant and equipment</t>
        </is>
      </c>
      <c r="B4" s="4" t="inlineStr">
        <is>
          <t>(in thousands of $) IT, office and lab equipment Right-of-use assets Buildings Right-of-use assets Vehicles Leasehold improvements Leased equipment Total Cost On January 1, 2022 $ 7,938 $ 16,462 $ 3,075 $ 1,981 $ 346 $ 29,802 Additions 962 3,353 905 — — 5,219 Disposals (105) — — — — (105) Currency translation adjustment (635) — — — — (635) On December 31, 2022 8,160 19,815 3,980 1,981 346 34,282 Additions 937 8,770 2,327 48 — 12,082 Disposals (202) — (757) (54) — (1,013) On December 31, 2023 8,895 28,585 5,550 1,975 346 45,350 Additions 1,039 20,639 5,492 982 — 28,152 Disposals (220) (234) (333) — — (787) On December 31, 2024 $ 9,714 $ 48,990 $ 10,709 $ 2,957 $ 346 $ 72,715 Depreciation and impairment On January 1, 2022 $ (4,565) $ (6,774) $ (1,411) $ (1,093) $ (116) $ (13,958) Depreciation (1,388) (2,179) (735) (257) (35) (4,593) Disposals 90 — — — — 90 Currency translation adjustment 408 5 1 1 — 414 On December 31, 2022 (5,454) (8,948) (2,145) (1,350) (150) (18,047) Depreciation (1,539) (2,839) (971) (189) (36) (5,574) Disposals 189 — 757 — — 946 On December 31, 2023 (6,804) (11,787) (2,359) (1,539) (186) (22,675) Depreciation (1,252) (3,657) (2,067) (234) (35) (7,245) Disposals 155 234 333 — — 722 On December 31, 2024 $ (7,901) $ (15,210) $ (4,093) $ (1,773) $ (221) $ (29,198) Carrying Amount On December 31, 2022 $ 2,706 $ 10,867 $ 1,835 $ 631 $ 196 $ 16,234 On December 31, 2023 2,091 16,798 3,191 436 160 22,675 On December 31, 2024 $ 1,813 $ 33,780 $ 6,615 $ 1,184 $ 125 $ 43,51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Schedule of Intangible Assets</t>
        </is>
      </c>
      <c r="B4" s="4" t="inlineStr">
        <is>
          <t>(in thousands of $) Acquired R&amp;D available for use Acquired In- Process R&amp;D Software &amp; databases Other Intangibles Total Cost On January 1, 2022 $ — $ 70,180 $ 3,353 $ 99,058 $ 172,591 Additions — — 992 102,000 102,992 Disposals — — (5) — (5) Derecognition — — — (99,058) (99,058) On December 31, 2022 — $ 70,180 $ 4,340 $ 102,000 $ 176,519 Additions 56,000 — — — 56,000 Derecognition — — — (102,000) (102,000) Reclassification 52,931 (52,931) — — — On December 31, 2023 108,931 $ 17,249 $ 4,340 $ — $ 130,520 Additions 36,500 30,000 — — 66,500 On December 31, 2024 $ 145,431 $ 47,249 $ 4,340 $ — $ 197,020 Amortization and impairment On January 1, 2022 $ — $ — $ (907) $ — $ (907) Amortization — — (711) (99,058) (99,768) Derecognition — — — 99,058 99,058 On December 31, 2022 — $ — $ (1,618) $ — $ (1,618) Amortization (3,392) — (282) (102,000) (105,674) Derecognition — — — 102,000 102,000 On December 31, 2023 (3,392) $ — $ (1,900) $ — $ (5,292) Amortization (10,069) — (213) (10,282) Derecognition — — — — — On December 31, 2024 $ (13,461) $ — $ (2,113) $ — $ (15,575) Carrying Amount On December 31, 2022 $ — $ 70,180 $ 2,722 $ 102,000 $ 174,901 On December 31, 2023 105,539 17,249 2,440 — 125,228 On December 31, 2024 $ 131,970 $ 47,249 $ 2,226 $ — $ 181,44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Other Non-Current Assets (Tables)</t>
        </is>
      </c>
      <c r="B1" s="2" t="inlineStr">
        <is>
          <t>12 Months Ended</t>
        </is>
      </c>
    </row>
    <row r="2">
      <c r="B2" s="2" t="inlineStr">
        <is>
          <t>Dec. 31, 2024</t>
        </is>
      </c>
    </row>
    <row r="3">
      <c r="A3" s="3" t="inlineStr">
        <is>
          <t>Miscellaneous non-current assets [abstract]</t>
        </is>
      </c>
      <c r="B3" s="4" t="inlineStr">
        <is>
          <t xml:space="preserve"> </t>
        </is>
      </c>
    </row>
    <row r="4">
      <c r="A4" s="4" t="inlineStr">
        <is>
          <t>Schedule of other non-current assets</t>
        </is>
      </c>
      <c r="B4" s="4" t="inlineStr">
        <is>
          <t>As of December 31, (in thousands of $) 2024 2023 2022 Non-current restricted cash $ 1,964 $ 2,419 $ 1,736 Non-current financial assets held at fair value through profit or loss 25,549 21,715 21,715 Non-current financial assets held at fair value through OCI 14,880 15,528 17,443 Total other non-current assets $ 42,393 $ 39,662 $ 40,894</t>
        </is>
      </c>
    </row>
    <row r="5">
      <c r="A5" s="4" t="inlineStr">
        <is>
          <t>Schedule of non current financial assets at fair value through profit or loss</t>
        </is>
      </c>
      <c r="B5" s="4" t="inlineStr">
        <is>
          <t>The table below illustrates these non-current financials assets at fair value through profit or loss or OCI as of December 31, 2024 , 2023 and 2022 . As of December 31, (in thousands of $) 2024 2023 2022 Cost on January 1 $ 76,659 $ 76,659 $ 76,659 Additions of the year — — — Cost on December 31 $ 76,659 $ 76,659 $ 76,659 Fair value adjustments on January 1 $ (39,416) $ (37,501) $ (23,490) Fair value adjustment of the year through profit or loss 3,834 — 4,256 Fair value adjustment of the year through OCI (648) (1,915) (18,267) Fair value adjustment on December 31 $ (36,230) $ (39,416) $ (37,501) Net book value on December 31 $ 40,429 $ 37,243 $ 39,15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4</t>
        </is>
      </c>
    </row>
    <row r="3">
      <c r="A3" s="3" t="inlineStr">
        <is>
          <t>Classes of current inventories [abstract]</t>
        </is>
      </c>
      <c r="B3" s="4" t="inlineStr">
        <is>
          <t xml:space="preserve"> </t>
        </is>
      </c>
    </row>
    <row r="4">
      <c r="A4" s="4" t="inlineStr">
        <is>
          <t>Schedule of inventories</t>
        </is>
      </c>
      <c r="B4" s="4" t="inlineStr">
        <is>
          <t>As of December 31, (in thousands of $) 2024 2023 2022 Raw materials and consumables $ 337,832 $ 240,836 $ 126,046 Inventories in process 26,357 47,074 65,016 Finished goods 43,044 22,640 37,291 Total inventories $ 407,233 $ 310,550 $ 228,35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id expenses (Current) (Tables)</t>
        </is>
      </c>
      <c r="B1" s="2" t="inlineStr">
        <is>
          <t>12 Months Ended</t>
        </is>
      </c>
    </row>
    <row r="2">
      <c r="B2" s="2" t="inlineStr">
        <is>
          <t>Dec. 31, 2024</t>
        </is>
      </c>
    </row>
    <row r="3">
      <c r="A3" s="3" t="inlineStr">
        <is>
          <t>Current prepayments [abstract]</t>
        </is>
      </c>
      <c r="B3" s="4" t="inlineStr">
        <is>
          <t xml:space="preserve"> </t>
        </is>
      </c>
    </row>
    <row r="4">
      <c r="A4" s="4" t="inlineStr">
        <is>
          <t>Schedule of current prepaid expenses</t>
        </is>
      </c>
      <c r="B4" s="4" t="inlineStr">
        <is>
          <t>The current prepaid expenses are composed of prepayments which are detailed below: As of December 31, (in thousands of $) 2024 2023 2022 Prepaid research and development expenses $ 110,249 $ 71,201 $ 44,905 Prepaid inventory 34,753 22,460 11,667 Prepaid software 18,564 6,240 4,309 Prepaid advertising expenses 9,463 19,933 13,479 Other prepaid expenses 14,919 14,238 1,662 Total prepaid expenses $ 187,948 $ 134,072 $ 76,02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4</t>
        </is>
      </c>
    </row>
    <row r="3">
      <c r="A3" s="3" t="inlineStr">
        <is>
          <t>Trade and other receivables [abstract]</t>
        </is>
      </c>
      <c r="B3" s="4" t="inlineStr">
        <is>
          <t xml:space="preserve"> </t>
        </is>
      </c>
    </row>
    <row r="4">
      <c r="A4" s="4" t="inlineStr">
        <is>
          <t>Schedule of trade and other receivables</t>
        </is>
      </c>
      <c r="B4" s="4" t="inlineStr">
        <is>
          <t>The trade and other receivables are composed of receivables which are detailed below: As of December 31, (in thousands of $) 2024 2023 2022 Trade receivables $ 817,707 $ 417,994 $ 241,228 Tax receivables 40,886 63,605 20,526 Interest receivables 40,214 13,126 12,918 Other receivables 5,664 1,962 1,025 Total trade and other receivables $ 904,471 $ 496,687 $ 275,69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Assets - Current (Tables)</t>
        </is>
      </c>
      <c r="B1" s="2" t="inlineStr">
        <is>
          <t>12 Months Ended</t>
        </is>
      </c>
    </row>
    <row r="2">
      <c r="B2" s="2" t="inlineStr">
        <is>
          <t>Dec. 31, 2024</t>
        </is>
      </c>
    </row>
    <row r="3">
      <c r="A3" s="3" t="inlineStr">
        <is>
          <t>Financial assets - current. [Abstract]</t>
        </is>
      </c>
      <c r="B3" s="4" t="inlineStr">
        <is>
          <t xml:space="preserve"> </t>
        </is>
      </c>
    </row>
    <row r="4">
      <c r="A4" s="4" t="inlineStr">
        <is>
          <t>Schedule of current financial assets</t>
        </is>
      </c>
      <c r="B4" s="4" t="inlineStr">
        <is>
          <t>As of December 31, (in thousands of $) 2024 2023 2022 Money market funds $ – $ – $ 46,162 Term accounts 1,878,890 1,131,000 1,345,646 Total current financial assets $ 1,878,890 $ 1,131,000 $ 1,391,80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As of December 31, (in thousands of $) 2024 2023 2022 Money market funds $ 1,394,409 $ 1,678,100 $ 669,147 Term accounts 100,000 350,000 54,116 Cash and bank balances 5,527 20,744 77,477 Total cash and cash equivalents $ 1,499,936 $ 2,048,844 $ 800,74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OR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Profit/(Loss) for the year</t>
        </is>
      </c>
      <c r="B4" s="6" t="n">
        <v>833040</v>
      </c>
      <c r="C4" s="6" t="n">
        <v>-295053</v>
      </c>
      <c r="D4" s="6" t="n">
        <v>-709594</v>
      </c>
    </row>
    <row r="5">
      <c r="A5" s="3" t="inlineStr">
        <is>
          <t>Items that may be reclassified subsequently to profit or loss, net of tax</t>
        </is>
      </c>
      <c r="B5" s="4" t="inlineStr">
        <is>
          <t xml:space="preserve"> </t>
        </is>
      </c>
      <c r="C5" s="4" t="inlineStr">
        <is>
          <t xml:space="preserve"> </t>
        </is>
      </c>
      <c r="D5" s="4" t="inlineStr">
        <is>
          <t xml:space="preserve"> </t>
        </is>
      </c>
    </row>
    <row r="6">
      <c r="A6" s="4" t="inlineStr">
        <is>
          <t>Currency translation differences, arisen from translating foreign activities</t>
        </is>
      </c>
      <c r="B6" s="5" t="n">
        <v>-4711</v>
      </c>
      <c r="C6" s="5" t="n">
        <v>2263</v>
      </c>
      <c r="D6" s="5" t="n">
        <v>-2404</v>
      </c>
    </row>
    <row r="7">
      <c r="A7" s="3" t="inlineStr">
        <is>
          <t>Items that will not be reclassified subsequently to profit or loss, net of tax</t>
        </is>
      </c>
      <c r="B7" s="4" t="inlineStr">
        <is>
          <t xml:space="preserve"> </t>
        </is>
      </c>
      <c r="C7" s="4" t="inlineStr">
        <is>
          <t xml:space="preserve"> </t>
        </is>
      </c>
      <c r="D7" s="4" t="inlineStr">
        <is>
          <t xml:space="preserve"> </t>
        </is>
      </c>
    </row>
    <row r="8">
      <c r="A8" s="4" t="inlineStr">
        <is>
          <t>Fair value gain/(loss) on investments in equity instruments designated as FVTOCI</t>
        </is>
      </c>
      <c r="B8" s="5" t="n">
        <v>-648</v>
      </c>
      <c r="C8" s="5" t="n">
        <v>-1915</v>
      </c>
      <c r="D8" s="5" t="n">
        <v>-18267</v>
      </c>
    </row>
    <row r="9">
      <c r="A9" s="4" t="inlineStr">
        <is>
          <t>Other comprehensive profit/(loss), net of income tax</t>
        </is>
      </c>
      <c r="B9" s="5" t="n">
        <v>-5359</v>
      </c>
      <c r="C9" s="5" t="n">
        <v>348</v>
      </c>
      <c r="D9" s="5" t="n">
        <v>-20671</v>
      </c>
    </row>
    <row r="10">
      <c r="A10" s="3" t="inlineStr">
        <is>
          <t>Total comprehensive profit/(loss) attributable to:</t>
        </is>
      </c>
      <c r="B10" s="4" t="inlineStr">
        <is>
          <t xml:space="preserve"> </t>
        </is>
      </c>
      <c r="C10" s="4" t="inlineStr">
        <is>
          <t xml:space="preserve"> </t>
        </is>
      </c>
      <c r="D10" s="4" t="inlineStr">
        <is>
          <t xml:space="preserve"> </t>
        </is>
      </c>
    </row>
    <row r="11">
      <c r="A11" s="4" t="inlineStr">
        <is>
          <t>Owners of the parent</t>
        </is>
      </c>
      <c r="B11" s="6" t="n">
        <v>827681</v>
      </c>
      <c r="C11" s="6" t="n">
        <v>-294705</v>
      </c>
      <c r="D11" s="6" t="n">
        <v>-730266</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are Capital and share premium (Tables)</t>
        </is>
      </c>
      <c r="B1" s="2" t="inlineStr">
        <is>
          <t>12 Months Ended</t>
        </is>
      </c>
    </row>
    <row r="2">
      <c r="B2" s="2" t="inlineStr">
        <is>
          <t>Dec. 31, 2024</t>
        </is>
      </c>
    </row>
    <row r="3">
      <c r="A3" s="3" t="inlineStr">
        <is>
          <t>Equity [abstract]</t>
        </is>
      </c>
      <c r="B3" s="4" t="inlineStr">
        <is>
          <t xml:space="preserve"> </t>
        </is>
      </c>
    </row>
    <row r="4">
      <c r="A4" s="4" t="inlineStr">
        <is>
          <t>Schedule of number of share outstanding</t>
        </is>
      </c>
      <c r="B4" s="4" t="inlineStr">
        <is>
          <t>Roll forward of number of shares outstanding: Number of shares outstanding on January 1, 2022 51,668,315 Exercise of stock options 1,024,626 Vesting of RSUs 19,581 Global public offering on Euronext and Nasdaq on March 23, 2022 2,333,334 Overallotment option exercised by underwriters on March 29, 2022 350,000 Number of shares outstanding on December 31, 2022 55,395,856 Exercise of stock options 1,137,439 Vesting of RSUs 79,560 Global public offering on Nasdaq on July 18, 2023 2,244,899 Over-allotment option exercised by underwriters on July 19, 2023 336,734 Number of shares outstanding on December 31, 2023 59,194,488 Exercise of stock options 1,478,225 Vesting of RSUs 88,244 Number of shares outstanding on December 31, 2024 60,760,95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Schedule of share based payment arrangement</t>
        </is>
      </c>
      <c r="B4" s="4" t="inlineStr">
        <is>
          <t>The following stock option arrangements were in existence during the current and prior years and which are exercisable at the end of each period presented: Outstanding stock options on December 31, Expiry date Exercise price per stock options (in $) ¹⁾ 2024 2023 2022 2024 $ 2.53 — 3,308 19,743 2024 4.10 — 532 5,127 2024 7.45 — 81,500 214,800 2025 11.89 400 1,600 2,000 2025 9.84 78,690 99,326 101,861 2026 11.82 14,000 24,400 30,000 2026 11.92 93,378 97,972 99,772 2026 14.68 103,859 111,811 115,211 2027 19.13 35,046 38,434 42,509 2027 21.99 152,085 225,852 303,867 2023 83.96 — — 12,111 2028 83.96 7,370 13,890 19,490 2023 89.68 — — 124,338 2028 89.68 190,011 225,457 264,392 2024 117.90 — 26,171 110,774 2029 117.90 44,158 71,573 110,756 2024 141.03 — 104,176 202,852 2029 141.03 275,154 370,566 537,110 2025 124.18 3,758 16,712 16,712 2030 124.18 30,675 50,801 71,486 2025 203.78 7,926 126,331 127,731 2030 203.78 79,691 160,677 223,812 2025 208.01 5,629 31,424 32,100 2030 208.01 47,908 78,534 117,790 2025 257.23 90,425 202,205 202,475 2030 257.23 351,911 559,173 620,014 2026 243.52 23,491 23,491 23,491 2031 243.52 19,486 27,201 35,214 2026 265.02 59,527 59,626 60,890 2031 265.02 96,888 128,600 167,406 2026 269.59 45,044 45,228 45,862 2031 269.59 39,359 62,138 81,311 2027 293.49 13,876 13,957 14,976 Outstanding stock options on December 31, Expiry date Exercise price per stock options (in $) ¹⁾ 2024 2023 2022 2032 293.49 34,773 58,255 79,155 2028 310.32 6,043 — — 2033 310.32 61,806 79,305 — 2025 321.23 — 16,000 — 2026 321.23 80,179 80,425 80,833 2031 321.23 169,196 226,520 286,353 2028 353.95 15,014 15,014 — 2033 353.95 36,065 43,856 — 2028 369.23 121,071 127,490 — 2033 369.23 415,859 495,821 — 2027 371.41 57,118 58,091 61,816 2032 371.41 144,505 192,291 238,532 2027 373.59 134,748 136,459 137,778 2032 373.59 249,755 347,765 370,354 2029 380.34 3,291 — — 2034 380.34 37,642 — — 2027 382.83 13,764 13,764 13,764 2032 382.83 56,820 73,288 85,199 2029 432.60 88,157 — — 2034 432.60 553,251 — — 2028 478.52 2,235 2,235 — 2033 478.52 56,782 69,704 — 2029 497.32 6,023 — — 2034 497.32 26,622 — — 2029-2034 ²⁾ $ 618.56 20,296 — — 4,300,760 5,118,949 5,511,767 1) Amounts have been converted to USD at the closing rate as of December 31, 2024 . 2) In December 2024 , the Company granted stock options for which the Belgian taxed beneficiaries had a 60-day period to choose between a contractual term of five or ten years .</t>
        </is>
      </c>
    </row>
    <row r="5">
      <c r="A5" s="4" t="inlineStr">
        <is>
          <t>Schedule of number of stock options</t>
        </is>
      </c>
      <c r="B5" s="4" t="inlineStr">
        <is>
          <t>2024 2023 2022 Number of stock options Weighted average exercise price ¹⁾ Number of stock options Weighted average exercise price ¹⁾ Number of stock options Weighted average exercise price ¹⁾ Outstanding as of January 1 5,118,949 $ 255.41 5,511,767 $ 205.02 5,619,113 $ 164.33 Granted 756,234 451.63 844,011 395.92 1,021,642 375.58 Exercised (1,478,225) 206.43 (1,137,439) 142.31 (1,025,780) 92.62 Forfeited (96,198) 367.18 (99,390) 356.57 (103,208) 273.93 Outstanding as of December 31 4,300,760 283.29 5,118,949 255.41 5,511,767 205.02 Exercisable as of December 31 2,492,709 $ 203.36 3,030,486 $ 179.22 3,983,960 $ 148.11 1) Amounts have been converted to USD at the closing rate of the respective period.</t>
        </is>
      </c>
    </row>
    <row r="6">
      <c r="A6" s="4" t="inlineStr">
        <is>
          <t>Schedule of weighted average remaining contractual life for each range of exercise price:</t>
        </is>
      </c>
      <c r="B6" s="4" t="inlineStr">
        <is>
          <t>The table below shows the weighted average remaining contractual life for each range of exercise price: Exercise price (in $) Outstanding on December 31, 2024 Weighted average remaining contractual life (in years) 9.84 - 11.89 79,090 0.95 11.82 - 14.68 211,237 1.67 19.13 - 21.99 187,131 2.87 83.96 - 89.68 197,381 3.96 117.90 - 141.03 319,312 4.91 124.18 - 257.23 617,923 5.16 243.52 - 321.23 533,170 4.79 293.49 - 382.83 705,359 6.22 310.32 - 478.52 714,875 7.55 380.34 - 618.56 735,282 8.84</t>
        </is>
      </c>
    </row>
    <row r="7">
      <c r="A7" s="4" t="inlineStr">
        <is>
          <t>Schedule of parameters used in relation to the new grants</t>
        </is>
      </c>
      <c r="B7" s="4" t="inlineStr">
        <is>
          <t>Below is an overview of the parameters used in relation to the determination of the fair value of the grants during 2024 : Stock options granted in April 2024 June 2024 September 2024 December 2024 ¹⁾ Number of options granted 42,243 660,166 33,529 20,296 Average Fair value of options (in $) ²⁾ $ 112.14 - 156.49 $ 158.50 - 215.16 $ 188.85 - 298.99 $ 187.13 - 236.00 Share price (in $) ²⁾ $ 365.56 - 396.30 $ 437.41 - 492.86 $ 543.68 - 656.53 $ 623.34 Exercise price (in $) ²⁾ $ 396.30 $ 445.76 $ 535.95 $ 618.56 Expected volatility 35.53 - 39.04 % 35.17 - 36.16 % 33.33 - 35.61 % 34.37 - 34.47 % Average Expected option life (in years) 4.30 - 6.49 4.16 - 6.35 4.05 - 6.24 3.88 - 6.07 Risk‑free interest rate 2.66 - 3.02 % 2.48 - 2.87 % 2.06 - 2.24 % 2.22 - 2.27 % Expected dividends — % — % — % — % 1) In December 2024 , the Company granted a total of 20,296 stock options of which 3,158 stock options to Belgian taxed beneficiaries. Belgian taxed beneficiaries can choose between a contractual term of five or ten years . The expected option life ranges between 3.88 and 6.07 years. This estimate will be reassessed once the acceptance period of 60 days has passed and the beneficiaries will have made a choice between a contractual term of five or ten years . The total fair value of the grant to Belgian taxed beneficiaries would be below $1 million irrespective of 100% of the stock options of Belgian taxed beneficiaries with a contractual term of five years or 100% of the stock options of Belgian beneficiaries with a contractual term of ten years . 2) Amounts have been converted to USD at the applicable rate prevailing at the grant date. Below is an overview of the parameters used in relation to the determination of the fair value of grants during 2023 : Stock options granted in April 2023 July 2023 October 2023 December 2023 ¹⁾ Number of options granted 61,056 629,121 74,529 79,305 Average Fair value of options (in $) ²⁾ $ 158.21 - 196.18 $ 176.44 - 271.59 $ 123.94 - 209.04 $ 161.88 - 200.55 Share price (in $) ²⁾ $ 361.64 - 401.21 $ 380.81 - 521.19 $ 439.42 - 491.75 $ 371.36 Exercise price (in $) ²⁾ $ 370.34 $ 387.35 $ 485.01 $ 329.26 Expected volatility 41.00 - 42.18 % 36.22 - 43.99 % 35.35 - 36.67 % 36.21 - 38.64 % Average Expected option life (in years) 4.00 - 6.50 4.00 - 6.50 4.00 - 6.50 4.00 - 6.50 Risk‑free interest rate 2.96 - 3.14 % 2.90 - 3.03 % 2.80 - 3.44 % 2.40 - 2.81 % Expected dividends — % — % — % — % 1) In December 2023 , the Company granted a total of 79,305 stock options. Belgian beneficiaries could choose between a contractual term of five or ten years impacting the parameters used in determination of the fair value of the grant. Once the acceptance period of 60 days has passed in which the beneficiaries made a choice between a contractual term of five or ten years years, the parameters and fair value used in the financial year ending December 31, 2023 has been reassessed. 2) Amounts have been converted to USD at the applicable rate prevailing at the grant date. Below is an overview of the parameter used in relation to the determination of the fair value of grants during 2022 : Stock options granted in April 2022 July 2022 October 2022 December 2022 Number of options granted 102,081 311,311 100,118 508,132 Average Fair value of options (in $) ¹⁾ $ 111.27 - 140.23 $ 153.45 - 190.53 $ 136.66 - 169.96 $ 127.68 - 163.94 Share price (in $) ¹⁾ $ 320.84 - 321.06 $ 378.11 - 397.92 $ 352.97 - 376.01 $ 368.69 - 377.61 Exercise price (in $) ¹⁾ $ 312.22 $ 372.69 $ 359.80 $ 381.97 Expected volatility 39.18 - 40.87 % 41.30 - 43.10 % 39.64 - 45.97 % 39.74 - 40.26 % Average Expected option life (in years) 4.00 - 6.50 4.00 - 6.50 4.00 - 6.50 4.00 - 6.50 Risk‑free interest rate 1.05 - 1.62 % 1.77 - 2.28 % 2.57 - 2.80 % 3.09 - 3.29 % Expected dividends — % — % — % — % 1) Amounts have been converted to USD at the applicable rate prevailing at the grant date.</t>
        </is>
      </c>
    </row>
    <row r="8">
      <c r="A8" s="4" t="inlineStr">
        <is>
          <t>Schedule of restricted stock units</t>
        </is>
      </c>
      <c r="B8" s="4" t="inlineStr">
        <is>
          <t>The following restricted stock units arrangements were in existence during the current and prior years: 2024 2023 2022 Number of RSUs Weighted average Grant Date Fair Value 1) Number of RSUs Weighted average Grant Date Fair Value 1) Number of RSUs Weighted average Grant Date Fair Value 1) Non-vested units on January 1 442,322 $ 375.89 385,280 $ 387.20 213,038 $ 314.25 Granted 349,521 454.57 192,237 396.22 243,010 375.81 Vested (140,667) 344.68 (105,678) 352.61 (53,872) — Forfeited (35,816) 374.10 (29,517) 358.49 (16,896) 307.11 Non-vested units on December 31 615,360 $ 403.29 442,322 $ 375.89 385,280 $ 387.20 1) Amounts have been converted to USD at the closing rate of the respective period.</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Trade and Other Payables (Tables)</t>
        </is>
      </c>
      <c r="B1" s="2" t="inlineStr">
        <is>
          <t>12 Months Ended</t>
        </is>
      </c>
    </row>
    <row r="2">
      <c r="B2" s="2" t="inlineStr">
        <is>
          <t>Dec. 31, 2024</t>
        </is>
      </c>
    </row>
    <row r="3">
      <c r="A3" s="3" t="inlineStr">
        <is>
          <t>Trade and other payables [abstract]</t>
        </is>
      </c>
      <c r="B3" s="4" t="inlineStr">
        <is>
          <t xml:space="preserve"> </t>
        </is>
      </c>
    </row>
    <row r="4">
      <c r="A4" s="4" t="inlineStr">
        <is>
          <t>Schedule of trade and other payables</t>
        </is>
      </c>
      <c r="B4" s="4" t="inlineStr">
        <is>
          <t>As of December 31, (in thousands of $) 2024 2023 2022 Trade payables $ 342,228 $ 245,557 $ 188,721 Short‑term employee benefits 150,818 95,104 84,337 Sales rebates and reserves 140,474 55,788 19,478 Other 16,473 17,564 3,142 Total trade and other payables $ 649,993 $ 414,013 $ 295,679</t>
        </is>
      </c>
    </row>
    <row r="5">
      <c r="A5" s="4" t="inlineStr">
        <is>
          <t>Schedule of movement in gross to net accruals</t>
        </is>
      </c>
      <c r="B5" s="4" t="inlineStr">
        <is>
          <t>The following table summarizes the movement in the sales rebates and reserves for the year ended December 31, 2024 , 2023 and 2022 : (in thousands of $) Rebates and chargebacks Distribution fees, product returns Total sales rebates and reserves Balance on January 1, 2022 $ — $ — $ — Current estimate related to the sales made in the current year 35,426 10,740 46,166 (Credits or payments related to sales made during the year) (20,028) (6,661) (26,689) Balance on December 31, 2022 $ 15,398 $ 4,079 $ 19,478 Current estimate related to the sales made in the current year 123,542 26,427 149,969 Adjustment for prior year sales (4,041) (883) (4,924) (Credits or payments related to sales made during the year) (78,327) (20,722) (99,049) (Credits or payments related to sales made during prior year) (6,910) (2,775) (9,685) Balance on December 31, 2023 $ 49,662 $ 6,126 $ 55,788 Current estimate related to the sales made in the current period 285,863 50,239 336,102 Adjustment for prior year sales (10,912) (162) (11,074) (Credits or payments related to sales made during the year) (170,391) (39,104) (209,495) (Credits or payments related to sales made during prior year) (26,811) (4,036) (30,847) Balance on December 31, 2024 $ 127,411 $ 13,063 $ 140,47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Revenue (Tables)</t>
        </is>
      </c>
      <c r="B1" s="2" t="inlineStr">
        <is>
          <t>12 Months Ended</t>
        </is>
      </c>
    </row>
    <row r="2">
      <c r="B2" s="2" t="inlineStr">
        <is>
          <t>Dec. 31, 2024</t>
        </is>
      </c>
    </row>
    <row r="3">
      <c r="A3" s="3" t="inlineStr">
        <is>
          <t>Disclosure of disaggregation of revenue from contracts with customers [abstract]</t>
        </is>
      </c>
      <c r="B3" s="4" t="inlineStr">
        <is>
          <t xml:space="preserve"> </t>
        </is>
      </c>
    </row>
    <row r="4">
      <c r="A4" s="4" t="inlineStr">
        <is>
          <t>Schedule of revenue</t>
        </is>
      </c>
      <c r="B4" s="4" t="inlineStr">
        <is>
          <t>Year Ended December 31, (in thousands of $) 2024 2023 2022 Zai Lab $ 4,348 $ 5,533 $ 4,238 AbbVie – 30,000 – Other – – 5,788 Total collaboration revenue $ 4,348 $ 35,533 $ 10,02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nalysis of income and expense (Tables)</t>
        </is>
      </c>
      <c r="B1" s="2" t="inlineStr">
        <is>
          <t>12 Months Ended</t>
        </is>
      </c>
    </row>
    <row r="2">
      <c r="B2" s="2" t="inlineStr">
        <is>
          <t>Dec. 31, 2024</t>
        </is>
      </c>
    </row>
    <row r="3">
      <c r="A3" s="3" t="inlineStr">
        <is>
          <t>Analysis of income and expense [abstract]</t>
        </is>
      </c>
      <c r="B3" s="4" t="inlineStr">
        <is>
          <t xml:space="preserve"> </t>
        </is>
      </c>
    </row>
    <row r="4">
      <c r="A4" s="4" t="inlineStr">
        <is>
          <t>Schedule of other operating income</t>
        </is>
      </c>
      <c r="B4" s="4" t="inlineStr">
        <is>
          <t>Year Ended December 31, (in thousands of $) 2024 2023 2022 Research and development incentives $ 46,106 $ 27,815 $ 19,502 Payroll tax rebates 11,855 11,925 8,576 Grants 13 2,538 2,186 Change in fair value on non-current financial assets 3,834 – 4,256 Total other operating income $ 61,808 $ 42,278 $ 34,52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gment Reporting (Tables)</t>
        </is>
      </c>
      <c r="B1" s="2" t="inlineStr">
        <is>
          <t>12 Months Ended</t>
        </is>
      </c>
    </row>
    <row r="2">
      <c r="B2" s="2" t="inlineStr">
        <is>
          <t>Dec. 31, 2024</t>
        </is>
      </c>
    </row>
    <row r="3">
      <c r="A3" s="3" t="inlineStr">
        <is>
          <t>Disclosure of operating segments [abstract]</t>
        </is>
      </c>
      <c r="B3" s="4" t="inlineStr">
        <is>
          <t xml:space="preserve"> </t>
        </is>
      </c>
    </row>
    <row r="4">
      <c r="A4" s="4" t="inlineStr">
        <is>
          <t>Schedule of product net sales by country of sales</t>
        </is>
      </c>
      <c r="B4" s="4" t="inlineStr">
        <is>
          <t>Following table summarizes the product net sales by country of sales based on the country of the entity that recognizes product net sales: Year Ended December 31, (in thousands of $) 2024 2023 2022 United States $ 1,895,919 $ 1,046,592 $ 377,659 Japan 89,389 56,432 15,764 China 39,177 14,907 – Netherlands 153 – – Rest of the World 161,245 72,852 7,297 Total product net sales $ 2,185,883 $ 1,190,783 $ 400,720</t>
        </is>
      </c>
    </row>
    <row r="5">
      <c r="A5" s="4" t="inlineStr">
        <is>
          <t>Schedule of collaboration revenue generated by external customers</t>
        </is>
      </c>
      <c r="B5" s="4" t="inlineStr">
        <is>
          <t>Collaboration revenue is generated by external customers with their main registered office geographically located as shown in the table below: Year Ended December 31, (in thousands of $) 2024 2023 2022 China $ 4,348 $ 5,533 $ 4,238 United States – 30,000 – Denmark – – 5,365 Other – – 424 Total collaboration revenue $ 4,348 $ 35,533 $ 10,026</t>
        </is>
      </c>
    </row>
    <row r="6">
      <c r="A6" s="4" t="inlineStr">
        <is>
          <t>Schedule of external customers geographically location</t>
        </is>
      </c>
      <c r="B6" s="4" t="inlineStr">
        <is>
          <t>The non-current assets including property, plant and equipment and intangible assets are presented geographically as shown in the table below: Year Ended December 31, (in thousands of $) 2024 2023 2022 Netherlands $ — $ — $ — Belgium 209,758 138,252 186,923 United States 11,557 6,219 2,275 Japan 2,242 2,971 1,938 Rest of the World 1,405 461 130 Total non-current assets $ 224,962 $ 147,903 $ 191,13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4</t>
        </is>
      </c>
    </row>
    <row r="3">
      <c r="A3" s="3" t="inlineStr">
        <is>
          <t>Analysis of income and expense [abstract]</t>
        </is>
      </c>
      <c r="B3" s="4" t="inlineStr">
        <is>
          <t xml:space="preserve"> </t>
        </is>
      </c>
    </row>
    <row r="4">
      <c r="A4" s="4" t="inlineStr">
        <is>
          <t>Schedule of Research and Development Expenses</t>
        </is>
      </c>
      <c r="B4" s="4" t="inlineStr">
        <is>
          <t>Year Ended December 31, (in thousands of $) 2024 2023 2022 External research and development expenses $ 605,082 $ 483,192 $ 366,955 Personnel expenses 310,992 226,344 162,010 BIS expenses 34,012 19,935 12,678 Materials and consumables 5,863 4,057 2,396 Depreciation and amortization 6,204 105,546 102,132 Other expenses 21,270 20,418 17,194 Total Research and development expenses $ 983,423 $ 859,492 $ 663,36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s (Tables)</t>
        </is>
      </c>
      <c r="B1" s="2" t="inlineStr">
        <is>
          <t>12 Months Ended</t>
        </is>
      </c>
    </row>
    <row r="2">
      <c r="B2" s="2" t="inlineStr">
        <is>
          <t>Dec. 31, 2024</t>
        </is>
      </c>
    </row>
    <row r="3">
      <c r="A3" s="3" t="inlineStr">
        <is>
          <t>Selling, general and administrative expense [abstract]</t>
        </is>
      </c>
      <c r="B3" s="4" t="inlineStr">
        <is>
          <t xml:space="preserve"> </t>
        </is>
      </c>
    </row>
    <row r="4">
      <c r="A4" s="4" t="inlineStr">
        <is>
          <t>Schedule of Selling, General and Administrative Expenses</t>
        </is>
      </c>
      <c r="B4" s="4" t="inlineStr">
        <is>
          <t>Year Ended December 31, (in thousands of $) 2024 2023 1) 2022 1) Personnel expenses $ 424,916 $ 303,033 $ 234,740 Marketing services 306,987 202,146 115,950 Professional fees 170,215 108,820 62,620 BIS expenses 27,295 20,408 17,431 Facilities and occupancy expenses 20,888 11,264 9,627 Supervisory board 9,724 8,362 6,912 Depreciation and amortization 3,149 2,366 2,211 Other expenses 92,163 55,506 22,641 Total Selling, general and administrative expenses $ 1,055,337 $ 711,905 $ 472,132 1) Comparative figures have been presented to be consistent with the one adopted in the current year.</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Personnel Expenses (Tables)</t>
        </is>
      </c>
      <c r="B1" s="2" t="inlineStr">
        <is>
          <t>12 Months Ended</t>
        </is>
      </c>
    </row>
    <row r="2">
      <c r="B2" s="2" t="inlineStr">
        <is>
          <t>Dec. 31, 2024</t>
        </is>
      </c>
    </row>
    <row r="3">
      <c r="A3" s="3" t="inlineStr">
        <is>
          <t>Personnel expenses [Abstract]</t>
        </is>
      </c>
      <c r="B3" s="4" t="inlineStr">
        <is>
          <t xml:space="preserve"> </t>
        </is>
      </c>
    </row>
    <row r="4">
      <c r="A4" s="4" t="inlineStr">
        <is>
          <t>Schedule of personnel expenses</t>
        </is>
      </c>
      <c r="B4" s="4" t="inlineStr">
        <is>
          <t>The personnel expenses mentioned in ‘‘ Note 18 — Research and Development Expenses ” and ‘‘ Note 19 — Selling, General and Administrative Expenses ’’ above are as follows: Year Ended December 31, (in thousands of $) 2024 2023 2022 Short‑term employee benefits - Salaries $ 410,184 $ 266,482 $ 216,847 Short‑term employee benefits - Social Security 30,856 19,231 16,274 Post‑employment benefits 12,330 7,758 5,406 Termination benefits 2,498 1,089 401 Share‑based payment 228,142 226,830 151,912 Employer social security contributions share-based payments 51,898 7,987 5,910 Total personnel expenses $ 735,908 $ 529,377 $ 396,750</t>
        </is>
      </c>
    </row>
    <row r="5">
      <c r="A5" s="4" t="inlineStr">
        <is>
          <t>Schedule of average number of full-time equivalents employees</t>
        </is>
      </c>
      <c r="B5" s="4" t="inlineStr">
        <is>
          <t>The average number of full-time equivalents (FTE) by function is presented below: Year Ended December 31, Average Number of FTEs 2024 2023 2022 Research and development 805 607 475 Selling, general and administrative 835 681 442 Total number of FTEs 1,639 1,289 91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1 [Abstract]</t>
        </is>
      </c>
      <c r="B3" s="4" t="inlineStr">
        <is>
          <t xml:space="preserve"> </t>
        </is>
      </c>
    </row>
    <row r="4">
      <c r="A4" s="4" t="inlineStr">
        <is>
          <t>Schedule of financial position relating to leases</t>
        </is>
      </c>
      <c r="B4" s="4" t="inlineStr">
        <is>
          <t>The statements of financial position shows the following amounts relating to leases: Year Ended December 31, (in thousands of $) 2024 2023 2022 Right-of-use assets Buildings $ 33,780 $ 16,798 $ 10,867 Vehicles 6,615 3,191 1,835 Equipment 125 160 196 $ 40,520 $ 20,149 $ 12,897 Lease liabilities Current $ 6,533 $ 4,646 $ 3,417 Non-current 32,520 15,354 9,009 $ 39,053 $ 20,000 $ 12,426</t>
        </is>
      </c>
    </row>
    <row r="5">
      <c r="A5" s="4" t="inlineStr">
        <is>
          <t>Schedule of maturity analysis of the lease liabilities</t>
        </is>
      </c>
      <c r="B5" s="4" t="inlineStr">
        <is>
          <t>The table below shows a maturity analysis of the lease liabilities as on December 31, 2024 : (in thousands of $) Less than 1 year 1-3 years 3-5 years More than 5 years Total contrac­ tual cash flows Carrying value Lease liabilities $ 8,047 14,499 11,171 11,829 $ 45,547 $ 39,053</t>
        </is>
      </c>
    </row>
    <row r="6">
      <c r="A6" s="4" t="inlineStr">
        <is>
          <t>Schedule of total lease liabilities recognized in our statement of financial position</t>
        </is>
      </c>
      <c r="B6" s="4" t="inlineStr">
        <is>
          <t>The consolidated statements of profit or loss and the consolidated statements of other comprehensive income or loss shows the following amounts relating to leases: Year Ended December 31, (in thousands of $) 2024 2023 2022 Depreciation charges Buildings $ 3,657 $ 2,839 $ 2,179 Vehicles 2,067 971 735 Equipment 35 36 35 $ 5,759 $ 3,846 $ 2,949 Interest expense (included in finance cost) $ 2,072 $ 693 $ 1,34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USED IN) / FROM OPERATING ACTIVITIES</t>
        </is>
      </c>
      <c r="B3" s="4" t="inlineStr">
        <is>
          <t xml:space="preserve"> </t>
        </is>
      </c>
      <c r="C3" s="4" t="inlineStr">
        <is>
          <t xml:space="preserve"> </t>
        </is>
      </c>
      <c r="D3" s="4" t="inlineStr">
        <is>
          <t xml:space="preserve"> </t>
        </is>
      </c>
    </row>
    <row r="4">
      <c r="A4" s="4" t="inlineStr">
        <is>
          <t>Operating profit/(loss)</t>
        </is>
      </c>
      <c r="B4" s="6" t="n">
        <v>-21654</v>
      </c>
      <c r="C4" s="6" t="n">
        <v>-425049</v>
      </c>
      <c r="D4" s="6" t="n">
        <v>-720341</v>
      </c>
    </row>
    <row r="5">
      <c r="A5" s="3" t="inlineStr">
        <is>
          <t>Adjustments for non-cash items</t>
        </is>
      </c>
      <c r="B5" s="4" t="inlineStr">
        <is>
          <t xml:space="preserve"> </t>
        </is>
      </c>
      <c r="C5" s="4" t="inlineStr">
        <is>
          <t xml:space="preserve"> </t>
        </is>
      </c>
      <c r="D5" s="4" t="inlineStr">
        <is>
          <t xml:space="preserve"> </t>
        </is>
      </c>
    </row>
    <row r="6">
      <c r="A6" s="4" t="inlineStr">
        <is>
          <t>Amortization of intangible assets</t>
        </is>
      </c>
      <c r="B6" s="5" t="n">
        <v>10282</v>
      </c>
      <c r="C6" s="5" t="n">
        <v>105674</v>
      </c>
      <c r="D6" s="5" t="n">
        <v>99766</v>
      </c>
    </row>
    <row r="7">
      <c r="A7" s="4" t="inlineStr">
        <is>
          <t>Depreciation of property, plant and equipment</t>
        </is>
      </c>
      <c r="B7" s="5" t="n">
        <v>7245</v>
      </c>
      <c r="C7" s="5" t="n">
        <v>5633</v>
      </c>
      <c r="D7" s="5" t="n">
        <v>4576</v>
      </c>
    </row>
    <row r="8">
      <c r="A8" s="4" t="inlineStr">
        <is>
          <t>Provisions for employee benefits</t>
        </is>
      </c>
      <c r="B8" s="5" t="n">
        <v>432</v>
      </c>
      <c r="C8" s="5" t="n">
        <v>573</v>
      </c>
      <c r="D8" s="5" t="n">
        <v>459</v>
      </c>
    </row>
    <row r="9">
      <c r="A9" s="4" t="inlineStr">
        <is>
          <t>Expense recognized in respect of share-based payments</t>
        </is>
      </c>
      <c r="B9" s="5" t="n">
        <v>235179</v>
      </c>
      <c r="C9" s="5" t="n">
        <v>232974</v>
      </c>
      <c r="D9" s="5" t="n">
        <v>157026</v>
      </c>
    </row>
    <row r="10">
      <c r="A10" s="4" t="inlineStr">
        <is>
          <t>Fair value gains on financial assets at fair value through profit or loss</t>
        </is>
      </c>
      <c r="B10" s="5" t="n">
        <v>-3834</v>
      </c>
      <c r="C10" s="5" t="n">
        <v>0</v>
      </c>
      <c r="D10" s="5" t="n">
        <v>-4256</v>
      </c>
    </row>
    <row r="11">
      <c r="A11" s="4" t="inlineStr">
        <is>
          <t>Loss from investment in a joint venture</t>
        </is>
      </c>
      <c r="B11" s="5" t="n">
        <v>7644</v>
      </c>
      <c r="C11" s="5" t="n">
        <v>4411</v>
      </c>
      <c r="D11" s="5" t="n">
        <v>677</v>
      </c>
    </row>
    <row r="12">
      <c r="A12" s="4" t="inlineStr">
        <is>
          <t>Other non-cash (benefit)/expenses</t>
        </is>
      </c>
      <c r="B12" s="5" t="n">
        <v>-277</v>
      </c>
      <c r="C12" s="5" t="n">
        <v>2074</v>
      </c>
      <c r="D12" s="5" t="n">
        <v>0</v>
      </c>
    </row>
    <row r="13">
      <c r="A13" s="4" t="inlineStr">
        <is>
          <t>Adjustments for non-cash items</t>
        </is>
      </c>
      <c r="B13" s="5" t="n">
        <v>235017</v>
      </c>
      <c r="C13" s="5" t="n">
        <v>-73710</v>
      </c>
      <c r="D13" s="5" t="n">
        <v>-462093</v>
      </c>
    </row>
    <row r="14">
      <c r="A14" s="3" t="inlineStr">
        <is>
          <t>Movements in current assets/liabilities</t>
        </is>
      </c>
      <c r="B14" s="4" t="inlineStr">
        <is>
          <t xml:space="preserve"> </t>
        </is>
      </c>
      <c r="C14" s="4" t="inlineStr">
        <is>
          <t xml:space="preserve"> </t>
        </is>
      </c>
      <c r="D14" s="4" t="inlineStr">
        <is>
          <t xml:space="preserve"> </t>
        </is>
      </c>
    </row>
    <row r="15">
      <c r="A15" s="4" t="inlineStr">
        <is>
          <t>(Increase)/decrease in trade and other receivables</t>
        </is>
      </c>
      <c r="B15" s="5" t="n">
        <v>-423112</v>
      </c>
      <c r="C15" s="5" t="n">
        <v>-185694</v>
      </c>
      <c r="D15" s="5" t="n">
        <v>-222260</v>
      </c>
    </row>
    <row r="16">
      <c r="A16" s="4" t="inlineStr">
        <is>
          <t>(Increase)/decrease in inventories</t>
        </is>
      </c>
      <c r="B16" s="5" t="n">
        <v>-95996</v>
      </c>
      <c r="C16" s="5" t="n">
        <v>-83030</v>
      </c>
      <c r="D16" s="5" t="n">
        <v>-119277</v>
      </c>
    </row>
    <row r="17">
      <c r="A17" s="4" t="inlineStr">
        <is>
          <t>(Increase)/decrease in other current assets</t>
        </is>
      </c>
      <c r="B17" s="5" t="n">
        <v>-56154</v>
      </c>
      <c r="C17" s="5" t="n">
        <v>-59024</v>
      </c>
      <c r="D17" s="5" t="n">
        <v>-18294</v>
      </c>
    </row>
    <row r="18">
      <c r="A18" s="4" t="inlineStr">
        <is>
          <t>Increase/(decrease) in trade and other payables</t>
        </is>
      </c>
      <c r="B18" s="5" t="n">
        <v>246336</v>
      </c>
      <c r="C18" s="5" t="n">
        <v>95600</v>
      </c>
      <c r="D18" s="5" t="n">
        <v>329</v>
      </c>
    </row>
    <row r="19">
      <c r="A19" s="3" t="inlineStr">
        <is>
          <t>Movements in non-current assets/liabilities</t>
        </is>
      </c>
      <c r="B19" s="4" t="inlineStr">
        <is>
          <t xml:space="preserve"> </t>
        </is>
      </c>
      <c r="C19" s="4" t="inlineStr">
        <is>
          <t xml:space="preserve"> </t>
        </is>
      </c>
      <c r="D19" s="4" t="inlineStr">
        <is>
          <t xml:space="preserve"> </t>
        </is>
      </c>
    </row>
    <row r="20">
      <c r="A20" s="4" t="inlineStr">
        <is>
          <t>(Increase)/decrease in other non‑current assets</t>
        </is>
      </c>
      <c r="B20" s="5" t="n">
        <v>-19930</v>
      </c>
      <c r="C20" s="5" t="n">
        <v>-29416</v>
      </c>
      <c r="D20" s="5" t="n">
        <v>-16220</v>
      </c>
    </row>
    <row r="21">
      <c r="A21" s="4" t="inlineStr">
        <is>
          <t>(Increase)/decrease in non-current prepaid expense</t>
        </is>
      </c>
      <c r="B21" s="5" t="n">
        <v>23683</v>
      </c>
      <c r="C21" s="5" t="n">
        <v>-47327</v>
      </c>
      <c r="D21" s="5" t="n">
        <v>0</v>
      </c>
    </row>
    <row r="22">
      <c r="A22" s="4" t="inlineStr">
        <is>
          <t>Net cash flows used in operating activities, before interest and taxes</t>
        </is>
      </c>
      <c r="B22" s="5" t="n">
        <v>-90156</v>
      </c>
      <c r="C22" s="5" t="n">
        <v>-382601</v>
      </c>
      <c r="D22" s="5" t="n">
        <v>-837815</v>
      </c>
    </row>
    <row r="23">
      <c r="A23" s="4" t="inlineStr">
        <is>
          <t>Interest paid</t>
        </is>
      </c>
      <c r="B23" s="5" t="n">
        <v>-392</v>
      </c>
      <c r="C23" s="5" t="n">
        <v>-211</v>
      </c>
      <c r="D23" s="5" t="n">
        <v>-851</v>
      </c>
    </row>
    <row r="24">
      <c r="A24" s="4" t="inlineStr">
        <is>
          <t>Income taxes received/(paid)</t>
        </is>
      </c>
      <c r="B24" s="5" t="n">
        <v>7801</v>
      </c>
      <c r="C24" s="5" t="n">
        <v>-37515</v>
      </c>
      <c r="D24" s="5" t="n">
        <v>-24141</v>
      </c>
    </row>
    <row r="25">
      <c r="A25" s="4" t="inlineStr">
        <is>
          <t>Net cash flows used in operating activities</t>
        </is>
      </c>
      <c r="B25" s="5" t="n">
        <v>-82747</v>
      </c>
      <c r="C25" s="5" t="n">
        <v>-420327</v>
      </c>
      <c r="D25" s="5" t="n">
        <v>-862807</v>
      </c>
    </row>
    <row r="26">
      <c r="A26" s="4" t="inlineStr">
        <is>
          <t>Purchase of intangible assets</t>
        </is>
      </c>
      <c r="B26" s="5" t="n">
        <v>-66500</v>
      </c>
      <c r="C26" s="5" t="n">
        <v>-43000</v>
      </c>
      <c r="D26" s="5" t="n">
        <v>-102986</v>
      </c>
    </row>
    <row r="27">
      <c r="A27" s="4" t="inlineStr">
        <is>
          <t>Purchase of property, plant and equipment</t>
        </is>
      </c>
      <c r="B27" s="5" t="n">
        <v>-1801</v>
      </c>
      <c r="C27" s="5" t="n">
        <v>-812</v>
      </c>
      <c r="D27" s="5" t="n">
        <v>-837</v>
      </c>
    </row>
    <row r="28">
      <c r="A28" s="4" t="inlineStr">
        <is>
          <t>Purchase of current financial assets</t>
        </is>
      </c>
      <c r="B28" s="5" t="n">
        <v>-2183542</v>
      </c>
      <c r="C28" s="5" t="n">
        <v>-1271730</v>
      </c>
      <c r="D28" s="5" t="n">
        <v>-1694046</v>
      </c>
    </row>
    <row r="29">
      <c r="A29" s="4" t="inlineStr">
        <is>
          <t>Sale of current financial assets</t>
        </is>
      </c>
      <c r="B29" s="5" t="n">
        <v>1429600</v>
      </c>
      <c r="C29" s="5" t="n">
        <v>1543999</v>
      </c>
      <c r="D29" s="5" t="n">
        <v>1325540</v>
      </c>
    </row>
    <row r="30">
      <c r="A30" s="4" t="inlineStr">
        <is>
          <t>Interest received</t>
        </is>
      </c>
      <c r="B30" s="5" t="n">
        <v>111649</v>
      </c>
      <c r="C30" s="5" t="n">
        <v>92753</v>
      </c>
      <c r="D30" s="5" t="n">
        <v>13146</v>
      </c>
    </row>
    <row r="31">
      <c r="A31" s="4" t="inlineStr">
        <is>
          <t>Investment in a joint venture</t>
        </is>
      </c>
      <c r="B31" s="5" t="n">
        <v>-7000</v>
      </c>
      <c r="C31" s="5" t="n">
        <v>-13000</v>
      </c>
      <c r="D31" s="5" t="n">
        <v>-2000</v>
      </c>
    </row>
    <row r="32">
      <c r="A32" s="4" t="inlineStr">
        <is>
          <t>Net cash flows from/(used in) investing activities</t>
        </is>
      </c>
      <c r="B32" s="5" t="n">
        <v>-717594</v>
      </c>
      <c r="C32" s="5" t="n">
        <v>308210</v>
      </c>
      <c r="D32" s="5" t="n">
        <v>-461184</v>
      </c>
    </row>
    <row r="33">
      <c r="A33" s="4" t="inlineStr">
        <is>
          <t>Principal elements of lease payments</t>
        </is>
      </c>
      <c r="B33" s="5" t="n">
        <v>-7638</v>
      </c>
      <c r="C33" s="5" t="n">
        <v>-3801</v>
      </c>
      <c r="D33" s="5" t="n">
        <v>-4165</v>
      </c>
    </row>
    <row r="34">
      <c r="A34" s="4" t="inlineStr">
        <is>
          <t>Proceeds from issue of new shares, gross amount</t>
        </is>
      </c>
      <c r="B34" s="5" t="n">
        <v>0</v>
      </c>
      <c r="C34" s="5" t="n">
        <v>1196731</v>
      </c>
      <c r="D34" s="5" t="n">
        <v>760953</v>
      </c>
    </row>
    <row r="35">
      <c r="A35" s="4" t="inlineStr">
        <is>
          <t>Issue costs paid</t>
        </is>
      </c>
      <c r="B35" s="5" t="n">
        <v>0</v>
      </c>
      <c r="C35" s="5" t="n">
        <v>-821</v>
      </c>
      <c r="D35" s="5" t="n">
        <v>-781</v>
      </c>
    </row>
    <row r="36">
      <c r="A36" s="4" t="inlineStr">
        <is>
          <t>Exchange (losses)/gains from currency conversion on proceeds from issue of new shares</t>
        </is>
      </c>
      <c r="B36" s="5" t="n">
        <v>0</v>
      </c>
      <c r="C36" s="5" t="n">
        <v>-1507</v>
      </c>
      <c r="D36" s="5" t="n">
        <v>410</v>
      </c>
    </row>
    <row r="37">
      <c r="A37" s="4" t="inlineStr">
        <is>
          <t>Payment of employee withholding taxes relating to restricted stock unit awards</t>
        </is>
      </c>
      <c r="B37" s="5" t="n">
        <v>-21868</v>
      </c>
      <c r="C37" s="5" t="n">
        <v>-12138</v>
      </c>
      <c r="D37" s="5" t="n">
        <v>-5855</v>
      </c>
    </row>
    <row r="38">
      <c r="A38" s="4" t="inlineStr">
        <is>
          <t>Proceeds from exercise of stock options</t>
        </is>
      </c>
      <c r="B38" s="5" t="n">
        <v>309265</v>
      </c>
      <c r="C38" s="5" t="n">
        <v>158263</v>
      </c>
      <c r="D38" s="5" t="n">
        <v>93195</v>
      </c>
    </row>
    <row r="39">
      <c r="A39" s="4" t="inlineStr">
        <is>
          <t>Net cash flows from financing activities</t>
        </is>
      </c>
      <c r="B39" s="5" t="n">
        <v>279759</v>
      </c>
      <c r="C39" s="5" t="n">
        <v>1336727</v>
      </c>
      <c r="D39" s="5" t="n">
        <v>843757</v>
      </c>
    </row>
    <row r="40">
      <c r="A40" s="4" t="inlineStr">
        <is>
          <t>Increase/(decrease) in cash and cash equivalents</t>
        </is>
      </c>
      <c r="B40" s="5" t="n">
        <v>-520582</v>
      </c>
      <c r="C40" s="5" t="n">
        <v>1224610</v>
      </c>
      <c r="D40" s="5" t="n">
        <v>-480234</v>
      </c>
    </row>
    <row r="41">
      <c r="A41" s="4" t="inlineStr">
        <is>
          <t>Cash and cash equivalents at the beginning of the year</t>
        </is>
      </c>
      <c r="B41" s="5" t="n">
        <v>2048844</v>
      </c>
      <c r="C41" s="5" t="n">
        <v>800740</v>
      </c>
      <c r="D41" s="5" t="n">
        <v>1334676</v>
      </c>
    </row>
    <row r="42">
      <c r="A42" s="4" t="inlineStr">
        <is>
          <t>Exchange gains/(losses) on cash and cash equivalents</t>
        </is>
      </c>
      <c r="B42" s="5" t="n">
        <v>-28326</v>
      </c>
      <c r="C42" s="5" t="n">
        <v>23494</v>
      </c>
      <c r="D42" s="5" t="n">
        <v>-53702</v>
      </c>
    </row>
    <row r="43">
      <c r="A43" s="4" t="inlineStr">
        <is>
          <t>Cash and cash equivalents at the end of the year</t>
        </is>
      </c>
      <c r="B43" s="6" t="n">
        <v>1499936</v>
      </c>
      <c r="C43" s="6" t="n">
        <v>2048844</v>
      </c>
      <c r="D43" s="6" t="n">
        <v>800740</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nancial Result and Exchange Gains(Losses) (Tables)</t>
        </is>
      </c>
      <c r="B1" s="2" t="inlineStr">
        <is>
          <t>12 Months Ended</t>
        </is>
      </c>
    </row>
    <row r="2">
      <c r="B2" s="2" t="inlineStr">
        <is>
          <t>Dec. 31, 2024</t>
        </is>
      </c>
    </row>
    <row r="3">
      <c r="A3" s="3" t="inlineStr">
        <is>
          <t>Financial result and exchange gains/(losses) [Abstract]</t>
        </is>
      </c>
      <c r="B3" s="4" t="inlineStr">
        <is>
          <t xml:space="preserve"> </t>
        </is>
      </c>
    </row>
    <row r="4">
      <c r="A4" s="4" t="inlineStr">
        <is>
          <t>Schedule of financial result and exchange gains/(losses)</t>
        </is>
      </c>
      <c r="B4" s="4" t="inlineStr">
        <is>
          <t>Year Ended December 31, (in thousands of $) 2024 2023 2022 Interest income $ 138,740 $ 92,962 $ 24,741 Net gain on cash equivalents &amp; current financial assets held at fair value through profit or loss and cash equivalents 18,769 14,424 2,924 Financial income $ 157,509 $ 107,386 $ 27,665 Net loss on cash equivalents &amp; current financial assets held at fair value through profit or loss and cash equivalents $ — $ (2) $ (1,713) Other financial expense (2,464) (904) (2,193) Financial expense $ (2,464) $ (906) $ (3,906) Realized exchange (losses)/gains $ (5,444) $ 29 (3,743) Unrealized exchange (losses)/gains (42,767) 14,044 (28,989) Exchange (losses)/gains $ (48,211) $ 14,073 $ (32,732)</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income taxes recognized in income</t>
        </is>
      </c>
      <c r="B4" s="4" t="inlineStr">
        <is>
          <t>Income taxes recognized in the income statements can be detailed as follows: Year Ended December 31, (in thousands of $) 2024 2023 2022 Current year $ (53,462) $ (9,592) $ (27,162) Income tax prior years (383) (2,080) (12) Current tax (expense)/benefit (53,845) (11,672) (27,174) Recognition of deferred tax assets 724,700 — — Originating and reversal of temporary differences 77,005 21,115 46,894 Deferred tax benefit 801,705 21,115 46,894 Total tax benefit $ 747,860 $ 9,443 $ 19,720</t>
        </is>
      </c>
    </row>
    <row r="5">
      <c r="A5" s="4" t="inlineStr">
        <is>
          <t>Schedule of difference between the provision for income taxes and the amount that would result from applying the Dutch statutory tax rate to income before provision for income taxes</t>
        </is>
      </c>
      <c r="B5" s="4" t="inlineStr">
        <is>
          <t>The difference between the provision for income taxes and the amount that would result from applying the Dutch statutory tax rate to income before provision for income taxes is as follows: Year Ended December 31, (in thousands of $) 2024 2023 2022 (Profit)/Loss before taxes $ (85,180) $ 304,496 $ 729,314 Income tax (expense)/benefit calculated at the Dutch statutory federal income tax rates (21,977) 78,560 188,163 Effect of intercompany asset deal/transaction — 396 (112,200) Effect of expenses not deductible in determining taxable (5,383) (2,674) (1,570) Effect of share based payment expenses that are not deductible in determining taxable results (13,151) (43,040) (27,043) Effect of stock issue expenses that are not taxable in determining taxable results — 18,620 11,412 Effect of concessions 102,823 87,123 18,263 Effect of change of (de)recognition of deferred tax assets on tax losses 187,361 (2,282) (194) Effect of different tax rates in jurisdictions in which the company operates 4,169 (3,509) (5,566) Effect of change of (de)recognition of deferred tax assets 535,598 (124,457) (51,320) Effect of foreign exchange translation (38,307) — — Other 1) (3,273) 706 (225) Income tax (expense)/benefit recognized in the consolidated statements of profit or loss $ 747,860 $ 9,443 $ 19,720 1) Comparative figures have been presented to be consistent with the one adopted in the current year.</t>
        </is>
      </c>
    </row>
    <row r="6">
      <c r="A6" s="4" t="inlineStr">
        <is>
          <t>Schedule of deferred tax assets and liability by type of temporary difference</t>
        </is>
      </c>
      <c r="B6" s="4" t="inlineStr">
        <is>
          <t>The amount of deferred tax assets and liability by type of temporary difference can be detailed as follows: As of December 31, 2024 (in thousands of $) Assets Liabilities Net Deferred tax assets/(liabilities) Innovation income deduction $ 122,306 $ — $ 122,306 Net operating loss carryforwards 177,599 — 177,599 Capitalized R&amp;D expenses 312,420 — 312,420 Intangible assets 100,321 — 100,321 Accruals and allowances 25,037 — 25,037 Share-based payments 71,481 — 71,481 Profit in inventory 110,474 — 110,474 Other tax carryforwards 8,874 8,874 Property, plant and equipment 3,392 (3,012) 380 Non-current fixed assets — (6,289) (6,289) Other 2,265 (569) 1,696 Netting by taxable entity (9,870) 9,870 — Net deferred tax assets $ 924,299 $ — $ 924,299 As of December 31, 2023 (in thousands of $) Assets Liabilities Net Deferred tax assets/(liabilities) Accruals and allowances $ 13,189 $ — $ 13,189 Share-based payments 23,310 — 23,310 Profit in inventory 52,026 — 52,026 Other tax carryforwards 6,339 — 6,339 Property, plant and equipment 2,136 (1,550) 586 Non-current fixed assets — (5,155) (5,155) Other 1,760 — 1,760 Netting by taxable entity (1,549) 1,550 1 Net deferred tax assets/(liabilities) $ 97,211 $ (5,155) $ 92,056 As of December 31, 2022 (in thousands of $) Assets Liabilities Net Deferred tax assets/(liabilities) Accruals and allowances $ 8,884 $ — $ 8,884 Share-based payments 26,887 — 26,887 Profit in inventory 29,711 — 29,711 R&amp;D capitalized expense 11,316 — 11,316 Property, plant and equipment 856 (549) 307 Intangible assets — (3,430) (3,430) Non-current fixed assets — (4,975) (4,975) Other 2,117 — 2,117 Netting by taxable entity (549) 549 — Net deferred tax assets/(liabilities) $ 79,222 $ (8,406) $ 70,817</t>
        </is>
      </c>
    </row>
    <row r="7">
      <c r="A7" s="4" t="inlineStr">
        <is>
          <t>Schedule of change in net deferred taxes</t>
        </is>
      </c>
      <c r="B7" s="4" t="inlineStr">
        <is>
          <t>(in thousands of $) Deferred tax assets Deferred tax liabilities Balance on January 1, 2024 $ 97,211 $ (5,155) Recognized in profit or loss 758,264 5,155 Recognized in equity 30,846 — Effects of change in foreign exchange rate 37,978 — Balance on December 31, 2024 $ 924,299 $ — (in thousands of $) Deferred tax assets Deferred tax liabilities Balance on January 1, 2023 $ 79,222 $ (8,406) Recognized in profit or loss 17,685 3,430 Recognized in equity 381 — Effects of change in foreign exchange rate (77) (179) Balance on December 31, 2023 $ 97,211 $ (5,155) (in thousands of $) Deferred tax assets Deferred tax liabilities Balance on January 1, 2022 $ 32,191 $ (6,438) Recognized in profit or loss 49,075 (2,180) Recognized in equity (1,960) — Effects of change in foreign exchange rate (84) 212 Balance on December 31, 2022 $ 79,222 $ (8,406)</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loss per share</t>
        </is>
      </c>
      <c r="B4" s="4" t="inlineStr">
        <is>
          <t>Year Ended December 31 (in thousands of $ except for shares and EPS) 2024 2023 2022 Profit/(Loss) for the period $ 833,040 $ (295,053) $ (709,594) Weighted average number of shares outstanding 59,855,585 57,169,253 54,381,371 Basic profit/(loss) per share (in $) $ 13.92 $ (5.16) $ (13.05) Weighted average number of shares for purpose of diluted profit/ (loss) per share 65,177,815 57,169,253 54,381,371 Diluted profit/(loss) per share (in $) $ 12.78 $ (5.16) $ (13.0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inancial risk management (Tables)</t>
        </is>
      </c>
      <c r="B1" s="2" t="inlineStr">
        <is>
          <t>12 Months Ended</t>
        </is>
      </c>
    </row>
    <row r="2">
      <c r="B2" s="2" t="inlineStr">
        <is>
          <t>Dec. 31, 2024</t>
        </is>
      </c>
    </row>
    <row r="3">
      <c r="A3" s="3" t="inlineStr">
        <is>
          <t>Financial risk management [Abstract]</t>
        </is>
      </c>
      <c r="B3" s="4" t="inlineStr">
        <is>
          <t xml:space="preserve"> </t>
        </is>
      </c>
    </row>
    <row r="4">
      <c r="A4" s="4" t="inlineStr">
        <is>
          <t>Schedule of overview of financial instruments</t>
        </is>
      </c>
      <c r="B4" s="4" t="inlineStr">
        <is>
          <t>10. Financial Assets — Current These current financial assets relate to term accounts with an initial maturity longer than three months and less than 12 months and money market funds that do not qualify as cash equivalents as they are not expected to be used to meet short-term commitments. As of December 31, (in thousands of $) 2024 2023 2022 Money market funds $ – $ – $ 46,162 Term accounts 1,878,890 1,131,000 1,345,646 Total current financial assets $ 1,878,890 $ 1,131,000 $ 1,391,808 On December 31, 2024 , the current financial assets included $104 million ( €100 million ) held in EUR which could generate a foreign currency exchange gain or loss in the financial results in accordance with the fluctuations of the USD/ EUR exchange rate as the Company’s functional currency is USD. Please also refer to “ Note 25 — Financial Risk Management ” for more information on the financial risk management. Categories of financial assets and liabilities: Measurement category Carrying amount on December 31 (in thousands of $) 2024 2023 2022 Financial assets - non-current FVTPL $ 25,549 $ 21,715 $ 21,715 Financial assets - non-current FVTOCI 14,880 15,528 17,443 Research and development incentive receivables - non-current Amortized cost 94,854 76,706 47,488 Restricted cash - non-current Amortized cost 1,964 2,419 1,736 Trade and other receivables Amortized cost 904,471 496,687 275,697 Financial assets - current FVTPL — — 46,162 Financial assets - current Amortized cost 1,878,890 1,131,000 1,345,646 Research and development incentive receivables - current Amortized cost 4,625 2,584 1,578 Cash and bank balances Amortized cost 5,527 20,744 77,477 Cash equivalents FVTPL 1,394,409 1,678,100 669,147 Cash equivalents Amortized cost 100,000 350,000 54,116 Trade and other payables Amortized cost 649,993 414,013 295,679</t>
        </is>
      </c>
    </row>
    <row r="5">
      <c r="A5" s="4" t="inlineStr">
        <is>
          <t>Schedule of assets at fair value</t>
        </is>
      </c>
      <c r="B5" s="4" t="inlineStr">
        <is>
          <t>The Company carried the following assets at fair value on December 31, 2024 , 2023 and 2022 respectively: As of December 31, 2024 (in thousands of $) Level 1 Level 2 Level 3 Non-current financial assets $ 14,880 $ – $ 25,549 Cash and cash equivalents 1,394,409 – – Assets carried at fair value $ 1,409,289 $ – $ 25,549 As of December 31, 2023 (in thousands of $) Level 1 Level 2 Level 3 Non-current financial assets $ 15,528 $ – $ 21,715 Cash and cash equivalents 1,678,100 – – Assets carried at fair value $ 1,693,628 $ – $ 21,715 As of December 31, 2022 (in thousands of $) Level 1 Level 2 Level 3 Non-current financial assets $ 17,443 $ – $ 21,715 Current financial assets 46,162 – – Cash and cash equivalents 669,147 – – Assets carried at fair value $ 732,752 $ – $ 21,715</t>
        </is>
      </c>
    </row>
    <row r="6">
      <c r="A6" s="4" t="inlineStr">
        <is>
          <t>Schedule of net exposure exchange differences of the monetary assets</t>
        </is>
      </c>
      <c r="B6" s="4" t="inlineStr">
        <is>
          <t>The net exposure to exchange differences of the monetary assets (being from cash and cash equivalents , in addition to current financial assets) of the Company at the end of the reporting period are as follows: As of December 31, (in thousands of $) 2024 2023 2022 EUR 756,676 923,773 613,866 JPY 1,640 8,232 5,613 GBP 11 7 59,026 CHF 18 193 3,832 CAD 3 266 657 Other currencies 7 10 13</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Schedule of remuneration of key management personnel</t>
        </is>
      </c>
      <c r="B4" s="4" t="inlineStr">
        <is>
          <t>The remuneration package of the members of key management personnel comprises: Year Ended December 31, (in thousands of $, except for the number of stock options &amp; RSUs) 2024 2023 2022 Remuneration of key management personnel Short-term benefits for the Senior Management Team Gross salary $ 4,529 $ 4,161 $ 4,199 Variable pay 3,084 2,816 3,077 Employer social security 1,473 807 1,015 Other short term benefits 672 545 372 Termination Benefits – – – Post-employment benefits for the Senior Management 274 167 104 Cost of stock options granted in the year for the Senior Management Team 17,758 27,983 18,393 Cost of restricted stock units granted in the year for the Senior Management Team 16,211 11,694 9,594 Employer social security cost related to stock options 2,825 (494) 1,101 Total benefits for key management personnel 46,826 47,679 37,855 Numbers of stock options granted in the year Senior Management Team 98,306 132,100 117,600 Numbers of restricted stock units granted in the year Senior Management Team 36,365 30,425 26,500 Remuneration of Non-Executive Directors Board fees and other short-term benefits for Non- 731 533 437 Cost of stock options granted in the year for Non- – 2,280 3,643 Cost of restricted stock units granted in the year for Non- Executive Directors 4,511 1,034 1,850 Total benefits for Non-Executive Directors $ 5,242 $ 3,847 $ 5,929 Numbers of stock options granted in the year Non-Executive Directors – 12,400 21,600 Numbers of restricted stock units granted in the year Non-Executive Directors 10,118 2,713 4,8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udit fees (Tables)</t>
        </is>
      </c>
      <c r="B1" s="2" t="inlineStr">
        <is>
          <t>12 Months Ended</t>
        </is>
      </c>
    </row>
    <row r="2">
      <c r="B2" s="2" t="inlineStr">
        <is>
          <t>Dec. 31, 2024</t>
        </is>
      </c>
    </row>
    <row r="3">
      <c r="A3" s="3" t="inlineStr">
        <is>
          <t>Auditor's remuneration [abstract]</t>
        </is>
      </c>
      <c r="B3" s="4" t="inlineStr">
        <is>
          <t xml:space="preserve"> </t>
        </is>
      </c>
    </row>
    <row r="4">
      <c r="A4" s="4" t="inlineStr">
        <is>
          <t>Schedule of auditors' fees expensed in the income statement</t>
        </is>
      </c>
      <c r="B4" s="4" t="inlineStr">
        <is>
          <t>Year Ended December 31, in thousands of $ 2024 2023 2022 Audit fees 1) $ 2,657 $ 1,979 $ 1,394 Audit-related fees 597 330 380 Total $ 3,254 $ 2,309 $ 1,774 1) Audit services performed by Deloitte Accountants B.V. as the external auditor referred to in Section 1 of the Dutch Accounting Firms Oversight Act (Wta) as well as by the Deloitte network.</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verview of Consolidation Scope (Tables)</t>
        </is>
      </c>
      <c r="B1" s="2" t="inlineStr">
        <is>
          <t>12 Months Ended</t>
        </is>
      </c>
    </row>
    <row r="2">
      <c r="B2" s="2" t="inlineStr">
        <is>
          <t>Dec. 31, 2024</t>
        </is>
      </c>
    </row>
    <row r="3">
      <c r="A3" s="3" t="inlineStr">
        <is>
          <t>Disclosure of subsidiaries [abstract]</t>
        </is>
      </c>
      <c r="B3" s="4" t="inlineStr">
        <is>
          <t xml:space="preserve"> </t>
        </is>
      </c>
    </row>
    <row r="4">
      <c r="A4" s="4" t="inlineStr">
        <is>
          <t>Schedule of overview of subsidiaries</t>
        </is>
      </c>
      <c r="B4" s="4" t="inlineStr">
        <is>
          <t>Details of the Company’s consolidated entities at the end of the reporting period are as follows: Name Country Participation argenx SE The Netherlands 100.00 % argenx B.V. Belgium 100.00 % argenx Benelux B.V. Belgium 100.00 % argenx US, Inc. USA 100.00 % argenx Switzerland, S.A. Switzerland 100.00 % argenx Japan KK. Japan 100.00 % argenx France SAS France 100.00 % argenx Germany GmbH Germany 100.00 % argenx Canada Inc. Canada 100.00 % argenx UK Ltd. United Kingdom 100.00 % argenx Netherlands Services B.V. The Netherlands 100.00 % argenx Italy S.r.l. Italy 100.00 % argenx Spain S.L. Spain 100.00 % argenx Australia Pty. Ltd. Australia 100.00 % argenx Spain S.L. - Sucursal em Portugal Portugal 100.00 % argenx Austria Services GmbH Austria 100.00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ritical accounting judgments and major sources of estimation uncertainty (Details) - USD ($) $ in Thousands</t>
        </is>
      </c>
      <c r="B1" s="2" t="inlineStr">
        <is>
          <t>Dec. 31, 2024</t>
        </is>
      </c>
      <c r="C1" s="2" t="inlineStr">
        <is>
          <t>Dec. 31, 2023</t>
        </is>
      </c>
      <c r="D1" s="2" t="inlineStr">
        <is>
          <t>Dec. 31, 2022</t>
        </is>
      </c>
      <c r="E1" s="2" t="inlineStr">
        <is>
          <t>Dec. 31, 2021</t>
        </is>
      </c>
    </row>
    <row r="2">
      <c r="A2" s="3" t="inlineStr">
        <is>
          <t>Disclosure of subsidiaries [line items]</t>
        </is>
      </c>
      <c r="B2" s="4" t="inlineStr">
        <is>
          <t xml:space="preserve"> </t>
        </is>
      </c>
      <c r="C2" s="4" t="inlineStr">
        <is>
          <t xml:space="preserve"> </t>
        </is>
      </c>
      <c r="D2" s="4" t="inlineStr">
        <is>
          <t xml:space="preserve"> </t>
        </is>
      </c>
      <c r="E2" s="4" t="inlineStr">
        <is>
          <t xml:space="preserve"> </t>
        </is>
      </c>
    </row>
    <row r="3">
      <c r="A3" s="4" t="inlineStr">
        <is>
          <t>Net deferred tax assets</t>
        </is>
      </c>
      <c r="B3" s="6" t="n">
        <v>924299</v>
      </c>
      <c r="C3" s="6" t="n">
        <v>97211</v>
      </c>
      <c r="D3" s="6" t="n">
        <v>79222</v>
      </c>
      <c r="E3" s="6" t="n">
        <v>32191</v>
      </c>
    </row>
    <row r="4">
      <c r="A4" s="4" t="inlineStr">
        <is>
          <t>Argenx BV</t>
        </is>
      </c>
      <c r="B4" s="4" t="inlineStr">
        <is>
          <t xml:space="preserve"> </t>
        </is>
      </c>
      <c r="C4" s="4" t="inlineStr">
        <is>
          <t xml:space="preserve"> </t>
        </is>
      </c>
      <c r="D4" s="4" t="inlineStr">
        <is>
          <t xml:space="preserve"> </t>
        </is>
      </c>
      <c r="E4" s="4" t="inlineStr">
        <is>
          <t xml:space="preserve"> </t>
        </is>
      </c>
    </row>
    <row r="5">
      <c r="A5" s="3" t="inlineStr">
        <is>
          <t>Disclosure of subsidiaries [line items]</t>
        </is>
      </c>
      <c r="B5" s="4" t="inlineStr">
        <is>
          <t xml:space="preserve"> </t>
        </is>
      </c>
      <c r="C5" s="4" t="inlineStr">
        <is>
          <t xml:space="preserve"> </t>
        </is>
      </c>
      <c r="D5" s="4" t="inlineStr">
        <is>
          <t xml:space="preserve"> </t>
        </is>
      </c>
      <c r="E5" s="4" t="inlineStr">
        <is>
          <t xml:space="preserve"> </t>
        </is>
      </c>
    </row>
    <row r="6">
      <c r="A6" s="4" t="inlineStr">
        <is>
          <t>Net deferred tax assets</t>
        </is>
      </c>
      <c r="B6" s="6" t="n">
        <v>708000</v>
      </c>
      <c r="C6" s="4" t="inlineStr">
        <is>
          <t xml:space="preserve"> </t>
        </is>
      </c>
      <c r="D6" s="4" t="inlineStr">
        <is>
          <t xml:space="preserve"> </t>
        </is>
      </c>
      <c r="E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4</t>
        </is>
      </c>
      <c r="C2" s="2" t="inlineStr">
        <is>
          <t>Dec. 31, 2023</t>
        </is>
      </c>
      <c r="D2" s="2" t="inlineStr">
        <is>
          <t>Dec. 31, 2022</t>
        </is>
      </c>
    </row>
    <row r="3">
      <c r="A3" s="3" t="inlineStr">
        <is>
          <t>Disclosure of reconciliation of changes in property, plant and equipment, including right-of-use assets [line items]</t>
        </is>
      </c>
      <c r="B3" s="4" t="inlineStr">
        <is>
          <t xml:space="preserve"> </t>
        </is>
      </c>
      <c r="C3" s="4" t="inlineStr">
        <is>
          <t xml:space="preserve"> </t>
        </is>
      </c>
      <c r="D3" s="4" t="inlineStr">
        <is>
          <t xml:space="preserve"> </t>
        </is>
      </c>
    </row>
    <row r="4">
      <c r="A4" s="4" t="inlineStr">
        <is>
          <t>Property, plant and equipment at beginning of period</t>
        </is>
      </c>
      <c r="B4" s="6" t="n">
        <v>22675</v>
      </c>
      <c r="C4" s="6" t="n">
        <v>16234</v>
      </c>
      <c r="D4" s="4" t="inlineStr">
        <is>
          <t xml:space="preserve"> </t>
        </is>
      </c>
    </row>
    <row r="5">
      <c r="A5" s="4" t="inlineStr">
        <is>
          <t>Property, plant and equipment at end of period</t>
        </is>
      </c>
      <c r="B5" s="5" t="n">
        <v>43517</v>
      </c>
      <c r="C5" s="5" t="n">
        <v>22675</v>
      </c>
      <c r="D5" s="6" t="n">
        <v>16234</v>
      </c>
    </row>
    <row r="6">
      <c r="A6" s="4" t="inlineStr">
        <is>
          <t>Property, plant and equipment | Property, plant and equipment subject to operating leases</t>
        </is>
      </c>
      <c r="B6" s="4" t="inlineStr">
        <is>
          <t xml:space="preserve"> </t>
        </is>
      </c>
      <c r="C6" s="4" t="inlineStr">
        <is>
          <t xml:space="preserve"> </t>
        </is>
      </c>
      <c r="D6" s="4" t="inlineStr">
        <is>
          <t xml:space="preserve"> </t>
        </is>
      </c>
    </row>
    <row r="7">
      <c r="A7" s="3" t="inlineStr">
        <is>
          <t>Disclosure of reconciliation of changes in property, plant and equipment, including right-of-use assets [line items]</t>
        </is>
      </c>
      <c r="B7" s="4" t="inlineStr">
        <is>
          <t xml:space="preserve"> </t>
        </is>
      </c>
      <c r="C7" s="4" t="inlineStr">
        <is>
          <t xml:space="preserve"> </t>
        </is>
      </c>
      <c r="D7" s="4" t="inlineStr">
        <is>
          <t xml:space="preserve"> </t>
        </is>
      </c>
    </row>
    <row r="8">
      <c r="A8" s="4" t="inlineStr">
        <is>
          <t>Currency translation adjustment</t>
        </is>
      </c>
      <c r="B8" s="4" t="inlineStr">
        <is>
          <t xml:space="preserve"> </t>
        </is>
      </c>
      <c r="C8" s="4" t="inlineStr">
        <is>
          <t xml:space="preserve"> </t>
        </is>
      </c>
      <c r="D8" s="5" t="n">
        <v>0</v>
      </c>
    </row>
    <row r="9">
      <c r="A9" s="4" t="inlineStr">
        <is>
          <t>IT, office and lab equipment | Property, plant and equipment</t>
        </is>
      </c>
      <c r="B9" s="4" t="inlineStr">
        <is>
          <t xml:space="preserve"> </t>
        </is>
      </c>
      <c r="C9" s="4" t="inlineStr">
        <is>
          <t xml:space="preserve"> </t>
        </is>
      </c>
      <c r="D9" s="4" t="inlineStr">
        <is>
          <t xml:space="preserve"> </t>
        </is>
      </c>
    </row>
    <row r="10">
      <c r="A10" s="3" t="inlineStr">
        <is>
          <t>Disclosure of reconciliation of changes in property, plant and equipment, including right-of-use assets [line items]</t>
        </is>
      </c>
      <c r="B10" s="4" t="inlineStr">
        <is>
          <t xml:space="preserve"> </t>
        </is>
      </c>
      <c r="C10" s="4" t="inlineStr">
        <is>
          <t xml:space="preserve"> </t>
        </is>
      </c>
      <c r="D10" s="4" t="inlineStr">
        <is>
          <t xml:space="preserve"> </t>
        </is>
      </c>
    </row>
    <row r="11">
      <c r="A11" s="4" t="inlineStr">
        <is>
          <t>Property, plant and equipment at beginning of period</t>
        </is>
      </c>
      <c r="B11" s="5" t="n">
        <v>2091</v>
      </c>
      <c r="C11" s="5" t="n">
        <v>2706</v>
      </c>
      <c r="D11" s="4" t="inlineStr">
        <is>
          <t xml:space="preserve"> </t>
        </is>
      </c>
    </row>
    <row r="12">
      <c r="A12" s="4" t="inlineStr">
        <is>
          <t>Property, plant and equipment at end of period</t>
        </is>
      </c>
      <c r="B12" s="5" t="n">
        <v>1813</v>
      </c>
      <c r="C12" s="5" t="n">
        <v>2091</v>
      </c>
      <c r="D12" s="5" t="n">
        <v>2706</v>
      </c>
    </row>
    <row r="13">
      <c r="A13" s="4" t="inlineStr">
        <is>
          <t>Right-of-use assets Buildings | Right-of-use assets</t>
        </is>
      </c>
      <c r="B13" s="4" t="inlineStr">
        <is>
          <t xml:space="preserve"> </t>
        </is>
      </c>
      <c r="C13" s="4" t="inlineStr">
        <is>
          <t xml:space="preserve"> </t>
        </is>
      </c>
      <c r="D13" s="4" t="inlineStr">
        <is>
          <t xml:space="preserve"> </t>
        </is>
      </c>
    </row>
    <row r="14">
      <c r="A14" s="3" t="inlineStr">
        <is>
          <t>Disclosure of reconciliation of changes in property, plant and equipment, including right-of-use assets [line items]</t>
        </is>
      </c>
      <c r="B14" s="4" t="inlineStr">
        <is>
          <t xml:space="preserve"> </t>
        </is>
      </c>
      <c r="C14" s="4" t="inlineStr">
        <is>
          <t xml:space="preserve"> </t>
        </is>
      </c>
      <c r="D14" s="4" t="inlineStr">
        <is>
          <t xml:space="preserve"> </t>
        </is>
      </c>
    </row>
    <row r="15">
      <c r="A15" s="4" t="inlineStr">
        <is>
          <t>Property, plant and equipment at beginning of period</t>
        </is>
      </c>
      <c r="B15" s="5" t="n">
        <v>16798</v>
      </c>
      <c r="C15" s="5" t="n">
        <v>10867</v>
      </c>
      <c r="D15" s="4" t="inlineStr">
        <is>
          <t xml:space="preserve"> </t>
        </is>
      </c>
    </row>
    <row r="16">
      <c r="A16" s="4" t="inlineStr">
        <is>
          <t>Property, plant and equipment at end of period</t>
        </is>
      </c>
      <c r="B16" s="5" t="n">
        <v>33780</v>
      </c>
      <c r="C16" s="5" t="n">
        <v>16798</v>
      </c>
      <c r="D16" s="5" t="n">
        <v>10867</v>
      </c>
    </row>
    <row r="17">
      <c r="A17" s="4" t="inlineStr">
        <is>
          <t>Right-of-use assets Vehicles | Right-of-use assets</t>
        </is>
      </c>
      <c r="B17" s="4" t="inlineStr">
        <is>
          <t xml:space="preserve"> </t>
        </is>
      </c>
      <c r="C17" s="4" t="inlineStr">
        <is>
          <t xml:space="preserve"> </t>
        </is>
      </c>
      <c r="D17" s="4" t="inlineStr">
        <is>
          <t xml:space="preserve"> </t>
        </is>
      </c>
    </row>
    <row r="18">
      <c r="A18" s="3" t="inlineStr">
        <is>
          <t>Disclosure of reconciliation of changes in property, plant and equipment, including right-of-use assets [line items]</t>
        </is>
      </c>
      <c r="B18" s="4" t="inlineStr">
        <is>
          <t xml:space="preserve"> </t>
        </is>
      </c>
      <c r="C18" s="4" t="inlineStr">
        <is>
          <t xml:space="preserve"> </t>
        </is>
      </c>
      <c r="D18" s="4" t="inlineStr">
        <is>
          <t xml:space="preserve"> </t>
        </is>
      </c>
    </row>
    <row r="19">
      <c r="A19" s="4" t="inlineStr">
        <is>
          <t>Property, plant and equipment at beginning of period</t>
        </is>
      </c>
      <c r="B19" s="5" t="n">
        <v>3191</v>
      </c>
      <c r="C19" s="5" t="n">
        <v>1835</v>
      </c>
      <c r="D19" s="4" t="inlineStr">
        <is>
          <t xml:space="preserve"> </t>
        </is>
      </c>
    </row>
    <row r="20">
      <c r="A20" s="4" t="inlineStr">
        <is>
          <t>Property, plant and equipment at end of period</t>
        </is>
      </c>
      <c r="B20" s="5" t="n">
        <v>6615</v>
      </c>
      <c r="C20" s="5" t="n">
        <v>3191</v>
      </c>
      <c r="D20" s="5" t="n">
        <v>1835</v>
      </c>
    </row>
    <row r="21">
      <c r="A21" s="4" t="inlineStr">
        <is>
          <t>Leasehold improvements | Property, plant and equipment</t>
        </is>
      </c>
      <c r="B21" s="4" t="inlineStr">
        <is>
          <t xml:space="preserve"> </t>
        </is>
      </c>
      <c r="C21" s="4" t="inlineStr">
        <is>
          <t xml:space="preserve"> </t>
        </is>
      </c>
      <c r="D21" s="4" t="inlineStr">
        <is>
          <t xml:space="preserve"> </t>
        </is>
      </c>
    </row>
    <row r="22">
      <c r="A22" s="3" t="inlineStr">
        <is>
          <t>Disclosure of reconciliation of changes in property, plant and equipment, including right-of-use assets [line items]</t>
        </is>
      </c>
      <c r="B22" s="4" t="inlineStr">
        <is>
          <t xml:space="preserve"> </t>
        </is>
      </c>
      <c r="C22" s="4" t="inlineStr">
        <is>
          <t xml:space="preserve"> </t>
        </is>
      </c>
      <c r="D22" s="4" t="inlineStr">
        <is>
          <t xml:space="preserve"> </t>
        </is>
      </c>
    </row>
    <row r="23">
      <c r="A23" s="4" t="inlineStr">
        <is>
          <t>Property, plant and equipment at beginning of period</t>
        </is>
      </c>
      <c r="B23" s="5" t="n">
        <v>436</v>
      </c>
      <c r="C23" s="5" t="n">
        <v>631</v>
      </c>
      <c r="D23" s="4" t="inlineStr">
        <is>
          <t xml:space="preserve"> </t>
        </is>
      </c>
    </row>
    <row r="24">
      <c r="A24" s="4" t="inlineStr">
        <is>
          <t>Property, plant and equipment at end of period</t>
        </is>
      </c>
      <c r="B24" s="5" t="n">
        <v>1184</v>
      </c>
      <c r="C24" s="5" t="n">
        <v>436</v>
      </c>
      <c r="D24" s="5" t="n">
        <v>631</v>
      </c>
    </row>
    <row r="25">
      <c r="A25" s="4" t="inlineStr">
        <is>
          <t>Leased equipment | Property, plant and equipment | Property, plant and equipment subject to operating leases</t>
        </is>
      </c>
      <c r="B25" s="4" t="inlineStr">
        <is>
          <t xml:space="preserve"> </t>
        </is>
      </c>
      <c r="C25" s="4" t="inlineStr">
        <is>
          <t xml:space="preserve"> </t>
        </is>
      </c>
      <c r="D25" s="4" t="inlineStr">
        <is>
          <t xml:space="preserve"> </t>
        </is>
      </c>
    </row>
    <row r="26">
      <c r="A26" s="3" t="inlineStr">
        <is>
          <t>Disclosure of reconciliation of changes in property, plant and equipment, including right-of-use assets [line items]</t>
        </is>
      </c>
      <c r="B26" s="4" t="inlineStr">
        <is>
          <t xml:space="preserve"> </t>
        </is>
      </c>
      <c r="C26" s="4" t="inlineStr">
        <is>
          <t xml:space="preserve"> </t>
        </is>
      </c>
      <c r="D26" s="4" t="inlineStr">
        <is>
          <t xml:space="preserve"> </t>
        </is>
      </c>
    </row>
    <row r="27">
      <c r="A27" s="4" t="inlineStr">
        <is>
          <t>Property, plant and equipment at beginning of period</t>
        </is>
      </c>
      <c r="B27" s="5" t="n">
        <v>160</v>
      </c>
      <c r="C27" s="5" t="n">
        <v>196</v>
      </c>
      <c r="D27" s="4" t="inlineStr">
        <is>
          <t xml:space="preserve"> </t>
        </is>
      </c>
    </row>
    <row r="28">
      <c r="A28" s="4" t="inlineStr">
        <is>
          <t>Property, plant and equipment at end of period</t>
        </is>
      </c>
      <c r="B28" s="5" t="n">
        <v>125</v>
      </c>
      <c r="C28" s="5" t="n">
        <v>160</v>
      </c>
      <c r="D28" s="5" t="n">
        <v>196</v>
      </c>
    </row>
    <row r="29">
      <c r="A29" s="4" t="inlineStr">
        <is>
          <t>Cost</t>
        </is>
      </c>
      <c r="B29" s="4" t="inlineStr">
        <is>
          <t xml:space="preserve"> </t>
        </is>
      </c>
      <c r="C29" s="4" t="inlineStr">
        <is>
          <t xml:space="preserve"> </t>
        </is>
      </c>
      <c r="D29" s="4" t="inlineStr">
        <is>
          <t xml:space="preserve"> </t>
        </is>
      </c>
    </row>
    <row r="30">
      <c r="A30" s="3" t="inlineStr">
        <is>
          <t>Disclosure of reconciliation of changes in property, plant and equipment, including right-of-use assets [line items]</t>
        </is>
      </c>
      <c r="B30" s="4" t="inlineStr">
        <is>
          <t xml:space="preserve"> </t>
        </is>
      </c>
      <c r="C30" s="4" t="inlineStr">
        <is>
          <t xml:space="preserve"> </t>
        </is>
      </c>
      <c r="D30" s="4" t="inlineStr">
        <is>
          <t xml:space="preserve"> </t>
        </is>
      </c>
    </row>
    <row r="31">
      <c r="A31" s="4" t="inlineStr">
        <is>
          <t>Property, plant and equipment at beginning of period</t>
        </is>
      </c>
      <c r="B31" s="5" t="n">
        <v>45350</v>
      </c>
      <c r="C31" s="5" t="n">
        <v>34282</v>
      </c>
      <c r="D31" s="5" t="n">
        <v>29802</v>
      </c>
    </row>
    <row r="32">
      <c r="A32" s="4" t="inlineStr">
        <is>
          <t>Additions</t>
        </is>
      </c>
      <c r="B32" s="5" t="n">
        <v>28152</v>
      </c>
      <c r="C32" s="5" t="n">
        <v>12082</v>
      </c>
      <c r="D32" s="5" t="n">
        <v>5219</v>
      </c>
    </row>
    <row r="33">
      <c r="A33" s="4" t="inlineStr">
        <is>
          <t>Disposals</t>
        </is>
      </c>
      <c r="B33" s="5" t="n">
        <v>-787</v>
      </c>
      <c r="C33" s="5" t="n">
        <v>-1013</v>
      </c>
      <c r="D33" s="5" t="n">
        <v>-105</v>
      </c>
    </row>
    <row r="34">
      <c r="A34" s="4" t="inlineStr">
        <is>
          <t>Currency translation adjustment</t>
        </is>
      </c>
      <c r="B34" s="4" t="inlineStr">
        <is>
          <t xml:space="preserve"> </t>
        </is>
      </c>
      <c r="C34" s="4" t="inlineStr">
        <is>
          <t xml:space="preserve"> </t>
        </is>
      </c>
      <c r="D34" s="5" t="n">
        <v>-635</v>
      </c>
    </row>
    <row r="35">
      <c r="A35" s="4" t="inlineStr">
        <is>
          <t>Property, plant and equipment at end of period</t>
        </is>
      </c>
      <c r="B35" s="5" t="n">
        <v>72715</v>
      </c>
      <c r="C35" s="5" t="n">
        <v>45350</v>
      </c>
      <c r="D35" s="5" t="n">
        <v>34282</v>
      </c>
    </row>
    <row r="36">
      <c r="A36" s="4" t="inlineStr">
        <is>
          <t>Cost | IT, office and lab equipment | Property, plant and equipment</t>
        </is>
      </c>
      <c r="B36" s="4" t="inlineStr">
        <is>
          <t xml:space="preserve"> </t>
        </is>
      </c>
      <c r="C36" s="4" t="inlineStr">
        <is>
          <t xml:space="preserve"> </t>
        </is>
      </c>
      <c r="D36" s="4" t="inlineStr">
        <is>
          <t xml:space="preserve"> </t>
        </is>
      </c>
    </row>
    <row r="37">
      <c r="A37" s="3" t="inlineStr">
        <is>
          <t>Disclosure of reconciliation of changes in property, plant and equipment, including right-of-use assets [line items]</t>
        </is>
      </c>
      <c r="B37" s="4" t="inlineStr">
        <is>
          <t xml:space="preserve"> </t>
        </is>
      </c>
      <c r="C37" s="4" t="inlineStr">
        <is>
          <t xml:space="preserve"> </t>
        </is>
      </c>
      <c r="D37" s="4" t="inlineStr">
        <is>
          <t xml:space="preserve"> </t>
        </is>
      </c>
    </row>
    <row r="38">
      <c r="A38" s="4" t="inlineStr">
        <is>
          <t>Property, plant and equipment at beginning of period</t>
        </is>
      </c>
      <c r="B38" s="5" t="n">
        <v>8895</v>
      </c>
      <c r="C38" s="5" t="n">
        <v>8160</v>
      </c>
      <c r="D38" s="5" t="n">
        <v>7938</v>
      </c>
    </row>
    <row r="39">
      <c r="A39" s="4" t="inlineStr">
        <is>
          <t>Additions</t>
        </is>
      </c>
      <c r="B39" s="5" t="n">
        <v>1039</v>
      </c>
      <c r="C39" s="5" t="n">
        <v>937</v>
      </c>
      <c r="D39" s="5" t="n">
        <v>962</v>
      </c>
    </row>
    <row r="40">
      <c r="A40" s="4" t="inlineStr">
        <is>
          <t>Disposals</t>
        </is>
      </c>
      <c r="B40" s="5" t="n">
        <v>-220</v>
      </c>
      <c r="C40" s="5" t="n">
        <v>-202</v>
      </c>
      <c r="D40" s="5" t="n">
        <v>-105</v>
      </c>
    </row>
    <row r="41">
      <c r="A41" s="4" t="inlineStr">
        <is>
          <t>Currency translation adjustment</t>
        </is>
      </c>
      <c r="B41" s="4" t="inlineStr">
        <is>
          <t xml:space="preserve"> </t>
        </is>
      </c>
      <c r="C41" s="4" t="inlineStr">
        <is>
          <t xml:space="preserve"> </t>
        </is>
      </c>
      <c r="D41" s="5" t="n">
        <v>-635</v>
      </c>
    </row>
    <row r="42">
      <c r="A42" s="4" t="inlineStr">
        <is>
          <t>Property, plant and equipment at end of period</t>
        </is>
      </c>
      <c r="B42" s="5" t="n">
        <v>9714</v>
      </c>
      <c r="C42" s="5" t="n">
        <v>8895</v>
      </c>
      <c r="D42" s="5" t="n">
        <v>8160</v>
      </c>
    </row>
    <row r="43">
      <c r="A43" s="4" t="inlineStr">
        <is>
          <t>Cost | Right-of-use assets Buildings | Right-of-use assets</t>
        </is>
      </c>
      <c r="B43" s="4" t="inlineStr">
        <is>
          <t xml:space="preserve"> </t>
        </is>
      </c>
      <c r="C43" s="4" t="inlineStr">
        <is>
          <t xml:space="preserve"> </t>
        </is>
      </c>
      <c r="D43" s="4" t="inlineStr">
        <is>
          <t xml:space="preserve"> </t>
        </is>
      </c>
    </row>
    <row r="44">
      <c r="A44" s="3" t="inlineStr">
        <is>
          <t>Disclosure of reconciliation of changes in property, plant and equipment, including right-of-use assets [line items]</t>
        </is>
      </c>
      <c r="B44" s="4" t="inlineStr">
        <is>
          <t xml:space="preserve"> </t>
        </is>
      </c>
      <c r="C44" s="4" t="inlineStr">
        <is>
          <t xml:space="preserve"> </t>
        </is>
      </c>
      <c r="D44" s="4" t="inlineStr">
        <is>
          <t xml:space="preserve"> </t>
        </is>
      </c>
    </row>
    <row r="45">
      <c r="A45" s="4" t="inlineStr">
        <is>
          <t>Property, plant and equipment at beginning of period</t>
        </is>
      </c>
      <c r="B45" s="5" t="n">
        <v>28585</v>
      </c>
      <c r="C45" s="5" t="n">
        <v>19815</v>
      </c>
      <c r="D45" s="5" t="n">
        <v>16462</v>
      </c>
    </row>
    <row r="46">
      <c r="A46" s="4" t="inlineStr">
        <is>
          <t>Additions</t>
        </is>
      </c>
      <c r="B46" s="5" t="n">
        <v>20639</v>
      </c>
      <c r="C46" s="5" t="n">
        <v>8770</v>
      </c>
      <c r="D46" s="5" t="n">
        <v>3353</v>
      </c>
    </row>
    <row r="47">
      <c r="A47" s="4" t="inlineStr">
        <is>
          <t>Disposals</t>
        </is>
      </c>
      <c r="B47" s="5" t="n">
        <v>-234</v>
      </c>
      <c r="C47" s="5" t="n">
        <v>0</v>
      </c>
      <c r="D47" s="5" t="n">
        <v>0</v>
      </c>
    </row>
    <row r="48">
      <c r="A48" s="4" t="inlineStr">
        <is>
          <t>Currency translation adjustment</t>
        </is>
      </c>
      <c r="B48" s="4" t="inlineStr">
        <is>
          <t xml:space="preserve"> </t>
        </is>
      </c>
      <c r="C48" s="4" t="inlineStr">
        <is>
          <t xml:space="preserve"> </t>
        </is>
      </c>
      <c r="D48" s="5" t="n">
        <v>0</v>
      </c>
    </row>
    <row r="49">
      <c r="A49" s="4" t="inlineStr">
        <is>
          <t>Property, plant and equipment at end of period</t>
        </is>
      </c>
      <c r="B49" s="5" t="n">
        <v>48990</v>
      </c>
      <c r="C49" s="5" t="n">
        <v>28585</v>
      </c>
      <c r="D49" s="5" t="n">
        <v>19815</v>
      </c>
    </row>
    <row r="50">
      <c r="A50" s="4" t="inlineStr">
        <is>
          <t>Cost | Right-of-use assets Vehicles | Right-of-use assets</t>
        </is>
      </c>
      <c r="B50" s="4" t="inlineStr">
        <is>
          <t xml:space="preserve"> </t>
        </is>
      </c>
      <c r="C50" s="4" t="inlineStr">
        <is>
          <t xml:space="preserve"> </t>
        </is>
      </c>
      <c r="D50" s="4" t="inlineStr">
        <is>
          <t xml:space="preserve"> </t>
        </is>
      </c>
    </row>
    <row r="51">
      <c r="A51" s="3" t="inlineStr">
        <is>
          <t>Disclosure of reconciliation of changes in property, plant and equipment, including right-of-use assets [line items]</t>
        </is>
      </c>
      <c r="B51" s="4" t="inlineStr">
        <is>
          <t xml:space="preserve"> </t>
        </is>
      </c>
      <c r="C51" s="4" t="inlineStr">
        <is>
          <t xml:space="preserve"> </t>
        </is>
      </c>
      <c r="D51" s="4" t="inlineStr">
        <is>
          <t xml:space="preserve"> </t>
        </is>
      </c>
    </row>
    <row r="52">
      <c r="A52" s="4" t="inlineStr">
        <is>
          <t>Property, plant and equipment at beginning of period</t>
        </is>
      </c>
      <c r="B52" s="5" t="n">
        <v>5550</v>
      </c>
      <c r="C52" s="5" t="n">
        <v>3980</v>
      </c>
      <c r="D52" s="5" t="n">
        <v>3075</v>
      </c>
    </row>
    <row r="53">
      <c r="A53" s="4" t="inlineStr">
        <is>
          <t>Additions</t>
        </is>
      </c>
      <c r="B53" s="5" t="n">
        <v>5492</v>
      </c>
      <c r="C53" s="5" t="n">
        <v>2327</v>
      </c>
      <c r="D53" s="5" t="n">
        <v>905</v>
      </c>
    </row>
    <row r="54">
      <c r="A54" s="4" t="inlineStr">
        <is>
          <t>Disposals</t>
        </is>
      </c>
      <c r="B54" s="5" t="n">
        <v>-333</v>
      </c>
      <c r="C54" s="5" t="n">
        <v>-757</v>
      </c>
      <c r="D54" s="5" t="n">
        <v>0</v>
      </c>
    </row>
    <row r="55">
      <c r="A55" s="4" t="inlineStr">
        <is>
          <t>Currency translation adjustment</t>
        </is>
      </c>
      <c r="B55" s="4" t="inlineStr">
        <is>
          <t xml:space="preserve"> </t>
        </is>
      </c>
      <c r="C55" s="4" t="inlineStr">
        <is>
          <t xml:space="preserve"> </t>
        </is>
      </c>
      <c r="D55" s="5" t="n">
        <v>0</v>
      </c>
    </row>
    <row r="56">
      <c r="A56" s="4" t="inlineStr">
        <is>
          <t>Property, plant and equipment at end of period</t>
        </is>
      </c>
      <c r="B56" s="5" t="n">
        <v>10709</v>
      </c>
      <c r="C56" s="5" t="n">
        <v>5550</v>
      </c>
      <c r="D56" s="5" t="n">
        <v>3980</v>
      </c>
    </row>
    <row r="57">
      <c r="A57" s="4" t="inlineStr">
        <is>
          <t>Cost | Leasehold improvements | Property, plant and equipment</t>
        </is>
      </c>
      <c r="B57" s="4" t="inlineStr">
        <is>
          <t xml:space="preserve"> </t>
        </is>
      </c>
      <c r="C57" s="4" t="inlineStr">
        <is>
          <t xml:space="preserve"> </t>
        </is>
      </c>
      <c r="D57" s="4" t="inlineStr">
        <is>
          <t xml:space="preserve"> </t>
        </is>
      </c>
    </row>
    <row r="58">
      <c r="A58" s="3" t="inlineStr">
        <is>
          <t>Disclosure of reconciliation of changes in property, plant and equipment, including right-of-use assets [line items]</t>
        </is>
      </c>
      <c r="B58" s="4" t="inlineStr">
        <is>
          <t xml:space="preserve"> </t>
        </is>
      </c>
      <c r="C58" s="4" t="inlineStr">
        <is>
          <t xml:space="preserve"> </t>
        </is>
      </c>
      <c r="D58" s="4" t="inlineStr">
        <is>
          <t xml:space="preserve"> </t>
        </is>
      </c>
    </row>
    <row r="59">
      <c r="A59" s="4" t="inlineStr">
        <is>
          <t>Property, plant and equipment at beginning of period</t>
        </is>
      </c>
      <c r="B59" s="5" t="n">
        <v>1975</v>
      </c>
      <c r="C59" s="5" t="n">
        <v>1981</v>
      </c>
      <c r="D59" s="5" t="n">
        <v>1981</v>
      </c>
    </row>
    <row r="60">
      <c r="A60" s="4" t="inlineStr">
        <is>
          <t>Additions</t>
        </is>
      </c>
      <c r="B60" s="5" t="n">
        <v>982</v>
      </c>
      <c r="C60" s="5" t="n">
        <v>48</v>
      </c>
      <c r="D60" s="5" t="n">
        <v>0</v>
      </c>
    </row>
    <row r="61">
      <c r="A61" s="4" t="inlineStr">
        <is>
          <t>Disposals</t>
        </is>
      </c>
      <c r="B61" s="5" t="n">
        <v>0</v>
      </c>
      <c r="C61" s="5" t="n">
        <v>-54</v>
      </c>
      <c r="D61" s="5" t="n">
        <v>0</v>
      </c>
    </row>
    <row r="62">
      <c r="A62" s="4" t="inlineStr">
        <is>
          <t>Currency translation adjustment</t>
        </is>
      </c>
      <c r="B62" s="4" t="inlineStr">
        <is>
          <t xml:space="preserve"> </t>
        </is>
      </c>
      <c r="C62" s="4" t="inlineStr">
        <is>
          <t xml:space="preserve"> </t>
        </is>
      </c>
      <c r="D62" s="5" t="n">
        <v>0</v>
      </c>
    </row>
    <row r="63">
      <c r="A63" s="4" t="inlineStr">
        <is>
          <t>Property, plant and equipment at end of period</t>
        </is>
      </c>
      <c r="B63" s="5" t="n">
        <v>2957</v>
      </c>
      <c r="C63" s="5" t="n">
        <v>1975</v>
      </c>
      <c r="D63" s="5" t="n">
        <v>1981</v>
      </c>
    </row>
    <row r="64">
      <c r="A64" s="4" t="inlineStr">
        <is>
          <t>Cost | Leased equipment | Property, plant and equipment | Property, plant and equipment subject to operating leases</t>
        </is>
      </c>
      <c r="B64" s="4" t="inlineStr">
        <is>
          <t xml:space="preserve"> </t>
        </is>
      </c>
      <c r="C64" s="4" t="inlineStr">
        <is>
          <t xml:space="preserve"> </t>
        </is>
      </c>
      <c r="D64" s="4" t="inlineStr">
        <is>
          <t xml:space="preserve"> </t>
        </is>
      </c>
    </row>
    <row r="65">
      <c r="A65" s="3" t="inlineStr">
        <is>
          <t>Disclosure of reconciliation of changes in property, plant and equipment, including right-of-use assets [line items]</t>
        </is>
      </c>
      <c r="B65" s="4" t="inlineStr">
        <is>
          <t xml:space="preserve"> </t>
        </is>
      </c>
      <c r="C65" s="4" t="inlineStr">
        <is>
          <t xml:space="preserve"> </t>
        </is>
      </c>
      <c r="D65" s="4" t="inlineStr">
        <is>
          <t xml:space="preserve"> </t>
        </is>
      </c>
    </row>
    <row r="66">
      <c r="A66" s="4" t="inlineStr">
        <is>
          <t>Property, plant and equipment at beginning of period</t>
        </is>
      </c>
      <c r="B66" s="5" t="n">
        <v>346</v>
      </c>
      <c r="C66" s="5" t="n">
        <v>346</v>
      </c>
      <c r="D66" s="5" t="n">
        <v>346</v>
      </c>
    </row>
    <row r="67">
      <c r="A67" s="4" t="inlineStr">
        <is>
          <t>Additions</t>
        </is>
      </c>
      <c r="B67" s="5" t="n">
        <v>0</v>
      </c>
      <c r="C67" s="5" t="n">
        <v>0</v>
      </c>
      <c r="D67" s="5" t="n">
        <v>0</v>
      </c>
    </row>
    <row r="68">
      <c r="A68" s="4" t="inlineStr">
        <is>
          <t>Disposals</t>
        </is>
      </c>
      <c r="B68" s="5" t="n">
        <v>0</v>
      </c>
      <c r="C68" s="5" t="n">
        <v>0</v>
      </c>
      <c r="D68" s="5" t="n">
        <v>0</v>
      </c>
    </row>
    <row r="69">
      <c r="A69" s="4" t="inlineStr">
        <is>
          <t>Currency translation adjustment</t>
        </is>
      </c>
      <c r="B69" s="4" t="inlineStr">
        <is>
          <t xml:space="preserve"> </t>
        </is>
      </c>
      <c r="C69" s="4" t="inlineStr">
        <is>
          <t xml:space="preserve"> </t>
        </is>
      </c>
      <c r="D69" s="5" t="n">
        <v>0</v>
      </c>
    </row>
    <row r="70">
      <c r="A70" s="4" t="inlineStr">
        <is>
          <t>Property, plant and equipment at end of period</t>
        </is>
      </c>
      <c r="B70" s="5" t="n">
        <v>346</v>
      </c>
      <c r="C70" s="5" t="n">
        <v>346</v>
      </c>
      <c r="D70" s="5" t="n">
        <v>346</v>
      </c>
    </row>
    <row r="71">
      <c r="A71" s="4" t="inlineStr">
        <is>
          <t>Depreciation and impairment</t>
        </is>
      </c>
      <c r="B71" s="4" t="inlineStr">
        <is>
          <t xml:space="preserve"> </t>
        </is>
      </c>
      <c r="C71" s="4" t="inlineStr">
        <is>
          <t xml:space="preserve"> </t>
        </is>
      </c>
      <c r="D71" s="4" t="inlineStr">
        <is>
          <t xml:space="preserve"> </t>
        </is>
      </c>
    </row>
    <row r="72">
      <c r="A72" s="3" t="inlineStr">
        <is>
          <t>Disclosure of reconciliation of changes in property, plant and equipment, including right-of-use assets [line items]</t>
        </is>
      </c>
      <c r="B72" s="4" t="inlineStr">
        <is>
          <t xml:space="preserve"> </t>
        </is>
      </c>
      <c r="C72" s="4" t="inlineStr">
        <is>
          <t xml:space="preserve"> </t>
        </is>
      </c>
      <c r="D72" s="4" t="inlineStr">
        <is>
          <t xml:space="preserve"> </t>
        </is>
      </c>
    </row>
    <row r="73">
      <c r="A73" s="4" t="inlineStr">
        <is>
          <t>Property, plant and equipment at beginning of period</t>
        </is>
      </c>
      <c r="B73" s="5" t="n">
        <v>-22675</v>
      </c>
      <c r="C73" s="5" t="n">
        <v>-18047</v>
      </c>
      <c r="D73" s="5" t="n">
        <v>-13958</v>
      </c>
    </row>
    <row r="74">
      <c r="A74" s="4" t="inlineStr">
        <is>
          <t>Depreciation</t>
        </is>
      </c>
      <c r="B74" s="5" t="n">
        <v>-7245</v>
      </c>
      <c r="C74" s="5" t="n">
        <v>-5574</v>
      </c>
      <c r="D74" s="5" t="n">
        <v>-4593</v>
      </c>
    </row>
    <row r="75">
      <c r="A75" s="4" t="inlineStr">
        <is>
          <t>Disposals</t>
        </is>
      </c>
      <c r="B75" s="5" t="n">
        <v>722</v>
      </c>
      <c r="C75" s="5" t="n">
        <v>946</v>
      </c>
      <c r="D75" s="5" t="n">
        <v>90</v>
      </c>
    </row>
    <row r="76">
      <c r="A76" s="4" t="inlineStr">
        <is>
          <t>Currency translation adjustment</t>
        </is>
      </c>
      <c r="B76" s="4" t="inlineStr">
        <is>
          <t xml:space="preserve"> </t>
        </is>
      </c>
      <c r="C76" s="4" t="inlineStr">
        <is>
          <t xml:space="preserve"> </t>
        </is>
      </c>
      <c r="D76" s="5" t="n">
        <v>414</v>
      </c>
    </row>
    <row r="77">
      <c r="A77" s="4" t="inlineStr">
        <is>
          <t>Property, plant and equipment at end of period</t>
        </is>
      </c>
      <c r="B77" s="5" t="n">
        <v>-29198</v>
      </c>
      <c r="C77" s="5" t="n">
        <v>-22675</v>
      </c>
      <c r="D77" s="5" t="n">
        <v>-18047</v>
      </c>
    </row>
    <row r="78">
      <c r="A78" s="4" t="inlineStr">
        <is>
          <t>Depreciation and impairment | IT, office and lab equipment | Property, plant and equipment</t>
        </is>
      </c>
      <c r="B78" s="4" t="inlineStr">
        <is>
          <t xml:space="preserve"> </t>
        </is>
      </c>
      <c r="C78" s="4" t="inlineStr">
        <is>
          <t xml:space="preserve"> </t>
        </is>
      </c>
      <c r="D78" s="4" t="inlineStr">
        <is>
          <t xml:space="preserve"> </t>
        </is>
      </c>
    </row>
    <row r="79">
      <c r="A79" s="3" t="inlineStr">
        <is>
          <t>Disclosure of reconciliation of changes in property, plant and equipment, including right-of-use assets [line items]</t>
        </is>
      </c>
      <c r="B79" s="4" t="inlineStr">
        <is>
          <t xml:space="preserve"> </t>
        </is>
      </c>
      <c r="C79" s="4" t="inlineStr">
        <is>
          <t xml:space="preserve"> </t>
        </is>
      </c>
      <c r="D79" s="4" t="inlineStr">
        <is>
          <t xml:space="preserve"> </t>
        </is>
      </c>
    </row>
    <row r="80">
      <c r="A80" s="4" t="inlineStr">
        <is>
          <t>Property, plant and equipment at beginning of period</t>
        </is>
      </c>
      <c r="B80" s="5" t="n">
        <v>-6804</v>
      </c>
      <c r="C80" s="5" t="n">
        <v>-5454</v>
      </c>
      <c r="D80" s="5" t="n">
        <v>-4565</v>
      </c>
    </row>
    <row r="81">
      <c r="A81" s="4" t="inlineStr">
        <is>
          <t>Depreciation</t>
        </is>
      </c>
      <c r="B81" s="5" t="n">
        <v>-1252</v>
      </c>
      <c r="C81" s="5" t="n">
        <v>-1539</v>
      </c>
      <c r="D81" s="5" t="n">
        <v>-1388</v>
      </c>
    </row>
    <row r="82">
      <c r="A82" s="4" t="inlineStr">
        <is>
          <t>Disposals</t>
        </is>
      </c>
      <c r="B82" s="5" t="n">
        <v>155</v>
      </c>
      <c r="C82" s="5" t="n">
        <v>189</v>
      </c>
      <c r="D82" s="5" t="n">
        <v>90</v>
      </c>
    </row>
    <row r="83">
      <c r="A83" s="4" t="inlineStr">
        <is>
          <t>Currency translation adjustment</t>
        </is>
      </c>
      <c r="B83" s="4" t="inlineStr">
        <is>
          <t xml:space="preserve"> </t>
        </is>
      </c>
      <c r="C83" s="4" t="inlineStr">
        <is>
          <t xml:space="preserve"> </t>
        </is>
      </c>
      <c r="D83" s="5" t="n">
        <v>408</v>
      </c>
    </row>
    <row r="84">
      <c r="A84" s="4" t="inlineStr">
        <is>
          <t>Property, plant and equipment at end of period</t>
        </is>
      </c>
      <c r="B84" s="5" t="n">
        <v>-7901</v>
      </c>
      <c r="C84" s="5" t="n">
        <v>-6804</v>
      </c>
      <c r="D84" s="5" t="n">
        <v>-5454</v>
      </c>
    </row>
    <row r="85">
      <c r="A85" s="4" t="inlineStr">
        <is>
          <t>Depreciation and impairment | Right-of-use assets Buildings | Right-of-use assets</t>
        </is>
      </c>
      <c r="B85" s="4" t="inlineStr">
        <is>
          <t xml:space="preserve"> </t>
        </is>
      </c>
      <c r="C85" s="4" t="inlineStr">
        <is>
          <t xml:space="preserve"> </t>
        </is>
      </c>
      <c r="D85" s="4" t="inlineStr">
        <is>
          <t xml:space="preserve"> </t>
        </is>
      </c>
    </row>
    <row r="86">
      <c r="A86" s="3" t="inlineStr">
        <is>
          <t>Disclosure of reconciliation of changes in property, plant and equipment, including right-of-use assets [line items]</t>
        </is>
      </c>
      <c r="B86" s="4" t="inlineStr">
        <is>
          <t xml:space="preserve"> </t>
        </is>
      </c>
      <c r="C86" s="4" t="inlineStr">
        <is>
          <t xml:space="preserve"> </t>
        </is>
      </c>
      <c r="D86" s="4" t="inlineStr">
        <is>
          <t xml:space="preserve"> </t>
        </is>
      </c>
    </row>
    <row r="87">
      <c r="A87" s="4" t="inlineStr">
        <is>
          <t>Property, plant and equipment at beginning of period</t>
        </is>
      </c>
      <c r="B87" s="5" t="n">
        <v>-11787</v>
      </c>
      <c r="C87" s="5" t="n">
        <v>-8948</v>
      </c>
      <c r="D87" s="5" t="n">
        <v>-6774</v>
      </c>
    </row>
    <row r="88">
      <c r="A88" s="4" t="inlineStr">
        <is>
          <t>Depreciation</t>
        </is>
      </c>
      <c r="B88" s="5" t="n">
        <v>-3657</v>
      </c>
      <c r="C88" s="5" t="n">
        <v>-2839</v>
      </c>
      <c r="D88" s="5" t="n">
        <v>-2179</v>
      </c>
    </row>
    <row r="89">
      <c r="A89" s="4" t="inlineStr">
        <is>
          <t>Disposals</t>
        </is>
      </c>
      <c r="B89" s="5" t="n">
        <v>234</v>
      </c>
      <c r="C89" s="5" t="n">
        <v>0</v>
      </c>
      <c r="D89" s="5" t="n">
        <v>0</v>
      </c>
    </row>
    <row r="90">
      <c r="A90" s="4" t="inlineStr">
        <is>
          <t>Currency translation adjustment</t>
        </is>
      </c>
      <c r="B90" s="4" t="inlineStr">
        <is>
          <t xml:space="preserve"> </t>
        </is>
      </c>
      <c r="C90" s="4" t="inlineStr">
        <is>
          <t xml:space="preserve"> </t>
        </is>
      </c>
      <c r="D90" s="5" t="n">
        <v>5</v>
      </c>
    </row>
    <row r="91">
      <c r="A91" s="4" t="inlineStr">
        <is>
          <t>Property, plant and equipment at end of period</t>
        </is>
      </c>
      <c r="B91" s="5" t="n">
        <v>-15210</v>
      </c>
      <c r="C91" s="5" t="n">
        <v>-11787</v>
      </c>
      <c r="D91" s="5" t="n">
        <v>-8948</v>
      </c>
    </row>
    <row r="92">
      <c r="A92" s="4" t="inlineStr">
        <is>
          <t>Depreciation and impairment | Right-of-use assets Vehicles | Right-of-use assets</t>
        </is>
      </c>
      <c r="B92" s="4" t="inlineStr">
        <is>
          <t xml:space="preserve"> </t>
        </is>
      </c>
      <c r="C92" s="4" t="inlineStr">
        <is>
          <t xml:space="preserve"> </t>
        </is>
      </c>
      <c r="D92" s="4" t="inlineStr">
        <is>
          <t xml:space="preserve"> </t>
        </is>
      </c>
    </row>
    <row r="93">
      <c r="A93" s="3" t="inlineStr">
        <is>
          <t>Disclosure of reconciliation of changes in property, plant and equipment, including right-of-use assets [line items]</t>
        </is>
      </c>
      <c r="B93" s="4" t="inlineStr">
        <is>
          <t xml:space="preserve"> </t>
        </is>
      </c>
      <c r="C93" s="4" t="inlineStr">
        <is>
          <t xml:space="preserve"> </t>
        </is>
      </c>
      <c r="D93" s="4" t="inlineStr">
        <is>
          <t xml:space="preserve"> </t>
        </is>
      </c>
    </row>
    <row r="94">
      <c r="A94" s="4" t="inlineStr">
        <is>
          <t>Property, plant and equipment at beginning of period</t>
        </is>
      </c>
      <c r="B94" s="5" t="n">
        <v>-2359</v>
      </c>
      <c r="C94" s="5" t="n">
        <v>-2145</v>
      </c>
      <c r="D94" s="5" t="n">
        <v>-1411</v>
      </c>
    </row>
    <row r="95">
      <c r="A95" s="4" t="inlineStr">
        <is>
          <t>Depreciation</t>
        </is>
      </c>
      <c r="B95" s="5" t="n">
        <v>-2067</v>
      </c>
      <c r="C95" s="5" t="n">
        <v>-971</v>
      </c>
      <c r="D95" s="5" t="n">
        <v>-735</v>
      </c>
    </row>
    <row r="96">
      <c r="A96" s="4" t="inlineStr">
        <is>
          <t>Disposals</t>
        </is>
      </c>
      <c r="B96" s="5" t="n">
        <v>333</v>
      </c>
      <c r="C96" s="5" t="n">
        <v>757</v>
      </c>
      <c r="D96" s="5" t="n">
        <v>0</v>
      </c>
    </row>
    <row r="97">
      <c r="A97" s="4" t="inlineStr">
        <is>
          <t>Currency translation adjustment</t>
        </is>
      </c>
      <c r="B97" s="4" t="inlineStr">
        <is>
          <t xml:space="preserve"> </t>
        </is>
      </c>
      <c r="C97" s="4" t="inlineStr">
        <is>
          <t xml:space="preserve"> </t>
        </is>
      </c>
      <c r="D97" s="5" t="n">
        <v>1</v>
      </c>
    </row>
    <row r="98">
      <c r="A98" s="4" t="inlineStr">
        <is>
          <t>Property, plant and equipment at end of period</t>
        </is>
      </c>
      <c r="B98" s="5" t="n">
        <v>-4093</v>
      </c>
      <c r="C98" s="5" t="n">
        <v>-2359</v>
      </c>
      <c r="D98" s="5" t="n">
        <v>-2145</v>
      </c>
    </row>
    <row r="99">
      <c r="A99" s="4" t="inlineStr">
        <is>
          <t>Depreciation and impairment | Leasehold improvements | Property, plant and equipment</t>
        </is>
      </c>
      <c r="B99" s="4" t="inlineStr">
        <is>
          <t xml:space="preserve"> </t>
        </is>
      </c>
      <c r="C99" s="4" t="inlineStr">
        <is>
          <t xml:space="preserve"> </t>
        </is>
      </c>
      <c r="D99" s="4" t="inlineStr">
        <is>
          <t xml:space="preserve"> </t>
        </is>
      </c>
    </row>
    <row r="100">
      <c r="A100" s="3" t="inlineStr">
        <is>
          <t>Disclosure of reconciliation of changes in property, plant and equipment, including right-of-use assets [line items]</t>
        </is>
      </c>
      <c r="B100" s="4" t="inlineStr">
        <is>
          <t xml:space="preserve"> </t>
        </is>
      </c>
      <c r="C100" s="4" t="inlineStr">
        <is>
          <t xml:space="preserve"> </t>
        </is>
      </c>
      <c r="D100" s="4" t="inlineStr">
        <is>
          <t xml:space="preserve"> </t>
        </is>
      </c>
    </row>
    <row r="101">
      <c r="A101" s="4" t="inlineStr">
        <is>
          <t>Property, plant and equipment at beginning of period</t>
        </is>
      </c>
      <c r="B101" s="5" t="n">
        <v>-1539</v>
      </c>
      <c r="C101" s="5" t="n">
        <v>-1350</v>
      </c>
      <c r="D101" s="5" t="n">
        <v>-1093</v>
      </c>
    </row>
    <row r="102">
      <c r="A102" s="4" t="inlineStr">
        <is>
          <t>Depreciation</t>
        </is>
      </c>
      <c r="B102" s="5" t="n">
        <v>-234</v>
      </c>
      <c r="C102" s="5" t="n">
        <v>-189</v>
      </c>
      <c r="D102" s="5" t="n">
        <v>-257</v>
      </c>
    </row>
    <row r="103">
      <c r="A103" s="4" t="inlineStr">
        <is>
          <t>Disposals</t>
        </is>
      </c>
      <c r="B103" s="5" t="n">
        <v>0</v>
      </c>
      <c r="C103" s="5" t="n">
        <v>0</v>
      </c>
      <c r="D103" s="5" t="n">
        <v>0</v>
      </c>
    </row>
    <row r="104">
      <c r="A104" s="4" t="inlineStr">
        <is>
          <t>Currency translation adjustment</t>
        </is>
      </c>
      <c r="B104" s="4" t="inlineStr">
        <is>
          <t xml:space="preserve"> </t>
        </is>
      </c>
      <c r="C104" s="4" t="inlineStr">
        <is>
          <t xml:space="preserve"> </t>
        </is>
      </c>
      <c r="D104" s="5" t="n">
        <v>1</v>
      </c>
    </row>
    <row r="105">
      <c r="A105" s="4" t="inlineStr">
        <is>
          <t>Property, plant and equipment at end of period</t>
        </is>
      </c>
      <c r="B105" s="5" t="n">
        <v>-1773</v>
      </c>
      <c r="C105" s="5" t="n">
        <v>-1539</v>
      </c>
      <c r="D105" s="5" t="n">
        <v>-1350</v>
      </c>
    </row>
    <row r="106">
      <c r="A106" s="4" t="inlineStr">
        <is>
          <t>Depreciation and impairment | Leased equipment | Property, plant and equipment | Property, plant and equipment subject to operating leases</t>
        </is>
      </c>
      <c r="B106" s="4" t="inlineStr">
        <is>
          <t xml:space="preserve"> </t>
        </is>
      </c>
      <c r="C106" s="4" t="inlineStr">
        <is>
          <t xml:space="preserve"> </t>
        </is>
      </c>
      <c r="D106" s="4" t="inlineStr">
        <is>
          <t xml:space="preserve"> </t>
        </is>
      </c>
    </row>
    <row r="107">
      <c r="A107" s="3" t="inlineStr">
        <is>
          <t>Disclosure of reconciliation of changes in property, plant and equipment, including right-of-use assets [line items]</t>
        </is>
      </c>
      <c r="B107" s="4" t="inlineStr">
        <is>
          <t xml:space="preserve"> </t>
        </is>
      </c>
      <c r="C107" s="4" t="inlineStr">
        <is>
          <t xml:space="preserve"> </t>
        </is>
      </c>
      <c r="D107" s="4" t="inlineStr">
        <is>
          <t xml:space="preserve"> </t>
        </is>
      </c>
    </row>
    <row r="108">
      <c r="A108" s="4" t="inlineStr">
        <is>
          <t>Property, plant and equipment at beginning of period</t>
        </is>
      </c>
      <c r="B108" s="5" t="n">
        <v>-186</v>
      </c>
      <c r="C108" s="5" t="n">
        <v>-150</v>
      </c>
      <c r="D108" s="5" t="n">
        <v>-116</v>
      </c>
    </row>
    <row r="109">
      <c r="A109" s="4" t="inlineStr">
        <is>
          <t>Depreciation</t>
        </is>
      </c>
      <c r="B109" s="5" t="n">
        <v>-35</v>
      </c>
      <c r="C109" s="5" t="n">
        <v>-36</v>
      </c>
      <c r="D109" s="5" t="n">
        <v>-35</v>
      </c>
    </row>
    <row r="110">
      <c r="A110" s="4" t="inlineStr">
        <is>
          <t>Disposals</t>
        </is>
      </c>
      <c r="B110" s="5" t="n">
        <v>0</v>
      </c>
      <c r="C110" s="5" t="n">
        <v>0</v>
      </c>
      <c r="D110" s="5" t="n">
        <v>0</v>
      </c>
    </row>
    <row r="111">
      <c r="A111" s="4" t="inlineStr">
        <is>
          <t>Property, plant and equipment at end of period</t>
        </is>
      </c>
      <c r="B111" s="6" t="n">
        <v>-221</v>
      </c>
      <c r="C111" s="6" t="n">
        <v>-186</v>
      </c>
      <c r="D111" s="6" t="n">
        <v>-150</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Additional Information (Details) $ in Thousands</t>
        </is>
      </c>
      <c r="B1" s="2" t="inlineStr">
        <is>
          <t>12 Months Ended</t>
        </is>
      </c>
    </row>
    <row r="2">
      <c r="B2" s="2" t="inlineStr">
        <is>
          <t>Dec. 31, 2024 USD ($)</t>
        </is>
      </c>
    </row>
    <row r="3">
      <c r="A3" s="3" t="inlineStr">
        <is>
          <t>Disclosure of detailed information about property, plant and equipment [line items]</t>
        </is>
      </c>
      <c r="B3" s="4" t="inlineStr">
        <is>
          <t xml:space="preserve"> </t>
        </is>
      </c>
    </row>
    <row r="4">
      <c r="A4" s="4" t="inlineStr">
        <is>
          <t>Commitments to acquire property, plant and equipment</t>
        </is>
      </c>
      <c r="B4" s="6" t="n">
        <v>0</v>
      </c>
    </row>
    <row r="5">
      <c r="A5" s="4" t="inlineStr">
        <is>
          <t>Assets are pledged as security for liabilities</t>
        </is>
      </c>
      <c r="B5" s="6" t="n">
        <v>0</v>
      </c>
    </row>
    <row r="6">
      <c r="A6" s="4" t="inlineStr">
        <is>
          <t>Office equipment | Top of range</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fe</t>
        </is>
      </c>
      <c r="B8" s="4" t="inlineStr">
        <is>
          <t>3 years</t>
        </is>
      </c>
    </row>
    <row r="9">
      <c r="A9" s="4" t="inlineStr">
        <is>
          <t>Office equipment | Bottom of range</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fe</t>
        </is>
      </c>
      <c r="B11" s="4" t="inlineStr">
        <is>
          <t>5 years</t>
        </is>
      </c>
    </row>
    <row r="12">
      <c r="A12" s="4" t="inlineStr">
        <is>
          <t>Computer equipment</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fe</t>
        </is>
      </c>
      <c r="B14" s="4" t="inlineStr">
        <is>
          <t>3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8" customWidth="1" min="1" max="1"/>
    <col width="13" customWidth="1" min="2" max="2"/>
    <col width="50" customWidth="1" min="3" max="3"/>
    <col width="14" customWidth="1" min="4" max="4"/>
    <col width="14" customWidth="1" min="5" max="5"/>
    <col width="19" customWidth="1" min="6" max="6"/>
    <col width="24" customWidth="1" min="7" max="7"/>
    <col width="69" customWidth="1" min="8" max="8"/>
    <col width="80" customWidth="1" min="9" max="9"/>
  </cols>
  <sheetData>
    <row r="1">
      <c r="A1" s="1" t="inlineStr">
        <is>
          <t>CONSOLIDATED STATEMENTS OF CHANGES IN EQUITY - USD ($) $ in Thousands</t>
        </is>
      </c>
      <c r="B1" s="2" t="inlineStr">
        <is>
          <t>Total</t>
        </is>
      </c>
      <c r="C1" s="2" t="inlineStr">
        <is>
          <t>Total equity attributable to owners of the parent</t>
        </is>
      </c>
      <c r="D1" s="2" t="inlineStr">
        <is>
          <t>Share capital</t>
        </is>
      </c>
      <c r="E1" s="2" t="inlineStr">
        <is>
          <t>Share premium</t>
        </is>
      </c>
      <c r="F1" s="2" t="inlineStr">
        <is>
          <t>Accumulated losses</t>
        </is>
      </c>
      <c r="G1" s="2" t="inlineStr">
        <is>
          <t>Translation differences</t>
        </is>
      </c>
      <c r="H1" s="2" t="inlineStr">
        <is>
          <t>Share-based payment and income tax deduction on share-based payments</t>
        </is>
      </c>
      <c r="I1" s="2" t="inlineStr">
        <is>
          <t>Fair value movement on investment in equity instruments designated as at FVTOCI</t>
        </is>
      </c>
    </row>
    <row r="2">
      <c r="A2" s="4" t="inlineStr">
        <is>
          <t>Equity at beginning of period at Dec. 31, 2021</t>
        </is>
      </c>
      <c r="B2" s="6" t="n">
        <v>2534224</v>
      </c>
      <c r="C2" s="6" t="n">
        <v>2534224</v>
      </c>
      <c r="D2" s="6" t="n">
        <v>6233</v>
      </c>
      <c r="E2" s="6" t="n">
        <v>3462775</v>
      </c>
      <c r="F2" s="6" t="n">
        <v>-1400197</v>
      </c>
      <c r="G2" s="6" t="n">
        <v>131684</v>
      </c>
      <c r="H2" s="6" t="n">
        <v>373019</v>
      </c>
      <c r="I2" s="6" t="n">
        <v>-39290</v>
      </c>
    </row>
    <row r="3">
      <c r="A3" s="4" t="inlineStr">
        <is>
          <t>Profit/(Loss) for the year</t>
        </is>
      </c>
      <c r="B3" s="5" t="n">
        <v>-709594</v>
      </c>
      <c r="C3" s="5" t="n">
        <v>-709594</v>
      </c>
      <c r="D3" s="4" t="inlineStr">
        <is>
          <t xml:space="preserve"> </t>
        </is>
      </c>
      <c r="E3" s="4" t="inlineStr">
        <is>
          <t xml:space="preserve"> </t>
        </is>
      </c>
      <c r="F3" s="5" t="n">
        <v>-709594</v>
      </c>
      <c r="G3" s="4" t="inlineStr">
        <is>
          <t xml:space="preserve"> </t>
        </is>
      </c>
      <c r="H3" s="4" t="inlineStr">
        <is>
          <t xml:space="preserve"> </t>
        </is>
      </c>
      <c r="I3" s="4" t="inlineStr">
        <is>
          <t xml:space="preserve"> </t>
        </is>
      </c>
    </row>
    <row r="4">
      <c r="A4" s="4" t="inlineStr">
        <is>
          <t>Other comprehensive income/(loss)</t>
        </is>
      </c>
      <c r="B4" s="5" t="n">
        <v>-20671</v>
      </c>
      <c r="C4" s="5" t="n">
        <v>-20671</v>
      </c>
      <c r="D4" s="4" t="inlineStr">
        <is>
          <t xml:space="preserve"> </t>
        </is>
      </c>
      <c r="E4" s="4" t="inlineStr">
        <is>
          <t xml:space="preserve"> </t>
        </is>
      </c>
      <c r="F4" s="4" t="inlineStr">
        <is>
          <t xml:space="preserve"> </t>
        </is>
      </c>
      <c r="G4" s="5" t="n">
        <v>-2404</v>
      </c>
      <c r="H4" s="4" t="inlineStr">
        <is>
          <t xml:space="preserve"> </t>
        </is>
      </c>
      <c r="I4" s="5" t="n">
        <v>-18267</v>
      </c>
    </row>
    <row r="5">
      <c r="A5" s="4" t="inlineStr">
        <is>
          <t>Owners of the parent</t>
        </is>
      </c>
      <c r="B5" s="5" t="n">
        <v>-730266</v>
      </c>
      <c r="C5" s="5" t="n">
        <v>-730266</v>
      </c>
      <c r="D5" s="4" t="inlineStr">
        <is>
          <t xml:space="preserve"> </t>
        </is>
      </c>
      <c r="E5" s="4" t="inlineStr">
        <is>
          <t xml:space="preserve"> </t>
        </is>
      </c>
      <c r="F5" s="5" t="n">
        <v>-709594</v>
      </c>
      <c r="G5" s="5" t="n">
        <v>-2404</v>
      </c>
      <c r="H5" s="4" t="inlineStr">
        <is>
          <t xml:space="preserve"> </t>
        </is>
      </c>
      <c r="I5" s="5" t="n">
        <v>-18267</v>
      </c>
    </row>
    <row r="6">
      <c r="A6" s="4" t="inlineStr">
        <is>
          <t>Income tax benefit from excess tax deductions related to share-based payments</t>
        </is>
      </c>
      <c r="B6" s="5" t="n">
        <v>3946</v>
      </c>
      <c r="C6" s="5" t="n">
        <v>3946</v>
      </c>
      <c r="D6" s="4" t="inlineStr">
        <is>
          <t xml:space="preserve"> </t>
        </is>
      </c>
      <c r="E6" s="4" t="inlineStr">
        <is>
          <t xml:space="preserve"> </t>
        </is>
      </c>
      <c r="F6" s="4" t="inlineStr">
        <is>
          <t xml:space="preserve"> </t>
        </is>
      </c>
      <c r="G6" s="4" t="inlineStr">
        <is>
          <t xml:space="preserve"> </t>
        </is>
      </c>
      <c r="H6" s="5" t="n">
        <v>3946</v>
      </c>
      <c r="I6" s="4" t="inlineStr">
        <is>
          <t xml:space="preserve"> </t>
        </is>
      </c>
    </row>
    <row r="7">
      <c r="A7" s="4" t="inlineStr">
        <is>
          <t>Share-based payment</t>
        </is>
      </c>
      <c r="B7" s="5" t="n">
        <v>158282</v>
      </c>
      <c r="C7" s="5" t="n">
        <v>158282</v>
      </c>
      <c r="D7" s="4" t="inlineStr">
        <is>
          <t xml:space="preserve"> </t>
        </is>
      </c>
      <c r="E7" s="4" t="inlineStr">
        <is>
          <t xml:space="preserve"> </t>
        </is>
      </c>
      <c r="F7" s="4" t="inlineStr">
        <is>
          <t xml:space="preserve"> </t>
        </is>
      </c>
      <c r="G7" s="4" t="inlineStr">
        <is>
          <t xml:space="preserve"> </t>
        </is>
      </c>
      <c r="H7" s="5" t="n">
        <v>158282</v>
      </c>
      <c r="I7" s="4" t="inlineStr">
        <is>
          <t xml:space="preserve"> </t>
        </is>
      </c>
    </row>
    <row r="8">
      <c r="A8" s="4" t="inlineStr">
        <is>
          <t>Issue of share capital</t>
        </is>
      </c>
      <c r="B8" s="5" t="n">
        <v>760953</v>
      </c>
      <c r="C8" s="5" t="n">
        <v>760953</v>
      </c>
      <c r="D8" s="5" t="n">
        <v>294</v>
      </c>
      <c r="E8" s="5" t="n">
        <v>760659</v>
      </c>
      <c r="F8" s="4" t="inlineStr">
        <is>
          <t xml:space="preserve"> </t>
        </is>
      </c>
      <c r="G8" s="4" t="inlineStr">
        <is>
          <t xml:space="preserve"> </t>
        </is>
      </c>
      <c r="H8" s="4" t="inlineStr">
        <is>
          <t xml:space="preserve"> </t>
        </is>
      </c>
      <c r="I8" s="4" t="inlineStr">
        <is>
          <t xml:space="preserve"> </t>
        </is>
      </c>
    </row>
    <row r="9">
      <c r="A9" s="4" t="inlineStr">
        <is>
          <t>Transaction costs for equity issue</t>
        </is>
      </c>
      <c r="B9" s="5" t="n">
        <v>-781</v>
      </c>
      <c r="C9" s="5" t="n">
        <v>-781</v>
      </c>
      <c r="D9" s="4" t="inlineStr">
        <is>
          <t xml:space="preserve"> </t>
        </is>
      </c>
      <c r="E9" s="5" t="n">
        <v>-781</v>
      </c>
      <c r="F9" s="4" t="inlineStr">
        <is>
          <t xml:space="preserve"> </t>
        </is>
      </c>
      <c r="G9" s="4" t="inlineStr">
        <is>
          <t xml:space="preserve"> </t>
        </is>
      </c>
      <c r="H9" s="4" t="inlineStr">
        <is>
          <t xml:space="preserve"> </t>
        </is>
      </c>
      <c r="I9" s="4" t="inlineStr">
        <is>
          <t xml:space="preserve"> </t>
        </is>
      </c>
    </row>
    <row r="10">
      <c r="A10" s="4" t="inlineStr">
        <is>
          <t>Exercise of stock options</t>
        </is>
      </c>
      <c r="B10" s="5" t="n">
        <v>93195</v>
      </c>
      <c r="C10" s="5" t="n">
        <v>93195</v>
      </c>
      <c r="D10" s="5" t="n">
        <v>113</v>
      </c>
      <c r="E10" s="5" t="n">
        <v>93082</v>
      </c>
      <c r="F10" s="4" t="inlineStr">
        <is>
          <t xml:space="preserve"> </t>
        </is>
      </c>
      <c r="G10" s="4" t="inlineStr">
        <is>
          <t xml:space="preserve"> </t>
        </is>
      </c>
      <c r="H10" s="4" t="inlineStr">
        <is>
          <t xml:space="preserve"> </t>
        </is>
      </c>
      <c r="I10" s="4" t="inlineStr">
        <is>
          <t xml:space="preserve"> </t>
        </is>
      </c>
    </row>
    <row r="11">
      <c r="A11" s="4" t="inlineStr">
        <is>
          <t>Ordinary shares withheld for payment of employees’ withholding tax liability</t>
        </is>
      </c>
      <c r="B11" s="5" t="n">
        <v>-5855</v>
      </c>
      <c r="C11" s="5" t="n">
        <v>-5855</v>
      </c>
      <c r="D11" s="4" t="inlineStr">
        <is>
          <t xml:space="preserve"> </t>
        </is>
      </c>
      <c r="E11" s="5" t="n">
        <v>-5855</v>
      </c>
      <c r="F11" s="4" t="inlineStr">
        <is>
          <t xml:space="preserve"> </t>
        </is>
      </c>
      <c r="G11" s="4" t="inlineStr">
        <is>
          <t xml:space="preserve"> </t>
        </is>
      </c>
      <c r="H11" s="4" t="inlineStr">
        <is>
          <t xml:space="preserve"> </t>
        </is>
      </c>
      <c r="I11" s="4" t="inlineStr">
        <is>
          <t xml:space="preserve"> </t>
        </is>
      </c>
    </row>
    <row r="12">
      <c r="A12" s="4" t="inlineStr">
        <is>
          <t>Equity at end of period at Dec. 31, 2022</t>
        </is>
      </c>
      <c r="B12" s="5" t="n">
        <v>2813699</v>
      </c>
      <c r="C12" s="5" t="n">
        <v>2813699</v>
      </c>
      <c r="D12" s="5" t="n">
        <v>6640</v>
      </c>
      <c r="E12" s="5" t="n">
        <v>4309880</v>
      </c>
      <c r="F12" s="5" t="n">
        <v>-2109791</v>
      </c>
      <c r="G12" s="5" t="n">
        <v>129280</v>
      </c>
      <c r="H12" s="5" t="n">
        <v>535247</v>
      </c>
      <c r="I12" s="5" t="n">
        <v>-57557</v>
      </c>
    </row>
    <row r="13">
      <c r="A13" s="4" t="inlineStr">
        <is>
          <t>Profit/(Loss) for the year</t>
        </is>
      </c>
      <c r="B13" s="5" t="n">
        <v>-295053</v>
      </c>
      <c r="C13" s="5" t="n">
        <v>-295053</v>
      </c>
      <c r="D13" s="4" t="inlineStr">
        <is>
          <t xml:space="preserve"> </t>
        </is>
      </c>
      <c r="E13" s="4" t="inlineStr">
        <is>
          <t xml:space="preserve"> </t>
        </is>
      </c>
      <c r="F13" s="5" t="n">
        <v>-295053</v>
      </c>
      <c r="G13" s="4" t="inlineStr">
        <is>
          <t xml:space="preserve"> </t>
        </is>
      </c>
      <c r="H13" s="4" t="inlineStr">
        <is>
          <t xml:space="preserve"> </t>
        </is>
      </c>
      <c r="I13" s="4" t="inlineStr">
        <is>
          <t xml:space="preserve"> </t>
        </is>
      </c>
    </row>
    <row r="14">
      <c r="A14" s="4" t="inlineStr">
        <is>
          <t>Other comprehensive income/(loss)</t>
        </is>
      </c>
      <c r="B14" s="5" t="n">
        <v>348</v>
      </c>
      <c r="C14" s="5" t="n">
        <v>348</v>
      </c>
      <c r="D14" s="4" t="inlineStr">
        <is>
          <t xml:space="preserve"> </t>
        </is>
      </c>
      <c r="E14" s="4" t="inlineStr">
        <is>
          <t xml:space="preserve"> </t>
        </is>
      </c>
      <c r="F14" s="4" t="inlineStr">
        <is>
          <t xml:space="preserve"> </t>
        </is>
      </c>
      <c r="G14" s="5" t="n">
        <v>2263</v>
      </c>
      <c r="H14" s="4" t="inlineStr">
        <is>
          <t xml:space="preserve"> </t>
        </is>
      </c>
      <c r="I14" s="5" t="n">
        <v>-1915</v>
      </c>
    </row>
    <row r="15">
      <c r="A15" s="4" t="inlineStr">
        <is>
          <t>Owners of the parent</t>
        </is>
      </c>
      <c r="B15" s="5" t="n">
        <v>-294705</v>
      </c>
      <c r="C15" s="5" t="n">
        <v>-294705</v>
      </c>
      <c r="D15" s="4" t="inlineStr">
        <is>
          <t xml:space="preserve"> </t>
        </is>
      </c>
      <c r="E15" s="4" t="inlineStr">
        <is>
          <t xml:space="preserve"> </t>
        </is>
      </c>
      <c r="F15" s="5" t="n">
        <v>-295053</v>
      </c>
      <c r="G15" s="5" t="n">
        <v>2263</v>
      </c>
      <c r="H15" s="4" t="inlineStr">
        <is>
          <t xml:space="preserve"> </t>
        </is>
      </c>
      <c r="I15" s="5" t="n">
        <v>-1915</v>
      </c>
    </row>
    <row r="16">
      <c r="A16" s="4" t="inlineStr">
        <is>
          <t>Income tax benefit from excess tax deductions related to share-based payments</t>
        </is>
      </c>
      <c r="B16" s="5" t="n">
        <v>2310</v>
      </c>
      <c r="C16" s="5" t="n">
        <v>2310</v>
      </c>
      <c r="D16" s="4" t="inlineStr">
        <is>
          <t xml:space="preserve"> </t>
        </is>
      </c>
      <c r="E16" s="4" t="inlineStr">
        <is>
          <t xml:space="preserve"> </t>
        </is>
      </c>
      <c r="F16" s="4" t="inlineStr">
        <is>
          <t xml:space="preserve"> </t>
        </is>
      </c>
      <c r="G16" s="4" t="inlineStr">
        <is>
          <t xml:space="preserve"> </t>
        </is>
      </c>
      <c r="H16" s="5" t="n">
        <v>2310</v>
      </c>
      <c r="I16" s="4" t="inlineStr">
        <is>
          <t xml:space="preserve"> </t>
        </is>
      </c>
    </row>
    <row r="17">
      <c r="A17" s="4" t="inlineStr">
        <is>
          <t>Share-based payment</t>
        </is>
      </c>
      <c r="B17" s="5" t="n">
        <v>234168</v>
      </c>
      <c r="C17" s="5" t="n">
        <v>234168</v>
      </c>
      <c r="D17" s="4" t="inlineStr">
        <is>
          <t xml:space="preserve"> </t>
        </is>
      </c>
      <c r="E17" s="4" t="inlineStr">
        <is>
          <t xml:space="preserve"> </t>
        </is>
      </c>
      <c r="F17" s="4" t="inlineStr">
        <is>
          <t xml:space="preserve"> </t>
        </is>
      </c>
      <c r="G17" s="4" t="inlineStr">
        <is>
          <t xml:space="preserve"> </t>
        </is>
      </c>
      <c r="H17" s="5" t="n">
        <v>234168</v>
      </c>
      <c r="I17" s="4" t="inlineStr">
        <is>
          <t xml:space="preserve"> </t>
        </is>
      </c>
    </row>
    <row r="18">
      <c r="A18" s="4" t="inlineStr">
        <is>
          <t>Issue of share capital</t>
        </is>
      </c>
      <c r="B18" s="5" t="n">
        <v>1196732</v>
      </c>
      <c r="C18" s="5" t="n">
        <v>1196732</v>
      </c>
      <c r="D18" s="5" t="n">
        <v>288</v>
      </c>
      <c r="E18" s="5" t="n">
        <v>1196444</v>
      </c>
      <c r="F18" s="4" t="inlineStr">
        <is>
          <t xml:space="preserve"> </t>
        </is>
      </c>
      <c r="G18" s="4" t="inlineStr">
        <is>
          <t xml:space="preserve"> </t>
        </is>
      </c>
      <c r="H18" s="4" t="inlineStr">
        <is>
          <t xml:space="preserve"> </t>
        </is>
      </c>
      <c r="I18" s="4" t="inlineStr">
        <is>
          <t xml:space="preserve"> </t>
        </is>
      </c>
    </row>
    <row r="19">
      <c r="A19" s="4" t="inlineStr">
        <is>
          <t>Transaction costs for equity issue</t>
        </is>
      </c>
      <c r="B19" s="5" t="n">
        <v>-821</v>
      </c>
      <c r="C19" s="5" t="n">
        <v>-821</v>
      </c>
      <c r="D19" s="4" t="inlineStr">
        <is>
          <t xml:space="preserve"> </t>
        </is>
      </c>
      <c r="E19" s="5" t="n">
        <v>-821</v>
      </c>
      <c r="F19" s="4" t="inlineStr">
        <is>
          <t xml:space="preserve"> </t>
        </is>
      </c>
      <c r="G19" s="4" t="inlineStr">
        <is>
          <t xml:space="preserve"> </t>
        </is>
      </c>
      <c r="H19" s="4" t="inlineStr">
        <is>
          <t xml:space="preserve"> </t>
        </is>
      </c>
      <c r="I19" s="4" t="inlineStr">
        <is>
          <t xml:space="preserve"> </t>
        </is>
      </c>
    </row>
    <row r="20">
      <c r="A20" s="4" t="inlineStr">
        <is>
          <t>Exercise of stock options</t>
        </is>
      </c>
      <c r="B20" s="5" t="n">
        <v>158263</v>
      </c>
      <c r="C20" s="5" t="n">
        <v>158263</v>
      </c>
      <c r="D20" s="5" t="n">
        <v>130</v>
      </c>
      <c r="E20" s="5" t="n">
        <v>158133</v>
      </c>
      <c r="F20" s="4" t="inlineStr">
        <is>
          <t xml:space="preserve"> </t>
        </is>
      </c>
      <c r="G20" s="4" t="inlineStr">
        <is>
          <t xml:space="preserve"> </t>
        </is>
      </c>
      <c r="H20" s="4" t="inlineStr">
        <is>
          <t xml:space="preserve"> </t>
        </is>
      </c>
      <c r="I20" s="4" t="inlineStr">
        <is>
          <t xml:space="preserve"> </t>
        </is>
      </c>
    </row>
    <row r="21">
      <c r="A21" s="4" t="inlineStr">
        <is>
          <t>Ordinary shares withheld for payment of employees’ withholding tax liability</t>
        </is>
      </c>
      <c r="B21" s="5" t="n">
        <v>-12139</v>
      </c>
      <c r="C21" s="5" t="n">
        <v>-12139</v>
      </c>
      <c r="D21" s="4" t="inlineStr">
        <is>
          <t xml:space="preserve"> </t>
        </is>
      </c>
      <c r="E21" s="5" t="n">
        <v>-12139</v>
      </c>
      <c r="F21" s="4" t="inlineStr">
        <is>
          <t xml:space="preserve"> </t>
        </is>
      </c>
      <c r="G21" s="4" t="inlineStr">
        <is>
          <t xml:space="preserve"> </t>
        </is>
      </c>
      <c r="H21" s="4" t="inlineStr">
        <is>
          <t xml:space="preserve"> </t>
        </is>
      </c>
      <c r="I21" s="4" t="inlineStr">
        <is>
          <t xml:space="preserve"> </t>
        </is>
      </c>
    </row>
    <row r="22">
      <c r="A22" s="4" t="inlineStr">
        <is>
          <t>Equity at end of period at Dec. 31, 2023</t>
        </is>
      </c>
      <c r="B22" s="5" t="n">
        <v>4097507</v>
      </c>
      <c r="C22" s="5" t="n">
        <v>4097507</v>
      </c>
      <c r="D22" s="5" t="n">
        <v>7058</v>
      </c>
      <c r="E22" s="5" t="n">
        <v>5651497</v>
      </c>
      <c r="F22" s="5" t="n">
        <v>-2404844</v>
      </c>
      <c r="G22" s="5" t="n">
        <v>131543</v>
      </c>
      <c r="H22" s="5" t="n">
        <v>771725</v>
      </c>
      <c r="I22" s="5" t="n">
        <v>-59472</v>
      </c>
    </row>
    <row r="23">
      <c r="A23" s="4" t="inlineStr">
        <is>
          <t>Profit/(Loss) for the year</t>
        </is>
      </c>
      <c r="B23" s="5" t="n">
        <v>833040</v>
      </c>
      <c r="C23" s="5" t="n">
        <v>833040</v>
      </c>
      <c r="D23" s="4" t="inlineStr">
        <is>
          <t xml:space="preserve"> </t>
        </is>
      </c>
      <c r="E23" s="4" t="inlineStr">
        <is>
          <t xml:space="preserve"> </t>
        </is>
      </c>
      <c r="F23" s="5" t="n">
        <v>833040</v>
      </c>
      <c r="G23" s="4" t="inlineStr">
        <is>
          <t xml:space="preserve"> </t>
        </is>
      </c>
      <c r="H23" s="4" t="inlineStr">
        <is>
          <t xml:space="preserve"> </t>
        </is>
      </c>
      <c r="I23" s="4" t="inlineStr">
        <is>
          <t xml:space="preserve"> </t>
        </is>
      </c>
    </row>
    <row r="24">
      <c r="A24" s="4" t="inlineStr">
        <is>
          <t>Other comprehensive income/(loss)</t>
        </is>
      </c>
      <c r="B24" s="5" t="n">
        <v>-5359</v>
      </c>
      <c r="C24" s="5" t="n">
        <v>-5359</v>
      </c>
      <c r="D24" s="4" t="inlineStr">
        <is>
          <t xml:space="preserve"> </t>
        </is>
      </c>
      <c r="E24" s="4" t="inlineStr">
        <is>
          <t xml:space="preserve"> </t>
        </is>
      </c>
      <c r="F24" s="4" t="inlineStr">
        <is>
          <t xml:space="preserve"> </t>
        </is>
      </c>
      <c r="G24" s="5" t="n">
        <v>-4711</v>
      </c>
      <c r="H24" s="5" t="n">
        <v>235856</v>
      </c>
      <c r="I24" s="5" t="n">
        <v>-648</v>
      </c>
    </row>
    <row r="25">
      <c r="A25" s="4" t="inlineStr">
        <is>
          <t>Owners of the parent</t>
        </is>
      </c>
      <c r="B25" s="5" t="n">
        <v>827681</v>
      </c>
      <c r="C25" s="5" t="n">
        <v>827681</v>
      </c>
      <c r="D25" s="4" t="inlineStr">
        <is>
          <t xml:space="preserve"> </t>
        </is>
      </c>
      <c r="E25" s="4" t="inlineStr">
        <is>
          <t xml:space="preserve"> </t>
        </is>
      </c>
      <c r="F25" s="5" t="n">
        <v>833040</v>
      </c>
      <c r="G25" s="5" t="n">
        <v>-4711</v>
      </c>
      <c r="H25" s="4" t="inlineStr">
        <is>
          <t xml:space="preserve"> </t>
        </is>
      </c>
      <c r="I25" s="5" t="n">
        <v>-648</v>
      </c>
    </row>
    <row r="26">
      <c r="A26" s="4" t="inlineStr">
        <is>
          <t>Income tax benefit from excess tax deductions related to share-based payments</t>
        </is>
      </c>
      <c r="B26" s="5" t="n">
        <v>39650</v>
      </c>
      <c r="C26" s="5" t="n">
        <v>39650</v>
      </c>
      <c r="D26" s="4" t="inlineStr">
        <is>
          <t xml:space="preserve"> </t>
        </is>
      </c>
      <c r="E26" s="4" t="inlineStr">
        <is>
          <t xml:space="preserve"> </t>
        </is>
      </c>
      <c r="F26" s="4" t="inlineStr">
        <is>
          <t xml:space="preserve"> </t>
        </is>
      </c>
      <c r="G26" s="4" t="inlineStr">
        <is>
          <t xml:space="preserve"> </t>
        </is>
      </c>
      <c r="H26" s="5" t="n">
        <v>39650</v>
      </c>
      <c r="I26" s="4" t="inlineStr">
        <is>
          <t xml:space="preserve"> </t>
        </is>
      </c>
    </row>
    <row r="27">
      <c r="A27" s="4" t="inlineStr">
        <is>
          <t>Share-based payment</t>
        </is>
      </c>
      <c r="B27" s="5" t="n">
        <v>235856</v>
      </c>
      <c r="C27" s="5" t="n">
        <v>23585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ercise of stock options</t>
        </is>
      </c>
      <c r="B28" s="5" t="n">
        <v>319457</v>
      </c>
      <c r="C28" s="5" t="n">
        <v>319457</v>
      </c>
      <c r="D28" s="5" t="n">
        <v>169</v>
      </c>
      <c r="E28" s="5" t="n">
        <v>319288</v>
      </c>
      <c r="F28" s="4" t="inlineStr">
        <is>
          <t xml:space="preserve"> </t>
        </is>
      </c>
      <c r="G28" s="4" t="inlineStr">
        <is>
          <t xml:space="preserve"> </t>
        </is>
      </c>
      <c r="H28" s="4" t="inlineStr">
        <is>
          <t xml:space="preserve"> </t>
        </is>
      </c>
      <c r="I28" s="4" t="inlineStr">
        <is>
          <t xml:space="preserve"> </t>
        </is>
      </c>
    </row>
    <row r="29">
      <c r="A29" s="4" t="inlineStr">
        <is>
          <t>Ordinary shares withheld for payment of employees’ withholding tax liability</t>
        </is>
      </c>
      <c r="B29" s="5" t="n">
        <v>-21869</v>
      </c>
      <c r="C29" s="5" t="n">
        <v>-21869</v>
      </c>
      <c r="D29" s="4" t="inlineStr">
        <is>
          <t xml:space="preserve"> </t>
        </is>
      </c>
      <c r="E29" s="5" t="n">
        <v>-21869</v>
      </c>
      <c r="F29" s="4" t="inlineStr">
        <is>
          <t xml:space="preserve"> </t>
        </is>
      </c>
      <c r="G29" s="4" t="inlineStr">
        <is>
          <t xml:space="preserve"> </t>
        </is>
      </c>
      <c r="H29" s="4" t="inlineStr">
        <is>
          <t xml:space="preserve"> </t>
        </is>
      </c>
      <c r="I29" s="4" t="inlineStr">
        <is>
          <t xml:space="preserve"> </t>
        </is>
      </c>
    </row>
    <row r="30">
      <c r="A30" s="4" t="inlineStr">
        <is>
          <t>Equity at end of period at Dec. 31, 2024</t>
        </is>
      </c>
      <c r="B30" s="6" t="n">
        <v>5498283</v>
      </c>
      <c r="C30" s="6" t="n">
        <v>5498283</v>
      </c>
      <c r="D30" s="6" t="n">
        <v>7227</v>
      </c>
      <c r="E30" s="6" t="n">
        <v>5948916</v>
      </c>
      <c r="F30" s="6" t="n">
        <v>-1571804</v>
      </c>
      <c r="G30" s="6" t="n">
        <v>126832</v>
      </c>
      <c r="H30" s="6" t="n">
        <v>1047231</v>
      </c>
      <c r="I30" s="6" t="n">
        <v>-6011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Intangible Assets (Details) - USD ($) $ in Thousands</t>
        </is>
      </c>
      <c r="B1" s="2" t="inlineStr">
        <is>
          <t>3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Reconciliation of changes in intangible assets other than goodwill [abstract]</t>
        </is>
      </c>
      <c r="B3" s="4" t="inlineStr">
        <is>
          <t xml:space="preserve"> </t>
        </is>
      </c>
      <c r="C3" s="4" t="inlineStr">
        <is>
          <t xml:space="preserve"> </t>
        </is>
      </c>
      <c r="D3" s="4" t="inlineStr">
        <is>
          <t xml:space="preserve"> </t>
        </is>
      </c>
      <c r="E3" s="4" t="inlineStr">
        <is>
          <t xml:space="preserve"> </t>
        </is>
      </c>
    </row>
    <row r="4">
      <c r="A4" s="4" t="inlineStr">
        <is>
          <t>Intangible assets other than goodwill at beginning of period</t>
        </is>
      </c>
      <c r="B4" s="4" t="inlineStr">
        <is>
          <t xml:space="preserve"> </t>
        </is>
      </c>
      <c r="C4" s="6" t="n">
        <v>125228</v>
      </c>
      <c r="D4" s="6" t="n">
        <v>174901</v>
      </c>
      <c r="E4" s="4" t="inlineStr">
        <is>
          <t xml:space="preserve"> </t>
        </is>
      </c>
    </row>
    <row r="5">
      <c r="A5" s="4" t="inlineStr">
        <is>
          <t>Derecognition</t>
        </is>
      </c>
      <c r="B5" s="6" t="n">
        <v>-102000</v>
      </c>
      <c r="C5" s="4" t="inlineStr">
        <is>
          <t xml:space="preserve"> </t>
        </is>
      </c>
      <c r="D5" s="4" t="inlineStr">
        <is>
          <t xml:space="preserve"> </t>
        </is>
      </c>
      <c r="E5" s="4" t="inlineStr">
        <is>
          <t xml:space="preserve"> </t>
        </is>
      </c>
    </row>
    <row r="6">
      <c r="A6" s="4" t="inlineStr">
        <is>
          <t>Intangible assets other than goodwill at end of period</t>
        </is>
      </c>
      <c r="B6" s="5" t="n">
        <v>125228</v>
      </c>
      <c r="C6" s="5" t="n">
        <v>181445</v>
      </c>
      <c r="D6" s="5" t="n">
        <v>125228</v>
      </c>
      <c r="E6" s="6" t="n">
        <v>174901</v>
      </c>
    </row>
    <row r="7">
      <c r="A7" s="4" t="inlineStr">
        <is>
          <t>Acquired R&amp;D available for use</t>
        </is>
      </c>
      <c r="B7" s="4" t="inlineStr">
        <is>
          <t xml:space="preserve"> </t>
        </is>
      </c>
      <c r="C7" s="4" t="inlineStr">
        <is>
          <t xml:space="preserve"> </t>
        </is>
      </c>
      <c r="D7" s="4" t="inlineStr">
        <is>
          <t xml:space="preserve"> </t>
        </is>
      </c>
      <c r="E7" s="4" t="inlineStr">
        <is>
          <t xml:space="preserve"> </t>
        </is>
      </c>
    </row>
    <row r="8">
      <c r="A8" s="3" t="inlineStr">
        <is>
          <t>Reconciliation of changes in intangible assets other than goodwill [abstract]</t>
        </is>
      </c>
      <c r="B8" s="4" t="inlineStr">
        <is>
          <t xml:space="preserve"> </t>
        </is>
      </c>
      <c r="C8" s="4" t="inlineStr">
        <is>
          <t xml:space="preserve"> </t>
        </is>
      </c>
      <c r="D8" s="4" t="inlineStr">
        <is>
          <t xml:space="preserve"> </t>
        </is>
      </c>
      <c r="E8" s="4" t="inlineStr">
        <is>
          <t xml:space="preserve"> </t>
        </is>
      </c>
    </row>
    <row r="9">
      <c r="A9" s="4" t="inlineStr">
        <is>
          <t>Intangible assets other than goodwill at beginning of period</t>
        </is>
      </c>
      <c r="B9" s="4" t="inlineStr">
        <is>
          <t xml:space="preserve"> </t>
        </is>
      </c>
      <c r="C9" s="5" t="n">
        <v>105539</v>
      </c>
      <c r="D9" s="5" t="n">
        <v>0</v>
      </c>
      <c r="E9" s="4" t="inlineStr">
        <is>
          <t xml:space="preserve"> </t>
        </is>
      </c>
    </row>
    <row r="10">
      <c r="A10" s="4" t="inlineStr">
        <is>
          <t>Reclassification</t>
        </is>
      </c>
      <c r="B10" s="4" t="inlineStr">
        <is>
          <t xml:space="preserve"> </t>
        </is>
      </c>
      <c r="C10" s="4" t="inlineStr">
        <is>
          <t xml:space="preserve"> </t>
        </is>
      </c>
      <c r="D10" s="5" t="n">
        <v>53000</v>
      </c>
      <c r="E10" s="4" t="inlineStr">
        <is>
          <t xml:space="preserve"> </t>
        </is>
      </c>
    </row>
    <row r="11">
      <c r="A11" s="4" t="inlineStr">
        <is>
          <t>Intangible assets other than goodwill at end of period</t>
        </is>
      </c>
      <c r="B11" s="5" t="n">
        <v>105539</v>
      </c>
      <c r="C11" s="5" t="n">
        <v>131970</v>
      </c>
      <c r="D11" s="5" t="n">
        <v>105539</v>
      </c>
      <c r="E11" s="5" t="n">
        <v>0</v>
      </c>
    </row>
    <row r="12">
      <c r="A12" s="4" t="inlineStr">
        <is>
          <t>Acquired In-Process R&amp;D</t>
        </is>
      </c>
      <c r="B12" s="4" t="inlineStr">
        <is>
          <t xml:space="preserve"> </t>
        </is>
      </c>
      <c r="C12" s="4" t="inlineStr">
        <is>
          <t xml:space="preserve"> </t>
        </is>
      </c>
      <c r="D12" s="4" t="inlineStr">
        <is>
          <t xml:space="preserve"> </t>
        </is>
      </c>
      <c r="E12" s="4" t="inlineStr">
        <is>
          <t xml:space="preserve"> </t>
        </is>
      </c>
    </row>
    <row r="13">
      <c r="A13" s="3" t="inlineStr">
        <is>
          <t>Reconciliation of changes in intangible assets other than goodwill [abstract]</t>
        </is>
      </c>
      <c r="B13" s="4" t="inlineStr">
        <is>
          <t xml:space="preserve"> </t>
        </is>
      </c>
      <c r="C13" s="4" t="inlineStr">
        <is>
          <t xml:space="preserve"> </t>
        </is>
      </c>
      <c r="D13" s="4" t="inlineStr">
        <is>
          <t xml:space="preserve"> </t>
        </is>
      </c>
      <c r="E13" s="4" t="inlineStr">
        <is>
          <t xml:space="preserve"> </t>
        </is>
      </c>
    </row>
    <row r="14">
      <c r="A14" s="4" t="inlineStr">
        <is>
          <t>Intangible assets other than goodwill at beginning of period</t>
        </is>
      </c>
      <c r="B14" s="4" t="inlineStr">
        <is>
          <t xml:space="preserve"> </t>
        </is>
      </c>
      <c r="C14" s="5" t="n">
        <v>17249</v>
      </c>
      <c r="D14" s="5" t="n">
        <v>70180</v>
      </c>
      <c r="E14" s="4" t="inlineStr">
        <is>
          <t xml:space="preserve"> </t>
        </is>
      </c>
    </row>
    <row r="15">
      <c r="A15" s="4" t="inlineStr">
        <is>
          <t>Reclassification</t>
        </is>
      </c>
      <c r="B15" s="4" t="inlineStr">
        <is>
          <t xml:space="preserve"> </t>
        </is>
      </c>
      <c r="C15" s="4" t="inlineStr">
        <is>
          <t xml:space="preserve"> </t>
        </is>
      </c>
      <c r="D15" s="5" t="n">
        <v>-53000</v>
      </c>
      <c r="E15" s="4" t="inlineStr">
        <is>
          <t xml:space="preserve"> </t>
        </is>
      </c>
    </row>
    <row r="16">
      <c r="A16" s="4" t="inlineStr">
        <is>
          <t>Intangible assets other than goodwill at end of period</t>
        </is>
      </c>
      <c r="B16" s="5" t="n">
        <v>17249</v>
      </c>
      <c r="C16" s="5" t="n">
        <v>47249</v>
      </c>
      <c r="D16" s="5" t="n">
        <v>17249</v>
      </c>
      <c r="E16" s="5" t="n">
        <v>70180</v>
      </c>
    </row>
    <row r="17">
      <c r="A17" s="4" t="inlineStr">
        <is>
          <t>Software &amp; databases</t>
        </is>
      </c>
      <c r="B17" s="4" t="inlineStr">
        <is>
          <t xml:space="preserve"> </t>
        </is>
      </c>
      <c r="C17" s="4" t="inlineStr">
        <is>
          <t xml:space="preserve"> </t>
        </is>
      </c>
      <c r="D17" s="4" t="inlineStr">
        <is>
          <t xml:space="preserve"> </t>
        </is>
      </c>
      <c r="E17" s="4" t="inlineStr">
        <is>
          <t xml:space="preserve"> </t>
        </is>
      </c>
    </row>
    <row r="18">
      <c r="A18" s="3" t="inlineStr">
        <is>
          <t>Reconciliation of changes in intangible assets other than goodwill [abstract]</t>
        </is>
      </c>
      <c r="B18" s="4" t="inlineStr">
        <is>
          <t xml:space="preserve"> </t>
        </is>
      </c>
      <c r="C18" s="4" t="inlineStr">
        <is>
          <t xml:space="preserve"> </t>
        </is>
      </c>
      <c r="D18" s="4" t="inlineStr">
        <is>
          <t xml:space="preserve"> </t>
        </is>
      </c>
      <c r="E18" s="4" t="inlineStr">
        <is>
          <t xml:space="preserve"> </t>
        </is>
      </c>
    </row>
    <row r="19">
      <c r="A19" s="4" t="inlineStr">
        <is>
          <t>Intangible assets other than goodwill at beginning of period</t>
        </is>
      </c>
      <c r="B19" s="4" t="inlineStr">
        <is>
          <t xml:space="preserve"> </t>
        </is>
      </c>
      <c r="C19" s="5" t="n">
        <v>2440</v>
      </c>
      <c r="D19" s="5" t="n">
        <v>2722</v>
      </c>
      <c r="E19" s="4" t="inlineStr">
        <is>
          <t xml:space="preserve"> </t>
        </is>
      </c>
    </row>
    <row r="20">
      <c r="A20" s="4" t="inlineStr">
        <is>
          <t>Intangible assets other than goodwill at end of period</t>
        </is>
      </c>
      <c r="B20" s="5" t="n">
        <v>2440</v>
      </c>
      <c r="C20" s="5" t="n">
        <v>2226</v>
      </c>
      <c r="D20" s="5" t="n">
        <v>2440</v>
      </c>
      <c r="E20" s="5" t="n">
        <v>2722</v>
      </c>
    </row>
    <row r="21">
      <c r="A21" s="4" t="inlineStr">
        <is>
          <t>Other Intangibles</t>
        </is>
      </c>
      <c r="B21" s="4" t="inlineStr">
        <is>
          <t xml:space="preserve"> </t>
        </is>
      </c>
      <c r="C21" s="4" t="inlineStr">
        <is>
          <t xml:space="preserve"> </t>
        </is>
      </c>
      <c r="D21" s="4" t="inlineStr">
        <is>
          <t xml:space="preserve"> </t>
        </is>
      </c>
      <c r="E21" s="4" t="inlineStr">
        <is>
          <t xml:space="preserve"> </t>
        </is>
      </c>
    </row>
    <row r="22">
      <c r="A22" s="3" t="inlineStr">
        <is>
          <t>Reconciliation of changes in intangible assets other than goodwill [abstract]</t>
        </is>
      </c>
      <c r="B22" s="4" t="inlineStr">
        <is>
          <t xml:space="preserve"> </t>
        </is>
      </c>
      <c r="C22" s="4" t="inlineStr">
        <is>
          <t xml:space="preserve"> </t>
        </is>
      </c>
      <c r="D22" s="4" t="inlineStr">
        <is>
          <t xml:space="preserve"> </t>
        </is>
      </c>
      <c r="E22" s="4" t="inlineStr">
        <is>
          <t xml:space="preserve"> </t>
        </is>
      </c>
    </row>
    <row r="23">
      <c r="A23" s="4" t="inlineStr">
        <is>
          <t>Intangible assets other than goodwill at beginning of period</t>
        </is>
      </c>
      <c r="B23" s="4" t="inlineStr">
        <is>
          <t xml:space="preserve"> </t>
        </is>
      </c>
      <c r="C23" s="5" t="n">
        <v>0</v>
      </c>
      <c r="D23" s="5" t="n">
        <v>102000</v>
      </c>
      <c r="E23" s="4" t="inlineStr">
        <is>
          <t xml:space="preserve"> </t>
        </is>
      </c>
    </row>
    <row r="24">
      <c r="A24" s="4" t="inlineStr">
        <is>
          <t>Amortization</t>
        </is>
      </c>
      <c r="B24" s="5" t="n">
        <v>-102000</v>
      </c>
      <c r="C24" s="4" t="inlineStr">
        <is>
          <t xml:space="preserve"> </t>
        </is>
      </c>
      <c r="D24" s="4" t="inlineStr">
        <is>
          <t xml:space="preserve"> </t>
        </is>
      </c>
      <c r="E24" s="4" t="inlineStr">
        <is>
          <t xml:space="preserve"> </t>
        </is>
      </c>
    </row>
    <row r="25">
      <c r="A25" s="4" t="inlineStr">
        <is>
          <t>Intangible assets other than goodwill at end of period</t>
        </is>
      </c>
      <c r="B25" s="5" t="n">
        <v>0</v>
      </c>
      <c r="C25" s="5" t="n">
        <v>0</v>
      </c>
      <c r="D25" s="5" t="n">
        <v>0</v>
      </c>
      <c r="E25" s="5" t="n">
        <v>102000</v>
      </c>
    </row>
    <row r="26">
      <c r="A26" s="4" t="inlineStr">
        <is>
          <t>Cost</t>
        </is>
      </c>
      <c r="B26" s="4" t="inlineStr">
        <is>
          <t xml:space="preserve"> </t>
        </is>
      </c>
      <c r="C26" s="4" t="inlineStr">
        <is>
          <t xml:space="preserve"> </t>
        </is>
      </c>
      <c r="D26" s="4" t="inlineStr">
        <is>
          <t xml:space="preserve"> </t>
        </is>
      </c>
      <c r="E26" s="4" t="inlineStr">
        <is>
          <t xml:space="preserve"> </t>
        </is>
      </c>
    </row>
    <row r="27">
      <c r="A27" s="3" t="inlineStr">
        <is>
          <t>Reconciliation of changes in intangible assets other than goodwill [abstract]</t>
        </is>
      </c>
      <c r="B27" s="4" t="inlineStr">
        <is>
          <t xml:space="preserve"> </t>
        </is>
      </c>
      <c r="C27" s="4" t="inlineStr">
        <is>
          <t xml:space="preserve"> </t>
        </is>
      </c>
      <c r="D27" s="4" t="inlineStr">
        <is>
          <t xml:space="preserve"> </t>
        </is>
      </c>
      <c r="E27" s="4" t="inlineStr">
        <is>
          <t xml:space="preserve"> </t>
        </is>
      </c>
    </row>
    <row r="28">
      <c r="A28" s="4" t="inlineStr">
        <is>
          <t>Intangible assets other than goodwill at beginning of period</t>
        </is>
      </c>
      <c r="B28" s="4" t="inlineStr">
        <is>
          <t xml:space="preserve"> </t>
        </is>
      </c>
      <c r="C28" s="5" t="n">
        <v>130520</v>
      </c>
      <c r="D28" s="5" t="n">
        <v>176519</v>
      </c>
      <c r="E28" s="5" t="n">
        <v>172591</v>
      </c>
    </row>
    <row r="29">
      <c r="A29" s="4" t="inlineStr">
        <is>
          <t>Additions</t>
        </is>
      </c>
      <c r="B29" s="4" t="inlineStr">
        <is>
          <t xml:space="preserve"> </t>
        </is>
      </c>
      <c r="C29" s="5" t="n">
        <v>66500</v>
      </c>
      <c r="D29" s="5" t="n">
        <v>56000</v>
      </c>
      <c r="E29" s="5" t="n">
        <v>102992</v>
      </c>
    </row>
    <row r="30">
      <c r="A30" s="4" t="inlineStr">
        <is>
          <t>Disposals</t>
        </is>
      </c>
      <c r="B30" s="4" t="inlineStr">
        <is>
          <t xml:space="preserve"> </t>
        </is>
      </c>
      <c r="C30" s="4" t="inlineStr">
        <is>
          <t xml:space="preserve"> </t>
        </is>
      </c>
      <c r="D30" s="5" t="n">
        <v>-102000</v>
      </c>
      <c r="E30" s="5" t="n">
        <v>-5</v>
      </c>
    </row>
    <row r="31">
      <c r="A31" s="4" t="inlineStr">
        <is>
          <t>Derecognition</t>
        </is>
      </c>
      <c r="B31" s="4" t="inlineStr">
        <is>
          <t xml:space="preserve"> </t>
        </is>
      </c>
      <c r="C31" s="4" t="inlineStr">
        <is>
          <t xml:space="preserve"> </t>
        </is>
      </c>
      <c r="D31" s="4" t="inlineStr">
        <is>
          <t xml:space="preserve"> </t>
        </is>
      </c>
      <c r="E31" s="5" t="n">
        <v>-99058</v>
      </c>
    </row>
    <row r="32">
      <c r="A32" s="4" t="inlineStr">
        <is>
          <t>Reclassification</t>
        </is>
      </c>
      <c r="B32" s="4" t="inlineStr">
        <is>
          <t xml:space="preserve"> </t>
        </is>
      </c>
      <c r="C32" s="4" t="inlineStr">
        <is>
          <t xml:space="preserve"> </t>
        </is>
      </c>
      <c r="D32" s="5" t="n">
        <v>0</v>
      </c>
      <c r="E32" s="4" t="inlineStr">
        <is>
          <t xml:space="preserve"> </t>
        </is>
      </c>
    </row>
    <row r="33">
      <c r="A33" s="4" t="inlineStr">
        <is>
          <t>Intangible assets other than goodwill at end of period</t>
        </is>
      </c>
      <c r="B33" s="5" t="n">
        <v>130520</v>
      </c>
      <c r="C33" s="5" t="n">
        <v>197020</v>
      </c>
      <c r="D33" s="5" t="n">
        <v>130520</v>
      </c>
      <c r="E33" s="5" t="n">
        <v>176519</v>
      </c>
    </row>
    <row r="34">
      <c r="A34" s="4" t="inlineStr">
        <is>
          <t>Cost | Acquired R&amp;D available for use</t>
        </is>
      </c>
      <c r="B34" s="4" t="inlineStr">
        <is>
          <t xml:space="preserve"> </t>
        </is>
      </c>
      <c r="C34" s="4" t="inlineStr">
        <is>
          <t xml:space="preserve"> </t>
        </is>
      </c>
      <c r="D34" s="4" t="inlineStr">
        <is>
          <t xml:space="preserve"> </t>
        </is>
      </c>
      <c r="E34" s="4" t="inlineStr">
        <is>
          <t xml:space="preserve"> </t>
        </is>
      </c>
    </row>
    <row r="35">
      <c r="A35" s="3" t="inlineStr">
        <is>
          <t>Reconciliation of changes in intangible assets other than goodwill [abstract]</t>
        </is>
      </c>
      <c r="B35" s="4" t="inlineStr">
        <is>
          <t xml:space="preserve"> </t>
        </is>
      </c>
      <c r="C35" s="4" t="inlineStr">
        <is>
          <t xml:space="preserve"> </t>
        </is>
      </c>
      <c r="D35" s="4" t="inlineStr">
        <is>
          <t xml:space="preserve"> </t>
        </is>
      </c>
      <c r="E35" s="4" t="inlineStr">
        <is>
          <t xml:space="preserve"> </t>
        </is>
      </c>
    </row>
    <row r="36">
      <c r="A36" s="4" t="inlineStr">
        <is>
          <t>Intangible assets other than goodwill at beginning of period</t>
        </is>
      </c>
      <c r="B36" s="4" t="inlineStr">
        <is>
          <t xml:space="preserve"> </t>
        </is>
      </c>
      <c r="C36" s="5" t="n">
        <v>108931</v>
      </c>
      <c r="D36" s="5" t="n">
        <v>0</v>
      </c>
      <c r="E36" s="5" t="n">
        <v>0</v>
      </c>
    </row>
    <row r="37">
      <c r="A37" s="4" t="inlineStr">
        <is>
          <t>Additions</t>
        </is>
      </c>
      <c r="B37" s="4" t="inlineStr">
        <is>
          <t xml:space="preserve"> </t>
        </is>
      </c>
      <c r="C37" s="5" t="n">
        <v>36500</v>
      </c>
      <c r="D37" s="5" t="n">
        <v>56000</v>
      </c>
      <c r="E37" s="5" t="n">
        <v>0</v>
      </c>
    </row>
    <row r="38">
      <c r="A38" s="4" t="inlineStr">
        <is>
          <t>Disposals</t>
        </is>
      </c>
      <c r="B38" s="4" t="inlineStr">
        <is>
          <t xml:space="preserve"> </t>
        </is>
      </c>
      <c r="C38" s="4" t="inlineStr">
        <is>
          <t xml:space="preserve"> </t>
        </is>
      </c>
      <c r="D38" s="5" t="n">
        <v>0</v>
      </c>
      <c r="E38" s="5" t="n">
        <v>0</v>
      </c>
    </row>
    <row r="39">
      <c r="A39" s="4" t="inlineStr">
        <is>
          <t>Derecognition</t>
        </is>
      </c>
      <c r="B39" s="4" t="inlineStr">
        <is>
          <t xml:space="preserve"> </t>
        </is>
      </c>
      <c r="C39" s="4" t="inlineStr">
        <is>
          <t xml:space="preserve"> </t>
        </is>
      </c>
      <c r="D39" s="4" t="inlineStr">
        <is>
          <t xml:space="preserve"> </t>
        </is>
      </c>
      <c r="E39" s="5" t="n">
        <v>0</v>
      </c>
    </row>
    <row r="40">
      <c r="A40" s="4" t="inlineStr">
        <is>
          <t>Reclassification</t>
        </is>
      </c>
      <c r="B40" s="4" t="inlineStr">
        <is>
          <t xml:space="preserve"> </t>
        </is>
      </c>
      <c r="C40" s="4" t="inlineStr">
        <is>
          <t xml:space="preserve"> </t>
        </is>
      </c>
      <c r="D40" s="5" t="n">
        <v>52931</v>
      </c>
      <c r="E40" s="4" t="inlineStr">
        <is>
          <t xml:space="preserve"> </t>
        </is>
      </c>
    </row>
    <row r="41">
      <c r="A41" s="4" t="inlineStr">
        <is>
          <t>Intangible assets other than goodwill at end of period</t>
        </is>
      </c>
      <c r="B41" s="5" t="n">
        <v>108931</v>
      </c>
      <c r="C41" s="5" t="n">
        <v>145431</v>
      </c>
      <c r="D41" s="5" t="n">
        <v>108931</v>
      </c>
      <c r="E41" s="5" t="n">
        <v>0</v>
      </c>
    </row>
    <row r="42">
      <c r="A42" s="4" t="inlineStr">
        <is>
          <t>Cost | Acquired In-Process R&amp;D</t>
        </is>
      </c>
      <c r="B42" s="4" t="inlineStr">
        <is>
          <t xml:space="preserve"> </t>
        </is>
      </c>
      <c r="C42" s="4" t="inlineStr">
        <is>
          <t xml:space="preserve"> </t>
        </is>
      </c>
      <c r="D42" s="4" t="inlineStr">
        <is>
          <t xml:space="preserve"> </t>
        </is>
      </c>
      <c r="E42" s="4" t="inlineStr">
        <is>
          <t xml:space="preserve"> </t>
        </is>
      </c>
    </row>
    <row r="43">
      <c r="A43" s="3" t="inlineStr">
        <is>
          <t>Reconciliation of changes in intangible assets other than goodwill [abstract]</t>
        </is>
      </c>
      <c r="B43" s="4" t="inlineStr">
        <is>
          <t xml:space="preserve"> </t>
        </is>
      </c>
      <c r="C43" s="4" t="inlineStr">
        <is>
          <t xml:space="preserve"> </t>
        </is>
      </c>
      <c r="D43" s="4" t="inlineStr">
        <is>
          <t xml:space="preserve"> </t>
        </is>
      </c>
      <c r="E43" s="4" t="inlineStr">
        <is>
          <t xml:space="preserve"> </t>
        </is>
      </c>
    </row>
    <row r="44">
      <c r="A44" s="4" t="inlineStr">
        <is>
          <t>Intangible assets other than goodwill at beginning of period</t>
        </is>
      </c>
      <c r="B44" s="4" t="inlineStr">
        <is>
          <t xml:space="preserve"> </t>
        </is>
      </c>
      <c r="C44" s="5" t="n">
        <v>17249</v>
      </c>
      <c r="D44" s="5" t="n">
        <v>70180</v>
      </c>
      <c r="E44" s="5" t="n">
        <v>70180</v>
      </c>
    </row>
    <row r="45">
      <c r="A45" s="4" t="inlineStr">
        <is>
          <t>Additions</t>
        </is>
      </c>
      <c r="B45" s="4" t="inlineStr">
        <is>
          <t xml:space="preserve"> </t>
        </is>
      </c>
      <c r="C45" s="5" t="n">
        <v>30000</v>
      </c>
      <c r="D45" s="5" t="n">
        <v>0</v>
      </c>
      <c r="E45" s="5" t="n">
        <v>0</v>
      </c>
    </row>
    <row r="46">
      <c r="A46" s="4" t="inlineStr">
        <is>
          <t>Disposals</t>
        </is>
      </c>
      <c r="B46" s="4" t="inlineStr">
        <is>
          <t xml:space="preserve"> </t>
        </is>
      </c>
      <c r="C46" s="4" t="inlineStr">
        <is>
          <t xml:space="preserve"> </t>
        </is>
      </c>
      <c r="D46" s="5" t="n">
        <v>0</v>
      </c>
      <c r="E46" s="5" t="n">
        <v>0</v>
      </c>
    </row>
    <row r="47">
      <c r="A47" s="4" t="inlineStr">
        <is>
          <t>Derecognition</t>
        </is>
      </c>
      <c r="B47" s="4" t="inlineStr">
        <is>
          <t xml:space="preserve"> </t>
        </is>
      </c>
      <c r="C47" s="4" t="inlineStr">
        <is>
          <t xml:space="preserve"> </t>
        </is>
      </c>
      <c r="D47" s="4" t="inlineStr">
        <is>
          <t xml:space="preserve"> </t>
        </is>
      </c>
      <c r="E47" s="5" t="n">
        <v>0</v>
      </c>
    </row>
    <row r="48">
      <c r="A48" s="4" t="inlineStr">
        <is>
          <t>Reclassification</t>
        </is>
      </c>
      <c r="B48" s="4" t="inlineStr">
        <is>
          <t xml:space="preserve"> </t>
        </is>
      </c>
      <c r="C48" s="4" t="inlineStr">
        <is>
          <t xml:space="preserve"> </t>
        </is>
      </c>
      <c r="D48" s="5" t="n">
        <v>-52931</v>
      </c>
      <c r="E48" s="4" t="inlineStr">
        <is>
          <t xml:space="preserve"> </t>
        </is>
      </c>
    </row>
    <row r="49">
      <c r="A49" s="4" t="inlineStr">
        <is>
          <t>Intangible assets other than goodwill at end of period</t>
        </is>
      </c>
      <c r="B49" s="5" t="n">
        <v>17249</v>
      </c>
      <c r="C49" s="5" t="n">
        <v>47249</v>
      </c>
      <c r="D49" s="5" t="n">
        <v>17249</v>
      </c>
      <c r="E49" s="5" t="n">
        <v>70180</v>
      </c>
    </row>
    <row r="50">
      <c r="A50" s="4" t="inlineStr">
        <is>
          <t>Cost | Software &amp; databases</t>
        </is>
      </c>
      <c r="B50" s="4" t="inlineStr">
        <is>
          <t xml:space="preserve"> </t>
        </is>
      </c>
      <c r="C50" s="4" t="inlineStr">
        <is>
          <t xml:space="preserve"> </t>
        </is>
      </c>
      <c r="D50" s="4" t="inlineStr">
        <is>
          <t xml:space="preserve"> </t>
        </is>
      </c>
      <c r="E50" s="4" t="inlineStr">
        <is>
          <t xml:space="preserve"> </t>
        </is>
      </c>
    </row>
    <row r="51">
      <c r="A51" s="3" t="inlineStr">
        <is>
          <t>Reconciliation of changes in intangible assets other than goodwill [abstract]</t>
        </is>
      </c>
      <c r="B51" s="4" t="inlineStr">
        <is>
          <t xml:space="preserve"> </t>
        </is>
      </c>
      <c r="C51" s="4" t="inlineStr">
        <is>
          <t xml:space="preserve"> </t>
        </is>
      </c>
      <c r="D51" s="4" t="inlineStr">
        <is>
          <t xml:space="preserve"> </t>
        </is>
      </c>
      <c r="E51" s="4" t="inlineStr">
        <is>
          <t xml:space="preserve"> </t>
        </is>
      </c>
    </row>
    <row r="52">
      <c r="A52" s="4" t="inlineStr">
        <is>
          <t>Intangible assets other than goodwill at beginning of period</t>
        </is>
      </c>
      <c r="B52" s="4" t="inlineStr">
        <is>
          <t xml:space="preserve"> </t>
        </is>
      </c>
      <c r="C52" s="5" t="n">
        <v>4340</v>
      </c>
      <c r="D52" s="5" t="n">
        <v>4340</v>
      </c>
      <c r="E52" s="5" t="n">
        <v>3353</v>
      </c>
    </row>
    <row r="53">
      <c r="A53" s="4" t="inlineStr">
        <is>
          <t>Additions</t>
        </is>
      </c>
      <c r="B53" s="4" t="inlineStr">
        <is>
          <t xml:space="preserve"> </t>
        </is>
      </c>
      <c r="C53" s="5" t="n">
        <v>0</v>
      </c>
      <c r="D53" s="5" t="n">
        <v>0</v>
      </c>
      <c r="E53" s="5" t="n">
        <v>992</v>
      </c>
    </row>
    <row r="54">
      <c r="A54" s="4" t="inlineStr">
        <is>
          <t>Disposals</t>
        </is>
      </c>
      <c r="B54" s="4" t="inlineStr">
        <is>
          <t xml:space="preserve"> </t>
        </is>
      </c>
      <c r="C54" s="4" t="inlineStr">
        <is>
          <t xml:space="preserve"> </t>
        </is>
      </c>
      <c r="D54" s="5" t="n">
        <v>0</v>
      </c>
      <c r="E54" s="5" t="n">
        <v>-5</v>
      </c>
    </row>
    <row r="55">
      <c r="A55" s="4" t="inlineStr">
        <is>
          <t>Derecognition</t>
        </is>
      </c>
      <c r="B55" s="4" t="inlineStr">
        <is>
          <t xml:space="preserve"> </t>
        </is>
      </c>
      <c r="C55" s="4" t="inlineStr">
        <is>
          <t xml:space="preserve"> </t>
        </is>
      </c>
      <c r="D55" s="4" t="inlineStr">
        <is>
          <t xml:space="preserve"> </t>
        </is>
      </c>
      <c r="E55" s="5" t="n">
        <v>0</v>
      </c>
    </row>
    <row r="56">
      <c r="A56" s="4" t="inlineStr">
        <is>
          <t>Reclassification</t>
        </is>
      </c>
      <c r="B56" s="4" t="inlineStr">
        <is>
          <t xml:space="preserve"> </t>
        </is>
      </c>
      <c r="C56" s="4" t="inlineStr">
        <is>
          <t xml:space="preserve"> </t>
        </is>
      </c>
      <c r="D56" s="5" t="n">
        <v>0</v>
      </c>
      <c r="E56" s="4" t="inlineStr">
        <is>
          <t xml:space="preserve"> </t>
        </is>
      </c>
    </row>
    <row r="57">
      <c r="A57" s="4" t="inlineStr">
        <is>
          <t>Intangible assets other than goodwill at end of period</t>
        </is>
      </c>
      <c r="B57" s="5" t="n">
        <v>4340</v>
      </c>
      <c r="C57" s="5" t="n">
        <v>4340</v>
      </c>
      <c r="D57" s="5" t="n">
        <v>4340</v>
      </c>
      <c r="E57" s="5" t="n">
        <v>4340</v>
      </c>
    </row>
    <row r="58">
      <c r="A58" s="4" t="inlineStr">
        <is>
          <t>Cost | Other Intangibles</t>
        </is>
      </c>
      <c r="B58" s="4" t="inlineStr">
        <is>
          <t xml:space="preserve"> </t>
        </is>
      </c>
      <c r="C58" s="4" t="inlineStr">
        <is>
          <t xml:space="preserve"> </t>
        </is>
      </c>
      <c r="D58" s="4" t="inlineStr">
        <is>
          <t xml:space="preserve"> </t>
        </is>
      </c>
      <c r="E58" s="4" t="inlineStr">
        <is>
          <t xml:space="preserve"> </t>
        </is>
      </c>
    </row>
    <row r="59">
      <c r="A59" s="3" t="inlineStr">
        <is>
          <t>Reconciliation of changes in intangible assets other than goodwill [abstract]</t>
        </is>
      </c>
      <c r="B59" s="4" t="inlineStr">
        <is>
          <t xml:space="preserve"> </t>
        </is>
      </c>
      <c r="C59" s="4" t="inlineStr">
        <is>
          <t xml:space="preserve"> </t>
        </is>
      </c>
      <c r="D59" s="4" t="inlineStr">
        <is>
          <t xml:space="preserve"> </t>
        </is>
      </c>
      <c r="E59" s="4" t="inlineStr">
        <is>
          <t xml:space="preserve"> </t>
        </is>
      </c>
    </row>
    <row r="60">
      <c r="A60" s="4" t="inlineStr">
        <is>
          <t>Intangible assets other than goodwill at beginning of period</t>
        </is>
      </c>
      <c r="B60" s="4" t="inlineStr">
        <is>
          <t xml:space="preserve"> </t>
        </is>
      </c>
      <c r="C60" s="5" t="n">
        <v>0</v>
      </c>
      <c r="D60" s="5" t="n">
        <v>102000</v>
      </c>
      <c r="E60" s="5" t="n">
        <v>99058</v>
      </c>
    </row>
    <row r="61">
      <c r="A61" s="4" t="inlineStr">
        <is>
          <t>Additions</t>
        </is>
      </c>
      <c r="B61" s="4" t="inlineStr">
        <is>
          <t xml:space="preserve"> </t>
        </is>
      </c>
      <c r="C61" s="5" t="n">
        <v>0</v>
      </c>
      <c r="D61" s="5" t="n">
        <v>0</v>
      </c>
      <c r="E61" s="5" t="n">
        <v>102000</v>
      </c>
    </row>
    <row r="62">
      <c r="A62" s="4" t="inlineStr">
        <is>
          <t>Disposals</t>
        </is>
      </c>
      <c r="B62" s="4" t="inlineStr">
        <is>
          <t xml:space="preserve"> </t>
        </is>
      </c>
      <c r="C62" s="4" t="inlineStr">
        <is>
          <t xml:space="preserve"> </t>
        </is>
      </c>
      <c r="D62" s="5" t="n">
        <v>-102000</v>
      </c>
      <c r="E62" s="5" t="n">
        <v>0</v>
      </c>
    </row>
    <row r="63">
      <c r="A63" s="4" t="inlineStr">
        <is>
          <t>Derecognition</t>
        </is>
      </c>
      <c r="B63" s="4" t="inlineStr">
        <is>
          <t xml:space="preserve"> </t>
        </is>
      </c>
      <c r="C63" s="4" t="inlineStr">
        <is>
          <t xml:space="preserve"> </t>
        </is>
      </c>
      <c r="D63" s="4" t="inlineStr">
        <is>
          <t xml:space="preserve"> </t>
        </is>
      </c>
      <c r="E63" s="5" t="n">
        <v>-99058</v>
      </c>
    </row>
    <row r="64">
      <c r="A64" s="4" t="inlineStr">
        <is>
          <t>Reclassification</t>
        </is>
      </c>
      <c r="B64" s="4" t="inlineStr">
        <is>
          <t xml:space="preserve"> </t>
        </is>
      </c>
      <c r="C64" s="4" t="inlineStr">
        <is>
          <t xml:space="preserve"> </t>
        </is>
      </c>
      <c r="D64" s="5" t="n">
        <v>0</v>
      </c>
      <c r="E64" s="4" t="inlineStr">
        <is>
          <t xml:space="preserve"> </t>
        </is>
      </c>
    </row>
    <row r="65">
      <c r="A65" s="4" t="inlineStr">
        <is>
          <t>Intangible assets other than goodwill at end of period</t>
        </is>
      </c>
      <c r="B65" s="5" t="n">
        <v>0</v>
      </c>
      <c r="C65" s="5" t="n">
        <v>0</v>
      </c>
      <c r="D65" s="5" t="n">
        <v>0</v>
      </c>
      <c r="E65" s="5" t="n">
        <v>102000</v>
      </c>
    </row>
    <row r="66">
      <c r="A66" s="4" t="inlineStr">
        <is>
          <t>Depreciation and impairment</t>
        </is>
      </c>
      <c r="B66" s="4" t="inlineStr">
        <is>
          <t xml:space="preserve"> </t>
        </is>
      </c>
      <c r="C66" s="4" t="inlineStr">
        <is>
          <t xml:space="preserve"> </t>
        </is>
      </c>
      <c r="D66" s="4" t="inlineStr">
        <is>
          <t xml:space="preserve"> </t>
        </is>
      </c>
      <c r="E66" s="4" t="inlineStr">
        <is>
          <t xml:space="preserve"> </t>
        </is>
      </c>
    </row>
    <row r="67">
      <c r="A67" s="3" t="inlineStr">
        <is>
          <t>Reconciliation of changes in intangible assets other than goodwill [abstract]</t>
        </is>
      </c>
      <c r="B67" s="4" t="inlineStr">
        <is>
          <t xml:space="preserve"> </t>
        </is>
      </c>
      <c r="C67" s="4" t="inlineStr">
        <is>
          <t xml:space="preserve"> </t>
        </is>
      </c>
      <c r="D67" s="4" t="inlineStr">
        <is>
          <t xml:space="preserve"> </t>
        </is>
      </c>
      <c r="E67" s="4" t="inlineStr">
        <is>
          <t xml:space="preserve"> </t>
        </is>
      </c>
    </row>
    <row r="68">
      <c r="A68" s="4" t="inlineStr">
        <is>
          <t>Intangible assets other than goodwill at beginning of period</t>
        </is>
      </c>
      <c r="B68" s="4" t="inlineStr">
        <is>
          <t xml:space="preserve"> </t>
        </is>
      </c>
      <c r="C68" s="5" t="n">
        <v>-5292</v>
      </c>
      <c r="D68" s="5" t="n">
        <v>-1618</v>
      </c>
      <c r="E68" s="5" t="n">
        <v>-907</v>
      </c>
    </row>
    <row r="69">
      <c r="A69" s="4" t="inlineStr">
        <is>
          <t>Derecognition</t>
        </is>
      </c>
      <c r="B69" s="4" t="inlineStr">
        <is>
          <t xml:space="preserve"> </t>
        </is>
      </c>
      <c r="C69" s="5" t="n">
        <v>0</v>
      </c>
      <c r="D69" s="5" t="n">
        <v>-102000</v>
      </c>
      <c r="E69" s="5" t="n">
        <v>-99058</v>
      </c>
    </row>
    <row r="70">
      <c r="A70" s="4" t="inlineStr">
        <is>
          <t>Amortization</t>
        </is>
      </c>
      <c r="B70" s="4" t="inlineStr">
        <is>
          <t xml:space="preserve"> </t>
        </is>
      </c>
      <c r="C70" s="5" t="n">
        <v>-10282</v>
      </c>
      <c r="D70" s="5" t="n">
        <v>-105674</v>
      </c>
      <c r="E70" s="5" t="n">
        <v>-99768</v>
      </c>
    </row>
    <row r="71">
      <c r="A71" s="4" t="inlineStr">
        <is>
          <t>Intangible assets other than goodwill at end of period</t>
        </is>
      </c>
      <c r="B71" s="5" t="n">
        <v>-5292</v>
      </c>
      <c r="C71" s="5" t="n">
        <v>-15575</v>
      </c>
      <c r="D71" s="5" t="n">
        <v>-5292</v>
      </c>
      <c r="E71" s="5" t="n">
        <v>-1618</v>
      </c>
    </row>
    <row r="72">
      <c r="A72" s="4" t="inlineStr">
        <is>
          <t>Depreciation and impairment | Acquired R&amp;D available for use</t>
        </is>
      </c>
      <c r="B72" s="4" t="inlineStr">
        <is>
          <t xml:space="preserve"> </t>
        </is>
      </c>
      <c r="C72" s="4" t="inlineStr">
        <is>
          <t xml:space="preserve"> </t>
        </is>
      </c>
      <c r="D72" s="4" t="inlineStr">
        <is>
          <t xml:space="preserve"> </t>
        </is>
      </c>
      <c r="E72" s="4" t="inlineStr">
        <is>
          <t xml:space="preserve"> </t>
        </is>
      </c>
    </row>
    <row r="73">
      <c r="A73" s="3" t="inlineStr">
        <is>
          <t>Reconciliation of changes in intangible assets other than goodwill [abstract]</t>
        </is>
      </c>
      <c r="B73" s="4" t="inlineStr">
        <is>
          <t xml:space="preserve"> </t>
        </is>
      </c>
      <c r="C73" s="4" t="inlineStr">
        <is>
          <t xml:space="preserve"> </t>
        </is>
      </c>
      <c r="D73" s="4" t="inlineStr">
        <is>
          <t xml:space="preserve"> </t>
        </is>
      </c>
      <c r="E73" s="4" t="inlineStr">
        <is>
          <t xml:space="preserve"> </t>
        </is>
      </c>
    </row>
    <row r="74">
      <c r="A74" s="4" t="inlineStr">
        <is>
          <t>Intangible assets other than goodwill at beginning of period</t>
        </is>
      </c>
      <c r="B74" s="4" t="inlineStr">
        <is>
          <t xml:space="preserve"> </t>
        </is>
      </c>
      <c r="C74" s="5" t="n">
        <v>-3392</v>
      </c>
      <c r="D74" s="5" t="n">
        <v>0</v>
      </c>
      <c r="E74" s="5" t="n">
        <v>0</v>
      </c>
    </row>
    <row r="75">
      <c r="A75" s="4" t="inlineStr">
        <is>
          <t>Derecognition</t>
        </is>
      </c>
      <c r="B75" s="4" t="inlineStr">
        <is>
          <t xml:space="preserve"> </t>
        </is>
      </c>
      <c r="C75" s="5" t="n">
        <v>0</v>
      </c>
      <c r="D75" s="5" t="n">
        <v>0</v>
      </c>
      <c r="E75" s="5" t="n">
        <v>0</v>
      </c>
    </row>
    <row r="76">
      <c r="A76" s="4" t="inlineStr">
        <is>
          <t>Amortization</t>
        </is>
      </c>
      <c r="B76" s="4" t="inlineStr">
        <is>
          <t xml:space="preserve"> </t>
        </is>
      </c>
      <c r="C76" s="5" t="n">
        <v>-10069</v>
      </c>
      <c r="D76" s="5" t="n">
        <v>-3392</v>
      </c>
      <c r="E76" s="5" t="n">
        <v>0</v>
      </c>
    </row>
    <row r="77">
      <c r="A77" s="4" t="inlineStr">
        <is>
          <t>Intangible assets other than goodwill at end of period</t>
        </is>
      </c>
      <c r="B77" s="5" t="n">
        <v>-3392</v>
      </c>
      <c r="C77" s="5" t="n">
        <v>-13461</v>
      </c>
      <c r="D77" s="5" t="n">
        <v>-3392</v>
      </c>
      <c r="E77" s="5" t="n">
        <v>0</v>
      </c>
    </row>
    <row r="78">
      <c r="A78" s="4" t="inlineStr">
        <is>
          <t>Depreciation and impairment | Acquired In-Process R&amp;D</t>
        </is>
      </c>
      <c r="B78" s="4" t="inlineStr">
        <is>
          <t xml:space="preserve"> </t>
        </is>
      </c>
      <c r="C78" s="4" t="inlineStr">
        <is>
          <t xml:space="preserve"> </t>
        </is>
      </c>
      <c r="D78" s="4" t="inlineStr">
        <is>
          <t xml:space="preserve"> </t>
        </is>
      </c>
      <c r="E78" s="4" t="inlineStr">
        <is>
          <t xml:space="preserve"> </t>
        </is>
      </c>
    </row>
    <row r="79">
      <c r="A79" s="3" t="inlineStr">
        <is>
          <t>Reconciliation of changes in intangible assets other than goodwill [abstract]</t>
        </is>
      </c>
      <c r="B79" s="4" t="inlineStr">
        <is>
          <t xml:space="preserve"> </t>
        </is>
      </c>
      <c r="C79" s="4" t="inlineStr">
        <is>
          <t xml:space="preserve"> </t>
        </is>
      </c>
      <c r="D79" s="4" t="inlineStr">
        <is>
          <t xml:space="preserve"> </t>
        </is>
      </c>
      <c r="E79" s="4" t="inlineStr">
        <is>
          <t xml:space="preserve"> </t>
        </is>
      </c>
    </row>
    <row r="80">
      <c r="A80" s="4" t="inlineStr">
        <is>
          <t>Intangible assets other than goodwill at beginning of period</t>
        </is>
      </c>
      <c r="B80" s="4" t="inlineStr">
        <is>
          <t xml:space="preserve"> </t>
        </is>
      </c>
      <c r="C80" s="5" t="n">
        <v>0</v>
      </c>
      <c r="D80" s="5" t="n">
        <v>0</v>
      </c>
      <c r="E80" s="5" t="n">
        <v>0</v>
      </c>
    </row>
    <row r="81">
      <c r="A81" s="4" t="inlineStr">
        <is>
          <t>Derecognition</t>
        </is>
      </c>
      <c r="B81" s="4" t="inlineStr">
        <is>
          <t xml:space="preserve"> </t>
        </is>
      </c>
      <c r="C81" s="5" t="n">
        <v>0</v>
      </c>
      <c r="D81" s="5" t="n">
        <v>0</v>
      </c>
      <c r="E81" s="5" t="n">
        <v>0</v>
      </c>
    </row>
    <row r="82">
      <c r="A82" s="4" t="inlineStr">
        <is>
          <t>Amortization</t>
        </is>
      </c>
      <c r="B82" s="4" t="inlineStr">
        <is>
          <t xml:space="preserve"> </t>
        </is>
      </c>
      <c r="C82" s="5" t="n">
        <v>0</v>
      </c>
      <c r="D82" s="5" t="n">
        <v>0</v>
      </c>
      <c r="E82" s="5" t="n">
        <v>0</v>
      </c>
    </row>
    <row r="83">
      <c r="A83" s="4" t="inlineStr">
        <is>
          <t>Intangible assets other than goodwill at end of period</t>
        </is>
      </c>
      <c r="B83" s="5" t="n">
        <v>0</v>
      </c>
      <c r="C83" s="5" t="n">
        <v>0</v>
      </c>
      <c r="D83" s="5" t="n">
        <v>0</v>
      </c>
      <c r="E83" s="5" t="n">
        <v>0</v>
      </c>
    </row>
    <row r="84">
      <c r="A84" s="4" t="inlineStr">
        <is>
          <t>Depreciation and impairment | Software &amp; databases</t>
        </is>
      </c>
      <c r="B84" s="4" t="inlineStr">
        <is>
          <t xml:space="preserve"> </t>
        </is>
      </c>
      <c r="C84" s="4" t="inlineStr">
        <is>
          <t xml:space="preserve"> </t>
        </is>
      </c>
      <c r="D84" s="4" t="inlineStr">
        <is>
          <t xml:space="preserve"> </t>
        </is>
      </c>
      <c r="E84" s="4" t="inlineStr">
        <is>
          <t xml:space="preserve"> </t>
        </is>
      </c>
    </row>
    <row r="85">
      <c r="A85" s="3" t="inlineStr">
        <is>
          <t>Reconciliation of changes in intangible assets other than goodwill [abstract]</t>
        </is>
      </c>
      <c r="B85" s="4" t="inlineStr">
        <is>
          <t xml:space="preserve"> </t>
        </is>
      </c>
      <c r="C85" s="4" t="inlineStr">
        <is>
          <t xml:space="preserve"> </t>
        </is>
      </c>
      <c r="D85" s="4" t="inlineStr">
        <is>
          <t xml:space="preserve"> </t>
        </is>
      </c>
      <c r="E85" s="4" t="inlineStr">
        <is>
          <t xml:space="preserve"> </t>
        </is>
      </c>
    </row>
    <row r="86">
      <c r="A86" s="4" t="inlineStr">
        <is>
          <t>Intangible assets other than goodwill at beginning of period</t>
        </is>
      </c>
      <c r="B86" s="4" t="inlineStr">
        <is>
          <t xml:space="preserve"> </t>
        </is>
      </c>
      <c r="C86" s="5" t="n">
        <v>-1900</v>
      </c>
      <c r="D86" s="5" t="n">
        <v>-1618</v>
      </c>
      <c r="E86" s="5" t="n">
        <v>-907</v>
      </c>
    </row>
    <row r="87">
      <c r="A87" s="4" t="inlineStr">
        <is>
          <t>Derecognition</t>
        </is>
      </c>
      <c r="B87" s="4" t="inlineStr">
        <is>
          <t xml:space="preserve"> </t>
        </is>
      </c>
      <c r="C87" s="5" t="n">
        <v>0</v>
      </c>
      <c r="D87" s="5" t="n">
        <v>0</v>
      </c>
      <c r="E87" s="5" t="n">
        <v>0</v>
      </c>
    </row>
    <row r="88">
      <c r="A88" s="4" t="inlineStr">
        <is>
          <t>Amortization</t>
        </is>
      </c>
      <c r="B88" s="4" t="inlineStr">
        <is>
          <t xml:space="preserve"> </t>
        </is>
      </c>
      <c r="C88" s="5" t="n">
        <v>-213</v>
      </c>
      <c r="D88" s="5" t="n">
        <v>-282</v>
      </c>
      <c r="E88" s="5" t="n">
        <v>-711</v>
      </c>
    </row>
    <row r="89">
      <c r="A89" s="4" t="inlineStr">
        <is>
          <t>Intangible assets other than goodwill at end of period</t>
        </is>
      </c>
      <c r="B89" s="5" t="n">
        <v>-1900</v>
      </c>
      <c r="C89" s="5" t="n">
        <v>-2113</v>
      </c>
      <c r="D89" s="5" t="n">
        <v>-1900</v>
      </c>
      <c r="E89" s="5" t="n">
        <v>-1618</v>
      </c>
    </row>
    <row r="90">
      <c r="A90" s="4" t="inlineStr">
        <is>
          <t>Depreciation and impairment | Other Intangibles</t>
        </is>
      </c>
      <c r="B90" s="4" t="inlineStr">
        <is>
          <t xml:space="preserve"> </t>
        </is>
      </c>
      <c r="C90" s="4" t="inlineStr">
        <is>
          <t xml:space="preserve"> </t>
        </is>
      </c>
      <c r="D90" s="4" t="inlineStr">
        <is>
          <t xml:space="preserve"> </t>
        </is>
      </c>
      <c r="E90" s="4" t="inlineStr">
        <is>
          <t xml:space="preserve"> </t>
        </is>
      </c>
    </row>
    <row r="91">
      <c r="A91" s="3" t="inlineStr">
        <is>
          <t>Reconciliation of changes in intangible assets other than goodwill [abstract]</t>
        </is>
      </c>
      <c r="B91" s="4" t="inlineStr">
        <is>
          <t xml:space="preserve"> </t>
        </is>
      </c>
      <c r="C91" s="4" t="inlineStr">
        <is>
          <t xml:space="preserve"> </t>
        </is>
      </c>
      <c r="D91" s="4" t="inlineStr">
        <is>
          <t xml:space="preserve"> </t>
        </is>
      </c>
      <c r="E91" s="4" t="inlineStr">
        <is>
          <t xml:space="preserve"> </t>
        </is>
      </c>
    </row>
    <row r="92">
      <c r="A92" s="4" t="inlineStr">
        <is>
          <t>Intangible assets other than goodwill at beginning of period</t>
        </is>
      </c>
      <c r="B92" s="4" t="inlineStr">
        <is>
          <t xml:space="preserve"> </t>
        </is>
      </c>
      <c r="C92" s="5" t="n">
        <v>0</v>
      </c>
      <c r="D92" s="5" t="n">
        <v>0</v>
      </c>
      <c r="E92" s="5" t="n">
        <v>0</v>
      </c>
    </row>
    <row r="93">
      <c r="A93" s="4" t="inlineStr">
        <is>
          <t>Derecognition</t>
        </is>
      </c>
      <c r="B93" s="4" t="inlineStr">
        <is>
          <t xml:space="preserve"> </t>
        </is>
      </c>
      <c r="C93" s="5" t="n">
        <v>0</v>
      </c>
      <c r="D93" s="5" t="n">
        <v>-102000</v>
      </c>
      <c r="E93" s="5" t="n">
        <v>-99058</v>
      </c>
    </row>
    <row r="94">
      <c r="A94" s="4" t="inlineStr">
        <is>
          <t>Amortization</t>
        </is>
      </c>
      <c r="B94" s="4" t="inlineStr">
        <is>
          <t xml:space="preserve"> </t>
        </is>
      </c>
      <c r="C94" s="4" t="inlineStr">
        <is>
          <t xml:space="preserve"> </t>
        </is>
      </c>
      <c r="D94" s="5" t="n">
        <v>-102000</v>
      </c>
      <c r="E94" s="5" t="n">
        <v>-99058</v>
      </c>
    </row>
    <row r="95">
      <c r="A95" s="4" t="inlineStr">
        <is>
          <t>Intangible assets other than goodwill at end of period</t>
        </is>
      </c>
      <c r="B95" s="6" t="n">
        <v>0</v>
      </c>
      <c r="C95" s="6" t="n">
        <v>0</v>
      </c>
      <c r="D95" s="6" t="n">
        <v>0</v>
      </c>
      <c r="E95" s="6" t="n">
        <v>0</v>
      </c>
    </row>
  </sheetData>
  <mergeCells count="2">
    <mergeCell ref="C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22" customWidth="1" min="2" max="2"/>
    <col width="29" customWidth="1" min="3" max="3"/>
    <col width="22" customWidth="1" min="4" max="4"/>
  </cols>
  <sheetData>
    <row r="1">
      <c r="A1" s="1" t="inlineStr">
        <is>
          <t>Intangible Assets - Additional Information (Details) $ in Thousands</t>
        </is>
      </c>
      <c r="B1" s="2" t="inlineStr">
        <is>
          <t>3 Months Ended</t>
        </is>
      </c>
      <c r="C1" s="2" t="inlineStr">
        <is>
          <t>12 Months Ended</t>
        </is>
      </c>
    </row>
    <row r="2">
      <c r="B2" s="2" t="inlineStr">
        <is>
          <t>Dec. 31, 2023 USD ($)</t>
        </is>
      </c>
      <c r="C2" s="2" t="inlineStr">
        <is>
          <t>Dec. 31, 2024 USD ($) target</t>
        </is>
      </c>
      <c r="D2" s="2" t="inlineStr">
        <is>
          <t>Dec. 31, 2023 USD ($)</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Number of new targets to be in-licensed | target</t>
        </is>
      </c>
      <c r="B4" s="4" t="inlineStr">
        <is>
          <t xml:space="preserve"> </t>
        </is>
      </c>
      <c r="C4" s="5" t="n">
        <v>4</v>
      </c>
      <c r="D4" s="4" t="inlineStr">
        <is>
          <t xml:space="preserve"> </t>
        </is>
      </c>
    </row>
    <row r="5">
      <c r="A5" s="4" t="inlineStr">
        <is>
          <t>Derecognition</t>
        </is>
      </c>
      <c r="B5" s="6" t="n">
        <v>102000</v>
      </c>
      <c r="C5" s="4" t="inlineStr">
        <is>
          <t xml:space="preserve"> </t>
        </is>
      </c>
      <c r="D5" s="4" t="inlineStr">
        <is>
          <t xml:space="preserve"> </t>
        </is>
      </c>
    </row>
    <row r="6">
      <c r="A6" s="4" t="inlineStr">
        <is>
          <t>Commitments to acquire additional intangible assets</t>
        </is>
      </c>
      <c r="B6" s="4" t="inlineStr">
        <is>
          <t xml:space="preserve"> </t>
        </is>
      </c>
      <c r="C6" s="6" t="n">
        <v>0</v>
      </c>
      <c r="D6" s="4" t="inlineStr">
        <is>
          <t xml:space="preserve"> </t>
        </is>
      </c>
    </row>
    <row r="7">
      <c r="A7" s="4" t="inlineStr">
        <is>
          <t>Intangible assets are pledged as security</t>
        </is>
      </c>
      <c r="B7" s="4" t="inlineStr">
        <is>
          <t xml:space="preserve"> </t>
        </is>
      </c>
      <c r="C7" s="6" t="n">
        <v>0</v>
      </c>
      <c r="D7" s="4" t="inlineStr">
        <is>
          <t xml:space="preserve"> </t>
        </is>
      </c>
    </row>
    <row r="8">
      <c r="A8" s="4" t="inlineStr">
        <is>
          <t>Acquired R&amp;D available for use</t>
        </is>
      </c>
      <c r="B8" s="4" t="inlineStr">
        <is>
          <t xml:space="preserve"> </t>
        </is>
      </c>
      <c r="C8" s="4" t="inlineStr">
        <is>
          <t xml:space="preserve"> </t>
        </is>
      </c>
      <c r="D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row>
    <row r="10">
      <c r="A10" s="4" t="inlineStr">
        <is>
          <t>Reclassification</t>
        </is>
      </c>
      <c r="B10" s="4" t="inlineStr">
        <is>
          <t xml:space="preserve"> </t>
        </is>
      </c>
      <c r="C10" s="4" t="inlineStr">
        <is>
          <t xml:space="preserve"> </t>
        </is>
      </c>
      <c r="D10" s="6" t="n">
        <v>53000</v>
      </c>
    </row>
    <row r="11">
      <c r="A11" s="4" t="inlineStr">
        <is>
          <t>Acquired In-Process R&amp;D</t>
        </is>
      </c>
      <c r="B11" s="4" t="inlineStr">
        <is>
          <t xml:space="preserve"> </t>
        </is>
      </c>
      <c r="C11" s="4" t="inlineStr">
        <is>
          <t xml:space="preserve"> </t>
        </is>
      </c>
      <c r="D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row>
    <row r="13">
      <c r="A13" s="4" t="inlineStr">
        <is>
          <t>Reclassification</t>
        </is>
      </c>
      <c r="B13" s="4" t="inlineStr">
        <is>
          <t xml:space="preserve"> </t>
        </is>
      </c>
      <c r="C13" s="4" t="inlineStr">
        <is>
          <t xml:space="preserve"> </t>
        </is>
      </c>
      <c r="D13" s="6" t="n">
        <v>-53000</v>
      </c>
    </row>
    <row r="14">
      <c r="A14" s="4" t="inlineStr">
        <is>
          <t>Other Intangibles</t>
        </is>
      </c>
      <c r="B14" s="4" t="inlineStr">
        <is>
          <t xml:space="preserve"> </t>
        </is>
      </c>
      <c r="C14" s="4" t="inlineStr">
        <is>
          <t xml:space="preserve"> </t>
        </is>
      </c>
      <c r="D14" s="4" t="inlineStr">
        <is>
          <t xml:space="preserve"> </t>
        </is>
      </c>
    </row>
    <row r="15">
      <c r="A15" s="3" t="inlineStr">
        <is>
          <t>Disclosure of detailed information about intangible assets [line items]</t>
        </is>
      </c>
      <c r="B15" s="4" t="inlineStr">
        <is>
          <t xml:space="preserve"> </t>
        </is>
      </c>
      <c r="C15" s="4" t="inlineStr">
        <is>
          <t xml:space="preserve"> </t>
        </is>
      </c>
      <c r="D15" s="4" t="inlineStr">
        <is>
          <t xml:space="preserve"> </t>
        </is>
      </c>
    </row>
    <row r="16">
      <c r="A16" s="4" t="inlineStr">
        <is>
          <t>Amortisation, intangible assets other than goodwill</t>
        </is>
      </c>
      <c r="B16" s="6" t="n">
        <v>102000</v>
      </c>
      <c r="C16" s="4" t="inlineStr">
        <is>
          <t xml:space="preserve"> </t>
        </is>
      </c>
      <c r="D16" s="4" t="inlineStr">
        <is>
          <t xml:space="preserve"> </t>
        </is>
      </c>
    </row>
  </sheetData>
  <mergeCells count="2">
    <mergeCell ref="C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Other Non-Current Assets - (Details) - USD ($) $ in Thousands</t>
        </is>
      </c>
      <c r="B1" s="2" t="inlineStr">
        <is>
          <t>Dec. 31, 2024</t>
        </is>
      </c>
      <c r="C1" s="2" t="inlineStr">
        <is>
          <t>Dec. 31, 2023</t>
        </is>
      </c>
      <c r="D1" s="2" t="inlineStr">
        <is>
          <t>Dec. 31, 2022</t>
        </is>
      </c>
    </row>
    <row r="2">
      <c r="A2" s="3" t="inlineStr">
        <is>
          <t>Miscellaneous non-current assets [abstract]</t>
        </is>
      </c>
      <c r="B2" s="4" t="inlineStr">
        <is>
          <t xml:space="preserve"> </t>
        </is>
      </c>
      <c r="C2" s="4" t="inlineStr">
        <is>
          <t xml:space="preserve"> </t>
        </is>
      </c>
      <c r="D2" s="4" t="inlineStr">
        <is>
          <t xml:space="preserve"> </t>
        </is>
      </c>
    </row>
    <row r="3">
      <c r="A3" s="4" t="inlineStr">
        <is>
          <t>Non-current restricted cash</t>
        </is>
      </c>
      <c r="B3" s="6" t="n">
        <v>1964</v>
      </c>
      <c r="C3" s="6" t="n">
        <v>2419</v>
      </c>
      <c r="D3" s="6" t="n">
        <v>1736</v>
      </c>
    </row>
    <row r="4">
      <c r="A4" s="4" t="inlineStr">
        <is>
          <t>Non-current financial assets held at fair value through profit or loss</t>
        </is>
      </c>
      <c r="B4" s="5" t="n">
        <v>25549</v>
      </c>
      <c r="C4" s="5" t="n">
        <v>21715</v>
      </c>
      <c r="D4" s="5" t="n">
        <v>21715</v>
      </c>
    </row>
    <row r="5">
      <c r="A5" s="4" t="inlineStr">
        <is>
          <t>Non-current financial assets held at fair value through OCI</t>
        </is>
      </c>
      <c r="B5" s="5" t="n">
        <v>14880</v>
      </c>
      <c r="C5" s="5" t="n">
        <v>15528</v>
      </c>
      <c r="D5" s="5" t="n">
        <v>17443</v>
      </c>
    </row>
    <row r="6">
      <c r="A6" s="4" t="inlineStr">
        <is>
          <t>Total other non-current assets</t>
        </is>
      </c>
      <c r="B6" s="6" t="n">
        <v>42393</v>
      </c>
      <c r="C6" s="6" t="n">
        <v>39662</v>
      </c>
      <c r="D6" s="6" t="n">
        <v>4089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32" customWidth="1" min="6" max="6"/>
    <col width="22" customWidth="1" min="7" max="7"/>
  </cols>
  <sheetData>
    <row r="1">
      <c r="A1" s="1" t="inlineStr">
        <is>
          <t>Other Non-Current Assets - License agreement Narrative (Details) $ / shares in Units, $ in Millions</t>
        </is>
      </c>
      <c r="C1" s="2" t="inlineStr">
        <is>
          <t>1 Months Ended</t>
        </is>
      </c>
      <c r="G1" s="2" t="inlineStr">
        <is>
          <t>12 Months Ended</t>
        </is>
      </c>
    </row>
    <row r="2">
      <c r="B2" s="2" t="inlineStr">
        <is>
          <t>Jan. 01, 2021 € / shares shares</t>
        </is>
      </c>
      <c r="C2" s="2" t="inlineStr">
        <is>
          <t>Oct. 31, 2024 USD ($)</t>
        </is>
      </c>
      <c r="D2" s="2" t="inlineStr">
        <is>
          <t>Oct. 31, 2023 USD ($)</t>
        </is>
      </c>
      <c r="E2" s="2" t="inlineStr">
        <is>
          <t>Jun. 30, 2022 USD ($)</t>
        </is>
      </c>
      <c r="F2" s="2" t="inlineStr">
        <is>
          <t>Jan. 31, 2021 $ / shares shares</t>
        </is>
      </c>
      <c r="G2" s="2" t="inlineStr">
        <is>
          <t>Dec. 31, 2022 USD ($)</t>
        </is>
      </c>
    </row>
    <row r="3">
      <c r="A3" s="4" t="inlineStr">
        <is>
          <t>AgomAb</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Financial instruments and financial risk manag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air value of non-current financial assets</t>
        </is>
      </c>
      <c r="B5" s="4" t="inlineStr">
        <is>
          <t xml:space="preserve"> </t>
        </is>
      </c>
      <c r="C5" s="4" t="inlineStr">
        <is>
          <t xml:space="preserve"> </t>
        </is>
      </c>
      <c r="D5" s="4" t="inlineStr">
        <is>
          <t xml:space="preserve"> </t>
        </is>
      </c>
      <c r="E5" s="4" t="inlineStr">
        <is>
          <t xml:space="preserve"> </t>
        </is>
      </c>
      <c r="F5" s="4" t="inlineStr">
        <is>
          <t xml:space="preserve"> </t>
        </is>
      </c>
      <c r="G5" s="6" t="n">
        <v>4</v>
      </c>
    </row>
    <row r="6">
      <c r="A6" s="4" t="inlineStr">
        <is>
          <t>AgomAb | Preferred class B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ancial instruments and financial risk manag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issue of shares</t>
        </is>
      </c>
      <c r="B8" s="4" t="inlineStr">
        <is>
          <t xml:space="preserve"> </t>
        </is>
      </c>
      <c r="C8" s="4" t="inlineStr">
        <is>
          <t xml:space="preserve"> </t>
        </is>
      </c>
      <c r="D8" s="4" t="inlineStr">
        <is>
          <t xml:space="preserve"> </t>
        </is>
      </c>
      <c r="E8" s="6" t="n">
        <v>38</v>
      </c>
      <c r="F8" s="4" t="inlineStr">
        <is>
          <t xml:space="preserve"> </t>
        </is>
      </c>
      <c r="G8" s="4" t="inlineStr">
        <is>
          <t xml:space="preserve"> </t>
        </is>
      </c>
    </row>
    <row r="9">
      <c r="A9" s="4" t="inlineStr">
        <is>
          <t>AgomAb | Preferred class C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al instruments and financial risk manag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issue of shares</t>
        </is>
      </c>
      <c r="B11" s="4" t="inlineStr">
        <is>
          <t xml:space="preserve"> </t>
        </is>
      </c>
      <c r="C11" s="4" t="inlineStr">
        <is>
          <t xml:space="preserve"> </t>
        </is>
      </c>
      <c r="D11" s="6" t="n">
        <v>100</v>
      </c>
      <c r="E11" s="4" t="inlineStr">
        <is>
          <t xml:space="preserve"> </t>
        </is>
      </c>
      <c r="F11" s="4" t="inlineStr">
        <is>
          <t xml:space="preserve"> </t>
        </is>
      </c>
      <c r="G11" s="4" t="inlineStr">
        <is>
          <t xml:space="preserve"> </t>
        </is>
      </c>
    </row>
    <row r="12">
      <c r="A12" s="4" t="inlineStr">
        <is>
          <t>AgomAb | Preferred class 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ancial instruments and financial risk manag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issue of shares</t>
        </is>
      </c>
      <c r="B14" s="4" t="inlineStr">
        <is>
          <t xml:space="preserve"> </t>
        </is>
      </c>
      <c r="C14" s="6" t="n">
        <v>89</v>
      </c>
      <c r="D14" s="4" t="inlineStr">
        <is>
          <t xml:space="preserve"> </t>
        </is>
      </c>
      <c r="E14" s="4" t="inlineStr">
        <is>
          <t xml:space="preserve"> </t>
        </is>
      </c>
      <c r="F14" s="4" t="inlineStr">
        <is>
          <t xml:space="preserve"> </t>
        </is>
      </c>
      <c r="G14" s="4" t="inlineStr">
        <is>
          <t xml:space="preserve"> </t>
        </is>
      </c>
    </row>
    <row r="15">
      <c r="A15" s="4" t="inlineStr">
        <is>
          <t>Zai Lab</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ancial instruments and financial risk manag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issued (in shares) | shares</t>
        </is>
      </c>
      <c r="B17" s="5" t="n">
        <v>568182</v>
      </c>
      <c r="C17" s="4" t="inlineStr">
        <is>
          <t xml:space="preserve"> </t>
        </is>
      </c>
      <c r="D17" s="4" t="inlineStr">
        <is>
          <t xml:space="preserve"> </t>
        </is>
      </c>
      <c r="E17" s="4" t="inlineStr">
        <is>
          <t xml:space="preserve"> </t>
        </is>
      </c>
      <c r="F17" s="5" t="n">
        <v>568182</v>
      </c>
      <c r="G17" s="4" t="inlineStr">
        <is>
          <t xml:space="preserve"> </t>
        </is>
      </c>
    </row>
    <row r="18">
      <c r="A18" s="4" t="inlineStr">
        <is>
          <t>Share price (in USD per share) | (per share)</t>
        </is>
      </c>
      <c r="B18" s="8" t="n">
        <v>132</v>
      </c>
      <c r="C18" s="4" t="inlineStr">
        <is>
          <t xml:space="preserve"> </t>
        </is>
      </c>
      <c r="D18" s="4" t="inlineStr">
        <is>
          <t xml:space="preserve"> </t>
        </is>
      </c>
      <c r="E18" s="4" t="inlineStr">
        <is>
          <t xml:space="preserve"> </t>
        </is>
      </c>
      <c r="F18" s="6" t="n">
        <v>132</v>
      </c>
      <c r="G18" s="4" t="inlineStr">
        <is>
          <t xml:space="preserve"> </t>
        </is>
      </c>
    </row>
  </sheetData>
  <mergeCells count="2">
    <mergeCell ref="C1:F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ther Non-Current Assets - Fair Value (Details) - USD ($) $ in Thousands</t>
        </is>
      </c>
      <c r="B1" s="2" t="inlineStr">
        <is>
          <t>12 Months Ended</t>
        </is>
      </c>
    </row>
    <row r="2">
      <c r="B2" s="2" t="inlineStr">
        <is>
          <t>Dec. 31, 2024</t>
        </is>
      </c>
      <c r="C2" s="2" t="inlineStr">
        <is>
          <t>Dec. 31, 2023</t>
        </is>
      </c>
      <c r="D2" s="2" t="inlineStr">
        <is>
          <t>Dec. 31, 2022</t>
        </is>
      </c>
    </row>
    <row r="3">
      <c r="A3" s="3" t="inlineStr">
        <is>
          <t>Miscellaneous non-current assets [abstract]</t>
        </is>
      </c>
      <c r="B3" s="4" t="inlineStr">
        <is>
          <t xml:space="preserve"> </t>
        </is>
      </c>
      <c r="C3" s="4" t="inlineStr">
        <is>
          <t xml:space="preserve"> </t>
        </is>
      </c>
      <c r="D3" s="4" t="inlineStr">
        <is>
          <t xml:space="preserve"> </t>
        </is>
      </c>
    </row>
    <row r="4">
      <c r="A4" s="4" t="inlineStr">
        <is>
          <t>Cost at beginning</t>
        </is>
      </c>
      <c r="B4" s="6" t="n">
        <v>76659</v>
      </c>
      <c r="C4" s="6" t="n">
        <v>76659</v>
      </c>
      <c r="D4" s="6" t="n">
        <v>76659</v>
      </c>
    </row>
    <row r="5">
      <c r="A5" s="4" t="inlineStr">
        <is>
          <t>Additions of the year</t>
        </is>
      </c>
      <c r="B5" s="5" t="n">
        <v>0</v>
      </c>
      <c r="C5" s="5" t="n">
        <v>0</v>
      </c>
      <c r="D5" s="5" t="n">
        <v>0</v>
      </c>
    </row>
    <row r="6">
      <c r="A6" s="4" t="inlineStr">
        <is>
          <t>Cost at ending</t>
        </is>
      </c>
      <c r="B6" s="5" t="n">
        <v>76659</v>
      </c>
      <c r="C6" s="5" t="n">
        <v>76659</v>
      </c>
      <c r="D6" s="5" t="n">
        <v>76659</v>
      </c>
    </row>
    <row r="7">
      <c r="A7" s="4" t="inlineStr">
        <is>
          <t>Fair value adjustments at beginning</t>
        </is>
      </c>
      <c r="B7" s="5" t="n">
        <v>-39416</v>
      </c>
      <c r="C7" s="5" t="n">
        <v>-37501</v>
      </c>
      <c r="D7" s="5" t="n">
        <v>-23490</v>
      </c>
    </row>
    <row r="8">
      <c r="A8" s="4" t="inlineStr">
        <is>
          <t>Fair value adjustment of the year through profit or loss</t>
        </is>
      </c>
      <c r="B8" s="5" t="n">
        <v>3834</v>
      </c>
      <c r="C8" s="5" t="n">
        <v>0</v>
      </c>
      <c r="D8" s="5" t="n">
        <v>4256</v>
      </c>
    </row>
    <row r="9">
      <c r="A9" s="4" t="inlineStr">
        <is>
          <t>Fair value adjustment of the year through OCI</t>
        </is>
      </c>
      <c r="B9" s="5" t="n">
        <v>-648</v>
      </c>
      <c r="C9" s="5" t="n">
        <v>-1915</v>
      </c>
      <c r="D9" s="5" t="n">
        <v>-18267</v>
      </c>
    </row>
    <row r="10">
      <c r="A10" s="4" t="inlineStr">
        <is>
          <t>Fair value adjustments at ending</t>
        </is>
      </c>
      <c r="B10" s="5" t="n">
        <v>-36230</v>
      </c>
      <c r="C10" s="5" t="n">
        <v>-39416</v>
      </c>
      <c r="D10" s="5" t="n">
        <v>-37501</v>
      </c>
    </row>
    <row r="11">
      <c r="A11" s="4" t="inlineStr">
        <is>
          <t>Net book value at ending</t>
        </is>
      </c>
      <c r="B11" s="6" t="n">
        <v>40429</v>
      </c>
      <c r="C11" s="6" t="n">
        <v>37243</v>
      </c>
      <c r="D11" s="6" t="n">
        <v>39158</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Dec. 31, 2024</t>
        </is>
      </c>
      <c r="C1" s="2" t="inlineStr">
        <is>
          <t>Dec. 31, 2023</t>
        </is>
      </c>
      <c r="D1" s="2" t="inlineStr">
        <is>
          <t>Dec. 31, 2022</t>
        </is>
      </c>
    </row>
    <row r="2">
      <c r="A2" s="3" t="inlineStr">
        <is>
          <t>Classes of current inventories [abstract]</t>
        </is>
      </c>
      <c r="B2" s="4" t="inlineStr">
        <is>
          <t xml:space="preserve"> </t>
        </is>
      </c>
      <c r="C2" s="4" t="inlineStr">
        <is>
          <t xml:space="preserve"> </t>
        </is>
      </c>
      <c r="D2" s="4" t="inlineStr">
        <is>
          <t xml:space="preserve"> </t>
        </is>
      </c>
    </row>
    <row r="3">
      <c r="A3" s="4" t="inlineStr">
        <is>
          <t>Raw materials and consumables</t>
        </is>
      </c>
      <c r="B3" s="6" t="n">
        <v>337832</v>
      </c>
      <c r="C3" s="6" t="n">
        <v>240836</v>
      </c>
      <c r="D3" s="6" t="n">
        <v>126046</v>
      </c>
    </row>
    <row r="4">
      <c r="A4" s="4" t="inlineStr">
        <is>
          <t>Inventories in process</t>
        </is>
      </c>
      <c r="B4" s="5" t="n">
        <v>26357</v>
      </c>
      <c r="C4" s="5" t="n">
        <v>47074</v>
      </c>
      <c r="D4" s="5" t="n">
        <v>65016</v>
      </c>
    </row>
    <row r="5">
      <c r="A5" s="4" t="inlineStr">
        <is>
          <t>Finished goods</t>
        </is>
      </c>
      <c r="B5" s="5" t="n">
        <v>43044</v>
      </c>
      <c r="C5" s="5" t="n">
        <v>22640</v>
      </c>
      <c r="D5" s="5" t="n">
        <v>37291</v>
      </c>
    </row>
    <row r="6">
      <c r="A6" s="4" t="inlineStr">
        <is>
          <t>Total inventories</t>
        </is>
      </c>
      <c r="B6" s="6" t="n">
        <v>407233</v>
      </c>
      <c r="C6" s="6" t="n">
        <v>310550</v>
      </c>
      <c r="D6" s="6" t="n">
        <v>22835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ventories - Narrative (Details) - USD ($) $ in Thousands</t>
        </is>
      </c>
      <c r="B1" s="2" t="inlineStr">
        <is>
          <t>12 Months Ended</t>
        </is>
      </c>
    </row>
    <row r="2">
      <c r="B2" s="2" t="inlineStr">
        <is>
          <t>Dec. 31, 2024</t>
        </is>
      </c>
      <c r="C2" s="2" t="inlineStr">
        <is>
          <t>Dec. 31, 2023</t>
        </is>
      </c>
      <c r="D2" s="2" t="inlineStr">
        <is>
          <t>Dec. 31, 2022</t>
        </is>
      </c>
    </row>
    <row r="3">
      <c r="A3" s="3" t="inlineStr">
        <is>
          <t>Inventories [Line Items]</t>
        </is>
      </c>
      <c r="B3" s="4" t="inlineStr">
        <is>
          <t xml:space="preserve"> </t>
        </is>
      </c>
      <c r="C3" s="4" t="inlineStr">
        <is>
          <t xml:space="preserve"> </t>
        </is>
      </c>
      <c r="D3" s="4" t="inlineStr">
        <is>
          <t xml:space="preserve"> </t>
        </is>
      </c>
    </row>
    <row r="4">
      <c r="A4" s="4" t="inlineStr">
        <is>
          <t>Cost of merchandise sold</t>
        </is>
      </c>
      <c r="B4" s="6" t="n">
        <v>168000</v>
      </c>
      <c r="C4" s="6" t="n">
        <v>101000</v>
      </c>
      <c r="D4" s="6" t="n">
        <v>29000</v>
      </c>
    </row>
    <row r="5">
      <c r="A5" s="4" t="inlineStr">
        <is>
          <t>Inventories</t>
        </is>
      </c>
      <c r="B5" s="5" t="n">
        <v>407233</v>
      </c>
      <c r="C5" s="6" t="n">
        <v>310550</v>
      </c>
      <c r="D5" s="6" t="n">
        <v>228353</v>
      </c>
    </row>
    <row r="6">
      <c r="A6" s="4" t="inlineStr">
        <is>
          <t>Pre-launch inventory awaiting facility approval</t>
        </is>
      </c>
      <c r="B6" s="4" t="inlineStr">
        <is>
          <t xml:space="preserve"> </t>
        </is>
      </c>
      <c r="C6" s="4" t="inlineStr">
        <is>
          <t xml:space="preserve"> </t>
        </is>
      </c>
      <c r="D6" s="4" t="inlineStr">
        <is>
          <t xml:space="preserve"> </t>
        </is>
      </c>
    </row>
    <row r="7">
      <c r="A7" s="3" t="inlineStr">
        <is>
          <t>Inventories [Line Items]</t>
        </is>
      </c>
      <c r="B7" s="4" t="inlineStr">
        <is>
          <t xml:space="preserve"> </t>
        </is>
      </c>
      <c r="C7" s="4" t="inlineStr">
        <is>
          <t xml:space="preserve"> </t>
        </is>
      </c>
      <c r="D7" s="4" t="inlineStr">
        <is>
          <t xml:space="preserve"> </t>
        </is>
      </c>
    </row>
    <row r="8">
      <c r="A8" s="4" t="inlineStr">
        <is>
          <t>Inventories</t>
        </is>
      </c>
      <c r="B8" s="6" t="n">
        <v>4500</v>
      </c>
      <c r="C8" s="4" t="inlineStr">
        <is>
          <t xml:space="preserve"> </t>
        </is>
      </c>
      <c r="D8" s="4" t="inlineStr">
        <is>
          <t xml:space="preserve"> </t>
        </is>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Prepaid Expenses (Current) (Details) - USD ($) $ in Thousands</t>
        </is>
      </c>
      <c r="B1" s="2" t="inlineStr">
        <is>
          <t>Dec. 31, 2024</t>
        </is>
      </c>
      <c r="C1" s="2" t="inlineStr">
        <is>
          <t>Dec. 31, 2023</t>
        </is>
      </c>
      <c r="D1" s="2" t="inlineStr">
        <is>
          <t>Dec. 31, 2022</t>
        </is>
      </c>
    </row>
    <row r="2">
      <c r="A2" s="3" t="inlineStr">
        <is>
          <t>Current prepayments [abstract]</t>
        </is>
      </c>
      <c r="B2" s="4" t="inlineStr">
        <is>
          <t xml:space="preserve"> </t>
        </is>
      </c>
      <c r="C2" s="4" t="inlineStr">
        <is>
          <t xml:space="preserve"> </t>
        </is>
      </c>
      <c r="D2" s="4" t="inlineStr">
        <is>
          <t xml:space="preserve"> </t>
        </is>
      </c>
    </row>
    <row r="3">
      <c r="A3" s="4" t="inlineStr">
        <is>
          <t>Prepaid research and development expenses</t>
        </is>
      </c>
      <c r="B3" s="6" t="n">
        <v>110249</v>
      </c>
      <c r="C3" s="6" t="n">
        <v>71201</v>
      </c>
      <c r="D3" s="6" t="n">
        <v>44905</v>
      </c>
    </row>
    <row r="4">
      <c r="A4" s="4" t="inlineStr">
        <is>
          <t>Prepaid inventory</t>
        </is>
      </c>
      <c r="B4" s="5" t="n">
        <v>34753</v>
      </c>
      <c r="C4" s="5" t="n">
        <v>22460</v>
      </c>
      <c r="D4" s="5" t="n">
        <v>11667</v>
      </c>
    </row>
    <row r="5">
      <c r="A5" s="4" t="inlineStr">
        <is>
          <t>Prepaid software</t>
        </is>
      </c>
      <c r="B5" s="5" t="n">
        <v>18564</v>
      </c>
      <c r="C5" s="5" t="n">
        <v>6240</v>
      </c>
      <c r="D5" s="5" t="n">
        <v>4309</v>
      </c>
    </row>
    <row r="6">
      <c r="A6" s="4" t="inlineStr">
        <is>
          <t>Prepaid advertising expenses</t>
        </is>
      </c>
      <c r="B6" s="5" t="n">
        <v>9463</v>
      </c>
      <c r="C6" s="5" t="n">
        <v>19933</v>
      </c>
      <c r="D6" s="5" t="n">
        <v>13479</v>
      </c>
    </row>
    <row r="7">
      <c r="A7" s="4" t="inlineStr">
        <is>
          <t>Other prepaid expenses</t>
        </is>
      </c>
      <c r="B7" s="5" t="n">
        <v>14919</v>
      </c>
      <c r="C7" s="5" t="n">
        <v>14238</v>
      </c>
      <c r="D7" s="5" t="n">
        <v>1662</v>
      </c>
    </row>
    <row r="8">
      <c r="A8" s="4" t="inlineStr">
        <is>
          <t>Total prepaid expenses</t>
        </is>
      </c>
      <c r="B8" s="6" t="n">
        <v>187948</v>
      </c>
      <c r="C8" s="6" t="n">
        <v>134072</v>
      </c>
      <c r="D8" s="6" t="n">
        <v>7602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Trade and Other Receivables (Details) - USD ($) $ in Thousands</t>
        </is>
      </c>
      <c r="B1" s="2" t="inlineStr">
        <is>
          <t>Dec. 31, 2024</t>
        </is>
      </c>
      <c r="C1" s="2" t="inlineStr">
        <is>
          <t>Dec. 31, 2023</t>
        </is>
      </c>
      <c r="D1" s="2" t="inlineStr">
        <is>
          <t>Dec. 31, 2022</t>
        </is>
      </c>
    </row>
    <row r="2">
      <c r="A2" s="3" t="inlineStr">
        <is>
          <t>Trade and other receivables [abstract]</t>
        </is>
      </c>
      <c r="B2" s="4" t="inlineStr">
        <is>
          <t xml:space="preserve"> </t>
        </is>
      </c>
      <c r="C2" s="4" t="inlineStr">
        <is>
          <t xml:space="preserve"> </t>
        </is>
      </c>
      <c r="D2" s="4" t="inlineStr">
        <is>
          <t xml:space="preserve"> </t>
        </is>
      </c>
    </row>
    <row r="3">
      <c r="A3" s="4" t="inlineStr">
        <is>
          <t>Trade receivables</t>
        </is>
      </c>
      <c r="B3" s="6" t="n">
        <v>817707</v>
      </c>
      <c r="C3" s="6" t="n">
        <v>417994</v>
      </c>
      <c r="D3" s="6" t="n">
        <v>241228</v>
      </c>
    </row>
    <row r="4">
      <c r="A4" s="4" t="inlineStr">
        <is>
          <t>Tax receivables</t>
        </is>
      </c>
      <c r="B4" s="5" t="n">
        <v>40886</v>
      </c>
      <c r="C4" s="5" t="n">
        <v>63605</v>
      </c>
      <c r="D4" s="5" t="n">
        <v>20526</v>
      </c>
    </row>
    <row r="5">
      <c r="A5" s="4" t="inlineStr">
        <is>
          <t>Interest receivables</t>
        </is>
      </c>
      <c r="B5" s="5" t="n">
        <v>40214</v>
      </c>
      <c r="C5" s="5" t="n">
        <v>13126</v>
      </c>
      <c r="D5" s="5" t="n">
        <v>12918</v>
      </c>
    </row>
    <row r="6">
      <c r="A6" s="4" t="inlineStr">
        <is>
          <t>Other receivables</t>
        </is>
      </c>
      <c r="B6" s="5" t="n">
        <v>5664</v>
      </c>
      <c r="C6" s="5" t="n">
        <v>1962</v>
      </c>
      <c r="D6" s="5" t="n">
        <v>1025</v>
      </c>
    </row>
    <row r="7">
      <c r="A7" s="4" t="inlineStr">
        <is>
          <t>Total trade and other receivables</t>
        </is>
      </c>
      <c r="B7" s="6" t="n">
        <v>904471</v>
      </c>
      <c r="C7" s="6" t="n">
        <v>496687</v>
      </c>
      <c r="D7" s="6" t="n">
        <v>27569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s>
  <sheetData>
    <row r="1">
      <c r="A1" s="1" t="inlineStr">
        <is>
          <t>Financial Assets - Current (Details) $ in Thousands, € in Millions</t>
        </is>
      </c>
      <c r="B1" s="2" t="inlineStr">
        <is>
          <t>Dec. 31, 2024 USD ($)</t>
        </is>
      </c>
      <c r="C1" s="2" t="inlineStr">
        <is>
          <t>Dec. 31, 2024 EUR (€)</t>
        </is>
      </c>
      <c r="D1" s="2" t="inlineStr">
        <is>
          <t>Dec. 31, 2023 USD ($)</t>
        </is>
      </c>
      <c r="E1" s="2" t="inlineStr">
        <is>
          <t>Dec. 31, 2022 USD ($)</t>
        </is>
      </c>
    </row>
    <row r="2">
      <c r="A2" s="3" t="inlineStr">
        <is>
          <t>Categories of current financial assets [abstract]</t>
        </is>
      </c>
      <c r="B2" s="4" t="inlineStr">
        <is>
          <t xml:space="preserve"> </t>
        </is>
      </c>
      <c r="C2" s="4" t="inlineStr">
        <is>
          <t xml:space="preserve"> </t>
        </is>
      </c>
      <c r="D2" s="4" t="inlineStr">
        <is>
          <t xml:space="preserve"> </t>
        </is>
      </c>
      <c r="E2" s="4" t="inlineStr">
        <is>
          <t xml:space="preserve"> </t>
        </is>
      </c>
    </row>
    <row r="3">
      <c r="A3" s="4" t="inlineStr">
        <is>
          <t>Financial assets</t>
        </is>
      </c>
      <c r="B3" s="6" t="n">
        <v>1878890</v>
      </c>
      <c r="C3" s="8" t="n">
        <v>100</v>
      </c>
      <c r="D3" s="6" t="n">
        <v>1131000</v>
      </c>
      <c r="E3" s="6" t="n">
        <v>1391808</v>
      </c>
    </row>
    <row r="4">
      <c r="A4" s="4" t="inlineStr">
        <is>
          <t>Money market funds</t>
        </is>
      </c>
      <c r="B4" s="4" t="inlineStr">
        <is>
          <t xml:space="preserve"> </t>
        </is>
      </c>
      <c r="C4" s="4" t="inlineStr">
        <is>
          <t xml:space="preserve"> </t>
        </is>
      </c>
      <c r="D4" s="4" t="inlineStr">
        <is>
          <t xml:space="preserve"> </t>
        </is>
      </c>
      <c r="E4" s="4" t="inlineStr">
        <is>
          <t xml:space="preserve"> </t>
        </is>
      </c>
    </row>
    <row r="5">
      <c r="A5" s="3" t="inlineStr">
        <is>
          <t>Categories of current financial assets [abstract]</t>
        </is>
      </c>
      <c r="B5" s="4" t="inlineStr">
        <is>
          <t xml:space="preserve"> </t>
        </is>
      </c>
      <c r="C5" s="4" t="inlineStr">
        <is>
          <t xml:space="preserve"> </t>
        </is>
      </c>
      <c r="D5" s="4" t="inlineStr">
        <is>
          <t xml:space="preserve"> </t>
        </is>
      </c>
      <c r="E5" s="4" t="inlineStr">
        <is>
          <t xml:space="preserve"> </t>
        </is>
      </c>
    </row>
    <row r="6">
      <c r="A6" s="4" t="inlineStr">
        <is>
          <t>Financial assets</t>
        </is>
      </c>
      <c r="B6" s="5" t="n">
        <v>0</v>
      </c>
      <c r="C6" s="4" t="inlineStr">
        <is>
          <t xml:space="preserve"> </t>
        </is>
      </c>
      <c r="D6" s="5" t="n">
        <v>0</v>
      </c>
      <c r="E6" s="5" t="n">
        <v>46162</v>
      </c>
    </row>
    <row r="7">
      <c r="A7" s="4" t="inlineStr">
        <is>
          <t>Term accounts</t>
        </is>
      </c>
      <c r="B7" s="4" t="inlineStr">
        <is>
          <t xml:space="preserve"> </t>
        </is>
      </c>
      <c r="C7" s="4" t="inlineStr">
        <is>
          <t xml:space="preserve"> </t>
        </is>
      </c>
      <c r="D7" s="4" t="inlineStr">
        <is>
          <t xml:space="preserve"> </t>
        </is>
      </c>
      <c r="E7" s="4" t="inlineStr">
        <is>
          <t xml:space="preserve"> </t>
        </is>
      </c>
    </row>
    <row r="8">
      <c r="A8" s="3" t="inlineStr">
        <is>
          <t>Categories of current financial assets [abstract]</t>
        </is>
      </c>
      <c r="B8" s="4" t="inlineStr">
        <is>
          <t xml:space="preserve"> </t>
        </is>
      </c>
      <c r="C8" s="4" t="inlineStr">
        <is>
          <t xml:space="preserve"> </t>
        </is>
      </c>
      <c r="D8" s="4" t="inlineStr">
        <is>
          <t xml:space="preserve"> </t>
        </is>
      </c>
      <c r="E8" s="4" t="inlineStr">
        <is>
          <t xml:space="preserve"> </t>
        </is>
      </c>
    </row>
    <row r="9">
      <c r="A9" s="4" t="inlineStr">
        <is>
          <t>Financial assets</t>
        </is>
      </c>
      <c r="B9" s="6" t="n">
        <v>1878890</v>
      </c>
      <c r="C9" s="4" t="inlineStr">
        <is>
          <t xml:space="preserve"> </t>
        </is>
      </c>
      <c r="D9" s="6" t="n">
        <v>1131000</v>
      </c>
      <c r="E9" s="6" t="n">
        <v>134564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eneral Information about the Company</t>
        </is>
      </c>
      <c r="B1" s="2" t="inlineStr">
        <is>
          <t>12 Months Ended</t>
        </is>
      </c>
    </row>
    <row r="2">
      <c r="B2" s="2" t="inlineStr">
        <is>
          <t>Dec. 31, 2024</t>
        </is>
      </c>
    </row>
    <row r="3">
      <c r="A3" s="3" t="inlineStr">
        <is>
          <t>General information about the company [Abstract]</t>
        </is>
      </c>
      <c r="B3" s="4" t="inlineStr">
        <is>
          <t xml:space="preserve"> </t>
        </is>
      </c>
    </row>
    <row r="4">
      <c r="A4" s="4" t="inlineStr">
        <is>
          <t>General information about the Company</t>
        </is>
      </c>
      <c r="B4" s="4" t="inlineStr">
        <is>
          <t>1. General Information about the Company argenx SE is a Dutch European public company with limited liability incorporated under the laws of the Netherlands The Netherlands . The company ( COC 24435214 ) has its official seat in Amsterdam, the Netherlands , and its registered office is at Laarderhoogtweg 25, 1101 EB Amsterdam, the Netherlands . An overview of the company and its subsidiaries (the Company) are described in ‘‘ Note 30 — Overview of Consolidation Scope ’’. argenx SE is a publicly traded company with ordinary shares listed on Euronext Brussels under the symbol “ ARGX ” since July 2014 and with American Depositary Shares listed on Nasdaq under the symbol “ ARGX</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s>
  <sheetData>
    <row r="1">
      <c r="A1" s="1" t="inlineStr">
        <is>
          <t>Financial Assets - Current Narrative (Details) $ in Thousands, € in Millions</t>
        </is>
      </c>
      <c r="B1" s="2" t="inlineStr">
        <is>
          <t>Dec. 31, 2024 USD ($)</t>
        </is>
      </c>
      <c r="C1" s="2" t="inlineStr">
        <is>
          <t>Dec. 31, 2024 EUR (€)</t>
        </is>
      </c>
      <c r="D1" s="2" t="inlineStr">
        <is>
          <t>Dec. 31, 2023 USD ($)</t>
        </is>
      </c>
      <c r="E1" s="2" t="inlineStr">
        <is>
          <t>Dec. 31, 2022 USD ($)</t>
        </is>
      </c>
    </row>
    <row r="2">
      <c r="A2" s="3" t="inlineStr">
        <is>
          <t>Categories of current financial assets [abstract]</t>
        </is>
      </c>
      <c r="B2" s="4" t="inlineStr">
        <is>
          <t xml:space="preserve"> </t>
        </is>
      </c>
      <c r="C2" s="4" t="inlineStr">
        <is>
          <t xml:space="preserve"> </t>
        </is>
      </c>
      <c r="D2" s="4" t="inlineStr">
        <is>
          <t xml:space="preserve"> </t>
        </is>
      </c>
      <c r="E2" s="4" t="inlineStr">
        <is>
          <t xml:space="preserve"> </t>
        </is>
      </c>
    </row>
    <row r="3">
      <c r="A3" s="4" t="inlineStr">
        <is>
          <t>Financial assets</t>
        </is>
      </c>
      <c r="B3" s="6" t="n">
        <v>1878890</v>
      </c>
      <c r="C3" s="8" t="n">
        <v>100</v>
      </c>
      <c r="D3" s="6" t="n">
        <v>1131000</v>
      </c>
      <c r="E3" s="6" t="n">
        <v>1391808</v>
      </c>
    </row>
    <row r="4">
      <c r="A4" s="4" t="inlineStr">
        <is>
          <t>EUR</t>
        </is>
      </c>
      <c r="B4" s="4" t="inlineStr">
        <is>
          <t xml:space="preserve"> </t>
        </is>
      </c>
      <c r="C4" s="4" t="inlineStr">
        <is>
          <t xml:space="preserve"> </t>
        </is>
      </c>
      <c r="D4" s="4" t="inlineStr">
        <is>
          <t xml:space="preserve"> </t>
        </is>
      </c>
      <c r="E4" s="4" t="inlineStr">
        <is>
          <t xml:space="preserve"> </t>
        </is>
      </c>
    </row>
    <row r="5">
      <c r="A5" s="3" t="inlineStr">
        <is>
          <t>Categories of current financial assets [abstract]</t>
        </is>
      </c>
      <c r="B5" s="4" t="inlineStr">
        <is>
          <t xml:space="preserve"> </t>
        </is>
      </c>
      <c r="C5" s="4" t="inlineStr">
        <is>
          <t xml:space="preserve"> </t>
        </is>
      </c>
      <c r="D5" s="4" t="inlineStr">
        <is>
          <t xml:space="preserve"> </t>
        </is>
      </c>
      <c r="E5" s="4" t="inlineStr">
        <is>
          <t xml:space="preserve"> </t>
        </is>
      </c>
    </row>
    <row r="6">
      <c r="A6" s="4" t="inlineStr">
        <is>
          <t>Financial assets</t>
        </is>
      </c>
      <c r="B6" s="6" t="n">
        <v>104000</v>
      </c>
      <c r="C6" s="4" t="inlineStr">
        <is>
          <t xml:space="preserve"> </t>
        </is>
      </c>
      <c r="D6" s="4" t="inlineStr">
        <is>
          <t xml:space="preserve"> </t>
        </is>
      </c>
      <c r="E6"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4</t>
        </is>
      </c>
      <c r="C1" s="2" t="inlineStr">
        <is>
          <t>Dec. 31, 2023</t>
        </is>
      </c>
      <c r="D1" s="2" t="inlineStr">
        <is>
          <t>Dec.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Money market funds</t>
        </is>
      </c>
      <c r="B3" s="6" t="n">
        <v>1394409</v>
      </c>
      <c r="C3" s="6" t="n">
        <v>1678100</v>
      </c>
      <c r="D3" s="6" t="n">
        <v>669147</v>
      </c>
      <c r="E3" s="4" t="inlineStr">
        <is>
          <t xml:space="preserve"> </t>
        </is>
      </c>
    </row>
    <row r="4">
      <c r="A4" s="4" t="inlineStr">
        <is>
          <t>Term accounts</t>
        </is>
      </c>
      <c r="B4" s="5" t="n">
        <v>100000</v>
      </c>
      <c r="C4" s="5" t="n">
        <v>350000</v>
      </c>
      <c r="D4" s="5" t="n">
        <v>54116</v>
      </c>
      <c r="E4" s="4" t="inlineStr">
        <is>
          <t xml:space="preserve"> </t>
        </is>
      </c>
    </row>
    <row r="5">
      <c r="A5" s="4" t="inlineStr">
        <is>
          <t>Cash and bank balances</t>
        </is>
      </c>
      <c r="B5" s="5" t="n">
        <v>5527</v>
      </c>
      <c r="C5" s="5" t="n">
        <v>20744</v>
      </c>
      <c r="D5" s="5" t="n">
        <v>77477</v>
      </c>
      <c r="E5" s="4" t="inlineStr">
        <is>
          <t xml:space="preserve"> </t>
        </is>
      </c>
    </row>
    <row r="6">
      <c r="A6" s="4" t="inlineStr">
        <is>
          <t>Total cash and cash equivalents</t>
        </is>
      </c>
      <c r="B6" s="6" t="n">
        <v>1499936</v>
      </c>
      <c r="C6" s="6" t="n">
        <v>2048844</v>
      </c>
      <c r="D6" s="6" t="n">
        <v>800740</v>
      </c>
      <c r="E6" s="6" t="n">
        <v>133467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sh and Cash Equivalents Narrative (Details) $ in Thousands, € in Millions, ¥ in Millions</t>
        </is>
      </c>
      <c r="B1" s="2" t="inlineStr">
        <is>
          <t>Dec. 31, 2024 USD ($)</t>
        </is>
      </c>
      <c r="C1" s="2" t="inlineStr">
        <is>
          <t>Dec. 31, 2024 EUR (€)</t>
        </is>
      </c>
      <c r="D1" s="2" t="inlineStr">
        <is>
          <t>Dec. 31, 2024 JPY (¥)</t>
        </is>
      </c>
      <c r="E1" s="2" t="inlineStr">
        <is>
          <t>Dec. 31, 2023 USD ($)</t>
        </is>
      </c>
      <c r="F1" s="2" t="inlineStr">
        <is>
          <t>Dec. 31, 2022 USD ($)</t>
        </is>
      </c>
      <c r="G1" s="2" t="inlineStr">
        <is>
          <t>Dec. 31, 2021 USD ($)</t>
        </is>
      </c>
    </row>
    <row r="2">
      <c r="A2" s="3" t="inlineStr">
        <is>
          <t>Disclosure of financial asse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1499936</v>
      </c>
      <c r="C3" s="4" t="inlineStr">
        <is>
          <t xml:space="preserve"> </t>
        </is>
      </c>
      <c r="D3" s="4" t="inlineStr">
        <is>
          <t xml:space="preserve"> </t>
        </is>
      </c>
      <c r="E3" s="6" t="n">
        <v>2048844</v>
      </c>
      <c r="F3" s="6" t="n">
        <v>800740</v>
      </c>
      <c r="G3" s="6" t="n">
        <v>1334676</v>
      </c>
    </row>
    <row r="4">
      <c r="A4" s="4" t="inlineStr">
        <is>
          <t>EU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isclosure of financial asse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and cash equivalents</t>
        </is>
      </c>
      <c r="B6" s="5" t="n">
        <v>653000</v>
      </c>
      <c r="C6" s="8" t="n">
        <v>628</v>
      </c>
      <c r="D6" s="4" t="inlineStr">
        <is>
          <t xml:space="preserve"> </t>
        </is>
      </c>
      <c r="E6" s="4" t="inlineStr">
        <is>
          <t xml:space="preserve"> </t>
        </is>
      </c>
      <c r="F6" s="4" t="inlineStr">
        <is>
          <t xml:space="preserve"> </t>
        </is>
      </c>
      <c r="G6" s="4" t="inlineStr">
        <is>
          <t xml:space="preserve"> </t>
        </is>
      </c>
    </row>
    <row r="7">
      <c r="A7" s="4" t="inlineStr">
        <is>
          <t>JP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financial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and cash equivalents</t>
        </is>
      </c>
      <c r="B9" s="6" t="n">
        <v>2000</v>
      </c>
      <c r="C9" s="4" t="inlineStr">
        <is>
          <t xml:space="preserve"> </t>
        </is>
      </c>
      <c r="D9" s="9" t="n">
        <v>257</v>
      </c>
      <c r="E9" s="4" t="inlineStr">
        <is>
          <t xml:space="preserve"> </t>
        </is>
      </c>
      <c r="F9" s="4" t="inlineStr">
        <is>
          <t xml:space="preserve"> </t>
        </is>
      </c>
      <c r="G9"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29" customWidth="1" min="3" max="3"/>
    <col width="32" customWidth="1" min="4" max="4"/>
    <col width="32" customWidth="1" min="5" max="5"/>
    <col width="29" customWidth="1" min="6" max="6"/>
    <col width="21" customWidth="1" min="7" max="7"/>
    <col width="21" customWidth="1" min="8" max="8"/>
    <col width="21" customWidth="1" min="9" max="9"/>
  </cols>
  <sheetData>
    <row r="1">
      <c r="A1" s="1" t="inlineStr">
        <is>
          <t>Share Capital and Share Premium - Narrative (Details) € / shares in Units, $ / shares in Units, $ in Millions</t>
        </is>
      </c>
      <c r="F1" s="2" t="inlineStr">
        <is>
          <t>12 Months Ended</t>
        </is>
      </c>
    </row>
    <row r="2">
      <c r="B2" s="2" t="inlineStr">
        <is>
          <t>May 07, 2024</t>
        </is>
      </c>
      <c r="C2" s="2" t="inlineStr">
        <is>
          <t>Jul. 19, 2023 USD ($) shares</t>
        </is>
      </c>
      <c r="D2" s="2" t="inlineStr">
        <is>
          <t>Jul. 18, 2023 € / shares shares</t>
        </is>
      </c>
      <c r="E2" s="2" t="inlineStr">
        <is>
          <t>Jul. 18, 2023 $ / shares shares</t>
        </is>
      </c>
      <c r="F2" s="2" t="inlineStr">
        <is>
          <t>Dec. 31, 2024 EUR (€) shares</t>
        </is>
      </c>
      <c r="G2" s="2" t="inlineStr">
        <is>
          <t>Dec. 31, 2023 shares</t>
        </is>
      </c>
      <c r="H2" s="2" t="inlineStr">
        <is>
          <t>Dec. 31, 2022 shares</t>
        </is>
      </c>
      <c r="I2" s="2" t="inlineStr">
        <is>
          <t>Dec. 31, 2021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outstanding (in shares)</t>
        </is>
      </c>
      <c r="B4" s="4" t="inlineStr">
        <is>
          <t xml:space="preserve"> </t>
        </is>
      </c>
      <c r="C4" s="4" t="inlineStr">
        <is>
          <t xml:space="preserve"> </t>
        </is>
      </c>
      <c r="D4" s="4" t="inlineStr">
        <is>
          <t xml:space="preserve"> </t>
        </is>
      </c>
      <c r="E4" s="4" t="inlineStr">
        <is>
          <t xml:space="preserve"> </t>
        </is>
      </c>
      <c r="F4" s="5" t="n">
        <v>60760957</v>
      </c>
      <c r="G4" s="5" t="n">
        <v>59194488</v>
      </c>
      <c r="H4" s="5" t="n">
        <v>55395856</v>
      </c>
      <c r="I4" s="5" t="n">
        <v>51668315</v>
      </c>
    </row>
    <row r="5">
      <c r="A5" s="4" t="inlineStr">
        <is>
          <t>Maximum authorized increase of then outstanding share capital (as a percent)</t>
        </is>
      </c>
      <c r="B5" s="10" t="n">
        <v>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eriod of outstanding share capital</t>
        </is>
      </c>
      <c r="B6" s="4" t="inlineStr">
        <is>
          <t>18 month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aximum authorized increase in share capital | €</t>
        </is>
      </c>
      <c r="B7" s="4" t="inlineStr">
        <is>
          <t xml:space="preserve"> </t>
        </is>
      </c>
      <c r="C7" s="4" t="inlineStr">
        <is>
          <t xml:space="preserve"> </t>
        </is>
      </c>
      <c r="D7" s="4" t="inlineStr">
        <is>
          <t xml:space="preserve"> </t>
        </is>
      </c>
      <c r="E7" s="4" t="inlineStr">
        <is>
          <t xml:space="preserve"> </t>
        </is>
      </c>
      <c r="F7" s="8" t="n">
        <v>461348</v>
      </c>
      <c r="G7" s="4" t="inlineStr">
        <is>
          <t xml:space="preserve"> </t>
        </is>
      </c>
      <c r="H7" s="4" t="inlineStr">
        <is>
          <t xml:space="preserve"> </t>
        </is>
      </c>
      <c r="I7" s="4" t="inlineStr">
        <is>
          <t xml:space="preserve"> </t>
        </is>
      </c>
    </row>
    <row r="8">
      <c r="A8" s="4" t="inlineStr">
        <is>
          <t>Maximum authorized increase in number of shares (in shares)</t>
        </is>
      </c>
      <c r="B8" s="4" t="inlineStr">
        <is>
          <t xml:space="preserve"> </t>
        </is>
      </c>
      <c r="C8" s="4" t="inlineStr">
        <is>
          <t xml:space="preserve"> </t>
        </is>
      </c>
      <c r="D8" s="4" t="inlineStr">
        <is>
          <t xml:space="preserve"> </t>
        </is>
      </c>
      <c r="E8" s="4" t="inlineStr">
        <is>
          <t xml:space="preserve"> </t>
        </is>
      </c>
      <c r="F8" s="5" t="n">
        <v>4613483</v>
      </c>
      <c r="G8" s="4" t="inlineStr">
        <is>
          <t xml:space="preserve"> </t>
        </is>
      </c>
      <c r="H8" s="4" t="inlineStr">
        <is>
          <t xml:space="preserve"> </t>
        </is>
      </c>
      <c r="I8" s="4" t="inlineStr">
        <is>
          <t xml:space="preserve"> </t>
        </is>
      </c>
    </row>
    <row r="9">
      <c r="A9" s="4" t="inlineStr">
        <is>
          <t>Global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hares issued (in shares)</t>
        </is>
      </c>
      <c r="B11" s="4" t="inlineStr">
        <is>
          <t xml:space="preserve"> </t>
        </is>
      </c>
      <c r="C11" s="4" t="inlineStr">
        <is>
          <t xml:space="preserve"> </t>
        </is>
      </c>
      <c r="D11" s="5" t="n">
        <v>2244899</v>
      </c>
      <c r="E11" s="5" t="n">
        <v>2244899</v>
      </c>
      <c r="F11" s="4" t="inlineStr">
        <is>
          <t xml:space="preserve"> </t>
        </is>
      </c>
      <c r="G11" s="4" t="inlineStr">
        <is>
          <t xml:space="preserve"> </t>
        </is>
      </c>
      <c r="H11" s="4" t="inlineStr">
        <is>
          <t xml:space="preserve"> </t>
        </is>
      </c>
      <c r="I11" s="4" t="inlineStr">
        <is>
          <t xml:space="preserve"> </t>
        </is>
      </c>
    </row>
    <row r="12">
      <c r="A12" s="4" t="inlineStr">
        <is>
          <t>Global offering | 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hares issued (in shares)</t>
        </is>
      </c>
      <c r="B14" s="4" t="inlineStr">
        <is>
          <t xml:space="preserve"> </t>
        </is>
      </c>
      <c r="C14" s="4" t="inlineStr">
        <is>
          <t xml:space="preserve"> </t>
        </is>
      </c>
      <c r="D14" s="5" t="n">
        <v>663918</v>
      </c>
      <c r="E14" s="5" t="n">
        <v>663918</v>
      </c>
      <c r="F14" s="4" t="inlineStr">
        <is>
          <t xml:space="preserve"> </t>
        </is>
      </c>
      <c r="G14" s="4" t="inlineStr">
        <is>
          <t xml:space="preserve"> </t>
        </is>
      </c>
      <c r="H14" s="4" t="inlineStr">
        <is>
          <t xml:space="preserve"> </t>
        </is>
      </c>
      <c r="I14" s="4" t="inlineStr">
        <is>
          <t xml:space="preserve"> </t>
        </is>
      </c>
    </row>
    <row r="15">
      <c r="A15" s="4" t="inlineStr">
        <is>
          <t>Share price (in USD per share) | € / shares</t>
        </is>
      </c>
      <c r="B15" s="4" t="inlineStr">
        <is>
          <t xml:space="preserve"> </t>
        </is>
      </c>
      <c r="C15" s="4" t="inlineStr">
        <is>
          <t xml:space="preserve"> </t>
        </is>
      </c>
      <c r="D15" s="11" t="n">
        <v>436.37</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lobal offering | American deposit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s issued (in shares)</t>
        </is>
      </c>
      <c r="B18" s="4" t="inlineStr">
        <is>
          <t xml:space="preserve"> </t>
        </is>
      </c>
      <c r="C18" s="4" t="inlineStr">
        <is>
          <t xml:space="preserve"> </t>
        </is>
      </c>
      <c r="D18" s="5" t="n">
        <v>1580981</v>
      </c>
      <c r="E18" s="5" t="n">
        <v>1580981</v>
      </c>
      <c r="F18" s="4" t="inlineStr">
        <is>
          <t xml:space="preserve"> </t>
        </is>
      </c>
      <c r="G18" s="4" t="inlineStr">
        <is>
          <t xml:space="preserve"> </t>
        </is>
      </c>
      <c r="H18" s="4" t="inlineStr">
        <is>
          <t xml:space="preserve"> </t>
        </is>
      </c>
      <c r="I18" s="4" t="inlineStr">
        <is>
          <t xml:space="preserve"> </t>
        </is>
      </c>
    </row>
    <row r="19">
      <c r="A19" s="4" t="inlineStr">
        <is>
          <t>Share price (in USD per share) | $ / shares</t>
        </is>
      </c>
      <c r="B19" s="4" t="inlineStr">
        <is>
          <t xml:space="preserve"> </t>
        </is>
      </c>
      <c r="C19" s="4" t="inlineStr">
        <is>
          <t xml:space="preserve"> </t>
        </is>
      </c>
      <c r="D19" s="4" t="inlineStr">
        <is>
          <t xml:space="preserve"> </t>
        </is>
      </c>
      <c r="E19" s="6" t="n">
        <v>490</v>
      </c>
      <c r="F19" s="4" t="inlineStr">
        <is>
          <t xml:space="preserve"> </t>
        </is>
      </c>
      <c r="G19" s="4" t="inlineStr">
        <is>
          <t xml:space="preserve"> </t>
        </is>
      </c>
      <c r="H19" s="4" t="inlineStr">
        <is>
          <t xml:space="preserve"> </t>
        </is>
      </c>
      <c r="I19" s="4" t="inlineStr">
        <is>
          <t xml:space="preserve"> </t>
        </is>
      </c>
    </row>
    <row r="20">
      <c r="A20" s="4" t="inlineStr">
        <is>
          <t>Underwriters' over allotment option | American depositary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issued (in shares)</t>
        </is>
      </c>
      <c r="B22" s="4" t="inlineStr">
        <is>
          <t xml:space="preserve"> </t>
        </is>
      </c>
      <c r="C22" s="5" t="n">
        <v>33673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ross proceeds from issue of shares | $</t>
        </is>
      </c>
      <c r="B23" s="4" t="inlineStr">
        <is>
          <t xml:space="preserve"> </t>
        </is>
      </c>
      <c r="C23" s="6" t="n">
        <v>13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yments of stock issuance costs | $</t>
        </is>
      </c>
      <c r="B24" s="4" t="inlineStr">
        <is>
          <t xml:space="preserve"> </t>
        </is>
      </c>
      <c r="C24" s="5" t="n">
        <v>6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penses deducted from equity | $</t>
        </is>
      </c>
      <c r="B25" s="4" t="inlineStr">
        <is>
          <t xml:space="preserve"> </t>
        </is>
      </c>
      <c r="C25" s="5"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proceeds | $</t>
        </is>
      </c>
      <c r="B26" s="4" t="inlineStr">
        <is>
          <t xml:space="preserve"> </t>
        </is>
      </c>
      <c r="C26" s="6" t="n">
        <v>12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2">
    <mergeCell ref="D1:E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and Share Premium (Details) - shares</t>
        </is>
      </c>
      <c r="B1" s="2" t="inlineStr">
        <is>
          <t>12 Months Ended</t>
        </is>
      </c>
    </row>
    <row r="2">
      <c r="B2" s="2" t="inlineStr">
        <is>
          <t>Dec. 31, 2024</t>
        </is>
      </c>
      <c r="C2" s="2" t="inlineStr">
        <is>
          <t>Dec. 31, 2023</t>
        </is>
      </c>
      <c r="D2" s="2" t="inlineStr">
        <is>
          <t>Dec. 31, 2022</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Number of shares outstanding at beginning of period (in shares)</t>
        </is>
      </c>
      <c r="B4" s="5" t="n">
        <v>59194488</v>
      </c>
      <c r="C4" s="5" t="n">
        <v>55395856</v>
      </c>
      <c r="D4" s="5" t="n">
        <v>51668315</v>
      </c>
    </row>
    <row r="5">
      <c r="A5" s="4" t="inlineStr">
        <is>
          <t>Exercise of stock options (in shares)</t>
        </is>
      </c>
      <c r="B5" s="5" t="n">
        <v>1478225</v>
      </c>
      <c r="C5" s="5" t="n">
        <v>1137439</v>
      </c>
      <c r="D5" s="5" t="n">
        <v>1024626</v>
      </c>
    </row>
    <row r="6">
      <c r="A6" s="4" t="inlineStr">
        <is>
          <t>Vesting of RSUs (in shares)</t>
        </is>
      </c>
      <c r="B6" s="5" t="n">
        <v>88244</v>
      </c>
      <c r="C6" s="5" t="n">
        <v>79560</v>
      </c>
      <c r="D6" s="5" t="n">
        <v>19581</v>
      </c>
    </row>
    <row r="7">
      <c r="A7" s="4" t="inlineStr">
        <is>
          <t>Number of shares outstanding at end of period (in shares)</t>
        </is>
      </c>
      <c r="B7" s="5" t="n">
        <v>60760957</v>
      </c>
      <c r="C7" s="5" t="n">
        <v>59194488</v>
      </c>
      <c r="D7" s="5" t="n">
        <v>55395856</v>
      </c>
    </row>
    <row r="8">
      <c r="A8" s="4" t="inlineStr">
        <is>
          <t>Global offering</t>
        </is>
      </c>
      <c r="B8" s="4" t="inlineStr">
        <is>
          <t xml:space="preserve"> </t>
        </is>
      </c>
      <c r="C8" s="4" t="inlineStr">
        <is>
          <t xml:space="preserve"> </t>
        </is>
      </c>
      <c r="D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row>
    <row r="10">
      <c r="A10" s="4" t="inlineStr">
        <is>
          <t>New shares issued for private placement, initial public offering, public offering and underwriters' over-allotment option (in shares)</t>
        </is>
      </c>
      <c r="B10" s="4" t="inlineStr">
        <is>
          <t xml:space="preserve"> </t>
        </is>
      </c>
      <c r="C10" s="5" t="n">
        <v>2244899</v>
      </c>
      <c r="D10" s="5" t="n">
        <v>2333334</v>
      </c>
    </row>
    <row r="11">
      <c r="A11" s="4" t="inlineStr">
        <is>
          <t>Underwriters' over allotment option</t>
        </is>
      </c>
      <c r="B11" s="4" t="inlineStr">
        <is>
          <t xml:space="preserve"> </t>
        </is>
      </c>
      <c r="C11" s="4" t="inlineStr">
        <is>
          <t xml:space="preserve"> </t>
        </is>
      </c>
      <c r="D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row>
    <row r="13">
      <c r="A13" s="4" t="inlineStr">
        <is>
          <t>New shares issued for private placement, initial public offering, public offering and underwriters' over-allotment option (in shares)</t>
        </is>
      </c>
      <c r="B13" s="4" t="inlineStr">
        <is>
          <t xml:space="preserve"> </t>
        </is>
      </c>
      <c r="C13" s="5" t="n">
        <v>336734</v>
      </c>
      <c r="D13" s="5" t="n">
        <v>350000</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Share-Based Payments - Narrative (Details) - USD ($) $ / shares in Units, $ in Millions</t>
        </is>
      </c>
      <c r="B1" s="2" t="inlineStr">
        <is>
          <t>12 Months Ended</t>
        </is>
      </c>
    </row>
    <row r="2">
      <c r="B2" s="2" t="inlineStr">
        <is>
          <t>Dec. 31, 2024</t>
        </is>
      </c>
      <c r="C2" s="2" t="inlineStr">
        <is>
          <t>Dec. 31, 2023</t>
        </is>
      </c>
      <c r="D2" s="2" t="inlineStr">
        <is>
          <t>Dec. 31,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Number of shares on conversion (in shares)</t>
        </is>
      </c>
      <c r="B4" s="5" t="n">
        <v>1</v>
      </c>
      <c r="C4" s="4" t="inlineStr">
        <is>
          <t xml:space="preserve"> </t>
        </is>
      </c>
      <c r="D4" s="4" t="inlineStr">
        <is>
          <t xml:space="preserve"> </t>
        </is>
      </c>
    </row>
    <row r="5">
      <c r="A5" s="4" t="inlineStr">
        <is>
          <t>Number of share options granted being used to pay tax by transferring the economic benefits (in shares)</t>
        </is>
      </c>
      <c r="B5" s="5" t="n">
        <v>20823</v>
      </c>
      <c r="C5" s="4" t="inlineStr">
        <is>
          <t xml:space="preserve"> </t>
        </is>
      </c>
      <c r="D5" s="4" t="inlineStr">
        <is>
          <t xml:space="preserve"> </t>
        </is>
      </c>
    </row>
    <row r="6">
      <c r="A6" s="4" t="inlineStr">
        <is>
          <t>Weighted average share price (in ISD per share)</t>
        </is>
      </c>
      <c r="B6" s="7" t="n">
        <v>498.58</v>
      </c>
      <c r="C6" s="7" t="n">
        <v>456.8</v>
      </c>
      <c r="D6" s="7" t="n">
        <v>336.5</v>
      </c>
    </row>
    <row r="7">
      <c r="A7" s="4" t="inlineStr">
        <is>
          <t>Weighted average remaining contractual life</t>
        </is>
      </c>
      <c r="B7" s="4" t="inlineStr">
        <is>
          <t>5 years 10 months 20 days</t>
        </is>
      </c>
      <c r="C7" s="4" t="inlineStr">
        <is>
          <t>5 years 10 months 24 days</t>
        </is>
      </c>
      <c r="D7" s="4" t="inlineStr">
        <is>
          <t>6 years 2 months 12 days</t>
        </is>
      </c>
    </row>
    <row r="8">
      <c r="A8" s="4" t="inlineStr">
        <is>
          <t>Total share based payment expense</t>
        </is>
      </c>
      <c r="B8" s="6" t="n">
        <v>147</v>
      </c>
      <c r="C8" s="6" t="n">
        <v>164</v>
      </c>
      <c r="D8" s="6" t="n">
        <v>120</v>
      </c>
    </row>
    <row r="9">
      <c r="A9" s="4" t="inlineStr">
        <is>
          <t>Restricted stock units (RSUs)</t>
        </is>
      </c>
      <c r="B9" s="4" t="inlineStr">
        <is>
          <t xml:space="preserve"> </t>
        </is>
      </c>
      <c r="C9" s="4" t="inlineStr">
        <is>
          <t xml:space="preserve"> </t>
        </is>
      </c>
      <c r="D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row>
    <row r="11">
      <c r="A11" s="4" t="inlineStr">
        <is>
          <t>Vesting percentage</t>
        </is>
      </c>
      <c r="B11" s="10" t="n">
        <v>0.25</v>
      </c>
      <c r="C11" s="4" t="inlineStr">
        <is>
          <t xml:space="preserve"> </t>
        </is>
      </c>
      <c r="D11" s="4" t="inlineStr">
        <is>
          <t xml:space="preserve"> </t>
        </is>
      </c>
    </row>
    <row r="12">
      <c r="A12" s="4" t="inlineStr">
        <is>
          <t>Total share based payment expense</t>
        </is>
      </c>
      <c r="B12" s="6" t="n">
        <v>88</v>
      </c>
      <c r="C12" s="6" t="n">
        <v>69</v>
      </c>
      <c r="D12" s="6" t="n">
        <v>37</v>
      </c>
    </row>
    <row r="13">
      <c r="A13" s="4" t="inlineStr">
        <is>
          <t>Employee stock option | Non-executive directors</t>
        </is>
      </c>
      <c r="B13" s="4" t="inlineStr">
        <is>
          <t xml:space="preserve"> </t>
        </is>
      </c>
      <c r="C13" s="4" t="inlineStr">
        <is>
          <t xml:space="preserve"> </t>
        </is>
      </c>
      <c r="D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row>
    <row r="15">
      <c r="A15" s="4" t="inlineStr">
        <is>
          <t>Vesting period</t>
        </is>
      </c>
      <c r="B15" s="4" t="inlineStr">
        <is>
          <t>3 years</t>
        </is>
      </c>
      <c r="C15" s="4" t="inlineStr">
        <is>
          <t xml:space="preserve"> </t>
        </is>
      </c>
      <c r="D15" s="4" t="inlineStr">
        <is>
          <t xml:space="preserve"> </t>
        </is>
      </c>
    </row>
    <row r="16">
      <c r="A16" s="4" t="inlineStr">
        <is>
          <t>Tranche one</t>
        </is>
      </c>
      <c r="B16" s="4" t="inlineStr">
        <is>
          <t xml:space="preserve"> </t>
        </is>
      </c>
      <c r="C16" s="4" t="inlineStr">
        <is>
          <t xml:space="preserve"> </t>
        </is>
      </c>
      <c r="D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row>
    <row r="18">
      <c r="A18" s="4" t="inlineStr">
        <is>
          <t>Vesting percentage</t>
        </is>
      </c>
      <c r="B18" s="10" t="n">
        <v>0.33</v>
      </c>
      <c r="C18" s="4" t="inlineStr">
        <is>
          <t xml:space="preserve"> </t>
        </is>
      </c>
      <c r="D18" s="4" t="inlineStr">
        <is>
          <t xml:space="preserve"> </t>
        </is>
      </c>
    </row>
    <row r="19">
      <c r="A19" s="4" t="inlineStr">
        <is>
          <t>Tranche two</t>
        </is>
      </c>
      <c r="B19" s="4" t="inlineStr">
        <is>
          <t xml:space="preserve"> </t>
        </is>
      </c>
      <c r="C19" s="4" t="inlineStr">
        <is>
          <t xml:space="preserve"> </t>
        </is>
      </c>
      <c r="D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row>
    <row r="21">
      <c r="A21" s="4" t="inlineStr">
        <is>
          <t>Vesting percentage</t>
        </is>
      </c>
      <c r="B21" s="12" t="n">
        <v>0.0416</v>
      </c>
      <c r="C21" s="4" t="inlineStr">
        <is>
          <t xml:space="preserve"> </t>
        </is>
      </c>
      <c r="D21" s="4" t="inlineStr">
        <is>
          <t xml:space="preserve"> </t>
        </is>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O249"/>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25" customWidth="1" min="5" max="5"/>
    <col width="25" customWidth="1" min="6" max="6"/>
    <col width="25" customWidth="1" min="7" max="7"/>
    <col width="25" customWidth="1" min="8" max="8"/>
    <col width="25" customWidth="1" min="9" max="9"/>
    <col width="25" customWidth="1" min="10" max="10"/>
    <col width="32" customWidth="1" min="11" max="11"/>
    <col width="25" customWidth="1" min="12" max="12"/>
    <col width="25" customWidth="1" min="13" max="13"/>
    <col width="25" customWidth="1" min="14" max="14"/>
    <col width="21" customWidth="1" min="15" max="15"/>
  </cols>
  <sheetData>
    <row r="1">
      <c r="A1" s="1" t="inlineStr">
        <is>
          <t>Share Based Payments - Outstanding stock options (Details)</t>
        </is>
      </c>
      <c r="B1" s="2" t="inlineStr">
        <is>
          <t>1 Months Ended</t>
        </is>
      </c>
      <c r="D1" s="2" t="inlineStr">
        <is>
          <t>12 Months Ended</t>
        </is>
      </c>
    </row>
    <row r="2">
      <c r="B2" s="2" t="inlineStr">
        <is>
          <t>Dec. 31, 2024 shares $ / shares</t>
        </is>
      </c>
      <c r="C2" s="2" t="inlineStr">
        <is>
          <t>Dec. 31, 2023 shares $ / shares</t>
        </is>
      </c>
      <c r="D2" s="2" t="inlineStr">
        <is>
          <t>Dec. 31, 2024 shares $ / shares</t>
        </is>
      </c>
      <c r="E2" s="2" t="inlineStr">
        <is>
          <t>Sep. 30, 2024 $ / shares</t>
        </is>
      </c>
      <c r="F2" s="2" t="inlineStr">
        <is>
          <t>Jun. 30, 2024 $ / shares</t>
        </is>
      </c>
      <c r="G2" s="2" t="inlineStr">
        <is>
          <t>Apr. 30, 2024 $ / shares</t>
        </is>
      </c>
      <c r="H2" s="2" t="inlineStr">
        <is>
          <t>Oct. 31, 2023 $ / shares</t>
        </is>
      </c>
      <c r="I2" s="2" t="inlineStr">
        <is>
          <t>Jul. 31, 2023 $ / shares</t>
        </is>
      </c>
      <c r="J2" s="2" t="inlineStr">
        <is>
          <t>Apr. 30, 2023 $ / shares</t>
        </is>
      </c>
      <c r="K2" s="2" t="inlineStr">
        <is>
          <t>Dec. 31, 2022 shares $ / shares</t>
        </is>
      </c>
      <c r="L2" s="2" t="inlineStr">
        <is>
          <t>Oct. 31, 2022 $ / shares</t>
        </is>
      </c>
      <c r="M2" s="2" t="inlineStr">
        <is>
          <t>Jul. 31, 2022 $ / shares</t>
        </is>
      </c>
      <c r="N2" s="2" t="inlineStr">
        <is>
          <t>Apr. 30, 2022 $ / shares</t>
        </is>
      </c>
      <c r="O2" s="2" t="inlineStr">
        <is>
          <t>Dec. 31, 2021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xercise price (in USD per share) | $ / shares</t>
        </is>
      </c>
      <c r="B4" s="7" t="n">
        <v>618.5599999999999</v>
      </c>
      <c r="C4" s="7" t="n">
        <v>329.26</v>
      </c>
      <c r="D4" s="7" t="n">
        <v>618.5599999999999</v>
      </c>
      <c r="E4" s="7" t="n">
        <v>535.95</v>
      </c>
      <c r="F4" s="7" t="n">
        <v>445.76</v>
      </c>
      <c r="G4" s="7" t="n">
        <v>396.3</v>
      </c>
      <c r="H4" s="7" t="n">
        <v>485.01</v>
      </c>
      <c r="I4" s="7" t="n">
        <v>387.35</v>
      </c>
      <c r="J4" s="7" t="n">
        <v>370.34</v>
      </c>
      <c r="K4" s="7" t="n">
        <v>381.97</v>
      </c>
      <c r="L4" s="7" t="n">
        <v>359.8</v>
      </c>
      <c r="M4" s="7" t="n">
        <v>372.69</v>
      </c>
      <c r="N4" s="7" t="n">
        <v>312.22</v>
      </c>
      <c r="O4" s="4" t="inlineStr">
        <is>
          <t xml:space="preserve"> </t>
        </is>
      </c>
    </row>
    <row r="5">
      <c r="A5" s="4" t="inlineStr">
        <is>
          <t>Outstanding stock options (in shares) | shares</t>
        </is>
      </c>
      <c r="B5" s="5" t="n">
        <v>4300760</v>
      </c>
      <c r="C5" s="5" t="n">
        <v>5118949</v>
      </c>
      <c r="D5" s="5" t="n">
        <v>430076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5511767</v>
      </c>
      <c r="L5" s="4" t="inlineStr">
        <is>
          <t xml:space="preserve"> </t>
        </is>
      </c>
      <c r="M5" s="4" t="inlineStr">
        <is>
          <t xml:space="preserve"> </t>
        </is>
      </c>
      <c r="N5" s="4" t="inlineStr">
        <is>
          <t xml:space="preserve"> </t>
        </is>
      </c>
      <c r="O5" s="5" t="n">
        <v>5619113</v>
      </c>
    </row>
    <row r="6">
      <c r="A6" s="4" t="inlineStr">
        <is>
          <t>Bottom of ran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Time period for beneficiaries to choose contractual term</t>
        </is>
      </c>
      <c r="B8" s="4" t="inlineStr">
        <is>
          <t>5 years</t>
        </is>
      </c>
      <c r="C8" s="4" t="inlineStr">
        <is>
          <t>5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Top of ran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Time period for beneficiaries to choose contractual term</t>
        </is>
      </c>
      <c r="B11" s="4" t="inlineStr">
        <is>
          <t>10 years</t>
        </is>
      </c>
      <c r="C11" s="4" t="inlineStr">
        <is>
          <t>10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Belgian taxed beneficiaries | Bottom of ran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Time period for beneficiaries to choose contractual term</t>
        </is>
      </c>
      <c r="B14" s="4" t="inlineStr">
        <is>
          <t>5 years</t>
        </is>
      </c>
      <c r="C14" s="4" t="inlineStr">
        <is>
          <t>5 years</t>
        </is>
      </c>
      <c r="D14" s="4" t="inlineStr">
        <is>
          <t>5 year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Belgian taxed beneficiaries | Top of ran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Time period for beneficiaries to choose contractual term</t>
        </is>
      </c>
      <c r="B17" s="4" t="inlineStr">
        <is>
          <t>10 years</t>
        </is>
      </c>
      <c r="C17" s="4" t="inlineStr">
        <is>
          <t>10 years</t>
        </is>
      </c>
      <c r="D17" s="4" t="inlineStr">
        <is>
          <t>10 year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2023 | 83.9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xercise price (in USD per share) | $ / shares</t>
        </is>
      </c>
      <c r="B20" s="7" t="n">
        <v>83.95999999999999</v>
      </c>
      <c r="C20" s="4" t="inlineStr">
        <is>
          <t xml:space="preserve"> </t>
        </is>
      </c>
      <c r="D20" s="7" t="n">
        <v>83.9599999999999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Outstanding stock options (in shares) | shares</t>
        </is>
      </c>
      <c r="B21" s="5" t="n">
        <v>0</v>
      </c>
      <c r="C21" s="5" t="n">
        <v>0</v>
      </c>
      <c r="D21" s="5" t="n">
        <v>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2111</v>
      </c>
      <c r="L21" s="4" t="inlineStr">
        <is>
          <t xml:space="preserve"> </t>
        </is>
      </c>
      <c r="M21" s="4" t="inlineStr">
        <is>
          <t xml:space="preserve"> </t>
        </is>
      </c>
      <c r="N21" s="4" t="inlineStr">
        <is>
          <t xml:space="preserve"> </t>
        </is>
      </c>
      <c r="O21" s="4" t="inlineStr">
        <is>
          <t xml:space="preserve"> </t>
        </is>
      </c>
    </row>
    <row r="22">
      <c r="A22" s="4" t="inlineStr">
        <is>
          <t>2023 | 89.68</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xercise price (in USD per share) | $ / shares</t>
        </is>
      </c>
      <c r="B24" s="7" t="n">
        <v>89.68000000000001</v>
      </c>
      <c r="C24" s="4" t="inlineStr">
        <is>
          <t xml:space="preserve"> </t>
        </is>
      </c>
      <c r="D24" s="7" t="n">
        <v>89.6800000000000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Outstanding stock options (in shares) | shares</t>
        </is>
      </c>
      <c r="B25" s="5" t="n">
        <v>0</v>
      </c>
      <c r="C25" s="5" t="n">
        <v>0</v>
      </c>
      <c r="D25" s="5" t="n">
        <v>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24338</v>
      </c>
      <c r="L25" s="4" t="inlineStr">
        <is>
          <t xml:space="preserve"> </t>
        </is>
      </c>
      <c r="M25" s="4" t="inlineStr">
        <is>
          <t xml:space="preserve"> </t>
        </is>
      </c>
      <c r="N25" s="4" t="inlineStr">
        <is>
          <t xml:space="preserve"> </t>
        </is>
      </c>
      <c r="O25" s="4" t="inlineStr">
        <is>
          <t xml:space="preserve"> </t>
        </is>
      </c>
    </row>
    <row r="26">
      <c r="A26" s="4" t="inlineStr">
        <is>
          <t>2024 | 2.5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Exercise price (in USD per share) | $ / shares</t>
        </is>
      </c>
      <c r="B28" s="7" t="n">
        <v>2.53</v>
      </c>
      <c r="C28" s="4" t="inlineStr">
        <is>
          <t xml:space="preserve"> </t>
        </is>
      </c>
      <c r="D28" s="7" t="n">
        <v>2.5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Outstanding stock options (in shares) | shares</t>
        </is>
      </c>
      <c r="B29" s="5" t="n">
        <v>0</v>
      </c>
      <c r="C29" s="5" t="n">
        <v>3308</v>
      </c>
      <c r="D29" s="5" t="n">
        <v>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9743</v>
      </c>
      <c r="L29" s="4" t="inlineStr">
        <is>
          <t xml:space="preserve"> </t>
        </is>
      </c>
      <c r="M29" s="4" t="inlineStr">
        <is>
          <t xml:space="preserve"> </t>
        </is>
      </c>
      <c r="N29" s="4" t="inlineStr">
        <is>
          <t xml:space="preserve"> </t>
        </is>
      </c>
      <c r="O29" s="4" t="inlineStr">
        <is>
          <t xml:space="preserve"> </t>
        </is>
      </c>
    </row>
    <row r="30">
      <c r="A30" s="4" t="inlineStr">
        <is>
          <t>2024 | 4.1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xercise price (in USD per share) | $ / shares</t>
        </is>
      </c>
      <c r="B32" s="7" t="n">
        <v>4.1</v>
      </c>
      <c r="C32" s="4" t="inlineStr">
        <is>
          <t xml:space="preserve"> </t>
        </is>
      </c>
      <c r="D32" s="7" t="n">
        <v>4.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Outstanding stock options (in shares) | shares</t>
        </is>
      </c>
      <c r="B33" s="5" t="n">
        <v>0</v>
      </c>
      <c r="C33" s="5" t="n">
        <v>532</v>
      </c>
      <c r="D33" s="5" t="n">
        <v>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5127</v>
      </c>
      <c r="L33" s="4" t="inlineStr">
        <is>
          <t xml:space="preserve"> </t>
        </is>
      </c>
      <c r="M33" s="4" t="inlineStr">
        <is>
          <t xml:space="preserve"> </t>
        </is>
      </c>
      <c r="N33" s="4" t="inlineStr">
        <is>
          <t xml:space="preserve"> </t>
        </is>
      </c>
      <c r="O33" s="4" t="inlineStr">
        <is>
          <t xml:space="preserve"> </t>
        </is>
      </c>
    </row>
    <row r="34">
      <c r="A34" s="4" t="inlineStr">
        <is>
          <t>2024 | 7.45</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Exercise price (in USD per share) | $ / shares</t>
        </is>
      </c>
      <c r="B36" s="7" t="n">
        <v>7.45</v>
      </c>
      <c r="C36" s="4" t="inlineStr">
        <is>
          <t xml:space="preserve"> </t>
        </is>
      </c>
      <c r="D36" s="7" t="n">
        <v>7.4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Outstanding stock options (in shares) | shares</t>
        </is>
      </c>
      <c r="B37" s="5" t="n">
        <v>0</v>
      </c>
      <c r="C37" s="5" t="n">
        <v>81500</v>
      </c>
      <c r="D37" s="5" t="n">
        <v>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214800</v>
      </c>
      <c r="L37" s="4" t="inlineStr">
        <is>
          <t xml:space="preserve"> </t>
        </is>
      </c>
      <c r="M37" s="4" t="inlineStr">
        <is>
          <t xml:space="preserve"> </t>
        </is>
      </c>
      <c r="N37" s="4" t="inlineStr">
        <is>
          <t xml:space="preserve"> </t>
        </is>
      </c>
      <c r="O37" s="4" t="inlineStr">
        <is>
          <t xml:space="preserve"> </t>
        </is>
      </c>
    </row>
    <row r="38">
      <c r="A38" s="4" t="inlineStr">
        <is>
          <t>2024 | 117.90</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Exercise price (in USD per share) | $ / shares</t>
        </is>
      </c>
      <c r="B40" s="7" t="n">
        <v>117.9</v>
      </c>
      <c r="C40" s="4" t="inlineStr">
        <is>
          <t xml:space="preserve"> </t>
        </is>
      </c>
      <c r="D40" s="7" t="n">
        <v>117.9</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Outstanding stock options (in shares) | shares</t>
        </is>
      </c>
      <c r="B41" s="5" t="n">
        <v>0</v>
      </c>
      <c r="C41" s="5" t="n">
        <v>26171</v>
      </c>
      <c r="D41" s="5" t="n">
        <v>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10774</v>
      </c>
      <c r="L41" s="4" t="inlineStr">
        <is>
          <t xml:space="preserve"> </t>
        </is>
      </c>
      <c r="M41" s="4" t="inlineStr">
        <is>
          <t xml:space="preserve"> </t>
        </is>
      </c>
      <c r="N41" s="4" t="inlineStr">
        <is>
          <t xml:space="preserve"> </t>
        </is>
      </c>
      <c r="O41" s="4" t="inlineStr">
        <is>
          <t xml:space="preserve"> </t>
        </is>
      </c>
    </row>
    <row r="42">
      <c r="A42" s="4" t="inlineStr">
        <is>
          <t>2024 | 141.0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Exercise price (in USD per share) | $ / shares</t>
        </is>
      </c>
      <c r="B44" s="7" t="n">
        <v>141.03</v>
      </c>
      <c r="C44" s="4" t="inlineStr">
        <is>
          <t xml:space="preserve"> </t>
        </is>
      </c>
      <c r="D44" s="7" t="n">
        <v>141.0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Outstanding stock options (in shares) | shares</t>
        </is>
      </c>
      <c r="B45" s="5" t="n">
        <v>0</v>
      </c>
      <c r="C45" s="5" t="n">
        <v>104176</v>
      </c>
      <c r="D45" s="5" t="n">
        <v>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202852</v>
      </c>
      <c r="L45" s="4" t="inlineStr">
        <is>
          <t xml:space="preserve"> </t>
        </is>
      </c>
      <c r="M45" s="4" t="inlineStr">
        <is>
          <t xml:space="preserve"> </t>
        </is>
      </c>
      <c r="N45" s="4" t="inlineStr">
        <is>
          <t xml:space="preserve"> </t>
        </is>
      </c>
      <c r="O45" s="4" t="inlineStr">
        <is>
          <t xml:space="preserve"> </t>
        </is>
      </c>
    </row>
    <row r="46">
      <c r="A46" s="4" t="inlineStr">
        <is>
          <t>2025 | 11.89</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isclosure of terms and conditions of share-based payment arrang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Exercise price (in USD per share) | $ / shares</t>
        </is>
      </c>
      <c r="B48" s="7" t="n">
        <v>11.89</v>
      </c>
      <c r="C48" s="4" t="inlineStr">
        <is>
          <t xml:space="preserve"> </t>
        </is>
      </c>
      <c r="D48" s="7" t="n">
        <v>11.89</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Outstanding stock options (in shares) | shares</t>
        </is>
      </c>
      <c r="B49" s="5" t="n">
        <v>400</v>
      </c>
      <c r="C49" s="5" t="n">
        <v>1600</v>
      </c>
      <c r="D49" s="5" t="n">
        <v>4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2000</v>
      </c>
      <c r="L49" s="4" t="inlineStr">
        <is>
          <t xml:space="preserve"> </t>
        </is>
      </c>
      <c r="M49" s="4" t="inlineStr">
        <is>
          <t xml:space="preserve"> </t>
        </is>
      </c>
      <c r="N49" s="4" t="inlineStr">
        <is>
          <t xml:space="preserve"> </t>
        </is>
      </c>
      <c r="O49" s="4" t="inlineStr">
        <is>
          <t xml:space="preserve"> </t>
        </is>
      </c>
    </row>
    <row r="50">
      <c r="A50" s="4" t="inlineStr">
        <is>
          <t>2025 | 9.8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isclosure of terms and conditions of share-based payment arrang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Exercise price (in USD per share) | $ / shares</t>
        </is>
      </c>
      <c r="B52" s="7" t="n">
        <v>9.84</v>
      </c>
      <c r="C52" s="4" t="inlineStr">
        <is>
          <t xml:space="preserve"> </t>
        </is>
      </c>
      <c r="D52" s="7" t="n">
        <v>9.84</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Outstanding stock options (in shares) | shares</t>
        </is>
      </c>
      <c r="B53" s="5" t="n">
        <v>78690</v>
      </c>
      <c r="C53" s="5" t="n">
        <v>99326</v>
      </c>
      <c r="D53" s="5" t="n">
        <v>7869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01861</v>
      </c>
      <c r="L53" s="4" t="inlineStr">
        <is>
          <t xml:space="preserve"> </t>
        </is>
      </c>
      <c r="M53" s="4" t="inlineStr">
        <is>
          <t xml:space="preserve"> </t>
        </is>
      </c>
      <c r="N53" s="4" t="inlineStr">
        <is>
          <t xml:space="preserve"> </t>
        </is>
      </c>
      <c r="O53" s="4" t="inlineStr">
        <is>
          <t xml:space="preserve"> </t>
        </is>
      </c>
    </row>
    <row r="54">
      <c r="A54" s="4" t="inlineStr">
        <is>
          <t>2025 | 124.18</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isclosure of terms and conditions of share-based payment arrange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Exercise price (in USD per share) | $ / shares</t>
        </is>
      </c>
      <c r="B56" s="7" t="n">
        <v>124.18</v>
      </c>
      <c r="C56" s="4" t="inlineStr">
        <is>
          <t xml:space="preserve"> </t>
        </is>
      </c>
      <c r="D56" s="7" t="n">
        <v>124.18</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Outstanding stock options (in shares) | shares</t>
        </is>
      </c>
      <c r="B57" s="5" t="n">
        <v>3758</v>
      </c>
      <c r="C57" s="5" t="n">
        <v>16712</v>
      </c>
      <c r="D57" s="5" t="n">
        <v>3758</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6712</v>
      </c>
      <c r="L57" s="4" t="inlineStr">
        <is>
          <t xml:space="preserve"> </t>
        </is>
      </c>
      <c r="M57" s="4" t="inlineStr">
        <is>
          <t xml:space="preserve"> </t>
        </is>
      </c>
      <c r="N57" s="4" t="inlineStr">
        <is>
          <t xml:space="preserve"> </t>
        </is>
      </c>
      <c r="O57" s="4" t="inlineStr">
        <is>
          <t xml:space="preserve"> </t>
        </is>
      </c>
    </row>
    <row r="58">
      <c r="A58" s="4" t="inlineStr">
        <is>
          <t>2025 | 203.78</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Disclosure of terms and conditions of share-based payment arrange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Exercise price (in USD per share) | $ / shares</t>
        </is>
      </c>
      <c r="B60" s="7" t="n">
        <v>203.78</v>
      </c>
      <c r="C60" s="4" t="inlineStr">
        <is>
          <t xml:space="preserve"> </t>
        </is>
      </c>
      <c r="D60" s="7" t="n">
        <v>203.78</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Outstanding stock options (in shares) | shares</t>
        </is>
      </c>
      <c r="B61" s="5" t="n">
        <v>7926</v>
      </c>
      <c r="C61" s="5" t="n">
        <v>126331</v>
      </c>
      <c r="D61" s="5" t="n">
        <v>7926</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127731</v>
      </c>
      <c r="L61" s="4" t="inlineStr">
        <is>
          <t xml:space="preserve"> </t>
        </is>
      </c>
      <c r="M61" s="4" t="inlineStr">
        <is>
          <t xml:space="preserve"> </t>
        </is>
      </c>
      <c r="N61" s="4" t="inlineStr">
        <is>
          <t xml:space="preserve"> </t>
        </is>
      </c>
      <c r="O61" s="4" t="inlineStr">
        <is>
          <t xml:space="preserve"> </t>
        </is>
      </c>
    </row>
    <row r="62">
      <c r="A62" s="4" t="inlineStr">
        <is>
          <t>2025 | 208.01</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Disclosure of terms and conditions of share-based payment arrange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Exercise price (in USD per share) | $ / shares</t>
        </is>
      </c>
      <c r="B64" s="7" t="n">
        <v>208.01</v>
      </c>
      <c r="C64" s="4" t="inlineStr">
        <is>
          <t xml:space="preserve"> </t>
        </is>
      </c>
      <c r="D64" s="7" t="n">
        <v>208.01</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Outstanding stock options (in shares) | shares</t>
        </is>
      </c>
      <c r="B65" s="5" t="n">
        <v>5629</v>
      </c>
      <c r="C65" s="5" t="n">
        <v>31424</v>
      </c>
      <c r="D65" s="5" t="n">
        <v>5629</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32100</v>
      </c>
      <c r="L65" s="4" t="inlineStr">
        <is>
          <t xml:space="preserve"> </t>
        </is>
      </c>
      <c r="M65" s="4" t="inlineStr">
        <is>
          <t xml:space="preserve"> </t>
        </is>
      </c>
      <c r="N65" s="4" t="inlineStr">
        <is>
          <t xml:space="preserve"> </t>
        </is>
      </c>
      <c r="O65" s="4" t="inlineStr">
        <is>
          <t xml:space="preserve"> </t>
        </is>
      </c>
    </row>
    <row r="66">
      <c r="A66" s="4" t="inlineStr">
        <is>
          <t>2025 | 257.23</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Disclosure of terms and conditions of share-based payment arrange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Exercise price (in USD per share) | $ / shares</t>
        </is>
      </c>
      <c r="B68" s="7" t="n">
        <v>257.23</v>
      </c>
      <c r="C68" s="4" t="inlineStr">
        <is>
          <t xml:space="preserve"> </t>
        </is>
      </c>
      <c r="D68" s="7" t="n">
        <v>257.23</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Outstanding stock options (in shares) | shares</t>
        </is>
      </c>
      <c r="B69" s="5" t="n">
        <v>90425</v>
      </c>
      <c r="C69" s="5" t="n">
        <v>202205</v>
      </c>
      <c r="D69" s="5" t="n">
        <v>9042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202475</v>
      </c>
      <c r="L69" s="4" t="inlineStr">
        <is>
          <t xml:space="preserve"> </t>
        </is>
      </c>
      <c r="M69" s="4" t="inlineStr">
        <is>
          <t xml:space="preserve"> </t>
        </is>
      </c>
      <c r="N69" s="4" t="inlineStr">
        <is>
          <t xml:space="preserve"> </t>
        </is>
      </c>
      <c r="O69" s="4" t="inlineStr">
        <is>
          <t xml:space="preserve"> </t>
        </is>
      </c>
    </row>
    <row r="70">
      <c r="A70" s="4" t="inlineStr">
        <is>
          <t>2025 | 321.23</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Disclosure of terms and conditions of share-based payment arrange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Exercise price (in USD per share) | $ / shares</t>
        </is>
      </c>
      <c r="B72" s="7" t="n">
        <v>321.23</v>
      </c>
      <c r="C72" s="4" t="inlineStr">
        <is>
          <t xml:space="preserve"> </t>
        </is>
      </c>
      <c r="D72" s="7" t="n">
        <v>321.23</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Outstanding stock options (in shares) | shares</t>
        </is>
      </c>
      <c r="B73" s="5" t="n">
        <v>0</v>
      </c>
      <c r="C73" s="5" t="n">
        <v>16000</v>
      </c>
      <c r="D73" s="5" t="n">
        <v>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0</v>
      </c>
      <c r="L73" s="4" t="inlineStr">
        <is>
          <t xml:space="preserve"> </t>
        </is>
      </c>
      <c r="M73" s="4" t="inlineStr">
        <is>
          <t xml:space="preserve"> </t>
        </is>
      </c>
      <c r="N73" s="4" t="inlineStr">
        <is>
          <t xml:space="preserve"> </t>
        </is>
      </c>
      <c r="O73" s="4" t="inlineStr">
        <is>
          <t xml:space="preserve"> </t>
        </is>
      </c>
    </row>
    <row r="74">
      <c r="A74" s="4" t="inlineStr">
        <is>
          <t>2026 | 11.82</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Disclosure of terms and conditions of share-based payment arrange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Exercise price (in USD per share) | $ / shares</t>
        </is>
      </c>
      <c r="B76" s="7" t="n">
        <v>11.82</v>
      </c>
      <c r="C76" s="4" t="inlineStr">
        <is>
          <t xml:space="preserve"> </t>
        </is>
      </c>
      <c r="D76" s="7" t="n">
        <v>11.82</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Outstanding stock options (in shares) | shares</t>
        </is>
      </c>
      <c r="B77" s="5" t="n">
        <v>14000</v>
      </c>
      <c r="C77" s="5" t="n">
        <v>24400</v>
      </c>
      <c r="D77" s="5" t="n">
        <v>14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30000</v>
      </c>
      <c r="L77" s="4" t="inlineStr">
        <is>
          <t xml:space="preserve"> </t>
        </is>
      </c>
      <c r="M77" s="4" t="inlineStr">
        <is>
          <t xml:space="preserve"> </t>
        </is>
      </c>
      <c r="N77" s="4" t="inlineStr">
        <is>
          <t xml:space="preserve"> </t>
        </is>
      </c>
      <c r="O77" s="4" t="inlineStr">
        <is>
          <t xml:space="preserve"> </t>
        </is>
      </c>
    </row>
    <row r="78">
      <c r="A78" s="4" t="inlineStr">
        <is>
          <t>2026 | 11.92</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Disclosure of terms and conditions of share-based payment arrange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Exercise price (in USD per share) | $ / shares</t>
        </is>
      </c>
      <c r="B80" s="7" t="n">
        <v>11.92</v>
      </c>
      <c r="C80" s="4" t="inlineStr">
        <is>
          <t xml:space="preserve"> </t>
        </is>
      </c>
      <c r="D80" s="7" t="n">
        <v>11.92</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Outstanding stock options (in shares) | shares</t>
        </is>
      </c>
      <c r="B81" s="5" t="n">
        <v>93378</v>
      </c>
      <c r="C81" s="5" t="n">
        <v>97972</v>
      </c>
      <c r="D81" s="5" t="n">
        <v>93378</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99772</v>
      </c>
      <c r="L81" s="4" t="inlineStr">
        <is>
          <t xml:space="preserve"> </t>
        </is>
      </c>
      <c r="M81" s="4" t="inlineStr">
        <is>
          <t xml:space="preserve"> </t>
        </is>
      </c>
      <c r="N81" s="4" t="inlineStr">
        <is>
          <t xml:space="preserve"> </t>
        </is>
      </c>
      <c r="O81" s="4" t="inlineStr">
        <is>
          <t xml:space="preserve"> </t>
        </is>
      </c>
    </row>
    <row r="82">
      <c r="A82" s="4" t="inlineStr">
        <is>
          <t>2026 | 14.68</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Disclosure of terms and conditions of share-based payment arrange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Exercise price (in USD per share) | $ / shares</t>
        </is>
      </c>
      <c r="B84" s="7" t="n">
        <v>14.68</v>
      </c>
      <c r="C84" s="4" t="inlineStr">
        <is>
          <t xml:space="preserve"> </t>
        </is>
      </c>
      <c r="D84" s="7" t="n">
        <v>14.68</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Outstanding stock options (in shares) | shares</t>
        </is>
      </c>
      <c r="B85" s="5" t="n">
        <v>103859</v>
      </c>
      <c r="C85" s="5" t="n">
        <v>111811</v>
      </c>
      <c r="D85" s="5" t="n">
        <v>103859</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115211</v>
      </c>
      <c r="L85" s="4" t="inlineStr">
        <is>
          <t xml:space="preserve"> </t>
        </is>
      </c>
      <c r="M85" s="4" t="inlineStr">
        <is>
          <t xml:space="preserve"> </t>
        </is>
      </c>
      <c r="N85" s="4" t="inlineStr">
        <is>
          <t xml:space="preserve"> </t>
        </is>
      </c>
      <c r="O85" s="4" t="inlineStr">
        <is>
          <t xml:space="preserve"> </t>
        </is>
      </c>
    </row>
    <row r="86">
      <c r="A86" s="4" t="inlineStr">
        <is>
          <t>2026 | 243.52</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Disclosure of terms and conditions of share-based payment arrange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Exercise price (in USD per share) | $ / shares</t>
        </is>
      </c>
      <c r="B88" s="7" t="n">
        <v>243.52</v>
      </c>
      <c r="C88" s="4" t="inlineStr">
        <is>
          <t xml:space="preserve"> </t>
        </is>
      </c>
      <c r="D88" s="7" t="n">
        <v>243.52</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Outstanding stock options (in shares) | shares</t>
        </is>
      </c>
      <c r="B89" s="5" t="n">
        <v>23491</v>
      </c>
      <c r="C89" s="5" t="n">
        <v>23491</v>
      </c>
      <c r="D89" s="5" t="n">
        <v>23491</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23491</v>
      </c>
      <c r="L89" s="4" t="inlineStr">
        <is>
          <t xml:space="preserve"> </t>
        </is>
      </c>
      <c r="M89" s="4" t="inlineStr">
        <is>
          <t xml:space="preserve"> </t>
        </is>
      </c>
      <c r="N89" s="4" t="inlineStr">
        <is>
          <t xml:space="preserve"> </t>
        </is>
      </c>
      <c r="O89" s="4" t="inlineStr">
        <is>
          <t xml:space="preserve"> </t>
        </is>
      </c>
    </row>
    <row r="90">
      <c r="A90" s="4" t="inlineStr">
        <is>
          <t>2026 | 265.02</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Disclosure of terms and conditions of share-based payment arrange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Exercise price (in USD per share) | $ / shares</t>
        </is>
      </c>
      <c r="B92" s="7" t="n">
        <v>265.02</v>
      </c>
      <c r="C92" s="4" t="inlineStr">
        <is>
          <t xml:space="preserve"> </t>
        </is>
      </c>
      <c r="D92" s="7" t="n">
        <v>265.02</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Outstanding stock options (in shares) | shares</t>
        </is>
      </c>
      <c r="B93" s="5" t="n">
        <v>59527</v>
      </c>
      <c r="C93" s="5" t="n">
        <v>59626</v>
      </c>
      <c r="D93" s="5" t="n">
        <v>59527</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60890</v>
      </c>
      <c r="L93" s="4" t="inlineStr">
        <is>
          <t xml:space="preserve"> </t>
        </is>
      </c>
      <c r="M93" s="4" t="inlineStr">
        <is>
          <t xml:space="preserve"> </t>
        </is>
      </c>
      <c r="N93" s="4" t="inlineStr">
        <is>
          <t xml:space="preserve"> </t>
        </is>
      </c>
      <c r="O93" s="4" t="inlineStr">
        <is>
          <t xml:space="preserve"> </t>
        </is>
      </c>
    </row>
    <row r="94">
      <c r="A94" s="4" t="inlineStr">
        <is>
          <t>2026 | 269.59</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Disclosure of terms and conditions of share-based payment arrange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Exercise price (in USD per share) | $ / shares</t>
        </is>
      </c>
      <c r="B96" s="7" t="n">
        <v>269.59</v>
      </c>
      <c r="C96" s="4" t="inlineStr">
        <is>
          <t xml:space="preserve"> </t>
        </is>
      </c>
      <c r="D96" s="7" t="n">
        <v>269.59</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Outstanding stock options (in shares) | shares</t>
        </is>
      </c>
      <c r="B97" s="5" t="n">
        <v>45044</v>
      </c>
      <c r="C97" s="5" t="n">
        <v>45228</v>
      </c>
      <c r="D97" s="5" t="n">
        <v>45044</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45862</v>
      </c>
      <c r="L97" s="4" t="inlineStr">
        <is>
          <t xml:space="preserve"> </t>
        </is>
      </c>
      <c r="M97" s="4" t="inlineStr">
        <is>
          <t xml:space="preserve"> </t>
        </is>
      </c>
      <c r="N97" s="4" t="inlineStr">
        <is>
          <t xml:space="preserve"> </t>
        </is>
      </c>
      <c r="O97" s="4" t="inlineStr">
        <is>
          <t xml:space="preserve"> </t>
        </is>
      </c>
    </row>
    <row r="98">
      <c r="A98" s="4" t="inlineStr">
        <is>
          <t>2026 | 321.23</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Disclosure of terms and conditions of share-based payment arrange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Exercise price (in USD per share) | $ / shares</t>
        </is>
      </c>
      <c r="B100" s="7" t="n">
        <v>321.23</v>
      </c>
      <c r="C100" s="4" t="inlineStr">
        <is>
          <t xml:space="preserve"> </t>
        </is>
      </c>
      <c r="D100" s="7" t="n">
        <v>321.23</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Outstanding stock options (in shares) | shares</t>
        </is>
      </c>
      <c r="B101" s="5" t="n">
        <v>80179</v>
      </c>
      <c r="C101" s="5" t="n">
        <v>80425</v>
      </c>
      <c r="D101" s="5" t="n">
        <v>80179</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5" t="n">
        <v>80833</v>
      </c>
      <c r="L101" s="4" t="inlineStr">
        <is>
          <t xml:space="preserve"> </t>
        </is>
      </c>
      <c r="M101" s="4" t="inlineStr">
        <is>
          <t xml:space="preserve"> </t>
        </is>
      </c>
      <c r="N101" s="4" t="inlineStr">
        <is>
          <t xml:space="preserve"> </t>
        </is>
      </c>
      <c r="O101" s="4" t="inlineStr">
        <is>
          <t xml:space="preserve"> </t>
        </is>
      </c>
    </row>
    <row r="102">
      <c r="A102" s="4" t="inlineStr">
        <is>
          <t>2027 | 19.13</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Disclosure of terms and conditions of share-based payment arrange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Exercise price (in USD per share) | $ / shares</t>
        </is>
      </c>
      <c r="B104" s="7" t="n">
        <v>19.13</v>
      </c>
      <c r="C104" s="4" t="inlineStr">
        <is>
          <t xml:space="preserve"> </t>
        </is>
      </c>
      <c r="D104" s="7" t="n">
        <v>19.13</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Outstanding stock options (in shares) | shares</t>
        </is>
      </c>
      <c r="B105" s="5" t="n">
        <v>35046</v>
      </c>
      <c r="C105" s="5" t="n">
        <v>38434</v>
      </c>
      <c r="D105" s="5" t="n">
        <v>35046</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5" t="n">
        <v>42509</v>
      </c>
      <c r="L105" s="4" t="inlineStr">
        <is>
          <t xml:space="preserve"> </t>
        </is>
      </c>
      <c r="M105" s="4" t="inlineStr">
        <is>
          <t xml:space="preserve"> </t>
        </is>
      </c>
      <c r="N105" s="4" t="inlineStr">
        <is>
          <t xml:space="preserve"> </t>
        </is>
      </c>
      <c r="O105" s="4" t="inlineStr">
        <is>
          <t xml:space="preserve"> </t>
        </is>
      </c>
    </row>
    <row r="106">
      <c r="A106" s="4" t="inlineStr">
        <is>
          <t>2027 | 21.99</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3" t="inlineStr">
        <is>
          <t>Disclosure of terms and conditions of share-based payment arrange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Exercise price (in USD per share) | $ / shares</t>
        </is>
      </c>
      <c r="B108" s="7" t="n">
        <v>21.99</v>
      </c>
      <c r="C108" s="4" t="inlineStr">
        <is>
          <t xml:space="preserve"> </t>
        </is>
      </c>
      <c r="D108" s="7" t="n">
        <v>21.99</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Outstanding stock options (in shares) | shares</t>
        </is>
      </c>
      <c r="B109" s="5" t="n">
        <v>152085</v>
      </c>
      <c r="C109" s="5" t="n">
        <v>225852</v>
      </c>
      <c r="D109" s="5" t="n">
        <v>152085</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5" t="n">
        <v>303867</v>
      </c>
      <c r="L109" s="4" t="inlineStr">
        <is>
          <t xml:space="preserve"> </t>
        </is>
      </c>
      <c r="M109" s="4" t="inlineStr">
        <is>
          <t xml:space="preserve"> </t>
        </is>
      </c>
      <c r="N109" s="4" t="inlineStr">
        <is>
          <t xml:space="preserve"> </t>
        </is>
      </c>
      <c r="O109" s="4" t="inlineStr">
        <is>
          <t xml:space="preserve"> </t>
        </is>
      </c>
    </row>
    <row r="110">
      <c r="A110" s="4" t="inlineStr">
        <is>
          <t>2027 | 293.49</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3" t="inlineStr">
        <is>
          <t>Disclosure of terms and conditions of share-based payment arrange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Exercise price (in USD per share) | $ / shares</t>
        </is>
      </c>
      <c r="B112" s="7" t="n">
        <v>293.49</v>
      </c>
      <c r="C112" s="4" t="inlineStr">
        <is>
          <t xml:space="preserve"> </t>
        </is>
      </c>
      <c r="D112" s="7" t="n">
        <v>293.49</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Outstanding stock options (in shares) | shares</t>
        </is>
      </c>
      <c r="B113" s="5" t="n">
        <v>13876</v>
      </c>
      <c r="C113" s="5" t="n">
        <v>13957</v>
      </c>
      <c r="D113" s="5" t="n">
        <v>13876</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5" t="n">
        <v>14976</v>
      </c>
      <c r="L113" s="4" t="inlineStr">
        <is>
          <t xml:space="preserve"> </t>
        </is>
      </c>
      <c r="M113" s="4" t="inlineStr">
        <is>
          <t xml:space="preserve"> </t>
        </is>
      </c>
      <c r="N113" s="4" t="inlineStr">
        <is>
          <t xml:space="preserve"> </t>
        </is>
      </c>
      <c r="O113" s="4" t="inlineStr">
        <is>
          <t xml:space="preserve"> </t>
        </is>
      </c>
    </row>
    <row r="114">
      <c r="A114" s="4" t="inlineStr">
        <is>
          <t>2027 | 371.41</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Disclosure of terms and conditions of share-based payment arrange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Exercise price (in USD per share) | $ / shares</t>
        </is>
      </c>
      <c r="B116" s="7" t="n">
        <v>371.41</v>
      </c>
      <c r="C116" s="4" t="inlineStr">
        <is>
          <t xml:space="preserve"> </t>
        </is>
      </c>
      <c r="D116" s="7" t="n">
        <v>371.41</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Outstanding stock options (in shares) | shares</t>
        </is>
      </c>
      <c r="B117" s="5" t="n">
        <v>57118</v>
      </c>
      <c r="C117" s="5" t="n">
        <v>58091</v>
      </c>
      <c r="D117" s="5" t="n">
        <v>57118</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5" t="n">
        <v>61816</v>
      </c>
      <c r="L117" s="4" t="inlineStr">
        <is>
          <t xml:space="preserve"> </t>
        </is>
      </c>
      <c r="M117" s="4" t="inlineStr">
        <is>
          <t xml:space="preserve"> </t>
        </is>
      </c>
      <c r="N117" s="4" t="inlineStr">
        <is>
          <t xml:space="preserve"> </t>
        </is>
      </c>
      <c r="O117" s="4" t="inlineStr">
        <is>
          <t xml:space="preserve"> </t>
        </is>
      </c>
    </row>
    <row r="118">
      <c r="A118" s="4" t="inlineStr">
        <is>
          <t>2027 | 373.59</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Disclosure of terms and conditions of share-based payment arrange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Exercise price (in USD per share) | $ / shares</t>
        </is>
      </c>
      <c r="B120" s="7" t="n">
        <v>373.59</v>
      </c>
      <c r="C120" s="4" t="inlineStr">
        <is>
          <t xml:space="preserve"> </t>
        </is>
      </c>
      <c r="D120" s="7" t="n">
        <v>373.59</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Outstanding stock options (in shares) | shares</t>
        </is>
      </c>
      <c r="B121" s="5" t="n">
        <v>134748</v>
      </c>
      <c r="C121" s="5" t="n">
        <v>136459</v>
      </c>
      <c r="D121" s="5" t="n">
        <v>134748</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5" t="n">
        <v>137778</v>
      </c>
      <c r="L121" s="4" t="inlineStr">
        <is>
          <t xml:space="preserve"> </t>
        </is>
      </c>
      <c r="M121" s="4" t="inlineStr">
        <is>
          <t xml:space="preserve"> </t>
        </is>
      </c>
      <c r="N121" s="4" t="inlineStr">
        <is>
          <t xml:space="preserve"> </t>
        </is>
      </c>
      <c r="O121" s="4" t="inlineStr">
        <is>
          <t xml:space="preserve"> </t>
        </is>
      </c>
    </row>
    <row r="122">
      <c r="A122" s="4" t="inlineStr">
        <is>
          <t>2027 | 382.83</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3" t="inlineStr">
        <is>
          <t>Disclosure of terms and conditions of share-based payment arrange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Exercise price (in USD per share) | $ / shares</t>
        </is>
      </c>
      <c r="B124" s="7" t="n">
        <v>382.83</v>
      </c>
      <c r="C124" s="4" t="inlineStr">
        <is>
          <t xml:space="preserve"> </t>
        </is>
      </c>
      <c r="D124" s="7" t="n">
        <v>382.83</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Outstanding stock options (in shares) | shares</t>
        </is>
      </c>
      <c r="B125" s="5" t="n">
        <v>13764</v>
      </c>
      <c r="C125" s="5" t="n">
        <v>13764</v>
      </c>
      <c r="D125" s="5" t="n">
        <v>13764</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5" t="n">
        <v>13764</v>
      </c>
      <c r="L125" s="4" t="inlineStr">
        <is>
          <t xml:space="preserve"> </t>
        </is>
      </c>
      <c r="M125" s="4" t="inlineStr">
        <is>
          <t xml:space="preserve"> </t>
        </is>
      </c>
      <c r="N125" s="4" t="inlineStr">
        <is>
          <t xml:space="preserve"> </t>
        </is>
      </c>
      <c r="O125" s="4" t="inlineStr">
        <is>
          <t xml:space="preserve"> </t>
        </is>
      </c>
    </row>
    <row r="126">
      <c r="A126" s="4" t="inlineStr">
        <is>
          <t>2028 | 83.96</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3" t="inlineStr">
        <is>
          <t>Disclosure of terms and conditions of share-based payment arrange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Exercise price (in USD per share) | $ / shares</t>
        </is>
      </c>
      <c r="B128" s="7" t="n">
        <v>83.95999999999999</v>
      </c>
      <c r="C128" s="4" t="inlineStr">
        <is>
          <t xml:space="preserve"> </t>
        </is>
      </c>
      <c r="D128" s="7" t="n">
        <v>83.95999999999999</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Outstanding stock options (in shares) | shares</t>
        </is>
      </c>
      <c r="B129" s="5" t="n">
        <v>7370</v>
      </c>
      <c r="C129" s="5" t="n">
        <v>13890</v>
      </c>
      <c r="D129" s="5" t="n">
        <v>7370</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5" t="n">
        <v>19490</v>
      </c>
      <c r="L129" s="4" t="inlineStr">
        <is>
          <t xml:space="preserve"> </t>
        </is>
      </c>
      <c r="M129" s="4" t="inlineStr">
        <is>
          <t xml:space="preserve"> </t>
        </is>
      </c>
      <c r="N129" s="4" t="inlineStr">
        <is>
          <t xml:space="preserve"> </t>
        </is>
      </c>
      <c r="O129" s="4" t="inlineStr">
        <is>
          <t xml:space="preserve"> </t>
        </is>
      </c>
    </row>
    <row r="130">
      <c r="A130" s="4" t="inlineStr">
        <is>
          <t>2028 | 89.68</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3" t="inlineStr">
        <is>
          <t>Disclosure of terms and conditions of share-based payment arrange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Exercise price (in USD per share) | $ / shares</t>
        </is>
      </c>
      <c r="B132" s="7" t="n">
        <v>89.68000000000001</v>
      </c>
      <c r="C132" s="4" t="inlineStr">
        <is>
          <t xml:space="preserve"> </t>
        </is>
      </c>
      <c r="D132" s="7" t="n">
        <v>89.68000000000001</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Outstanding stock options (in shares) | shares</t>
        </is>
      </c>
      <c r="B133" s="5" t="n">
        <v>190011</v>
      </c>
      <c r="C133" s="5" t="n">
        <v>225457</v>
      </c>
      <c r="D133" s="5" t="n">
        <v>190011</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5" t="n">
        <v>264392</v>
      </c>
      <c r="L133" s="4" t="inlineStr">
        <is>
          <t xml:space="preserve"> </t>
        </is>
      </c>
      <c r="M133" s="4" t="inlineStr">
        <is>
          <t xml:space="preserve"> </t>
        </is>
      </c>
      <c r="N133" s="4" t="inlineStr">
        <is>
          <t xml:space="preserve"> </t>
        </is>
      </c>
      <c r="O133" s="4" t="inlineStr">
        <is>
          <t xml:space="preserve"> </t>
        </is>
      </c>
    </row>
    <row r="134">
      <c r="A134" s="4" t="inlineStr">
        <is>
          <t>2028 | 310.32</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3" t="inlineStr">
        <is>
          <t>Disclosure of terms and conditions of share-based payment arrange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Exercise price (in USD per share) | $ / shares</t>
        </is>
      </c>
      <c r="B136" s="7" t="n">
        <v>310.32</v>
      </c>
      <c r="C136" s="4" t="inlineStr">
        <is>
          <t xml:space="preserve"> </t>
        </is>
      </c>
      <c r="D136" s="7" t="n">
        <v>310.32</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Outstanding stock options (in shares) | shares</t>
        </is>
      </c>
      <c r="B137" s="5" t="n">
        <v>6043</v>
      </c>
      <c r="C137" s="5" t="n">
        <v>0</v>
      </c>
      <c r="D137" s="5" t="n">
        <v>6043</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5" t="n">
        <v>0</v>
      </c>
      <c r="L137" s="4" t="inlineStr">
        <is>
          <t xml:space="preserve"> </t>
        </is>
      </c>
      <c r="M137" s="4" t="inlineStr">
        <is>
          <t xml:space="preserve"> </t>
        </is>
      </c>
      <c r="N137" s="4" t="inlineStr">
        <is>
          <t xml:space="preserve"> </t>
        </is>
      </c>
      <c r="O137" s="4" t="inlineStr">
        <is>
          <t xml:space="preserve"> </t>
        </is>
      </c>
    </row>
    <row r="138">
      <c r="A138" s="4" t="inlineStr">
        <is>
          <t>2028 | 353.95</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3" t="inlineStr">
        <is>
          <t>Disclosure of terms and conditions of share-based payment arrange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Exercise price (in USD per share) | $ / shares</t>
        </is>
      </c>
      <c r="B140" s="7" t="n">
        <v>353.95</v>
      </c>
      <c r="C140" s="4" t="inlineStr">
        <is>
          <t xml:space="preserve"> </t>
        </is>
      </c>
      <c r="D140" s="7" t="n">
        <v>353.95</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Outstanding stock options (in shares) | shares</t>
        </is>
      </c>
      <c r="B141" s="5" t="n">
        <v>15014</v>
      </c>
      <c r="C141" s="5" t="n">
        <v>15014</v>
      </c>
      <c r="D141" s="5" t="n">
        <v>15014</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5" t="n">
        <v>0</v>
      </c>
      <c r="L141" s="4" t="inlineStr">
        <is>
          <t xml:space="preserve"> </t>
        </is>
      </c>
      <c r="M141" s="4" t="inlineStr">
        <is>
          <t xml:space="preserve"> </t>
        </is>
      </c>
      <c r="N141" s="4" t="inlineStr">
        <is>
          <t xml:space="preserve"> </t>
        </is>
      </c>
      <c r="O141" s="4" t="inlineStr">
        <is>
          <t xml:space="preserve"> </t>
        </is>
      </c>
    </row>
    <row r="142">
      <c r="A142" s="4" t="inlineStr">
        <is>
          <t>2028 | 369.23</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3" t="inlineStr">
        <is>
          <t>Disclosure of terms and conditions of share-based payment arrange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Exercise price (in USD per share) | $ / shares</t>
        </is>
      </c>
      <c r="B144" s="7" t="n">
        <v>369.23</v>
      </c>
      <c r="C144" s="4" t="inlineStr">
        <is>
          <t xml:space="preserve"> </t>
        </is>
      </c>
      <c r="D144" s="7" t="n">
        <v>369.23</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Outstanding stock options (in shares) | shares</t>
        </is>
      </c>
      <c r="B145" s="5" t="n">
        <v>121071</v>
      </c>
      <c r="C145" s="5" t="n">
        <v>127490</v>
      </c>
      <c r="D145" s="5" t="n">
        <v>121071</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5" t="n">
        <v>0</v>
      </c>
      <c r="L145" s="4" t="inlineStr">
        <is>
          <t xml:space="preserve"> </t>
        </is>
      </c>
      <c r="M145" s="4" t="inlineStr">
        <is>
          <t xml:space="preserve"> </t>
        </is>
      </c>
      <c r="N145" s="4" t="inlineStr">
        <is>
          <t xml:space="preserve"> </t>
        </is>
      </c>
      <c r="O145" s="4" t="inlineStr">
        <is>
          <t xml:space="preserve"> </t>
        </is>
      </c>
    </row>
    <row r="146">
      <c r="A146" s="4" t="inlineStr">
        <is>
          <t>2028 | 478.52</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3" t="inlineStr">
        <is>
          <t>Disclosure of terms and conditions of share-based payment arrange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Exercise price (in USD per share) | $ / shares</t>
        </is>
      </c>
      <c r="B148" s="7" t="n">
        <v>478.52</v>
      </c>
      <c r="C148" s="4" t="inlineStr">
        <is>
          <t xml:space="preserve"> </t>
        </is>
      </c>
      <c r="D148" s="7" t="n">
        <v>478.52</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Outstanding stock options (in shares) | shares</t>
        </is>
      </c>
      <c r="B149" s="5" t="n">
        <v>2235</v>
      </c>
      <c r="C149" s="5" t="n">
        <v>2235</v>
      </c>
      <c r="D149" s="5" t="n">
        <v>2235</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5" t="n">
        <v>0</v>
      </c>
      <c r="L149" s="4" t="inlineStr">
        <is>
          <t xml:space="preserve"> </t>
        </is>
      </c>
      <c r="M149" s="4" t="inlineStr">
        <is>
          <t xml:space="preserve"> </t>
        </is>
      </c>
      <c r="N149" s="4" t="inlineStr">
        <is>
          <t xml:space="preserve"> </t>
        </is>
      </c>
      <c r="O149" s="4" t="inlineStr">
        <is>
          <t xml:space="preserve"> </t>
        </is>
      </c>
    </row>
    <row r="150">
      <c r="A150" s="4" t="inlineStr">
        <is>
          <t>2029 | 117.90</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3" t="inlineStr">
        <is>
          <t>Disclosure of terms and conditions of share-based payment arrange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Exercise price (in USD per share) | $ / shares</t>
        </is>
      </c>
      <c r="B152" s="7" t="n">
        <v>117.9</v>
      </c>
      <c r="C152" s="4" t="inlineStr">
        <is>
          <t xml:space="preserve"> </t>
        </is>
      </c>
      <c r="D152" s="7" t="n">
        <v>117.9</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Outstanding stock options (in shares) | shares</t>
        </is>
      </c>
      <c r="B153" s="5" t="n">
        <v>44158</v>
      </c>
      <c r="C153" s="5" t="n">
        <v>71573</v>
      </c>
      <c r="D153" s="5" t="n">
        <v>44158</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5" t="n">
        <v>110756</v>
      </c>
      <c r="L153" s="4" t="inlineStr">
        <is>
          <t xml:space="preserve"> </t>
        </is>
      </c>
      <c r="M153" s="4" t="inlineStr">
        <is>
          <t xml:space="preserve"> </t>
        </is>
      </c>
      <c r="N153" s="4" t="inlineStr">
        <is>
          <t xml:space="preserve"> </t>
        </is>
      </c>
      <c r="O153" s="4" t="inlineStr">
        <is>
          <t xml:space="preserve"> </t>
        </is>
      </c>
    </row>
    <row r="154">
      <c r="A154" s="4" t="inlineStr">
        <is>
          <t>2029 | 141.03</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3" t="inlineStr">
        <is>
          <t>Disclosure of terms and conditions of share-based payment arrange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Exercise price (in USD per share) | $ / shares</t>
        </is>
      </c>
      <c r="B156" s="7" t="n">
        <v>141.03</v>
      </c>
      <c r="C156" s="4" t="inlineStr">
        <is>
          <t xml:space="preserve"> </t>
        </is>
      </c>
      <c r="D156" s="7" t="n">
        <v>141.03</v>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Outstanding stock options (in shares) | shares</t>
        </is>
      </c>
      <c r="B157" s="5" t="n">
        <v>275154</v>
      </c>
      <c r="C157" s="5" t="n">
        <v>370566</v>
      </c>
      <c r="D157" s="5" t="n">
        <v>275154</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5" t="n">
        <v>537110</v>
      </c>
      <c r="L157" s="4" t="inlineStr">
        <is>
          <t xml:space="preserve"> </t>
        </is>
      </c>
      <c r="M157" s="4" t="inlineStr">
        <is>
          <t xml:space="preserve"> </t>
        </is>
      </c>
      <c r="N157" s="4" t="inlineStr">
        <is>
          <t xml:space="preserve"> </t>
        </is>
      </c>
      <c r="O157" s="4" t="inlineStr">
        <is>
          <t xml:space="preserve"> </t>
        </is>
      </c>
    </row>
    <row r="158">
      <c r="A158" s="4" t="inlineStr">
        <is>
          <t>2029 | 380.34</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3" t="inlineStr">
        <is>
          <t>Disclosure of terms and conditions of share-based payment arrange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4" t="inlineStr">
        <is>
          <t>Exercise price (in USD per share) | $ / shares</t>
        </is>
      </c>
      <c r="B160" s="7" t="n">
        <v>380.34</v>
      </c>
      <c r="C160" s="4" t="inlineStr">
        <is>
          <t xml:space="preserve"> </t>
        </is>
      </c>
      <c r="D160" s="7" t="n">
        <v>380.34</v>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Outstanding stock options (in shares) | shares</t>
        </is>
      </c>
      <c r="B161" s="5" t="n">
        <v>3291</v>
      </c>
      <c r="C161" s="5" t="n">
        <v>0</v>
      </c>
      <c r="D161" s="5" t="n">
        <v>3291</v>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5" t="n">
        <v>0</v>
      </c>
      <c r="L161" s="4" t="inlineStr">
        <is>
          <t xml:space="preserve"> </t>
        </is>
      </c>
      <c r="M161" s="4" t="inlineStr">
        <is>
          <t xml:space="preserve"> </t>
        </is>
      </c>
      <c r="N161" s="4" t="inlineStr">
        <is>
          <t xml:space="preserve"> </t>
        </is>
      </c>
      <c r="O161" s="4" t="inlineStr">
        <is>
          <t xml:space="preserve"> </t>
        </is>
      </c>
    </row>
    <row r="162">
      <c r="A162" s="4" t="inlineStr">
        <is>
          <t>2029 | 432.60</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3" t="inlineStr">
        <is>
          <t>Disclosure of terms and conditions of share-based payment arrange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Exercise price (in USD per share) | $ / shares</t>
        </is>
      </c>
      <c r="B164" s="7" t="n">
        <v>432.6</v>
      </c>
      <c r="C164" s="4" t="inlineStr">
        <is>
          <t xml:space="preserve"> </t>
        </is>
      </c>
      <c r="D164" s="7" t="n">
        <v>432.6</v>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Outstanding stock options (in shares) | shares</t>
        </is>
      </c>
      <c r="B165" s="5" t="n">
        <v>88157</v>
      </c>
      <c r="C165" s="5" t="n">
        <v>0</v>
      </c>
      <c r="D165" s="5" t="n">
        <v>88157</v>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5" t="n">
        <v>0</v>
      </c>
      <c r="L165" s="4" t="inlineStr">
        <is>
          <t xml:space="preserve"> </t>
        </is>
      </c>
      <c r="M165" s="4" t="inlineStr">
        <is>
          <t xml:space="preserve"> </t>
        </is>
      </c>
      <c r="N165" s="4" t="inlineStr">
        <is>
          <t xml:space="preserve"> </t>
        </is>
      </c>
      <c r="O165" s="4" t="inlineStr">
        <is>
          <t xml:space="preserve"> </t>
        </is>
      </c>
    </row>
    <row r="166">
      <c r="A166" s="4" t="inlineStr">
        <is>
          <t>2029 | 497.32</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3" t="inlineStr">
        <is>
          <t>Disclosure of terms and conditions of share-based payment arrange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4" t="inlineStr">
        <is>
          <t>Exercise price (in USD per share) | $ / shares</t>
        </is>
      </c>
      <c r="B168" s="7" t="n">
        <v>497.32</v>
      </c>
      <c r="C168" s="4" t="inlineStr">
        <is>
          <t xml:space="preserve"> </t>
        </is>
      </c>
      <c r="D168" s="7" t="n">
        <v>497.32</v>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4" t="inlineStr">
        <is>
          <t>Outstanding stock options (in shares) | shares</t>
        </is>
      </c>
      <c r="B169" s="5" t="n">
        <v>6023</v>
      </c>
      <c r="C169" s="5" t="n">
        <v>0</v>
      </c>
      <c r="D169" s="5" t="n">
        <v>6023</v>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5" t="n">
        <v>0</v>
      </c>
      <c r="L169" s="4" t="inlineStr">
        <is>
          <t xml:space="preserve"> </t>
        </is>
      </c>
      <c r="M169" s="4" t="inlineStr">
        <is>
          <t xml:space="preserve"> </t>
        </is>
      </c>
      <c r="N169" s="4" t="inlineStr">
        <is>
          <t xml:space="preserve"> </t>
        </is>
      </c>
      <c r="O169" s="4" t="inlineStr">
        <is>
          <t xml:space="preserve"> </t>
        </is>
      </c>
    </row>
    <row r="170">
      <c r="A170" s="4" t="inlineStr">
        <is>
          <t>2030 | 124.18</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3" t="inlineStr">
        <is>
          <t>Disclosure of terms and conditions of share-based payment arrange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4" t="inlineStr">
        <is>
          <t>Exercise price (in USD per share) | $ / shares</t>
        </is>
      </c>
      <c r="B172" s="7" t="n">
        <v>124.18</v>
      </c>
      <c r="C172" s="4" t="inlineStr">
        <is>
          <t xml:space="preserve"> </t>
        </is>
      </c>
      <c r="D172" s="7" t="n">
        <v>124.18</v>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4" t="inlineStr">
        <is>
          <t>Outstanding stock options (in shares) | shares</t>
        </is>
      </c>
      <c r="B173" s="5" t="n">
        <v>30675</v>
      </c>
      <c r="C173" s="5" t="n">
        <v>50801</v>
      </c>
      <c r="D173" s="5" t="n">
        <v>30675</v>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5" t="n">
        <v>71486</v>
      </c>
      <c r="L173" s="4" t="inlineStr">
        <is>
          <t xml:space="preserve"> </t>
        </is>
      </c>
      <c r="M173" s="4" t="inlineStr">
        <is>
          <t xml:space="preserve"> </t>
        </is>
      </c>
      <c r="N173" s="4" t="inlineStr">
        <is>
          <t xml:space="preserve"> </t>
        </is>
      </c>
      <c r="O173" s="4" t="inlineStr">
        <is>
          <t xml:space="preserve"> </t>
        </is>
      </c>
    </row>
    <row r="174">
      <c r="A174" s="4" t="inlineStr">
        <is>
          <t>2030 | 203.78</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row>
    <row r="175">
      <c r="A175" s="3" t="inlineStr">
        <is>
          <t>Disclosure of terms and conditions of share-based payment arrangem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4" t="inlineStr">
        <is>
          <t>Exercise price (in USD per share) | $ / shares</t>
        </is>
      </c>
      <c r="B176" s="7" t="n">
        <v>203.78</v>
      </c>
      <c r="C176" s="4" t="inlineStr">
        <is>
          <t xml:space="preserve"> </t>
        </is>
      </c>
      <c r="D176" s="7" t="n">
        <v>203.78</v>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4" t="inlineStr">
        <is>
          <t>Outstanding stock options (in shares) | shares</t>
        </is>
      </c>
      <c r="B177" s="5" t="n">
        <v>79691</v>
      </c>
      <c r="C177" s="5" t="n">
        <v>160677</v>
      </c>
      <c r="D177" s="5" t="n">
        <v>79691</v>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5" t="n">
        <v>223812</v>
      </c>
      <c r="L177" s="4" t="inlineStr">
        <is>
          <t xml:space="preserve"> </t>
        </is>
      </c>
      <c r="M177" s="4" t="inlineStr">
        <is>
          <t xml:space="preserve"> </t>
        </is>
      </c>
      <c r="N177" s="4" t="inlineStr">
        <is>
          <t xml:space="preserve"> </t>
        </is>
      </c>
      <c r="O177" s="4" t="inlineStr">
        <is>
          <t xml:space="preserve"> </t>
        </is>
      </c>
    </row>
    <row r="178">
      <c r="A178" s="4" t="inlineStr">
        <is>
          <t>2030 | 208.01</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row>
    <row r="179">
      <c r="A179" s="3" t="inlineStr">
        <is>
          <t>Disclosure of terms and conditions of share-based payment arrange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row>
    <row r="180">
      <c r="A180" s="4" t="inlineStr">
        <is>
          <t>Exercise price (in USD per share) | $ / shares</t>
        </is>
      </c>
      <c r="B180" s="7" t="n">
        <v>208.01</v>
      </c>
      <c r="C180" s="4" t="inlineStr">
        <is>
          <t xml:space="preserve"> </t>
        </is>
      </c>
      <c r="D180" s="7" t="n">
        <v>208.01</v>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4" t="inlineStr">
        <is>
          <t>Outstanding stock options (in shares) | shares</t>
        </is>
      </c>
      <c r="B181" s="5" t="n">
        <v>47908</v>
      </c>
      <c r="C181" s="5" t="n">
        <v>78534</v>
      </c>
      <c r="D181" s="5" t="n">
        <v>47908</v>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5" t="n">
        <v>117790</v>
      </c>
      <c r="L181" s="4" t="inlineStr">
        <is>
          <t xml:space="preserve"> </t>
        </is>
      </c>
      <c r="M181" s="4" t="inlineStr">
        <is>
          <t xml:space="preserve"> </t>
        </is>
      </c>
      <c r="N181" s="4" t="inlineStr">
        <is>
          <t xml:space="preserve"> </t>
        </is>
      </c>
      <c r="O181" s="4" t="inlineStr">
        <is>
          <t xml:space="preserve"> </t>
        </is>
      </c>
    </row>
    <row r="182">
      <c r="A182" s="4" t="inlineStr">
        <is>
          <t>2030 | 257.23</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row>
    <row r="183">
      <c r="A183" s="3" t="inlineStr">
        <is>
          <t>Disclosure of terms and conditions of share-based payment arrange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row>
    <row r="184">
      <c r="A184" s="4" t="inlineStr">
        <is>
          <t>Exercise price (in USD per share) | $ / shares</t>
        </is>
      </c>
      <c r="B184" s="7" t="n">
        <v>257.23</v>
      </c>
      <c r="C184" s="4" t="inlineStr">
        <is>
          <t xml:space="preserve"> </t>
        </is>
      </c>
      <c r="D184" s="7" t="n">
        <v>257.23</v>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row>
    <row r="185">
      <c r="A185" s="4" t="inlineStr">
        <is>
          <t>Outstanding stock options (in shares) | shares</t>
        </is>
      </c>
      <c r="B185" s="5" t="n">
        <v>351911</v>
      </c>
      <c r="C185" s="5" t="n">
        <v>559173</v>
      </c>
      <c r="D185" s="5" t="n">
        <v>351911</v>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5" t="n">
        <v>620014</v>
      </c>
      <c r="L185" s="4" t="inlineStr">
        <is>
          <t xml:space="preserve"> </t>
        </is>
      </c>
      <c r="M185" s="4" t="inlineStr">
        <is>
          <t xml:space="preserve"> </t>
        </is>
      </c>
      <c r="N185" s="4" t="inlineStr">
        <is>
          <t xml:space="preserve"> </t>
        </is>
      </c>
      <c r="O185" s="4" t="inlineStr">
        <is>
          <t xml:space="preserve"> </t>
        </is>
      </c>
    </row>
    <row r="186">
      <c r="A186" s="4" t="inlineStr">
        <is>
          <t>2031 | 243.52</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row>
    <row r="187">
      <c r="A187" s="3" t="inlineStr">
        <is>
          <t>Disclosure of terms and conditions of share-based payment arrange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row>
    <row r="188">
      <c r="A188" s="4" t="inlineStr">
        <is>
          <t>Exercise price (in USD per share) | $ / shares</t>
        </is>
      </c>
      <c r="B188" s="7" t="n">
        <v>243.52</v>
      </c>
      <c r="C188" s="4" t="inlineStr">
        <is>
          <t xml:space="preserve"> </t>
        </is>
      </c>
      <c r="D188" s="7" t="n">
        <v>243.52</v>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row>
    <row r="189">
      <c r="A189" s="4" t="inlineStr">
        <is>
          <t>Outstanding stock options (in shares) | shares</t>
        </is>
      </c>
      <c r="B189" s="5" t="n">
        <v>19486</v>
      </c>
      <c r="C189" s="5" t="n">
        <v>27201</v>
      </c>
      <c r="D189" s="5" t="n">
        <v>19486</v>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5" t="n">
        <v>35214</v>
      </c>
      <c r="L189" s="4" t="inlineStr">
        <is>
          <t xml:space="preserve"> </t>
        </is>
      </c>
      <c r="M189" s="4" t="inlineStr">
        <is>
          <t xml:space="preserve"> </t>
        </is>
      </c>
      <c r="N189" s="4" t="inlineStr">
        <is>
          <t xml:space="preserve"> </t>
        </is>
      </c>
      <c r="O189" s="4" t="inlineStr">
        <is>
          <t xml:space="preserve"> </t>
        </is>
      </c>
    </row>
    <row r="190">
      <c r="A190" s="4" t="inlineStr">
        <is>
          <t>2031 | 265.02</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row>
    <row r="191">
      <c r="A191" s="3" t="inlineStr">
        <is>
          <t>Disclosure of terms and conditions of share-based payment arrange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row>
    <row r="192">
      <c r="A192" s="4" t="inlineStr">
        <is>
          <t>Exercise price (in USD per share) | $ / shares</t>
        </is>
      </c>
      <c r="B192" s="7" t="n">
        <v>265.02</v>
      </c>
      <c r="C192" s="4" t="inlineStr">
        <is>
          <t xml:space="preserve"> </t>
        </is>
      </c>
      <c r="D192" s="7" t="n">
        <v>265.02</v>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row>
    <row r="193">
      <c r="A193" s="4" t="inlineStr">
        <is>
          <t>Outstanding stock options (in shares) | shares</t>
        </is>
      </c>
      <c r="B193" s="5" t="n">
        <v>96888</v>
      </c>
      <c r="C193" s="5" t="n">
        <v>128600</v>
      </c>
      <c r="D193" s="5" t="n">
        <v>96888</v>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5" t="n">
        <v>167406</v>
      </c>
      <c r="L193" s="4" t="inlineStr">
        <is>
          <t xml:space="preserve"> </t>
        </is>
      </c>
      <c r="M193" s="4" t="inlineStr">
        <is>
          <t xml:space="preserve"> </t>
        </is>
      </c>
      <c r="N193" s="4" t="inlineStr">
        <is>
          <t xml:space="preserve"> </t>
        </is>
      </c>
      <c r="O193" s="4" t="inlineStr">
        <is>
          <t xml:space="preserve"> </t>
        </is>
      </c>
    </row>
    <row r="194">
      <c r="A194" s="4" t="inlineStr">
        <is>
          <t>2031 | 269.59</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row>
    <row r="195">
      <c r="A195" s="3" t="inlineStr">
        <is>
          <t>Disclosure of terms and conditions of share-based payment arrange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row>
    <row r="196">
      <c r="A196" s="4" t="inlineStr">
        <is>
          <t>Exercise price (in USD per share) | $ / shares</t>
        </is>
      </c>
      <c r="B196" s="7" t="n">
        <v>269.59</v>
      </c>
      <c r="C196" s="4" t="inlineStr">
        <is>
          <t xml:space="preserve"> </t>
        </is>
      </c>
      <c r="D196" s="7" t="n">
        <v>269.59</v>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row>
    <row r="197">
      <c r="A197" s="4" t="inlineStr">
        <is>
          <t>Outstanding stock options (in shares) | shares</t>
        </is>
      </c>
      <c r="B197" s="5" t="n">
        <v>39359</v>
      </c>
      <c r="C197" s="5" t="n">
        <v>62138</v>
      </c>
      <c r="D197" s="5" t="n">
        <v>39359</v>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5" t="n">
        <v>81311</v>
      </c>
      <c r="L197" s="4" t="inlineStr">
        <is>
          <t xml:space="preserve"> </t>
        </is>
      </c>
      <c r="M197" s="4" t="inlineStr">
        <is>
          <t xml:space="preserve"> </t>
        </is>
      </c>
      <c r="N197" s="4" t="inlineStr">
        <is>
          <t xml:space="preserve"> </t>
        </is>
      </c>
      <c r="O197" s="4" t="inlineStr">
        <is>
          <t xml:space="preserve"> </t>
        </is>
      </c>
    </row>
    <row r="198">
      <c r="A198" s="4" t="inlineStr">
        <is>
          <t>2031 | 321.23</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row>
    <row r="199">
      <c r="A199" s="3" t="inlineStr">
        <is>
          <t>Disclosure of terms and conditions of share-based payment arrangemen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row>
    <row r="200">
      <c r="A200" s="4" t="inlineStr">
        <is>
          <t>Exercise price (in USD per share) | $ / shares</t>
        </is>
      </c>
      <c r="B200" s="7" t="n">
        <v>321.23</v>
      </c>
      <c r="C200" s="4" t="inlineStr">
        <is>
          <t xml:space="preserve"> </t>
        </is>
      </c>
      <c r="D200" s="7" t="n">
        <v>321.23</v>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row>
    <row r="201">
      <c r="A201" s="4" t="inlineStr">
        <is>
          <t>Outstanding stock options (in shares) | shares</t>
        </is>
      </c>
      <c r="B201" s="5" t="n">
        <v>169196</v>
      </c>
      <c r="C201" s="5" t="n">
        <v>226520</v>
      </c>
      <c r="D201" s="5" t="n">
        <v>169196</v>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5" t="n">
        <v>286353</v>
      </c>
      <c r="L201" s="4" t="inlineStr">
        <is>
          <t xml:space="preserve"> </t>
        </is>
      </c>
      <c r="M201" s="4" t="inlineStr">
        <is>
          <t xml:space="preserve"> </t>
        </is>
      </c>
      <c r="N201" s="4" t="inlineStr">
        <is>
          <t xml:space="preserve"> </t>
        </is>
      </c>
      <c r="O201" s="4" t="inlineStr">
        <is>
          <t xml:space="preserve"> </t>
        </is>
      </c>
    </row>
    <row r="202">
      <c r="A202" s="4" t="inlineStr">
        <is>
          <t>2032 | 293.49</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row>
    <row r="203">
      <c r="A203" s="3" t="inlineStr">
        <is>
          <t>Disclosure of terms and conditions of share-based payment arrangem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row>
    <row r="204">
      <c r="A204" s="4" t="inlineStr">
        <is>
          <t>Exercise price (in USD per share) | $ / shares</t>
        </is>
      </c>
      <c r="B204" s="7" t="n">
        <v>293.49</v>
      </c>
      <c r="C204" s="4" t="inlineStr">
        <is>
          <t xml:space="preserve"> </t>
        </is>
      </c>
      <c r="D204" s="7" t="n">
        <v>293.49</v>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row>
    <row r="205">
      <c r="A205" s="4" t="inlineStr">
        <is>
          <t>Outstanding stock options (in shares) | shares</t>
        </is>
      </c>
      <c r="B205" s="5" t="n">
        <v>34773</v>
      </c>
      <c r="C205" s="5" t="n">
        <v>58255</v>
      </c>
      <c r="D205" s="5" t="n">
        <v>34773</v>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5" t="n">
        <v>79155</v>
      </c>
      <c r="L205" s="4" t="inlineStr">
        <is>
          <t xml:space="preserve"> </t>
        </is>
      </c>
      <c r="M205" s="4" t="inlineStr">
        <is>
          <t xml:space="preserve"> </t>
        </is>
      </c>
      <c r="N205" s="4" t="inlineStr">
        <is>
          <t xml:space="preserve"> </t>
        </is>
      </c>
      <c r="O205" s="4" t="inlineStr">
        <is>
          <t xml:space="preserve"> </t>
        </is>
      </c>
    </row>
    <row r="206">
      <c r="A206" s="4" t="inlineStr">
        <is>
          <t>2032 | 371.41</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row>
    <row r="207">
      <c r="A207" s="3" t="inlineStr">
        <is>
          <t>Disclosure of terms and conditions of share-based payment arrangement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row>
    <row r="208">
      <c r="A208" s="4" t="inlineStr">
        <is>
          <t>Exercise price (in USD per share) | $ / shares</t>
        </is>
      </c>
      <c r="B208" s="7" t="n">
        <v>371.41</v>
      </c>
      <c r="C208" s="4" t="inlineStr">
        <is>
          <t xml:space="preserve"> </t>
        </is>
      </c>
      <c r="D208" s="7" t="n">
        <v>371.41</v>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row>
    <row r="209">
      <c r="A209" s="4" t="inlineStr">
        <is>
          <t>Outstanding stock options (in shares) | shares</t>
        </is>
      </c>
      <c r="B209" s="5" t="n">
        <v>144505</v>
      </c>
      <c r="C209" s="5" t="n">
        <v>192291</v>
      </c>
      <c r="D209" s="5" t="n">
        <v>144505</v>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5" t="n">
        <v>238532</v>
      </c>
      <c r="L209" s="4" t="inlineStr">
        <is>
          <t xml:space="preserve"> </t>
        </is>
      </c>
      <c r="M209" s="4" t="inlineStr">
        <is>
          <t xml:space="preserve"> </t>
        </is>
      </c>
      <c r="N209" s="4" t="inlineStr">
        <is>
          <t xml:space="preserve"> </t>
        </is>
      </c>
      <c r="O209" s="4" t="inlineStr">
        <is>
          <t xml:space="preserve"> </t>
        </is>
      </c>
    </row>
    <row r="210">
      <c r="A210" s="4" t="inlineStr">
        <is>
          <t>2032 | 373.59</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row>
    <row r="211">
      <c r="A211" s="3" t="inlineStr">
        <is>
          <t>Disclosure of terms and conditions of share-based payment arrangement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row>
    <row r="212">
      <c r="A212" s="4" t="inlineStr">
        <is>
          <t>Exercise price (in USD per share) | $ / shares</t>
        </is>
      </c>
      <c r="B212" s="7" t="n">
        <v>373.59</v>
      </c>
      <c r="C212" s="4" t="inlineStr">
        <is>
          <t xml:space="preserve"> </t>
        </is>
      </c>
      <c r="D212" s="7" t="n">
        <v>373.59</v>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row>
    <row r="213">
      <c r="A213" s="4" t="inlineStr">
        <is>
          <t>Outstanding stock options (in shares) | shares</t>
        </is>
      </c>
      <c r="B213" s="5" t="n">
        <v>249755</v>
      </c>
      <c r="C213" s="5" t="n">
        <v>347765</v>
      </c>
      <c r="D213" s="5" t="n">
        <v>249755</v>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5" t="n">
        <v>370354</v>
      </c>
      <c r="L213" s="4" t="inlineStr">
        <is>
          <t xml:space="preserve"> </t>
        </is>
      </c>
      <c r="M213" s="4" t="inlineStr">
        <is>
          <t xml:space="preserve"> </t>
        </is>
      </c>
      <c r="N213" s="4" t="inlineStr">
        <is>
          <t xml:space="preserve"> </t>
        </is>
      </c>
      <c r="O213" s="4" t="inlineStr">
        <is>
          <t xml:space="preserve"> </t>
        </is>
      </c>
    </row>
    <row r="214">
      <c r="A214" s="4" t="inlineStr">
        <is>
          <t>2032 | 382.83</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row>
    <row r="215">
      <c r="A215" s="3" t="inlineStr">
        <is>
          <t>Disclosure of terms and conditions of share-based payment arrangement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row>
    <row r="216">
      <c r="A216" s="4" t="inlineStr">
        <is>
          <t>Exercise price (in USD per share) | $ / shares</t>
        </is>
      </c>
      <c r="B216" s="7" t="n">
        <v>382.83</v>
      </c>
      <c r="C216" s="4" t="inlineStr">
        <is>
          <t xml:space="preserve"> </t>
        </is>
      </c>
      <c r="D216" s="7" t="n">
        <v>382.83</v>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row>
    <row r="217">
      <c r="A217" s="4" t="inlineStr">
        <is>
          <t>Outstanding stock options (in shares) | shares</t>
        </is>
      </c>
      <c r="B217" s="5" t="n">
        <v>56820</v>
      </c>
      <c r="C217" s="5" t="n">
        <v>73288</v>
      </c>
      <c r="D217" s="5" t="n">
        <v>56820</v>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5" t="n">
        <v>85199</v>
      </c>
      <c r="L217" s="4" t="inlineStr">
        <is>
          <t xml:space="preserve"> </t>
        </is>
      </c>
      <c r="M217" s="4" t="inlineStr">
        <is>
          <t xml:space="preserve"> </t>
        </is>
      </c>
      <c r="N217" s="4" t="inlineStr">
        <is>
          <t xml:space="preserve"> </t>
        </is>
      </c>
      <c r="O217" s="4" t="inlineStr">
        <is>
          <t xml:space="preserve"> </t>
        </is>
      </c>
    </row>
    <row r="218">
      <c r="A218" s="4" t="inlineStr">
        <is>
          <t>2033 | 310.32</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row>
    <row r="219">
      <c r="A219" s="3" t="inlineStr">
        <is>
          <t>Disclosure of terms and conditions of share-based payment arrangement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row>
    <row r="220">
      <c r="A220" s="4" t="inlineStr">
        <is>
          <t>Exercise price (in USD per share) | $ / shares</t>
        </is>
      </c>
      <c r="B220" s="7" t="n">
        <v>310.32</v>
      </c>
      <c r="C220" s="4" t="inlineStr">
        <is>
          <t xml:space="preserve"> </t>
        </is>
      </c>
      <c r="D220" s="7" t="n">
        <v>310.32</v>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row>
    <row r="221">
      <c r="A221" s="4" t="inlineStr">
        <is>
          <t>Outstanding stock options (in shares) | shares</t>
        </is>
      </c>
      <c r="B221" s="5" t="n">
        <v>61806</v>
      </c>
      <c r="C221" s="5" t="n">
        <v>79305</v>
      </c>
      <c r="D221" s="5" t="n">
        <v>61806</v>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5" t="n">
        <v>0</v>
      </c>
      <c r="L221" s="4" t="inlineStr">
        <is>
          <t xml:space="preserve"> </t>
        </is>
      </c>
      <c r="M221" s="4" t="inlineStr">
        <is>
          <t xml:space="preserve"> </t>
        </is>
      </c>
      <c r="N221" s="4" t="inlineStr">
        <is>
          <t xml:space="preserve"> </t>
        </is>
      </c>
      <c r="O221" s="4" t="inlineStr">
        <is>
          <t xml:space="preserve"> </t>
        </is>
      </c>
    </row>
    <row r="222">
      <c r="A222" s="4" t="inlineStr">
        <is>
          <t>2033 | 353.95</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row>
    <row r="223">
      <c r="A223" s="3" t="inlineStr">
        <is>
          <t>Disclosure of terms and conditions of share-based payment arrangement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row>
    <row r="224">
      <c r="A224" s="4" t="inlineStr">
        <is>
          <t>Exercise price (in USD per share) | $ / shares</t>
        </is>
      </c>
      <c r="B224" s="7" t="n">
        <v>353.95</v>
      </c>
      <c r="C224" s="4" t="inlineStr">
        <is>
          <t xml:space="preserve"> </t>
        </is>
      </c>
      <c r="D224" s="7" t="n">
        <v>353.95</v>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row>
    <row r="225">
      <c r="A225" s="4" t="inlineStr">
        <is>
          <t>Outstanding stock options (in shares) | shares</t>
        </is>
      </c>
      <c r="B225" s="5" t="n">
        <v>36065</v>
      </c>
      <c r="C225" s="5" t="n">
        <v>43856</v>
      </c>
      <c r="D225" s="5" t="n">
        <v>36065</v>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5" t="n">
        <v>0</v>
      </c>
      <c r="L225" s="4" t="inlineStr">
        <is>
          <t xml:space="preserve"> </t>
        </is>
      </c>
      <c r="M225" s="4" t="inlineStr">
        <is>
          <t xml:space="preserve"> </t>
        </is>
      </c>
      <c r="N225" s="4" t="inlineStr">
        <is>
          <t xml:space="preserve"> </t>
        </is>
      </c>
      <c r="O225" s="4" t="inlineStr">
        <is>
          <t xml:space="preserve"> </t>
        </is>
      </c>
    </row>
    <row r="226">
      <c r="A226" s="4" t="inlineStr">
        <is>
          <t>2033 | 369.23</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row>
    <row r="227">
      <c r="A227" s="3" t="inlineStr">
        <is>
          <t>Disclosure of terms and conditions of share-based payment arrangement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row>
    <row r="228">
      <c r="A228" s="4" t="inlineStr">
        <is>
          <t>Exercise price (in USD per share) | $ / shares</t>
        </is>
      </c>
      <c r="B228" s="7" t="n">
        <v>369.23</v>
      </c>
      <c r="C228" s="4" t="inlineStr">
        <is>
          <t xml:space="preserve"> </t>
        </is>
      </c>
      <c r="D228" s="7" t="n">
        <v>369.23</v>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row>
    <row r="229">
      <c r="A229" s="4" t="inlineStr">
        <is>
          <t>Outstanding stock options (in shares) | shares</t>
        </is>
      </c>
      <c r="B229" s="5" t="n">
        <v>415859</v>
      </c>
      <c r="C229" s="5" t="n">
        <v>495821</v>
      </c>
      <c r="D229" s="5" t="n">
        <v>415859</v>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5" t="n">
        <v>0</v>
      </c>
      <c r="L229" s="4" t="inlineStr">
        <is>
          <t xml:space="preserve"> </t>
        </is>
      </c>
      <c r="M229" s="4" t="inlineStr">
        <is>
          <t xml:space="preserve"> </t>
        </is>
      </c>
      <c r="N229" s="4" t="inlineStr">
        <is>
          <t xml:space="preserve"> </t>
        </is>
      </c>
      <c r="O229" s="4" t="inlineStr">
        <is>
          <t xml:space="preserve"> </t>
        </is>
      </c>
    </row>
    <row r="230">
      <c r="A230" s="4" t="inlineStr">
        <is>
          <t>2033 | 478.52</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row>
    <row r="231">
      <c r="A231" s="3" t="inlineStr">
        <is>
          <t>Disclosure of terms and conditions of share-based payment arrangement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row>
    <row r="232">
      <c r="A232" s="4" t="inlineStr">
        <is>
          <t>Exercise price (in USD per share) | $ / shares</t>
        </is>
      </c>
      <c r="B232" s="7" t="n">
        <v>478.52</v>
      </c>
      <c r="C232" s="4" t="inlineStr">
        <is>
          <t xml:space="preserve"> </t>
        </is>
      </c>
      <c r="D232" s="7" t="n">
        <v>478.52</v>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row>
    <row r="233">
      <c r="A233" s="4" t="inlineStr">
        <is>
          <t>Outstanding stock options (in shares) | shares</t>
        </is>
      </c>
      <c r="B233" s="5" t="n">
        <v>56782</v>
      </c>
      <c r="C233" s="5" t="n">
        <v>69704</v>
      </c>
      <c r="D233" s="5" t="n">
        <v>56782</v>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5" t="n">
        <v>0</v>
      </c>
      <c r="L233" s="4" t="inlineStr">
        <is>
          <t xml:space="preserve"> </t>
        </is>
      </c>
      <c r="M233" s="4" t="inlineStr">
        <is>
          <t xml:space="preserve"> </t>
        </is>
      </c>
      <c r="N233" s="4" t="inlineStr">
        <is>
          <t xml:space="preserve"> </t>
        </is>
      </c>
      <c r="O233" s="4" t="inlineStr">
        <is>
          <t xml:space="preserve"> </t>
        </is>
      </c>
    </row>
    <row r="234">
      <c r="A234" s="4" t="inlineStr">
        <is>
          <t>2034 | 380.34</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row>
    <row r="235">
      <c r="A235" s="3" t="inlineStr">
        <is>
          <t>Disclosure of terms and conditions of share-based payment arrangement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row>
    <row r="236">
      <c r="A236" s="4" t="inlineStr">
        <is>
          <t>Exercise price (in USD per share) | $ / shares</t>
        </is>
      </c>
      <c r="B236" s="7" t="n">
        <v>380.34</v>
      </c>
      <c r="C236" s="4" t="inlineStr">
        <is>
          <t xml:space="preserve"> </t>
        </is>
      </c>
      <c r="D236" s="7" t="n">
        <v>380.34</v>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row>
    <row r="237">
      <c r="A237" s="4" t="inlineStr">
        <is>
          <t>Outstanding stock options (in shares) | shares</t>
        </is>
      </c>
      <c r="B237" s="5" t="n">
        <v>37642</v>
      </c>
      <c r="C237" s="5" t="n">
        <v>0</v>
      </c>
      <c r="D237" s="5" t="n">
        <v>37642</v>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5" t="n">
        <v>0</v>
      </c>
      <c r="L237" s="4" t="inlineStr">
        <is>
          <t xml:space="preserve"> </t>
        </is>
      </c>
      <c r="M237" s="4" t="inlineStr">
        <is>
          <t xml:space="preserve"> </t>
        </is>
      </c>
      <c r="N237" s="4" t="inlineStr">
        <is>
          <t xml:space="preserve"> </t>
        </is>
      </c>
      <c r="O237" s="4" t="inlineStr">
        <is>
          <t xml:space="preserve"> </t>
        </is>
      </c>
    </row>
    <row r="238">
      <c r="A238" s="4" t="inlineStr">
        <is>
          <t>2034 | 432.60</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row>
    <row r="239">
      <c r="A239" s="3" t="inlineStr">
        <is>
          <t>Disclosure of terms and conditions of share-based payment arrangement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row>
    <row r="240">
      <c r="A240" s="4" t="inlineStr">
        <is>
          <t>Exercise price (in USD per share) | $ / shares</t>
        </is>
      </c>
      <c r="B240" s="7" t="n">
        <v>432.6</v>
      </c>
      <c r="C240" s="4" t="inlineStr">
        <is>
          <t xml:space="preserve"> </t>
        </is>
      </c>
      <c r="D240" s="7" t="n">
        <v>432.6</v>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row>
    <row r="241">
      <c r="A241" s="4" t="inlineStr">
        <is>
          <t>Outstanding stock options (in shares) | shares</t>
        </is>
      </c>
      <c r="B241" s="5" t="n">
        <v>553251</v>
      </c>
      <c r="C241" s="5" t="n">
        <v>0</v>
      </c>
      <c r="D241" s="5" t="n">
        <v>553251</v>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5" t="n">
        <v>0</v>
      </c>
      <c r="L241" s="4" t="inlineStr">
        <is>
          <t xml:space="preserve"> </t>
        </is>
      </c>
      <c r="M241" s="4" t="inlineStr">
        <is>
          <t xml:space="preserve"> </t>
        </is>
      </c>
      <c r="N241" s="4" t="inlineStr">
        <is>
          <t xml:space="preserve"> </t>
        </is>
      </c>
      <c r="O241" s="4" t="inlineStr">
        <is>
          <t xml:space="preserve"> </t>
        </is>
      </c>
    </row>
    <row r="242">
      <c r="A242" s="4" t="inlineStr">
        <is>
          <t>2034 | 497.32</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row>
    <row r="243">
      <c r="A243" s="3" t="inlineStr">
        <is>
          <t>Disclosure of terms and conditions of share-based payment arrangement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row>
    <row r="244">
      <c r="A244" s="4" t="inlineStr">
        <is>
          <t>Exercise price (in USD per share) | $ / shares</t>
        </is>
      </c>
      <c r="B244" s="7" t="n">
        <v>497.32</v>
      </c>
      <c r="C244" s="4" t="inlineStr">
        <is>
          <t xml:space="preserve"> </t>
        </is>
      </c>
      <c r="D244" s="7" t="n">
        <v>497.32</v>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row>
    <row r="245">
      <c r="A245" s="4" t="inlineStr">
        <is>
          <t>Outstanding stock options (in shares) | shares</t>
        </is>
      </c>
      <c r="B245" s="5" t="n">
        <v>26622</v>
      </c>
      <c r="C245" s="5" t="n">
        <v>0</v>
      </c>
      <c r="D245" s="5" t="n">
        <v>26622</v>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5" t="n">
        <v>0</v>
      </c>
      <c r="L245" s="4" t="inlineStr">
        <is>
          <t xml:space="preserve"> </t>
        </is>
      </c>
      <c r="M245" s="4" t="inlineStr">
        <is>
          <t xml:space="preserve"> </t>
        </is>
      </c>
      <c r="N245" s="4" t="inlineStr">
        <is>
          <t xml:space="preserve"> </t>
        </is>
      </c>
      <c r="O245" s="4" t="inlineStr">
        <is>
          <t xml:space="preserve"> </t>
        </is>
      </c>
    </row>
    <row r="246">
      <c r="A246" s="4" t="inlineStr">
        <is>
          <t>2029-2034 | 618.56</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row>
    <row r="247">
      <c r="A247" s="3" t="inlineStr">
        <is>
          <t>Disclosure of terms and conditions of share-based payment arrangement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row>
    <row r="248">
      <c r="A248" s="4" t="inlineStr">
        <is>
          <t>Exercise price (in USD per share) | $ / shares</t>
        </is>
      </c>
      <c r="B248" s="7" t="n">
        <v>618.5599999999999</v>
      </c>
      <c r="C248" s="4" t="inlineStr">
        <is>
          <t xml:space="preserve"> </t>
        </is>
      </c>
      <c r="D248" s="7" t="n">
        <v>618.5599999999999</v>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row>
    <row r="249">
      <c r="A249" s="4" t="inlineStr">
        <is>
          <t>Outstanding stock options (in shares) | shares</t>
        </is>
      </c>
      <c r="B249" s="5" t="n">
        <v>20296</v>
      </c>
      <c r="C249" s="5" t="n">
        <v>0</v>
      </c>
      <c r="D249" s="5" t="n">
        <v>20296</v>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5" t="n">
        <v>0</v>
      </c>
      <c r="L249" s="4" t="inlineStr">
        <is>
          <t xml:space="preserve"> </t>
        </is>
      </c>
      <c r="M249" s="4" t="inlineStr">
        <is>
          <t xml:space="preserve"> </t>
        </is>
      </c>
      <c r="N249" s="4" t="inlineStr">
        <is>
          <t xml:space="preserve"> </t>
        </is>
      </c>
      <c r="O249" s="4" t="inlineStr">
        <is>
          <t xml:space="preserve"> </t>
        </is>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Q16"/>
  <sheetViews>
    <sheetView workbookViewId="0">
      <selection activeCell="A1" sqref="A1"/>
    </sheetView>
  </sheetViews>
  <sheetFormatPr baseColWidth="8" defaultRowHeight="15"/>
  <cols>
    <col width="56" customWidth="1" min="1" max="1"/>
    <col width="32" customWidth="1" min="2" max="2"/>
    <col width="21" customWidth="1" min="3" max="3"/>
    <col width="21" customWidth="1" min="4" max="4"/>
    <col width="21" customWidth="1" min="5" max="5"/>
    <col width="32" customWidth="1" min="6" max="6"/>
    <col width="49" customWidth="1" min="7" max="7"/>
    <col width="21" customWidth="1" min="8" max="8"/>
    <col width="21" customWidth="1" min="9" max="9"/>
    <col width="21" customWidth="1" min="10" max="10"/>
    <col width="32" customWidth="1" min="11" max="11"/>
    <col width="21" customWidth="1" min="12" max="12"/>
    <col width="21" customWidth="1" min="13" max="13"/>
    <col width="21" customWidth="1" min="14" max="14"/>
    <col width="32" customWidth="1" min="15" max="15"/>
    <col width="32" customWidth="1" min="16" max="16"/>
    <col width="32" customWidth="1" min="17" max="17"/>
  </cols>
  <sheetData>
    <row r="1">
      <c r="A1" s="1" t="inlineStr">
        <is>
          <t>Share-Based Payments - Rollforward (Details)</t>
        </is>
      </c>
      <c r="B1" s="2" t="inlineStr">
        <is>
          <t>1 Months Ended</t>
        </is>
      </c>
      <c r="O1" s="2" t="inlineStr">
        <is>
          <t>12 Months Ended</t>
        </is>
      </c>
    </row>
    <row r="2">
      <c r="B2" s="2" t="inlineStr">
        <is>
          <t>Dec. 31, 2024 shares $ / shares</t>
        </is>
      </c>
      <c r="C2" s="2" t="inlineStr">
        <is>
          <t>Sep. 30, 2024 shares</t>
        </is>
      </c>
      <c r="D2" s="2" t="inlineStr">
        <is>
          <t>Jun. 30, 2024 shares</t>
        </is>
      </c>
      <c r="E2" s="2" t="inlineStr">
        <is>
          <t>Apr. 30, 2024 shares</t>
        </is>
      </c>
      <c r="F2" s="2" t="inlineStr">
        <is>
          <t>Dec. 31, 2023 shares $ / shares</t>
        </is>
      </c>
      <c r="G2" s="2" t="inlineStr">
        <is>
          <t>Dec. 31, 2023 equityInstrument shares $ / shares</t>
        </is>
      </c>
      <c r="H2" s="2" t="inlineStr">
        <is>
          <t>Oct. 31, 2023 shares</t>
        </is>
      </c>
      <c r="I2" s="2" t="inlineStr">
        <is>
          <t>Jul. 31, 2023 shares</t>
        </is>
      </c>
      <c r="J2" s="2" t="inlineStr">
        <is>
          <t>Apr. 30, 2023 shares</t>
        </is>
      </c>
      <c r="K2" s="2" t="inlineStr">
        <is>
          <t>Dec. 31, 2022 shares $ / shares</t>
        </is>
      </c>
      <c r="L2" s="2" t="inlineStr">
        <is>
          <t>Oct. 31, 2022 shares</t>
        </is>
      </c>
      <c r="M2" s="2" t="inlineStr">
        <is>
          <t>Jul. 31, 2022 shares</t>
        </is>
      </c>
      <c r="N2" s="2" t="inlineStr">
        <is>
          <t>Apr. 30, 2022 shares</t>
        </is>
      </c>
      <c r="O2" s="2" t="inlineStr">
        <is>
          <t>Dec. 31, 2024 shares $ / shares</t>
        </is>
      </c>
      <c r="P2" s="2" t="inlineStr">
        <is>
          <t>Dec. 31, 2023 shares $ / shares</t>
        </is>
      </c>
      <c r="Q2" s="2" t="inlineStr">
        <is>
          <t>Dec. 31, 2022 shares $ / shares</t>
        </is>
      </c>
    </row>
    <row r="3">
      <c r="A3" s="3" t="inlineStr">
        <is>
          <t>Number of stock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Total options at beginning of year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5118949</v>
      </c>
      <c r="P4" s="5" t="n">
        <v>5511767</v>
      </c>
      <c r="Q4" s="5" t="n">
        <v>5619113</v>
      </c>
    </row>
    <row r="5">
      <c r="A5" s="4" t="inlineStr">
        <is>
          <t>Number of options granted (in shares)</t>
        </is>
      </c>
      <c r="B5" s="5" t="n">
        <v>20296</v>
      </c>
      <c r="C5" s="5" t="n">
        <v>33529</v>
      </c>
      <c r="D5" s="5" t="n">
        <v>660166</v>
      </c>
      <c r="E5" s="5" t="n">
        <v>42243</v>
      </c>
      <c r="F5" s="5" t="n">
        <v>79305</v>
      </c>
      <c r="G5" s="5" t="n">
        <v>79305</v>
      </c>
      <c r="H5" s="5" t="n">
        <v>74529</v>
      </c>
      <c r="I5" s="5" t="n">
        <v>629121</v>
      </c>
      <c r="J5" s="5" t="n">
        <v>61056</v>
      </c>
      <c r="K5" s="5" t="n">
        <v>508132</v>
      </c>
      <c r="L5" s="5" t="n">
        <v>100118</v>
      </c>
      <c r="M5" s="5" t="n">
        <v>311311</v>
      </c>
      <c r="N5" s="5" t="n">
        <v>102081</v>
      </c>
      <c r="O5" s="5" t="n">
        <v>756234</v>
      </c>
      <c r="P5" s="5" t="n">
        <v>844011</v>
      </c>
      <c r="Q5" s="5" t="n">
        <v>1021642</v>
      </c>
    </row>
    <row r="6">
      <c r="A6" s="4" t="inlineStr">
        <is>
          <t>Exercised,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478225</v>
      </c>
      <c r="P6" s="5" t="n">
        <v>-1137439</v>
      </c>
      <c r="Q6" s="5" t="n">
        <v>-1025780</v>
      </c>
    </row>
    <row r="7">
      <c r="A7" s="4" t="inlineStr">
        <is>
          <t>Forfeit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96198</v>
      </c>
      <c r="P7" s="5" t="n">
        <v>-99390</v>
      </c>
      <c r="Q7" s="5" t="n">
        <v>-103208</v>
      </c>
    </row>
    <row r="8">
      <c r="A8" s="4" t="inlineStr">
        <is>
          <t>Total options at end of year (in shares) | shares</t>
        </is>
      </c>
      <c r="B8" s="5" t="n">
        <v>4300760</v>
      </c>
      <c r="C8" s="4" t="inlineStr">
        <is>
          <t xml:space="preserve"> </t>
        </is>
      </c>
      <c r="D8" s="4" t="inlineStr">
        <is>
          <t xml:space="preserve"> </t>
        </is>
      </c>
      <c r="E8" s="4" t="inlineStr">
        <is>
          <t xml:space="preserve"> </t>
        </is>
      </c>
      <c r="F8" s="5" t="n">
        <v>5118949</v>
      </c>
      <c r="G8" s="4" t="inlineStr">
        <is>
          <t xml:space="preserve"> </t>
        </is>
      </c>
      <c r="H8" s="4" t="inlineStr">
        <is>
          <t xml:space="preserve"> </t>
        </is>
      </c>
      <c r="I8" s="4" t="inlineStr">
        <is>
          <t xml:space="preserve"> </t>
        </is>
      </c>
      <c r="J8" s="4" t="inlineStr">
        <is>
          <t xml:space="preserve"> </t>
        </is>
      </c>
      <c r="K8" s="5" t="n">
        <v>5511767</v>
      </c>
      <c r="L8" s="4" t="inlineStr">
        <is>
          <t xml:space="preserve"> </t>
        </is>
      </c>
      <c r="M8" s="4" t="inlineStr">
        <is>
          <t xml:space="preserve"> </t>
        </is>
      </c>
      <c r="N8" s="4" t="inlineStr">
        <is>
          <t xml:space="preserve"> </t>
        </is>
      </c>
      <c r="O8" s="5" t="n">
        <v>4300760</v>
      </c>
      <c r="P8" s="5" t="n">
        <v>5118949</v>
      </c>
      <c r="Q8" s="5" t="n">
        <v>5511767</v>
      </c>
    </row>
    <row r="9">
      <c r="A9" s="4" t="inlineStr">
        <is>
          <t>Exercisable at end of year (in shares) | shares</t>
        </is>
      </c>
      <c r="B9" s="5" t="n">
        <v>2492709</v>
      </c>
      <c r="C9" s="4" t="inlineStr">
        <is>
          <t xml:space="preserve"> </t>
        </is>
      </c>
      <c r="D9" s="4" t="inlineStr">
        <is>
          <t xml:space="preserve"> </t>
        </is>
      </c>
      <c r="E9" s="4" t="inlineStr">
        <is>
          <t xml:space="preserve"> </t>
        </is>
      </c>
      <c r="F9" s="5" t="n">
        <v>3030486</v>
      </c>
      <c r="G9" s="5" t="n">
        <v>3030486</v>
      </c>
      <c r="H9" s="4" t="inlineStr">
        <is>
          <t xml:space="preserve"> </t>
        </is>
      </c>
      <c r="I9" s="4" t="inlineStr">
        <is>
          <t xml:space="preserve"> </t>
        </is>
      </c>
      <c r="J9" s="4" t="inlineStr">
        <is>
          <t xml:space="preserve"> </t>
        </is>
      </c>
      <c r="K9" s="5" t="n">
        <v>3983960</v>
      </c>
      <c r="L9" s="4" t="inlineStr">
        <is>
          <t xml:space="preserve"> </t>
        </is>
      </c>
      <c r="M9" s="4" t="inlineStr">
        <is>
          <t xml:space="preserve"> </t>
        </is>
      </c>
      <c r="N9" s="4" t="inlineStr">
        <is>
          <t xml:space="preserve"> </t>
        </is>
      </c>
      <c r="O9" s="5" t="n">
        <v>2492709</v>
      </c>
      <c r="P9" s="5" t="n">
        <v>3030486</v>
      </c>
      <c r="Q9" s="5" t="n">
        <v>3983960</v>
      </c>
    </row>
    <row r="10">
      <c r="A10" s="3" t="inlineStr">
        <is>
          <t>Weighted average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Beginning balance (in USD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7" t="n">
        <v>255.41</v>
      </c>
      <c r="P11" s="7" t="n">
        <v>205.02</v>
      </c>
      <c r="Q11" s="7" t="n">
        <v>164.33</v>
      </c>
    </row>
    <row r="12">
      <c r="A12" s="4" t="inlineStr">
        <is>
          <t>Granted (in USD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13" t="n">
        <v>451.63</v>
      </c>
      <c r="P12" s="13" t="n">
        <v>395.92</v>
      </c>
      <c r="Q12" s="13" t="n">
        <v>375.58</v>
      </c>
    </row>
    <row r="13">
      <c r="A13" s="4" t="inlineStr">
        <is>
          <t>Exercised (in USD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13" t="n">
        <v>206.43</v>
      </c>
      <c r="P13" s="13" t="n">
        <v>142.31</v>
      </c>
      <c r="Q13" s="13" t="n">
        <v>92.62</v>
      </c>
    </row>
    <row r="14">
      <c r="A14" s="4" t="inlineStr">
        <is>
          <t>Forfeited (in USD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13" t="n">
        <v>367.18</v>
      </c>
      <c r="P14" s="13" t="n">
        <v>356.57</v>
      </c>
      <c r="Q14" s="13" t="n">
        <v>273.93</v>
      </c>
    </row>
    <row r="15">
      <c r="A15" s="4" t="inlineStr">
        <is>
          <t>Ending balance (in USD per share)</t>
        </is>
      </c>
      <c r="B15" s="7" t="n">
        <v>283.2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205.02</v>
      </c>
      <c r="L15" s="4" t="inlineStr">
        <is>
          <t xml:space="preserve"> </t>
        </is>
      </c>
      <c r="M15" s="4" t="inlineStr">
        <is>
          <t xml:space="preserve"> </t>
        </is>
      </c>
      <c r="N15" s="4" t="inlineStr">
        <is>
          <t xml:space="preserve"> </t>
        </is>
      </c>
      <c r="O15" s="13" t="n">
        <v>283.29</v>
      </c>
      <c r="P15" s="13" t="n">
        <v>255.41</v>
      </c>
      <c r="Q15" s="13" t="n">
        <v>205.02</v>
      </c>
    </row>
    <row r="16">
      <c r="A16" s="4" t="inlineStr">
        <is>
          <t>Exercisable (in USD per share)</t>
        </is>
      </c>
      <c r="B16" s="7" t="n">
        <v>203.36</v>
      </c>
      <c r="C16" s="4" t="inlineStr">
        <is>
          <t xml:space="preserve"> </t>
        </is>
      </c>
      <c r="D16" s="4" t="inlineStr">
        <is>
          <t xml:space="preserve"> </t>
        </is>
      </c>
      <c r="E16" s="4" t="inlineStr">
        <is>
          <t xml:space="preserve"> </t>
        </is>
      </c>
      <c r="F16" s="7" t="n">
        <v>179.22</v>
      </c>
      <c r="G16" s="7" t="n">
        <v>179.22</v>
      </c>
      <c r="H16" s="4" t="inlineStr">
        <is>
          <t xml:space="preserve"> </t>
        </is>
      </c>
      <c r="I16" s="4" t="inlineStr">
        <is>
          <t xml:space="preserve"> </t>
        </is>
      </c>
      <c r="J16" s="4" t="inlineStr">
        <is>
          <t xml:space="preserve"> </t>
        </is>
      </c>
      <c r="K16" s="7" t="n">
        <v>148.11</v>
      </c>
      <c r="L16" s="4" t="inlineStr">
        <is>
          <t xml:space="preserve"> </t>
        </is>
      </c>
      <c r="M16" s="4" t="inlineStr">
        <is>
          <t xml:space="preserve"> </t>
        </is>
      </c>
      <c r="N16" s="4" t="inlineStr">
        <is>
          <t xml:space="preserve"> </t>
        </is>
      </c>
      <c r="O16" s="7" t="n">
        <v>203.36</v>
      </c>
      <c r="P16" s="7" t="n">
        <v>179.22</v>
      </c>
      <c r="Q16" s="7" t="n">
        <v>148.11</v>
      </c>
    </row>
  </sheetData>
  <mergeCells count="3">
    <mergeCell ref="B1:N1"/>
    <mergeCell ref="O1:Q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N10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25" customWidth="1" min="5" max="5"/>
    <col width="25" customWidth="1" min="6" max="6"/>
    <col width="25" customWidth="1" min="7" max="7"/>
    <col width="25" customWidth="1" min="8" max="8"/>
    <col width="25" customWidth="1" min="9" max="9"/>
    <col width="25" customWidth="1" min="10" max="10"/>
    <col width="25" customWidth="1" min="11" max="11"/>
    <col width="25" customWidth="1" min="12" max="12"/>
    <col width="25" customWidth="1" min="13" max="13"/>
    <col width="21" customWidth="1" min="14" max="14"/>
  </cols>
  <sheetData>
    <row r="1">
      <c r="A1" s="1" t="inlineStr">
        <is>
          <t>Share-Based Payments - Range of exercise price (Details)</t>
        </is>
      </c>
      <c r="B1" s="2" t="inlineStr">
        <is>
          <t>12 Months Ended</t>
        </is>
      </c>
    </row>
    <row r="2">
      <c r="B2" s="2" t="inlineStr">
        <is>
          <t>Dec. 31, 2024 shares $ / shares</t>
        </is>
      </c>
      <c r="C2" s="2" t="inlineStr">
        <is>
          <t>Dec. 31, 2023 shares $ / shares</t>
        </is>
      </c>
      <c r="D2" s="2" t="inlineStr">
        <is>
          <t>Dec. 31, 2022 shares $ / shares</t>
        </is>
      </c>
      <c r="E2" s="2" t="inlineStr">
        <is>
          <t>Sep. 30, 2024 $ / shares</t>
        </is>
      </c>
      <c r="F2" s="2" t="inlineStr">
        <is>
          <t>Jun. 30, 2024 $ / shares</t>
        </is>
      </c>
      <c r="G2" s="2" t="inlineStr">
        <is>
          <t>Apr. 30, 2024 $ / shares</t>
        </is>
      </c>
      <c r="H2" s="2" t="inlineStr">
        <is>
          <t>Oct. 31, 2023 $ / shares</t>
        </is>
      </c>
      <c r="I2" s="2" t="inlineStr">
        <is>
          <t>Jul. 31, 2023 $ / shares</t>
        </is>
      </c>
      <c r="J2" s="2" t="inlineStr">
        <is>
          <t>Apr. 30, 2023 $ / shares</t>
        </is>
      </c>
      <c r="K2" s="2" t="inlineStr">
        <is>
          <t>Oct. 31, 2022 $ / shares</t>
        </is>
      </c>
      <c r="L2" s="2" t="inlineStr">
        <is>
          <t>Jul. 31, 2022 $ / shares</t>
        </is>
      </c>
      <c r="M2" s="2" t="inlineStr">
        <is>
          <t>Apr. 30, 2022 $ / shares</t>
        </is>
      </c>
      <c r="N2" s="2" t="inlineStr">
        <is>
          <t>Dec. 31, 2021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xercise price (in USD per share)</t>
        </is>
      </c>
      <c r="B4" s="7" t="n">
        <v>618.5599999999999</v>
      </c>
      <c r="C4" s="7" t="n">
        <v>329.26</v>
      </c>
      <c r="D4" s="7" t="n">
        <v>381.97</v>
      </c>
      <c r="E4" s="7" t="n">
        <v>535.95</v>
      </c>
      <c r="F4" s="7" t="n">
        <v>445.76</v>
      </c>
      <c r="G4" s="7" t="n">
        <v>396.3</v>
      </c>
      <c r="H4" s="7" t="n">
        <v>485.01</v>
      </c>
      <c r="I4" s="7" t="n">
        <v>387.35</v>
      </c>
      <c r="J4" s="7" t="n">
        <v>370.34</v>
      </c>
      <c r="K4" s="7" t="n">
        <v>359.8</v>
      </c>
      <c r="L4" s="7" t="n">
        <v>372.69</v>
      </c>
      <c r="M4" s="7" t="n">
        <v>312.22</v>
      </c>
      <c r="N4" s="4" t="inlineStr">
        <is>
          <t xml:space="preserve"> </t>
        </is>
      </c>
    </row>
    <row r="5">
      <c r="A5" s="4" t="inlineStr">
        <is>
          <t>Number of stock options (in shares) | shares</t>
        </is>
      </c>
      <c r="B5" s="5" t="n">
        <v>4300760</v>
      </c>
      <c r="C5" s="5" t="n">
        <v>5118949</v>
      </c>
      <c r="D5" s="5" t="n">
        <v>551176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5619113</v>
      </c>
    </row>
    <row r="6">
      <c r="A6" s="4" t="inlineStr">
        <is>
          <t>Weighted average remaining contractual life</t>
        </is>
      </c>
      <c r="B6" s="4" t="inlineStr">
        <is>
          <t>5 years 10 months 20 days</t>
        </is>
      </c>
      <c r="C6" s="4" t="inlineStr">
        <is>
          <t>5 years 10 months 24 days</t>
        </is>
      </c>
      <c r="D6" s="4" t="inlineStr">
        <is>
          <t>6 years 2 months 12 day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9.84 - 11.8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umber of stock options (in shares) | shares</t>
        </is>
      </c>
      <c r="B9" s="5" t="n">
        <v>7909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Weighted average remaining contractual life</t>
        </is>
      </c>
      <c r="B10" s="4" t="inlineStr">
        <is>
          <t>11 months 12 day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11.82 - 14.68</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stock options (in shares) | shares</t>
        </is>
      </c>
      <c r="B13" s="5" t="n">
        <v>21123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Weighted average remaining contractual life</t>
        </is>
      </c>
      <c r="B14" s="4" t="inlineStr">
        <is>
          <t>1 year 8 months 1 day</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19.13 - 21.9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umber of stock options (in shares) | shares</t>
        </is>
      </c>
      <c r="B17" s="5" t="n">
        <v>18713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Weighted average remaining contractual life</t>
        </is>
      </c>
      <c r="B18" s="4" t="inlineStr">
        <is>
          <t>2 years 10 months 13 day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83.96 - 89.68</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stock options (in shares) | shares</t>
        </is>
      </c>
      <c r="B21" s="5" t="n">
        <v>19738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Weighted average remaining contractual life</t>
        </is>
      </c>
      <c r="B22" s="4" t="inlineStr">
        <is>
          <t>3 years 11 months 15 day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117.90 - 141.0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umber of stock options (in shares) | shares</t>
        </is>
      </c>
      <c r="B25" s="5" t="n">
        <v>31931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Weighted average remaining contractual life</t>
        </is>
      </c>
      <c r="B26" s="4" t="inlineStr">
        <is>
          <t>4 years 10 months 28 day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124.18 - 257.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umber of stock options (in shares) | shares</t>
        </is>
      </c>
      <c r="B29" s="5" t="n">
        <v>61792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Weighted average remaining contractual life</t>
        </is>
      </c>
      <c r="B30" s="4" t="inlineStr">
        <is>
          <t>5 years 1 month 28 day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243.52 - 321.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umber of stock options (in shares) | shares</t>
        </is>
      </c>
      <c r="B33" s="5" t="n">
        <v>53317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Weighted average remaining contractual life</t>
        </is>
      </c>
      <c r="B34" s="4" t="inlineStr">
        <is>
          <t>4 years 9 months 14 day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293.49 - 382.8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umber of stock options (in shares) | shares</t>
        </is>
      </c>
      <c r="B37" s="5" t="n">
        <v>70535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Weighted average remaining contractual life</t>
        </is>
      </c>
      <c r="B38" s="4" t="inlineStr">
        <is>
          <t>6 years 2 months 19 day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310.32 - 478.5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umber of stock options (in shares) | shares</t>
        </is>
      </c>
      <c r="B41" s="5" t="n">
        <v>71487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Weighted average remaining contractual life</t>
        </is>
      </c>
      <c r="B42" s="4" t="inlineStr">
        <is>
          <t>7 years 6 months 18 day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380.34 - 618.56</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isclosure of terms and conditions of share-based payment arrang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umber of stock options (in shares) | shares</t>
        </is>
      </c>
      <c r="B45" s="5" t="n">
        <v>73528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Weighted average remaining contractual life</t>
        </is>
      </c>
      <c r="B46" s="4" t="inlineStr">
        <is>
          <t>8 years 10 months 2 day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Bottom of range | 9.84 - 11.89</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isclosure of terms and conditions of share-based payment arrang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xercise price (in USD per share)</t>
        </is>
      </c>
      <c r="B49" s="7" t="n">
        <v>9.8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Bottom of range | 11.82 - 14.68</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isclosure of terms and conditions of share-based payment arrang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Exercise price (in USD per share)</t>
        </is>
      </c>
      <c r="B52" s="13" t="n">
        <v>11.8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Bottom of range | 19.13 - 21.99</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isclosure of terms and conditions of share-based payment arrange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Exercise price (in USD per share)</t>
        </is>
      </c>
      <c r="B55" s="13" t="n">
        <v>19.1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Bottom of range | 83.96 - 89.68</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isclosure of terms and conditions of share-based payment arrang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Exercise price (in USD per share)</t>
        </is>
      </c>
      <c r="B58" s="13" t="n">
        <v>83.9599999999999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Bottom of range | 117.90 - 141.0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isclosure of terms and conditions of share-based payment arrange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Exercise price (in USD per share)</t>
        </is>
      </c>
      <c r="B61" s="13" t="n">
        <v>117.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Bottom of range | 124.18 - 257.23</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isclosure of terms and conditions of share-based payment arrange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Exercise price (in USD per share)</t>
        </is>
      </c>
      <c r="B64" s="13" t="n">
        <v>124.1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Bottom of range | 243.52 - 321.23</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Disclosure of terms and conditions of share-based payment arrange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Exercise price (in USD per share)</t>
        </is>
      </c>
      <c r="B67" s="13" t="n">
        <v>243.5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Bottom of range | 293.49 - 382.83</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Disclosure of terms and conditions of share-based payment arrange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Exercise price (in USD per share)</t>
        </is>
      </c>
      <c r="B70" s="13" t="n">
        <v>293.49</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Bottom of range | 310.32 - 478.5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Disclosure of terms and conditions of share-based payment arrange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Exercise price (in USD per share)</t>
        </is>
      </c>
      <c r="B73" s="13" t="n">
        <v>310.32</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Bottom of range | 380.34 - 618.56</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Disclosure of terms and conditions of share-based payment arrange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Exercise price (in USD per share)</t>
        </is>
      </c>
      <c r="B76" s="13" t="n">
        <v>380.34</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Top of range | 9.84 - 11.89</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Disclosure of terms and conditions of share-based payment arrange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Exercise price (in USD per share)</t>
        </is>
      </c>
      <c r="B79" s="13" t="n">
        <v>11.89</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Top of range | 11.82 - 14.68</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Disclosure of terms and conditions of share-based payment arrange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Exercise price (in USD per share)</t>
        </is>
      </c>
      <c r="B82" s="13" t="n">
        <v>14.68</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Top of range | 19.13 - 21.99</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Disclosure of terms and conditions of share-based payment arrange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Exercise price (in USD per share)</t>
        </is>
      </c>
      <c r="B85" s="13" t="n">
        <v>21.99</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Top of range | 83.96 - 89.68</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Disclosure of terms and conditions of share-based payment arrange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Exercise price (in USD per share)</t>
        </is>
      </c>
      <c r="B88" s="13" t="n">
        <v>89.68000000000001</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Top of range | 117.90 - 141.03</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Disclosure of terms and conditions of share-based payment arrange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Exercise price (in USD per share)</t>
        </is>
      </c>
      <c r="B91" s="13" t="n">
        <v>141.03</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Top of range | 124.18 - 257.23</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Disclosure of terms and conditions of share-based payment arrange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Exercise price (in USD per share)</t>
        </is>
      </c>
      <c r="B94" s="13" t="n">
        <v>257.23</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Top of range | 243.52 - 321.23</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Disclosure of terms and conditions of share-based payment arrange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Exercise price (in USD per share)</t>
        </is>
      </c>
      <c r="B97" s="13" t="n">
        <v>321.23</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Top of range | 293.49 - 382.83</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Disclosure of terms and conditions of share-based payment arrange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Exercise price (in USD per share)</t>
        </is>
      </c>
      <c r="B100" s="13" t="n">
        <v>382.83</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Top of range | 310.32 - 478.52</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Disclosure of terms and conditions of share-based payment arrange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Exercise price (in USD per share)</t>
        </is>
      </c>
      <c r="B103" s="13" t="n">
        <v>478.52</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Top of range | 380.34 - 618.56</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Disclosure of terms and conditions of share-based payment arrange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Exercise price (in USD per share)</t>
        </is>
      </c>
      <c r="B106" s="7" t="n">
        <v>618.5599999999999</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AA34"/>
  <sheetViews>
    <sheetView workbookViewId="0">
      <selection activeCell="A1" sqref="A1"/>
    </sheetView>
  </sheetViews>
  <sheetFormatPr baseColWidth="8" defaultRowHeight="15"/>
  <cols>
    <col width="80" customWidth="1" min="1" max="1"/>
    <col width="33" customWidth="1" min="2" max="2"/>
    <col width="33" customWidth="1" min="3" max="3"/>
    <col width="40" customWidth="1" min="4" max="4"/>
    <col width="33" customWidth="1" min="5" max="5"/>
    <col width="36" customWidth="1" min="6" max="6"/>
    <col width="50" customWidth="1" min="7" max="7"/>
    <col width="35" customWidth="1" min="8" max="8"/>
    <col width="35" customWidth="1" min="9" max="9"/>
    <col width="35" customWidth="1" min="10" max="10"/>
    <col width="35" customWidth="1" min="11" max="11"/>
    <col width="25" customWidth="1" min="12" max="12"/>
    <col width="25" customWidth="1" min="13" max="13"/>
    <col width="32" customWidth="1" min="14" max="14"/>
    <col width="25" customWidth="1" min="15" max="15"/>
    <col width="28" customWidth="1" min="16" max="16"/>
    <col width="42" customWidth="1" min="17" max="17"/>
    <col width="35" customWidth="1" min="18" max="18"/>
    <col width="35" customWidth="1" min="19" max="19"/>
    <col width="35" customWidth="1" min="20" max="20"/>
    <col width="35" customWidth="1" min="21" max="21"/>
    <col width="35" customWidth="1" min="22" max="22"/>
    <col width="35" customWidth="1" min="23" max="23"/>
    <col width="35" customWidth="1" min="24" max="24"/>
    <col width="40" customWidth="1" min="25" max="25"/>
    <col width="32" customWidth="1" min="26" max="26"/>
    <col width="32" customWidth="1" min="27" max="27"/>
  </cols>
  <sheetData>
    <row r="1">
      <c r="A1" s="1" t="inlineStr">
        <is>
          <t>Share-Based Payments - Overview (Details) $ / shares in Units, $ in Millions</t>
        </is>
      </c>
      <c r="B1" s="2" t="inlineStr">
        <is>
          <t>1 Months Ended</t>
        </is>
      </c>
      <c r="Y1" s="2" t="inlineStr">
        <is>
          <t>12 Months Ended</t>
        </is>
      </c>
    </row>
    <row r="2">
      <c r="B2" s="2" t="inlineStr">
        <is>
          <t>Dec. 31, 2024 USD ($) $ / shares</t>
        </is>
      </c>
      <c r="C2" s="2" t="inlineStr">
        <is>
          <t>Dec. 31, 2024 USD ($) $ / shares</t>
        </is>
      </c>
      <c r="D2" s="2" t="inlineStr">
        <is>
          <t>Dec. 31, 2024 USD ($) shares $ / shares</t>
        </is>
      </c>
      <c r="E2" s="2" t="inlineStr">
        <is>
          <t>Dec. 31, 2024 USD ($) $ / shares</t>
        </is>
      </c>
      <c r="F2" s="2" t="inlineStr">
        <is>
          <t>Dec. 31, 2024 USD ($) yr $ / shares</t>
        </is>
      </c>
      <c r="G2" s="2" t="inlineStr">
        <is>
          <t>Dec. 31, 2024 USD ($) equityInstrument $ / shares</t>
        </is>
      </c>
      <c r="H2" s="2" t="inlineStr">
        <is>
          <t>Dec. 31, 2024 USD ($) Y $ / shares</t>
        </is>
      </c>
      <c r="I2" s="2" t="inlineStr">
        <is>
          <t>Sep. 30, 2024 shares yr $ / shares</t>
        </is>
      </c>
      <c r="J2" s="2" t="inlineStr">
        <is>
          <t>Jun. 30, 2024 yr shares $ / shares</t>
        </is>
      </c>
      <c r="K2" s="2" t="inlineStr">
        <is>
          <t>Apr. 30, 2024 yr shares $ / shares</t>
        </is>
      </c>
      <c r="L2" s="2" t="inlineStr">
        <is>
          <t>Dec. 31, 2023 $ / shares</t>
        </is>
      </c>
      <c r="M2" s="2" t="inlineStr">
        <is>
          <t>Dec. 31, 2023 $ / shares</t>
        </is>
      </c>
      <c r="N2" s="2" t="inlineStr">
        <is>
          <t>Dec. 31, 2023 shares $ / shares</t>
        </is>
      </c>
      <c r="O2" s="2" t="inlineStr">
        <is>
          <t>Dec. 31, 2023 $ / shares</t>
        </is>
      </c>
      <c r="P2" s="2" t="inlineStr">
        <is>
          <t>Dec. 31, 2023 yr $ / shares</t>
        </is>
      </c>
      <c r="Q2" s="2" t="inlineStr">
        <is>
          <t>Dec. 31, 2023 equityInstrument $ / shares</t>
        </is>
      </c>
      <c r="R2" s="2" t="inlineStr">
        <is>
          <t>Oct. 31, 2023 shares yr $ / shares</t>
        </is>
      </c>
      <c r="S2" s="2" t="inlineStr">
        <is>
          <t>Jul. 31, 2023 yr shares $ / shares</t>
        </is>
      </c>
      <c r="T2" s="2" t="inlineStr">
        <is>
          <t>Apr. 30, 2023 yr shares $ / shares</t>
        </is>
      </c>
      <c r="U2" s="2" t="inlineStr">
        <is>
          <t>Dec. 31, 2022 yr shares $ / shares</t>
        </is>
      </c>
      <c r="V2" s="2" t="inlineStr">
        <is>
          <t>Oct. 31, 2022 shares yr $ / shares</t>
        </is>
      </c>
      <c r="W2" s="2" t="inlineStr">
        <is>
          <t>Jul. 31, 2022 shares yr $ / shares</t>
        </is>
      </c>
      <c r="X2" s="2" t="inlineStr">
        <is>
          <t>Apr. 30, 2022 yr shares $ / shares</t>
        </is>
      </c>
      <c r="Y2" s="2" t="inlineStr">
        <is>
          <t>Dec. 31, 2024 USD ($) shares $ / shares</t>
        </is>
      </c>
      <c r="Z2" s="2" t="inlineStr">
        <is>
          <t>Dec. 31, 2023 shares $ / shares</t>
        </is>
      </c>
      <c r="AA2" s="2" t="inlineStr">
        <is>
          <t>Dec. 31, 2022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Number of options granted (in shares)</t>
        </is>
      </c>
      <c r="B4" s="4" t="inlineStr">
        <is>
          <t xml:space="preserve"> </t>
        </is>
      </c>
      <c r="C4" s="4" t="inlineStr">
        <is>
          <t xml:space="preserve"> </t>
        </is>
      </c>
      <c r="D4" s="5" t="n">
        <v>20296</v>
      </c>
      <c r="E4" s="4" t="inlineStr">
        <is>
          <t xml:space="preserve"> </t>
        </is>
      </c>
      <c r="F4" s="4" t="inlineStr">
        <is>
          <t xml:space="preserve"> </t>
        </is>
      </c>
      <c r="G4" s="4" t="inlineStr">
        <is>
          <t xml:space="preserve"> </t>
        </is>
      </c>
      <c r="H4" s="4" t="inlineStr">
        <is>
          <t xml:space="preserve"> </t>
        </is>
      </c>
      <c r="I4" s="5" t="n">
        <v>33529</v>
      </c>
      <c r="J4" s="5" t="n">
        <v>660166</v>
      </c>
      <c r="K4" s="5" t="n">
        <v>42243</v>
      </c>
      <c r="L4" s="4" t="inlineStr">
        <is>
          <t xml:space="preserve"> </t>
        </is>
      </c>
      <c r="M4" s="4" t="inlineStr">
        <is>
          <t xml:space="preserve"> </t>
        </is>
      </c>
      <c r="N4" s="5" t="n">
        <v>79305</v>
      </c>
      <c r="O4" s="4" t="inlineStr">
        <is>
          <t xml:space="preserve"> </t>
        </is>
      </c>
      <c r="P4" s="4" t="inlineStr">
        <is>
          <t xml:space="preserve"> </t>
        </is>
      </c>
      <c r="Q4" s="5" t="n">
        <v>79305</v>
      </c>
      <c r="R4" s="5" t="n">
        <v>74529</v>
      </c>
      <c r="S4" s="5" t="n">
        <v>629121</v>
      </c>
      <c r="T4" s="5" t="n">
        <v>61056</v>
      </c>
      <c r="U4" s="5" t="n">
        <v>508132</v>
      </c>
      <c r="V4" s="5" t="n">
        <v>100118</v>
      </c>
      <c r="W4" s="5" t="n">
        <v>311311</v>
      </c>
      <c r="X4" s="5" t="n">
        <v>102081</v>
      </c>
      <c r="Y4" s="5" t="n">
        <v>756234</v>
      </c>
      <c r="Z4" s="5" t="n">
        <v>844011</v>
      </c>
      <c r="AA4" s="5" t="n">
        <v>1021642</v>
      </c>
    </row>
    <row r="5">
      <c r="A5" s="4" t="inlineStr">
        <is>
          <t>Share price (in USD per share)</t>
        </is>
      </c>
      <c r="B5" s="4" t="inlineStr">
        <is>
          <t xml:space="preserve"> </t>
        </is>
      </c>
      <c r="C5" s="7" t="n">
        <v>623.3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371.36</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Exercise price (in USD per share)</t>
        </is>
      </c>
      <c r="B6" s="7" t="n">
        <v>618.5599999999999</v>
      </c>
      <c r="C6" s="13" t="n">
        <v>618.5599999999999</v>
      </c>
      <c r="D6" s="7" t="n">
        <v>618.5599999999999</v>
      </c>
      <c r="E6" s="7" t="n">
        <v>618.5599999999999</v>
      </c>
      <c r="F6" s="7" t="n">
        <v>618.5599999999999</v>
      </c>
      <c r="G6" s="7" t="n">
        <v>618.5599999999999</v>
      </c>
      <c r="H6" s="7" t="n">
        <v>618.5599999999999</v>
      </c>
      <c r="I6" s="7" t="n">
        <v>535.95</v>
      </c>
      <c r="J6" s="7" t="n">
        <v>445.76</v>
      </c>
      <c r="K6" s="7" t="n">
        <v>396.3</v>
      </c>
      <c r="L6" s="7" t="n">
        <v>329.26</v>
      </c>
      <c r="M6" s="13" t="n">
        <v>329.26</v>
      </c>
      <c r="N6" s="7" t="n">
        <v>329.26</v>
      </c>
      <c r="O6" s="7" t="n">
        <v>329.26</v>
      </c>
      <c r="P6" s="7" t="n">
        <v>329.26</v>
      </c>
      <c r="Q6" s="7" t="n">
        <v>329.26</v>
      </c>
      <c r="R6" s="7" t="n">
        <v>485.01</v>
      </c>
      <c r="S6" s="7" t="n">
        <v>387.35</v>
      </c>
      <c r="T6" s="7" t="n">
        <v>370.34</v>
      </c>
      <c r="U6" s="7" t="n">
        <v>381.97</v>
      </c>
      <c r="V6" s="7" t="n">
        <v>359.8</v>
      </c>
      <c r="W6" s="7" t="n">
        <v>372.69</v>
      </c>
      <c r="X6" s="7" t="n">
        <v>312.22</v>
      </c>
      <c r="Y6" s="7" t="n">
        <v>618.5599999999999</v>
      </c>
      <c r="Z6" s="7" t="n">
        <v>329.26</v>
      </c>
      <c r="AA6" s="7" t="n">
        <v>381.97</v>
      </c>
    </row>
    <row r="7">
      <c r="A7" s="4" t="inlineStr">
        <is>
          <t>Expected dividend as percentage, share options granted</t>
        </is>
      </c>
      <c r="B7" s="4" t="inlineStr">
        <is>
          <t xml:space="preserve"> </t>
        </is>
      </c>
      <c r="C7" s="4" t="inlineStr">
        <is>
          <t xml:space="preserve"> </t>
        </is>
      </c>
      <c r="D7" s="4" t="inlineStr">
        <is>
          <t xml:space="preserve"> </t>
        </is>
      </c>
      <c r="E7" s="10" t="n">
        <v>0</v>
      </c>
      <c r="F7" s="4" t="inlineStr">
        <is>
          <t xml:space="preserve"> </t>
        </is>
      </c>
      <c r="G7" s="4" t="inlineStr">
        <is>
          <t xml:space="preserve"> </t>
        </is>
      </c>
      <c r="H7" s="4" t="inlineStr">
        <is>
          <t xml:space="preserve"> </t>
        </is>
      </c>
      <c r="I7" s="10" t="n">
        <v>0</v>
      </c>
      <c r="J7" s="10" t="n">
        <v>0</v>
      </c>
      <c r="K7" s="10" t="n">
        <v>0</v>
      </c>
      <c r="L7" s="4" t="inlineStr">
        <is>
          <t xml:space="preserve"> </t>
        </is>
      </c>
      <c r="M7" s="4" t="inlineStr">
        <is>
          <t xml:space="preserve"> </t>
        </is>
      </c>
      <c r="N7" s="4" t="inlineStr">
        <is>
          <t xml:space="preserve"> </t>
        </is>
      </c>
      <c r="O7" s="10" t="n">
        <v>0</v>
      </c>
      <c r="P7" s="4" t="inlineStr">
        <is>
          <t xml:space="preserve"> </t>
        </is>
      </c>
      <c r="Q7" s="4" t="inlineStr">
        <is>
          <t xml:space="preserve"> </t>
        </is>
      </c>
      <c r="R7" s="10" t="n">
        <v>0</v>
      </c>
      <c r="S7" s="10" t="n">
        <v>0</v>
      </c>
      <c r="T7" s="10" t="n">
        <v>0</v>
      </c>
      <c r="U7" s="10" t="n">
        <v>0</v>
      </c>
      <c r="V7" s="10" t="n">
        <v>0</v>
      </c>
      <c r="W7" s="10" t="n">
        <v>0</v>
      </c>
      <c r="X7" s="10" t="n">
        <v>0</v>
      </c>
      <c r="Y7" s="4" t="inlineStr">
        <is>
          <t xml:space="preserve"> </t>
        </is>
      </c>
      <c r="Z7" s="4" t="inlineStr">
        <is>
          <t xml:space="preserve"> </t>
        </is>
      </c>
      <c r="AA7" s="4" t="inlineStr">
        <is>
          <t xml:space="preserve"> </t>
        </is>
      </c>
    </row>
    <row r="8">
      <c r="A8" s="4" t="inlineStr">
        <is>
          <t>Belgian taxed beneficiar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Number of options granted (in shares) | equityInstrument</t>
        </is>
      </c>
      <c r="B10" s="4" t="inlineStr">
        <is>
          <t xml:space="preserve"> </t>
        </is>
      </c>
      <c r="C10" s="4" t="inlineStr">
        <is>
          <t xml:space="preserve"> </t>
        </is>
      </c>
      <c r="D10" s="4" t="inlineStr">
        <is>
          <t xml:space="preserve"> </t>
        </is>
      </c>
      <c r="E10" s="4" t="inlineStr">
        <is>
          <t xml:space="preserve"> </t>
        </is>
      </c>
      <c r="F10" s="4" t="inlineStr">
        <is>
          <t xml:space="preserve"> </t>
        </is>
      </c>
      <c r="G10" s="5" t="n">
        <v>3158</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Bottom of ran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Average fair value (in USD per share option)</t>
        </is>
      </c>
      <c r="B13" s="4" t="inlineStr">
        <is>
          <t xml:space="preserve"> </t>
        </is>
      </c>
      <c r="C13" s="7" t="n">
        <v>187.13</v>
      </c>
      <c r="D13" s="4" t="inlineStr">
        <is>
          <t xml:space="preserve"> </t>
        </is>
      </c>
      <c r="E13" s="4" t="inlineStr">
        <is>
          <t xml:space="preserve"> </t>
        </is>
      </c>
      <c r="F13" s="4" t="inlineStr">
        <is>
          <t xml:space="preserve"> </t>
        </is>
      </c>
      <c r="G13" s="4" t="inlineStr">
        <is>
          <t xml:space="preserve"> </t>
        </is>
      </c>
      <c r="H13" s="4" t="inlineStr">
        <is>
          <t xml:space="preserve"> </t>
        </is>
      </c>
      <c r="I13" s="7" t="n">
        <v>188.85</v>
      </c>
      <c r="J13" s="7" t="n">
        <v>158.5</v>
      </c>
      <c r="K13" s="7" t="n">
        <v>112.14</v>
      </c>
      <c r="L13" s="4" t="inlineStr">
        <is>
          <t xml:space="preserve"> </t>
        </is>
      </c>
      <c r="M13" s="13" t="n">
        <v>161.88</v>
      </c>
      <c r="N13" s="4" t="inlineStr">
        <is>
          <t xml:space="preserve"> </t>
        </is>
      </c>
      <c r="O13" s="4" t="inlineStr">
        <is>
          <t xml:space="preserve"> </t>
        </is>
      </c>
      <c r="P13" s="4" t="inlineStr">
        <is>
          <t xml:space="preserve"> </t>
        </is>
      </c>
      <c r="Q13" s="4" t="inlineStr">
        <is>
          <t xml:space="preserve"> </t>
        </is>
      </c>
      <c r="R13" s="7" t="n">
        <v>123.94</v>
      </c>
      <c r="S13" s="7" t="n">
        <v>176.44</v>
      </c>
      <c r="T13" s="7" t="n">
        <v>158.21</v>
      </c>
      <c r="U13" s="7" t="n">
        <v>127.68</v>
      </c>
      <c r="V13" s="7" t="n">
        <v>136.66</v>
      </c>
      <c r="W13" s="7" t="n">
        <v>153.45</v>
      </c>
      <c r="X13" s="7" t="n">
        <v>111.27</v>
      </c>
      <c r="Y13" s="4" t="inlineStr">
        <is>
          <t xml:space="preserve"> </t>
        </is>
      </c>
      <c r="Z13" s="4" t="inlineStr">
        <is>
          <t xml:space="preserve"> </t>
        </is>
      </c>
      <c r="AA13" s="4" t="inlineStr">
        <is>
          <t xml:space="preserve"> </t>
        </is>
      </c>
    </row>
    <row r="14">
      <c r="A14" s="4" t="inlineStr">
        <is>
          <t>Share price (in USD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543.6799999999999</v>
      </c>
      <c r="J14" s="7" t="n">
        <v>437.41</v>
      </c>
      <c r="K14" s="7" t="n">
        <v>365.56</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7" t="n">
        <v>439.42</v>
      </c>
      <c r="S14" s="7" t="n">
        <v>380.81</v>
      </c>
      <c r="T14" s="7" t="n">
        <v>361.64</v>
      </c>
      <c r="U14" s="7" t="n">
        <v>368.69</v>
      </c>
      <c r="V14" s="7" t="n">
        <v>352.97</v>
      </c>
      <c r="W14" s="7" t="n">
        <v>378.11</v>
      </c>
      <c r="X14" s="7" t="n">
        <v>320.84</v>
      </c>
      <c r="Y14" s="4" t="inlineStr">
        <is>
          <t xml:space="preserve"> </t>
        </is>
      </c>
      <c r="Z14" s="4" t="inlineStr">
        <is>
          <t xml:space="preserve"> </t>
        </is>
      </c>
      <c r="AA14" s="4" t="inlineStr">
        <is>
          <t xml:space="preserve"> </t>
        </is>
      </c>
    </row>
    <row r="15">
      <c r="A15" s="4" t="inlineStr">
        <is>
          <t>Expected volatility</t>
        </is>
      </c>
      <c r="B15" s="4" t="inlineStr">
        <is>
          <t xml:space="preserve"> </t>
        </is>
      </c>
      <c r="C15" s="4" t="inlineStr">
        <is>
          <t xml:space="preserve"> </t>
        </is>
      </c>
      <c r="D15" s="4" t="inlineStr">
        <is>
          <t xml:space="preserve"> </t>
        </is>
      </c>
      <c r="E15" s="12" t="n">
        <v>0.3437</v>
      </c>
      <c r="F15" s="4" t="inlineStr">
        <is>
          <t xml:space="preserve"> </t>
        </is>
      </c>
      <c r="G15" s="4" t="inlineStr">
        <is>
          <t xml:space="preserve"> </t>
        </is>
      </c>
      <c r="H15" s="4" t="inlineStr">
        <is>
          <t xml:space="preserve"> </t>
        </is>
      </c>
      <c r="I15" s="12" t="n">
        <v>0.3333</v>
      </c>
      <c r="J15" s="12" t="n">
        <v>0.3517</v>
      </c>
      <c r="K15" s="12" t="n">
        <v>0.3553</v>
      </c>
      <c r="L15" s="4" t="inlineStr">
        <is>
          <t xml:space="preserve"> </t>
        </is>
      </c>
      <c r="M15" s="4" t="inlineStr">
        <is>
          <t xml:space="preserve"> </t>
        </is>
      </c>
      <c r="N15" s="4" t="inlineStr">
        <is>
          <t xml:space="preserve"> </t>
        </is>
      </c>
      <c r="O15" s="12" t="n">
        <v>0.3621</v>
      </c>
      <c r="P15" s="4" t="inlineStr">
        <is>
          <t xml:space="preserve"> </t>
        </is>
      </c>
      <c r="Q15" s="4" t="inlineStr">
        <is>
          <t xml:space="preserve"> </t>
        </is>
      </c>
      <c r="R15" s="12" t="n">
        <v>0.3535</v>
      </c>
      <c r="S15" s="12" t="n">
        <v>0.3622</v>
      </c>
      <c r="T15" s="10" t="n">
        <v>0.41</v>
      </c>
      <c r="U15" s="12" t="n">
        <v>0.3974</v>
      </c>
      <c r="V15" s="12" t="n">
        <v>0.3964</v>
      </c>
      <c r="W15" s="12" t="n">
        <v>0.413</v>
      </c>
      <c r="X15" s="12" t="n">
        <v>0.3918</v>
      </c>
      <c r="Y15" s="4" t="inlineStr">
        <is>
          <t xml:space="preserve"> </t>
        </is>
      </c>
      <c r="Z15" s="4" t="inlineStr">
        <is>
          <t xml:space="preserve"> </t>
        </is>
      </c>
      <c r="AA15" s="4" t="inlineStr">
        <is>
          <t xml:space="preserve"> </t>
        </is>
      </c>
    </row>
    <row r="16">
      <c r="A16" s="4" t="inlineStr">
        <is>
          <t>Average expected option life (in years)</t>
        </is>
      </c>
      <c r="B16" s="4" t="inlineStr">
        <is>
          <t xml:space="preserve"> </t>
        </is>
      </c>
      <c r="C16" s="4" t="inlineStr">
        <is>
          <t xml:space="preserve"> </t>
        </is>
      </c>
      <c r="D16" s="4" t="inlineStr">
        <is>
          <t xml:space="preserve"> </t>
        </is>
      </c>
      <c r="E16" s="4" t="inlineStr">
        <is>
          <t xml:space="preserve"> </t>
        </is>
      </c>
      <c r="F16" s="13" t="n">
        <v>3.88</v>
      </c>
      <c r="G16" s="4" t="inlineStr">
        <is>
          <t xml:space="preserve"> </t>
        </is>
      </c>
      <c r="H16" s="13" t="n">
        <v>3.88</v>
      </c>
      <c r="I16" s="13" t="n">
        <v>4.05</v>
      </c>
      <c r="J16" s="13" t="n">
        <v>4.16</v>
      </c>
      <c r="K16" s="13" t="n">
        <v>4.3</v>
      </c>
      <c r="L16" s="4" t="inlineStr">
        <is>
          <t xml:space="preserve"> </t>
        </is>
      </c>
      <c r="M16" s="4" t="inlineStr">
        <is>
          <t xml:space="preserve"> </t>
        </is>
      </c>
      <c r="N16" s="4" t="inlineStr">
        <is>
          <t xml:space="preserve"> </t>
        </is>
      </c>
      <c r="O16" s="4" t="inlineStr">
        <is>
          <t xml:space="preserve"> </t>
        </is>
      </c>
      <c r="P16" s="5" t="n">
        <v>4</v>
      </c>
      <c r="Q16" s="4" t="inlineStr">
        <is>
          <t xml:space="preserve"> </t>
        </is>
      </c>
      <c r="R16" s="5" t="n">
        <v>4</v>
      </c>
      <c r="S16" s="5" t="n">
        <v>4</v>
      </c>
      <c r="T16" s="5" t="n">
        <v>4</v>
      </c>
      <c r="U16" s="5" t="n">
        <v>4</v>
      </c>
      <c r="V16" s="5" t="n">
        <v>4</v>
      </c>
      <c r="W16" s="5" t="n">
        <v>4</v>
      </c>
      <c r="X16" s="5" t="n">
        <v>4</v>
      </c>
      <c r="Y16" s="4" t="inlineStr">
        <is>
          <t xml:space="preserve"> </t>
        </is>
      </c>
      <c r="Z16" s="4" t="inlineStr">
        <is>
          <t xml:space="preserve"> </t>
        </is>
      </c>
      <c r="AA16" s="4" t="inlineStr">
        <is>
          <t xml:space="preserve"> </t>
        </is>
      </c>
    </row>
    <row r="17">
      <c r="A17" s="4" t="inlineStr">
        <is>
          <t>Risk-free interest rate</t>
        </is>
      </c>
      <c r="B17" s="4" t="inlineStr">
        <is>
          <t xml:space="preserve"> </t>
        </is>
      </c>
      <c r="C17" s="4" t="inlineStr">
        <is>
          <t xml:space="preserve"> </t>
        </is>
      </c>
      <c r="D17" s="4" t="inlineStr">
        <is>
          <t xml:space="preserve"> </t>
        </is>
      </c>
      <c r="E17" s="12" t="n">
        <v>0.0222</v>
      </c>
      <c r="F17" s="4" t="inlineStr">
        <is>
          <t xml:space="preserve"> </t>
        </is>
      </c>
      <c r="G17" s="4" t="inlineStr">
        <is>
          <t xml:space="preserve"> </t>
        </is>
      </c>
      <c r="H17" s="4" t="inlineStr">
        <is>
          <t xml:space="preserve"> </t>
        </is>
      </c>
      <c r="I17" s="12" t="n">
        <v>0.0206</v>
      </c>
      <c r="J17" s="12" t="n">
        <v>0.0248</v>
      </c>
      <c r="K17" s="12" t="n">
        <v>0.0266</v>
      </c>
      <c r="L17" s="4" t="inlineStr">
        <is>
          <t xml:space="preserve"> </t>
        </is>
      </c>
      <c r="M17" s="4" t="inlineStr">
        <is>
          <t xml:space="preserve"> </t>
        </is>
      </c>
      <c r="N17" s="4" t="inlineStr">
        <is>
          <t xml:space="preserve"> </t>
        </is>
      </c>
      <c r="O17" s="12" t="n">
        <v>0.024</v>
      </c>
      <c r="P17" s="4" t="inlineStr">
        <is>
          <t xml:space="preserve"> </t>
        </is>
      </c>
      <c r="Q17" s="4" t="inlineStr">
        <is>
          <t xml:space="preserve"> </t>
        </is>
      </c>
      <c r="R17" s="12" t="n">
        <v>0.028</v>
      </c>
      <c r="S17" s="12" t="n">
        <v>0.029</v>
      </c>
      <c r="T17" s="12" t="n">
        <v>0.0296</v>
      </c>
      <c r="U17" s="12" t="n">
        <v>0.0309</v>
      </c>
      <c r="V17" s="12" t="n">
        <v>0.0257</v>
      </c>
      <c r="W17" s="12" t="n">
        <v>0.0177</v>
      </c>
      <c r="X17" s="12" t="n">
        <v>0.0105</v>
      </c>
      <c r="Y17" s="4" t="inlineStr">
        <is>
          <t xml:space="preserve"> </t>
        </is>
      </c>
      <c r="Z17" s="4" t="inlineStr">
        <is>
          <t xml:space="preserve"> </t>
        </is>
      </c>
      <c r="AA17" s="4" t="inlineStr">
        <is>
          <t xml:space="preserve"> </t>
        </is>
      </c>
    </row>
    <row r="18">
      <c r="A18" s="4" t="inlineStr">
        <is>
          <t>Time period for beneficiaries to choose contractual term</t>
        </is>
      </c>
      <c r="B18" s="4" t="inlineStr">
        <is>
          <t>5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5 years</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Bottom of range | Belgian taxed beneficiar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Time period for beneficiaries to choose contractual term</t>
        </is>
      </c>
      <c r="B21" s="4" t="inlineStr">
        <is>
          <t>5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5 years</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5 years</t>
        </is>
      </c>
      <c r="Z21" s="4" t="inlineStr">
        <is>
          <t xml:space="preserve"> </t>
        </is>
      </c>
      <c r="AA21" s="4" t="inlineStr">
        <is>
          <t xml:space="preserve"> </t>
        </is>
      </c>
    </row>
    <row r="22">
      <c r="A22" s="4" t="inlineStr">
        <is>
          <t>Average fair value of options | $</t>
        </is>
      </c>
      <c r="B22" s="6" t="n">
        <v>1</v>
      </c>
      <c r="C22" s="6" t="n">
        <v>1</v>
      </c>
      <c r="D22" s="6" t="n">
        <v>1</v>
      </c>
      <c r="E22" s="6" t="n">
        <v>1</v>
      </c>
      <c r="F22" s="6" t="n">
        <v>1</v>
      </c>
      <c r="G22" s="6" t="n">
        <v>1</v>
      </c>
      <c r="H22" s="6" t="n">
        <v>1</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6" t="n">
        <v>1</v>
      </c>
      <c r="Z22" s="4" t="inlineStr">
        <is>
          <t xml:space="preserve"> </t>
        </is>
      </c>
      <c r="AA22" s="4" t="inlineStr">
        <is>
          <t xml:space="preserve"> </t>
        </is>
      </c>
    </row>
    <row r="23">
      <c r="A23" s="4" t="inlineStr">
        <is>
          <t>Share options granted (as a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10" t="n">
        <v>1</v>
      </c>
      <c r="Z23" s="4" t="inlineStr">
        <is>
          <t xml:space="preserve"> </t>
        </is>
      </c>
      <c r="AA23" s="4" t="inlineStr">
        <is>
          <t xml:space="preserve"> </t>
        </is>
      </c>
    </row>
    <row r="24">
      <c r="A24" s="4" t="inlineStr">
        <is>
          <t>Top of ran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Average fair value (in USD per share option)</t>
        </is>
      </c>
      <c r="B26" s="4" t="inlineStr">
        <is>
          <t xml:space="preserve"> </t>
        </is>
      </c>
      <c r="C26" s="6" t="n">
        <v>236</v>
      </c>
      <c r="D26" s="4" t="inlineStr">
        <is>
          <t xml:space="preserve"> </t>
        </is>
      </c>
      <c r="E26" s="4" t="inlineStr">
        <is>
          <t xml:space="preserve"> </t>
        </is>
      </c>
      <c r="F26" s="4" t="inlineStr">
        <is>
          <t xml:space="preserve"> </t>
        </is>
      </c>
      <c r="G26" s="4" t="inlineStr">
        <is>
          <t xml:space="preserve"> </t>
        </is>
      </c>
      <c r="H26" s="4" t="inlineStr">
        <is>
          <t xml:space="preserve"> </t>
        </is>
      </c>
      <c r="I26" s="7" t="n">
        <v>298.99</v>
      </c>
      <c r="J26" s="7" t="n">
        <v>215.16</v>
      </c>
      <c r="K26" s="7" t="n">
        <v>156.49</v>
      </c>
      <c r="L26" s="4" t="inlineStr">
        <is>
          <t xml:space="preserve"> </t>
        </is>
      </c>
      <c r="M26" s="7" t="n">
        <v>200.55</v>
      </c>
      <c r="N26" s="4" t="inlineStr">
        <is>
          <t xml:space="preserve"> </t>
        </is>
      </c>
      <c r="O26" s="4" t="inlineStr">
        <is>
          <t xml:space="preserve"> </t>
        </is>
      </c>
      <c r="P26" s="4" t="inlineStr">
        <is>
          <t xml:space="preserve"> </t>
        </is>
      </c>
      <c r="Q26" s="4" t="inlineStr">
        <is>
          <t xml:space="preserve"> </t>
        </is>
      </c>
      <c r="R26" s="7" t="n">
        <v>209.04</v>
      </c>
      <c r="S26" s="7" t="n">
        <v>271.59</v>
      </c>
      <c r="T26" s="7" t="n">
        <v>196.18</v>
      </c>
      <c r="U26" s="7" t="n">
        <v>163.94</v>
      </c>
      <c r="V26" s="7" t="n">
        <v>169.96</v>
      </c>
      <c r="W26" s="7" t="n">
        <v>190.53</v>
      </c>
      <c r="X26" s="7" t="n">
        <v>140.23</v>
      </c>
      <c r="Y26" s="4" t="inlineStr">
        <is>
          <t xml:space="preserve"> </t>
        </is>
      </c>
      <c r="Z26" s="4" t="inlineStr">
        <is>
          <t xml:space="preserve"> </t>
        </is>
      </c>
      <c r="AA26" s="4" t="inlineStr">
        <is>
          <t xml:space="preserve"> </t>
        </is>
      </c>
    </row>
    <row r="27">
      <c r="A27" s="4" t="inlineStr">
        <is>
          <t>Share price (in USD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656.53</v>
      </c>
      <c r="J27" s="7" t="n">
        <v>492.86</v>
      </c>
      <c r="K27" s="7" t="n">
        <v>396.3</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7" t="n">
        <v>491.75</v>
      </c>
      <c r="S27" s="7" t="n">
        <v>521.1900000000001</v>
      </c>
      <c r="T27" s="7" t="n">
        <v>401.21</v>
      </c>
      <c r="U27" s="7" t="n">
        <v>377.61</v>
      </c>
      <c r="V27" s="7" t="n">
        <v>376.01</v>
      </c>
      <c r="W27" s="7" t="n">
        <v>397.92</v>
      </c>
      <c r="X27" s="7" t="n">
        <v>321.06</v>
      </c>
      <c r="Y27" s="4" t="inlineStr">
        <is>
          <t xml:space="preserve"> </t>
        </is>
      </c>
      <c r="Z27" s="4" t="inlineStr">
        <is>
          <t xml:space="preserve"> </t>
        </is>
      </c>
      <c r="AA27" s="4" t="inlineStr">
        <is>
          <t xml:space="preserve"> </t>
        </is>
      </c>
    </row>
    <row r="28">
      <c r="A28" s="4" t="inlineStr">
        <is>
          <t>Expected volatility</t>
        </is>
      </c>
      <c r="B28" s="4" t="inlineStr">
        <is>
          <t xml:space="preserve"> </t>
        </is>
      </c>
      <c r="C28" s="4" t="inlineStr">
        <is>
          <t xml:space="preserve"> </t>
        </is>
      </c>
      <c r="D28" s="4" t="inlineStr">
        <is>
          <t xml:space="preserve"> </t>
        </is>
      </c>
      <c r="E28" s="12" t="n">
        <v>0.3447</v>
      </c>
      <c r="F28" s="4" t="inlineStr">
        <is>
          <t xml:space="preserve"> </t>
        </is>
      </c>
      <c r="G28" s="4" t="inlineStr">
        <is>
          <t xml:space="preserve"> </t>
        </is>
      </c>
      <c r="H28" s="4" t="inlineStr">
        <is>
          <t xml:space="preserve"> </t>
        </is>
      </c>
      <c r="I28" s="12" t="n">
        <v>0.3561</v>
      </c>
      <c r="J28" s="12" t="n">
        <v>0.3616</v>
      </c>
      <c r="K28" s="12" t="n">
        <v>0.3904</v>
      </c>
      <c r="L28" s="4" t="inlineStr">
        <is>
          <t xml:space="preserve"> </t>
        </is>
      </c>
      <c r="M28" s="4" t="inlineStr">
        <is>
          <t xml:space="preserve"> </t>
        </is>
      </c>
      <c r="N28" s="4" t="inlineStr">
        <is>
          <t xml:space="preserve"> </t>
        </is>
      </c>
      <c r="O28" s="12" t="n">
        <v>0.3864</v>
      </c>
      <c r="P28" s="4" t="inlineStr">
        <is>
          <t xml:space="preserve"> </t>
        </is>
      </c>
      <c r="Q28" s="4" t="inlineStr">
        <is>
          <t xml:space="preserve"> </t>
        </is>
      </c>
      <c r="R28" s="12" t="n">
        <v>0.3667</v>
      </c>
      <c r="S28" s="12" t="n">
        <v>0.4399</v>
      </c>
      <c r="T28" s="12" t="n">
        <v>0.4218</v>
      </c>
      <c r="U28" s="12" t="n">
        <v>0.4026</v>
      </c>
      <c r="V28" s="12" t="n">
        <v>0.4597</v>
      </c>
      <c r="W28" s="12" t="n">
        <v>0.431</v>
      </c>
      <c r="X28" s="12" t="n">
        <v>0.4087</v>
      </c>
      <c r="Y28" s="4" t="inlineStr">
        <is>
          <t xml:space="preserve"> </t>
        </is>
      </c>
      <c r="Z28" s="4" t="inlineStr">
        <is>
          <t xml:space="preserve"> </t>
        </is>
      </c>
      <c r="AA28" s="4" t="inlineStr">
        <is>
          <t xml:space="preserve"> </t>
        </is>
      </c>
    </row>
    <row r="29">
      <c r="A29" s="4" t="inlineStr">
        <is>
          <t>Average expected option life (in years)</t>
        </is>
      </c>
      <c r="B29" s="4" t="inlineStr">
        <is>
          <t xml:space="preserve"> </t>
        </is>
      </c>
      <c r="C29" s="4" t="inlineStr">
        <is>
          <t xml:space="preserve"> </t>
        </is>
      </c>
      <c r="D29" s="4" t="inlineStr">
        <is>
          <t xml:space="preserve"> </t>
        </is>
      </c>
      <c r="E29" s="4" t="inlineStr">
        <is>
          <t xml:space="preserve"> </t>
        </is>
      </c>
      <c r="F29" s="13" t="n">
        <v>6.07</v>
      </c>
      <c r="G29" s="4" t="inlineStr">
        <is>
          <t xml:space="preserve"> </t>
        </is>
      </c>
      <c r="H29" s="13" t="n">
        <v>6.07</v>
      </c>
      <c r="I29" s="13" t="n">
        <v>6.24</v>
      </c>
      <c r="J29" s="13" t="n">
        <v>6.35</v>
      </c>
      <c r="K29" s="13" t="n">
        <v>6.49</v>
      </c>
      <c r="L29" s="4" t="inlineStr">
        <is>
          <t xml:space="preserve"> </t>
        </is>
      </c>
      <c r="M29" s="4" t="inlineStr">
        <is>
          <t xml:space="preserve"> </t>
        </is>
      </c>
      <c r="N29" s="4" t="inlineStr">
        <is>
          <t xml:space="preserve"> </t>
        </is>
      </c>
      <c r="O29" s="4" t="inlineStr">
        <is>
          <t xml:space="preserve"> </t>
        </is>
      </c>
      <c r="P29" s="13" t="n">
        <v>6.5</v>
      </c>
      <c r="Q29" s="4" t="inlineStr">
        <is>
          <t xml:space="preserve"> </t>
        </is>
      </c>
      <c r="R29" s="13" t="n">
        <v>6.5</v>
      </c>
      <c r="S29" s="13" t="n">
        <v>6.5</v>
      </c>
      <c r="T29" s="13" t="n">
        <v>6.5</v>
      </c>
      <c r="U29" s="13" t="n">
        <v>6.5</v>
      </c>
      <c r="V29" s="13" t="n">
        <v>6.5</v>
      </c>
      <c r="W29" s="13" t="n">
        <v>6.5</v>
      </c>
      <c r="X29" s="13" t="n">
        <v>6.5</v>
      </c>
      <c r="Y29" s="4" t="inlineStr">
        <is>
          <t xml:space="preserve"> </t>
        </is>
      </c>
      <c r="Z29" s="4" t="inlineStr">
        <is>
          <t xml:space="preserve"> </t>
        </is>
      </c>
      <c r="AA29" s="4" t="inlineStr">
        <is>
          <t xml:space="preserve"> </t>
        </is>
      </c>
    </row>
    <row r="30">
      <c r="A30" s="4" t="inlineStr">
        <is>
          <t>Risk-free interest rate</t>
        </is>
      </c>
      <c r="B30" s="4" t="inlineStr">
        <is>
          <t xml:space="preserve"> </t>
        </is>
      </c>
      <c r="C30" s="4" t="inlineStr">
        <is>
          <t xml:space="preserve"> </t>
        </is>
      </c>
      <c r="D30" s="4" t="inlineStr">
        <is>
          <t xml:space="preserve"> </t>
        </is>
      </c>
      <c r="E30" s="12" t="n">
        <v>0.0227</v>
      </c>
      <c r="F30" s="4" t="inlineStr">
        <is>
          <t xml:space="preserve"> </t>
        </is>
      </c>
      <c r="G30" s="4" t="inlineStr">
        <is>
          <t xml:space="preserve"> </t>
        </is>
      </c>
      <c r="H30" s="4" t="inlineStr">
        <is>
          <t xml:space="preserve"> </t>
        </is>
      </c>
      <c r="I30" s="12" t="n">
        <v>0.0224</v>
      </c>
      <c r="J30" s="12" t="n">
        <v>0.0287</v>
      </c>
      <c r="K30" s="12" t="n">
        <v>0.0302</v>
      </c>
      <c r="L30" s="4" t="inlineStr">
        <is>
          <t xml:space="preserve"> </t>
        </is>
      </c>
      <c r="M30" s="4" t="inlineStr">
        <is>
          <t xml:space="preserve"> </t>
        </is>
      </c>
      <c r="N30" s="4" t="inlineStr">
        <is>
          <t xml:space="preserve"> </t>
        </is>
      </c>
      <c r="O30" s="12" t="n">
        <v>0.0281</v>
      </c>
      <c r="P30" s="4" t="inlineStr">
        <is>
          <t xml:space="preserve"> </t>
        </is>
      </c>
      <c r="Q30" s="4" t="inlineStr">
        <is>
          <t xml:space="preserve"> </t>
        </is>
      </c>
      <c r="R30" s="12" t="n">
        <v>0.0344</v>
      </c>
      <c r="S30" s="12" t="n">
        <v>0.0303</v>
      </c>
      <c r="T30" s="12" t="n">
        <v>0.0314</v>
      </c>
      <c r="U30" s="12" t="n">
        <v>0.0329</v>
      </c>
      <c r="V30" s="12" t="n">
        <v>0.028</v>
      </c>
      <c r="W30" s="12" t="n">
        <v>0.0228</v>
      </c>
      <c r="X30" s="12" t="n">
        <v>0.0162</v>
      </c>
      <c r="Y30" s="4" t="inlineStr">
        <is>
          <t xml:space="preserve"> </t>
        </is>
      </c>
      <c r="Z30" s="4" t="inlineStr">
        <is>
          <t xml:space="preserve"> </t>
        </is>
      </c>
      <c r="AA30" s="4" t="inlineStr">
        <is>
          <t xml:space="preserve"> </t>
        </is>
      </c>
    </row>
    <row r="31">
      <c r="A31" s="4" t="inlineStr">
        <is>
          <t>Time period for beneficiaries to choose contractual term</t>
        </is>
      </c>
      <c r="B31" s="4" t="inlineStr">
        <is>
          <t>10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10 years</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Top of range | Belgian taxed beneficiar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Time period for beneficiaries to choose contractual term</t>
        </is>
      </c>
      <c r="B34" s="4" t="inlineStr">
        <is>
          <t>10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10 years</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10 years</t>
        </is>
      </c>
      <c r="Z34" s="4" t="inlineStr">
        <is>
          <t xml:space="preserve"> </t>
        </is>
      </c>
      <c r="AA34" s="4" t="inlineStr">
        <is>
          <t xml:space="preserve"> </t>
        </is>
      </c>
    </row>
  </sheetData>
  <mergeCells count="3">
    <mergeCell ref="B1:X1"/>
    <mergeCell ref="Y1:AA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Material Accounting Policy Information</t>
        </is>
      </c>
      <c r="B1" s="2" t="inlineStr">
        <is>
          <t>12 Months Ended</t>
        </is>
      </c>
    </row>
    <row r="2">
      <c r="B2" s="2" t="inlineStr">
        <is>
          <t>Dec. 31, 2024</t>
        </is>
      </c>
    </row>
    <row r="3">
      <c r="A3" s="3" t="inlineStr">
        <is>
          <t>Disclosure of initial application of standards or interpretations [abstract]</t>
        </is>
      </c>
      <c r="B3" s="4" t="inlineStr">
        <is>
          <t xml:space="preserve"> </t>
        </is>
      </c>
    </row>
    <row r="4">
      <c r="A4" s="4" t="inlineStr">
        <is>
          <t>Material Accounting Policy Information</t>
        </is>
      </c>
      <c r="B4" s="4" t="inlineStr">
        <is>
          <t>2. Material Accounting Policy Information The Company’s material accounting policies are summarized below. 2.1 Statement of compliance and basis of preparation The consolidated financial statements are prepared in accordance with the IFRS ® Accounting Standards (IFRS) as issued by the International Accounting Standards Board (IASB). The consolidated financial statements provide a general overview of the Company’s activities and the results achieved. They present fairly the entity’s financial position, its financial performance and cash flows, on a going concern basis. The material accounting policy information applied in the preparation of the above consolidated financial statements are set out below. All amounts are presented in thousands of US dollar, unless otherwise indicated, rounded to the nearest $ ‘000 . The consolidated financial statements have been approved for issue by the Company’s Board of Directors (the “Board”) on March 19, 2025 . 2.2 Adoption of new and revised standards New standards and interpretations applicable for the annual period beginning on January 1, 2024 • In the current year, the Group has assessed and adopted amendments to IFRS as issued by the IASB that are mandatorily effective for accounting periods that begin on or after January 1, 2024. Their adoption has not had any material impact on the disclosures or on the amounts reported in these consolidated financial statements. New standards and interpretations issued, but not yet applicable for the annual period beginning on January 1, 2024 • IFRS 18 Presentation and Disclosures in Financial Statements IFRS 18 replaces IAS 1, carrying forward many of the requirements in IAS 1 unchanged and complementing them with new requirements. In addition, some IAS 1 paragraphs have been moved to IAS 8 Accounting Policies, Changes in Accounting Estimates and Errors and IFRS 7 Financial Instruments: Disclosures . Furthermore, the IASB has made minor amendments to IAS 7 Statement of Cash Flows and IAS 33 Earnings per Share . IFRS 18 introduces new requirements to: • present specified categories and defined subtotals in the statement of profit or loss • provide disclosures on management-defined performance measures (MPMs) in the notes to the financial statements • improve aggregation and disaggregation. An entity is required to apply IFRS 18 for annual reporting periods beginning on or after January 1, 2027, with earlier application permitted. The amendments to IAS 7 and IAS 33, as well as the revised IAS 8 and IFRS 7, become effective when an entity applies IFRS 18. IFRS 18 requires retrospective application with specific transition provisions. • Amendments to the Classification and Measurement of Financial Instruments (Amendments to IFRS 9 and IFRS 7) The amendments address matters identified during the post-implementation review of the classification and measurement requirements of IFRS 9 Financial Instruments . The amendments are effective for reporting periods beginning on or after January 1, 2026. The Group continues to evaluate the impacts of the application of these amendments on the consolidated financial statements in future periods. We have not early adopted any standard, interpretation, or amendment that has been issued but is not yet effective. 2.3 Basis of consolidation The consolidated financial statements include the financial statements of the Company and entities controlled by the Company (its subsidiaries). Control is achieved when the Company: • has power over the investee; • is exposed, or has rights, to variable returns from its involvement with the investee; and • has the ability to use its power to affect its returns. The Company reassesses whether or not it controls an investee if facts and circumstances indicate that there are changes to one or more of the three elements of control listed above. The results of the subsidiaries are included in the consolidated statements of profit or loss and consolidated statements of other comprehensive income or loss from the effective date of acquisition up to the date when control ceases to exist. When necessary, adjustments are made to the financial statements of subsidiaries to bring their accounting policies into line with those used by other members of the Group. All intercompany transactions and unrealized gains on transactions between group companies are eliminated. Unrealized losses are also eliminated unless the transaction provides evidence of an impairment of the transferred asset. 2.4 Foreign currency transactions 2.4.1 Functional and presentation currency Items included in the consolidated financial statements of each of the entities are valued using the currency of their economic environment in which the entity operates. The consolidated financial statements are presented in USD ($), which is the Company’s functional and presentation currency. 2.4.2 Transactions and balances Transactions in foreign currencies are translated at the exchange rate ruling at the date of the transaction. Monetary assets and liabilities denominated in foreign currencies are translated at the exchange rate ruling at the reporting date. Foreign exchange differences arising on translation are recognized in the consolidated statements of profit or loss and the consolidated statements of other comprehensive income or loss as “Exchange (losses)/gains”. Non-monetary assets and liabilities denominated in foreign currencies are translated at the foreign exchange rate applicable at the date of the transaction. 2.4.3 Financial statements of foreign entities For foreign entities using a different functional currency than USD: • assets and liabilities for each balance sheet presented are translated at the closing rate at the date of the balance sheet; • income and expenses for each statement presenting profit or loss and statements of other comprehensive income or loss are translated at average exchange rates. 2.5 Intangible assets 2.5.1 Internally generated intangible assets Expenditure on research activities is recognized as an expense in the period in which it is incurred. 2.5.2 Acquired In-Process R&amp;D and Acquired R&amp;D available for use Upfront payments and development milestone payments for “Acquired In-Process R&amp;D” obtained through in-licensing arrangements are capitalized as intangible assets under “Acquired In-Process R&amp;D” upon meeting the IAS 38 capitalization criteria. These intangibles are considered as intangible assets with definite useful lives and are carried at cost less amortization and accumulated impairment losses. The Company has not started to amortize “Acquired In- Process R&amp;D” as they are not available for use until regulatory approval has been obtained, but they are evaluated for potential impairment on an annual basis or when facts and circumstances may indicate a risk of impairment. Any impairment charge is recorded in the consolidated statements of profit or loss and the consolidated statements of other comprehensive income or loss under “Research and development expense”. Once an asset included in “Acquired In- Process R&amp;D” has received marketing approval from a regulatory authority, it is recorded under “Acquired R&amp;D available for use” category. Regulatory milestone payments and sales-based milestone payments for R&amp;D obtained through in-licensing arrangements acquired are capitalized intangible assets under “Acquired R&amp;D available for use” upon meeting the IAS 38 capitalization criteria. All intangibles classified under “Acquired R&amp;D available for use” are considered as intangible assets with finite useful lives and are carried at cost less accumulated amortization and accumulated impairment losses. “Acquired R&amp;D available for use” is evaluated for potential impairment when the Company identifies indications based on facts and circumstances of the asset. Any impairment charge is recorded in the consolidated statements of profit or loss and the consolidated statements of other comprehensive income or loss under “Cost of sales”. “Acquired R&amp;D available for use” is amortized under “Cost of sales” on a straight-line basis over the estimated useful life, being the longer of the current patent protection life of the acquired R&amp;D and patent protection life of the combined product. 2.5.3 Other intangible assets Other intangible assets could include a Priority Review Voucher (PRV) which the Company can use to obtain the priority review by the FDA for one of its future regulatory submissions or may sell or transfer to a third party. The PRV is initially measured at cost and annually reviewed for impairment when events or circumstances indicate that the carrying value may not be recoverable. Any impairment charge is recorded in the consolidated statements of profit or loss and the consolidated statements of other comprehensive income or loss under “Research and development expenses.” Using the PRV results in amortization recorded in the consolidated statements of profit or loss and the consolidated statements of other comprehensive income or loss under “Research and development expenses” and subsequent derecognition of the intangible asset. 2.6 Research and development incentives receivables The current and non-current research and development incentive receivables relate to refunds resulting from research and development incentives on Research and development expenses in Belgium and are credited to the consolidated statements of profit or loss and the consolidated statements of other comprehensive income or loss under the line “Other operating income” when the relevant expenditure has been incurred and there is a reasonable assurance that the research and development incentives will be received. 2.7 Inventories Inventories are carried at cost or net realizable value, whichever is lowest. Cost comprises of costs of purchase, costs of conversion and other costs incurred in bringing the inventories to their present location and condition. If the expected sales price less completion costs to execute sales (net realizable value) is lower than the carrying amount, a write-down is recognized for the amount by which the carrying amount exceeds its net realizable value. Included in inventory are products which could, besides commercial activities, be used in preclinical and clinical programs, and free-of-charge, compassionate use and pre-approval access program. These products are expensed either through “Research &amp; development expenses” or “Selling, general and administrative expenses”. We capitalize inventory costs associated with products prior to the regulatory approval of these products, or for inventory produced in production facilities not yet approved, when it is highly probable that the pre-approval inventories will be sellable. The determination to capitalize is based on the particular facts and circumstances relating to the expected regulatory approval of the product or production facility being considered. The assessment of whether or not the product is considered highly probable to be sellable is made and includes, but is not limited to, how far a particular product or facility has progressed along the approval process, any known safety or efficacy concern and other impediments. Previously capitalized costs related to pre-launch inventories could be required to be written down upon a change in such judgement or due to a denial or delay of approval by regulatory bodies, a delay in commercialization or other potential factors, which will be recorded under “Research and development expenses” in the consolidated statements of profit or loss and the consolidated statements of other comprehensive income or loss. 2.8 Trade and other receivables Trade and other receivables are designated as financial assets measured at amortized cost. They are initially measured either at their invoiced amounts or at transaction price, in the absence of a significant financing component less adjustments for estimated revenue deductions such as rebates, chargebacks and returns. All receivables are subsequently measured at amortized cost, which generally corresponds to nominal value less expected credit loss provision. Loss allowance for expected credit losses are established using a simplified approach of forward-looking expected credit loss model (ECL), which includes possible default events on the trade receivables over the entire holding period of the trade receivable. These provisions represent the difference between the trade receivable’s carrying amount in the consolidated statements of financial position and the estimated collectible amount. Charges for loss allowance for expected credit losses are recorded under “Selling, general and administrative expenses” in the consolidated statements of profit or loss and consolidated statements of other comprehensive income or loss. 2.9 Current financial assets Current financial assets measured at amortized costs comprise of term accounts that have an initial maturity equal or less than twelve months, but exceeding three months. Current financial assets measured at fair value through profit or loss comprise of money market funds. Interests on Current financial assets are reported under Cash Flow from investment activities under “Interest received” 2.10 Cash and cash equivalents Cash are financial assets measured at amortized cost and comprise of cash at bank. Cash equivalents measured at amortized cost comprise of term accounts that have an initial maturity of less than three months that are subject to an insignificant risk of changes in values. Cash equivalents measured at fair value through profit or loss comprise of money market funds that are readily convertible to cash and are subject to insignificant risk of changes in value and which are used by the Company in the management of its short-term commitments. The Company applies judgement at each reporting period on the classification of its money market funds. Cash and cash equivalents exclude restricted cash, which is presented in the consolidated statements of financial position under the line “Other non-current assets”. Interests on Cash and cash equivalents is reported under Cash Flow from investment activities under “Interest received”. 2.11 Trade and other payables Trade and other payables are comprised of liabilities that are due less than one year from the balance sheet date and are in general not interest bearing and settled on an ongoing basis during the financial year. They also include accrued expenses related to the Company’s research and development activities, sales rebates and reserves and short-term employee benefits. Trade and other payables are initially measured at their transaction price, which are subsequent to initial recognition measured at amortized cost. Short-term employee benefits include payables and accruals for salaries and bonuses to be paid to the employees of the Company. They are recognized as expenses for the period in which employees perform the corresponding services. 2.12 Leases The Company assesses whether a contract is or contains a lease, at inception of the contract. The Company recognizes a right-of-use asset and a corresponding lease liability with respect to all lease arrangements in which it is the lessee, except for short-term leases (defined as leases with a lease term of 12 months or less) and leases of low value assets. For short-term leases, the Company recognizes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lease payments that are not paid at the commencement date, discounted by using the rate implicit in the lease. If this rate cannot be readily determined, the lessee uses its incremental borrowing rate. The lease liability is subsequently measured by increasing the carrying amount to reflect interest on the lease liability (using the effective interest method) and by reducing the carrying amount to reflect the lease payments made. The lease liability is presented as a separate line in the consolidated statements of financial position. The right-of-use assets comprise the initial measurement of the corresponding lease liability, lease payments made at or before the commencement day, less any lease incentives received and any initial direct costs. They are subsequently measured at cost less accumulated depreciation and impairment losses. Right-of-use assets are depreciated over the shorter period of lease term and useful life of the underlying asset. If a lease transfers ownership of the underlying asset or the cost of the right-of-use asset reflects that the Company expects to exercise a purchase option, the related right-of- use asset is depreciated over the useful life of the underlying asset. The right-of-use assets are presented in the consolidated statements of financial position under the caption “Property, plant and equipment”. 2.13 Financial instruments Financial instruments are initially recognized either at fair value or at transaction price and subsequently measured at either amortized cost or fair value under IFRS 9 on the basis of both the Company’s model for managing the financial assets and the contractual cash flow characteristics of the financial asset. A financial asset is classified as current when the cash flows expected to flow from the instrument mature within one year. Profit share in AgomAb Therapeutics NV: The Company holds investments in non-current financial assets, which based on IFRS 9, are designated as financial assets at fair value through profit or loss. The fair value of listed investments is based upon the closing price of such securities at each reporting date. As there is no active market for this equity instrument, the Company establishes the fair value by using valuation techniques. The changes to the fair valuation is recorded under “Other operating income” in the consolidated statements of profit or loss . Shares of Zai Lab Ltd: Based on IFRS 9, the Company irrevocably elected to designate this specific investment as a financial asset at fair value through OCI as the participation is not held for trading purposes nor contingent consideration recognized by an acquirer in a business combination. The investment is recorded under “Other non-current assets” in consolidated statements of financial position and changes to the fair valuation is recorded under “Fair value gain/(loss) on investments in equity instruments designated as at FVTOCI” in the consolidated statements of other comprehensive income or loss. 2.14 Shareholder’s equity An equity instrument is any contract that evidences a residual interest in the assets of an entity after deducting all of its liabilities. Equity instruments issued by the Company are recognized at the proceeds received, net of direct issue costs. The Company has never distributed any dividends to its shareholders. As of December 31, 2024 , no profits were available for distribution. 2.15 Share-based payments Equity-settled share-based payments to employees and others providing similar services are measured at the fair value of the equity instruments at the acceptance date. Equity settled share based payments includes expenses related to stock options and restricted stock units granted by the Company. The fair value determined at the acceptance date of the equity-settled share-based payments is expensed on a straight-line basis over the vesting period, based on the Company’s estimate of equity instruments that will eventually vest, with a corresponding increase in equity. At the end of each reporting period, the Company revises its estimate of the number of equity instruments expected to vest. The impact of the revision of the original estimates, if any, is recognized in the consolidated statements of profit or loss and the consolidated statements of other comprehensive income or loss such that the cumulative expense reflects the revised estimate, with a corresponding adjustment to the equity-settled share-based payment reserve. The share-based payment expense is recorded in the “Consolidated Statements of Profit or Loss” depending on the nature of the services provided by each beneficiary. 2.16 Income taxes Income tax in the consolidated statements of profit or loss and the consolidated statements of other comprehensive income or loss represents the total of the current tax and deferred tax. The current tax is based on taxable profit for the year. Taxable profit differs from profit as reported in the consolidated statements of profit or loss and consolidated statements of other comprehensive income or loss as it excludes items of income or expense that are taxable or deductible in other years and items that are never taxable or deductible. The Company’s liability for current tax is calculated using tax rates that have been enacted or substantively enacted by the end of the reporting period. Deferred tax is recognized on temporary differences between the carrying amounts of assets and liabilities in the consolidated financial statements and the corresponding tax basis used in the computation of taxable profit. The Company recognizes deferred tax assets, including the tax base of tax loss carryforwards, if management assesses that these tax assets can be offset against positive taxable profits in the future. This judgment is made on an ongoing basis, considering actual results, budgets, and business plans for the coming years. The realization of deferred tax assets depends on all available factors as of reporting date. The carrying amount of deferred tax assets is reviewed at the end of each reporting period and reduced to the extent that it is not probable that sufficient taxable profits will be available to allow all or part of the asset to be recovered. Deferred tax assets and liabilities are offset if there is a legally enforceable right to offset. Deferred tax assets and liabilities are measured at the tax rates that are expected to apply in the period in which the liability is settled or the asset realized, based on tax rates (and tax laws) that have been enacted or substantially enacted by the end of the reporting period. The Company records uncertain tax positions in accordance with IAS 12 Income Taxes using the 2-step test whereby (1) the Company determines whether it is probable that the tax positions will be accepted by relevant taxing authorities, and (2) for those tax positions that are not probable that a tax authority will accept in full the position, the Company recognizes uncertain tax positions using either the most likely amount or the expected value, depending on specific facts and circumstances. 2.17 Product net sales Revenue from the sale of products is recognized at an amount that reflects the consideration that the Company expects to be entitled to receive in exchange for transferring goods to a customer, at the time when the customer obtains control of the goods rendered, this means when the customer has the ability to direct the use of the asset. The consideration that is committed in a contract with a customer can include fixed amounts, variable amounts, or both. The amount of the consideration may vary due to discounts, rebates, returns, chargebacks or other similar items. Contingent consideration is included in the transaction price when it is highly probable that the amount of revenue recognized is not subject to future significant reversals. Product net sales are recognized once we satisfy the performance obligation at a point in time under the revenue recognition criteria in accordance with IFRS 15 Revenue from contracts with customers . Revenue arising from the commercial sale of commercial product is presented in the consolidated statements of profit or loss and the consolidated statements of other comprehensive income or loss under “Product net sales”. In accordance with IFRS 15, such revenue is recognized when the product is physically transferred, in accordance with the delivery and acceptance terms agreed with the customer. Payment of the transaction price is payable at the point the customer obtains the legal title to the goods. The amount of revenue recognized reflects the various types of price reductions or rights of return offered by the Company to its customers. Such price reductions and rights of return qualify as variable consideration under IFRS 15. Products sold are covered by various Government and State programs (such as Medicare and Medicaid) under which products are sold at a discount. Rebates are granted to healthcare authorities, and under contractual arrangements with certain customers. Some wholesalers are entitled to chargeback incentives based on the selling price to the end customer, under specific contractual arrangements. Rebates, chargebacks and other incentives are recognized in the period in which the underlying sales are recognized as a reduction of product sales. The significant components of variable consideration are as follows: Co-payment assistance: We provide co-payment assistance to patients who have commercial insurance and meet certain eligibility requirements. We use the expected-value method for estimating co-payment assistance based on estimates of program redemption using data provided by third-party administrators. Estimates for the co-payment assistance are adjusted quarterly to reflect actual experience. We record an accrued liability for unredeemed co-payment assistance related to products for which control has been transferred to customers. Chargebacks: Chargebacks are discounts that occur when contracted parties purchase directly from a specialty distributor. Contracted parties, which currently consist primarily of Public Health Service Institutions and federal government entities purchasing via the Federal Supply Schedule, generally purchase the product at a discounted price. The specialty distributor, in turn, charges back the difference between the price initially paid by the specialty distributor and the discounted price paid to the specialty distributor by the contracted parties to the Company. The reserves for chargeback are based on known sales to contracted parties. We establish the reserves for chargebacks in the same period that the related revenue is recognized, resulting in an accrued liability and reduction of product gross sales. Rebates: We are subject to government mandated rebates for Medicaid Drug Rebate Program, Medicare Part D Prescription Drug Benefit Program, and other government health care programs in the U.S. Rebate amounts are based upon contractual agreements or legal requirements with public sector benefit providers. We use the expected-value method for estimating these rebates. The expected utilization of rebates is estimated based on third-party data from the specialty pharmacies and specialty distributor. Estimates for these rebates are adjusted quarterly to reflect the most recent information. We record an accrued liability and reduction of product sales for unpaid rebates related to products for which control has been transferred to customers. Medicare Part D Coverage Gap: The Medicare Part D coverage gap is a federal program to subsidize the costs of prescription drugs for Medicare beneficiaries in the U.S., which mandates manufacturers to fund a portion of the Medicare Part D insurance coverage gap for prescription drugs sold to eligible patients. Funding of the coverage gap is generally invoiced and paid in arrears. We estimate the impact of the Medicare Part D coverage gap using the expected- value method based on an amount expected to be incurred for the current quarter’s activity, plus an accrual balance for known prior quarters. Estimates for the impact of the Medicare Part D coverage gap are adjusted quarterly to reflect actual experience. We record an accrued liability for unpaid reserves related to the Medicare Part D coverage gap. Distributor fees: The specialty distributor provides distribution services to the Company for a fee, based on a contractually determined fixed percentage of sales. As the services being provided by the specialty distributor are not distinct, the recurring service fees paid to specialty distributors are treated as variable consideration and a reduction to the transaction price. We estimate these distributor fees and record such estimates in the same period the related revenue is recognized, resulting in a reduction of product gross sales. We record an accrued liability for unpaid distributor fees. Value-based arrangements (VBAs): VBAs are arrangements with third party payers where the Company will pay the third-party payers rebates and other fees on eligible purchases of the Company’s product. In consideration for the rebates and fees paid, the third-party Payers will cover its’ patient purchases made of the Company’s products. The structure of the rebates and fees are largely structured based on volume of product purchased. The rebates and fees paid will be treated as variable consideration and a reduction to the transaction price. We use the expected-value method for estimating the ultimate rebate and fee paid, which are based on the volume of product sold. We apply the applicable rebate rate against a payer mix factor for the relevant patient populations and to the vials sold in the effective plan year of the rebate to derive a liability recorded. Estimates for these agreements are adjusted quarterly to reflect the most recent information. We record an accrued liability for unpaid value-based agreements. The estimated amounts described above are recognized in the consolidated statements of profit or loss and the consolidated statements of other comprehensive income or loss within “Product net sales” as a reduction of gross sales, and within “Trade and other payables” in the consolidated statements of financial position. They are subject to regular review and adjustment as appropriate based on the most recent data available to management. Each of the above items require significant estimates, judgement and information obtained from external sources. If management’s estimates differ from actual results, we will record adjustments that would affect product sales in the period of adjustment. 2.18 Collaboration and license agreements The Company has currently two active collaboration and license agreements in scope of IFRS 15: Zai Lab Under the collaboration agreement, the Company provides clinical and commercial supply to Zai Lab. The Company concludes to recognize such sales as revenue given that the Company acts as principal in the transaction as the risk related to inventory is borne by the Company until the inventory is transferred to Zai Lab. The revenue related to clinical supply is recorded under line item “Collaboration revenue”. The revenue related to commercial supply is recorded under line item “Product net sales” in the Consolidated Statements of Profit or Loss. The income related to royalties on sales made in China is recorded under line item “Collaboration revenue”. AbbVie For the collaboration agreement with AbbVie the Company has determined that the transfer of license combined with the performance of research and development activities represent one single performance obligation. The Company concluded that the license is not distinct in the context of the contract. The transaction price is composed of a fixed part, being an upfront license fee, and a variable part, being milestone payments and cost reimbursements for research and development activities delivered. Milestone payments are only included in the transaction price to the extent it is highly probable that a significant reversal in the amount of cumulative revenue recognition will not occur when the uncertainty associated with the variable consideration is subsequently resolved. Management estimates the amount to be included in the transaction price upon achievement of the milestone event. Sales-based milestones and sales-based royalties are a part of the Company’s arrangements but are not yet included in its revenues . The transaction price has been allocated to the single performance obligation and revenues have been recognized over the estimated service period based on an input model, being the percentage of completion method. The upfront license fee has been fully recognized since 2021 as the performance obligation has been fulfilled at that time. Milestone payments that become highly probable after the performance obligation has been fulfilled are therefore recognized at that point in time. 2.19 Cost of Sales Cost of sales are 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cols>
    <col width="80" customWidth="1" min="1" max="1"/>
    <col width="32" customWidth="1" min="2" max="2"/>
    <col width="14" customWidth="1" min="3" max="3"/>
    <col width="14" customWidth="1" min="4" max="4"/>
    <col width="14" customWidth="1" min="5" max="5"/>
    <col width="32" customWidth="1" min="6" max="6"/>
    <col width="14" customWidth="1" min="7" max="7"/>
    <col width="14" customWidth="1" min="8" max="8"/>
    <col width="14" customWidth="1" min="9" max="9"/>
    <col width="32" customWidth="1" min="10" max="10"/>
    <col width="14" customWidth="1" min="11" max="11"/>
    <col width="14" customWidth="1" min="12" max="12"/>
    <col width="14" customWidth="1" min="13" max="13"/>
    <col width="32" customWidth="1" min="14" max="14"/>
    <col width="32" customWidth="1" min="15" max="15"/>
    <col width="32" customWidth="1" min="16" max="16"/>
  </cols>
  <sheetData>
    <row r="1">
      <c r="A1" s="1" t="inlineStr">
        <is>
          <t>Share-Based Payments - Restricted Stock Units (Details)</t>
        </is>
      </c>
      <c r="B1" s="2" t="inlineStr">
        <is>
          <t>1 Months Ended</t>
        </is>
      </c>
      <c r="N1" s="2" t="inlineStr">
        <is>
          <t>12 Months Ended</t>
        </is>
      </c>
    </row>
    <row r="2">
      <c r="B2" s="2" t="inlineStr">
        <is>
          <t>Dec. 31, 2024 shares $ / shares</t>
        </is>
      </c>
      <c r="C2" s="2" t="inlineStr">
        <is>
          <t>Sep. 30, 2024</t>
        </is>
      </c>
      <c r="D2" s="2" t="inlineStr">
        <is>
          <t>Jun. 30, 2024</t>
        </is>
      </c>
      <c r="E2" s="2" t="inlineStr">
        <is>
          <t>Apr. 30, 2024</t>
        </is>
      </c>
      <c r="F2" s="2" t="inlineStr">
        <is>
          <t>Dec. 31, 2023 shares $ / shares</t>
        </is>
      </c>
      <c r="G2" s="2" t="inlineStr">
        <is>
          <t>Oct. 31, 2023</t>
        </is>
      </c>
      <c r="H2" s="2" t="inlineStr">
        <is>
          <t>Jul. 31, 2023</t>
        </is>
      </c>
      <c r="I2" s="2" t="inlineStr">
        <is>
          <t>Apr. 30, 2023</t>
        </is>
      </c>
      <c r="J2" s="2" t="inlineStr">
        <is>
          <t>Dec. 31, 2022 shares $ / shares</t>
        </is>
      </c>
      <c r="K2" s="2" t="inlineStr">
        <is>
          <t>Oct. 31, 2022</t>
        </is>
      </c>
      <c r="L2" s="2" t="inlineStr">
        <is>
          <t>Jul. 31, 2022</t>
        </is>
      </c>
      <c r="M2" s="2" t="inlineStr">
        <is>
          <t>Apr. 30, 2022</t>
        </is>
      </c>
      <c r="N2" s="2" t="inlineStr">
        <is>
          <t>Dec. 31, 2024 shares $ / shares</t>
        </is>
      </c>
      <c r="O2" s="2" t="inlineStr">
        <is>
          <t>Dec. 31, 2023 shares $ / shares</t>
        </is>
      </c>
      <c r="P2" s="2" t="inlineStr">
        <is>
          <t>Dec. 31, 2022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Vesting of RSU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88244</v>
      </c>
      <c r="O4" s="5" t="n">
        <v>-79560</v>
      </c>
      <c r="P4" s="5" t="n">
        <v>-19581</v>
      </c>
    </row>
    <row r="5">
      <c r="A5" s="4" t="inlineStr">
        <is>
          <t>Expected dividend as percentage, share options granted</t>
        </is>
      </c>
      <c r="B5" s="10" t="n">
        <v>0</v>
      </c>
      <c r="C5" s="10" t="n">
        <v>0</v>
      </c>
      <c r="D5" s="10" t="n">
        <v>0</v>
      </c>
      <c r="E5" s="10" t="n">
        <v>0</v>
      </c>
      <c r="F5" s="10" t="n">
        <v>0</v>
      </c>
      <c r="G5" s="10" t="n">
        <v>0</v>
      </c>
      <c r="H5" s="10" t="n">
        <v>0</v>
      </c>
      <c r="I5" s="10" t="n">
        <v>0</v>
      </c>
      <c r="J5" s="10" t="n">
        <v>0</v>
      </c>
      <c r="K5" s="10" t="n">
        <v>0</v>
      </c>
      <c r="L5" s="10" t="n">
        <v>0</v>
      </c>
      <c r="M5" s="10" t="n">
        <v>0</v>
      </c>
      <c r="N5" s="4" t="inlineStr">
        <is>
          <t xml:space="preserve"> </t>
        </is>
      </c>
      <c r="O5" s="4" t="inlineStr">
        <is>
          <t xml:space="preserve"> </t>
        </is>
      </c>
      <c r="P5" s="4" t="inlineStr">
        <is>
          <t xml:space="preserve"> </t>
        </is>
      </c>
    </row>
    <row r="6">
      <c r="A6" s="4" t="inlineStr">
        <is>
          <t>Restricted stock units (RS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umber of RSUs - January 1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442322</v>
      </c>
      <c r="O8" s="5" t="n">
        <v>385280</v>
      </c>
      <c r="P8" s="5" t="n">
        <v>213038</v>
      </c>
    </row>
    <row r="9">
      <c r="A9" s="4" t="inlineStr">
        <is>
          <t>Number of RSUs - Grant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349521</v>
      </c>
      <c r="O9" s="5" t="n">
        <v>192237</v>
      </c>
      <c r="P9" s="5" t="n">
        <v>243010</v>
      </c>
    </row>
    <row r="10">
      <c r="A10" s="4" t="inlineStr">
        <is>
          <t>Vesting of RSU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40667</v>
      </c>
      <c r="O10" s="5" t="n">
        <v>-105678</v>
      </c>
      <c r="P10" s="5" t="n">
        <v>-53872</v>
      </c>
    </row>
    <row r="11">
      <c r="A11" s="4" t="inlineStr">
        <is>
          <t>Number of RSUs - Forfeit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35816</v>
      </c>
      <c r="O11" s="5" t="n">
        <v>-29517</v>
      </c>
      <c r="P11" s="5" t="n">
        <v>-16896</v>
      </c>
    </row>
    <row r="12">
      <c r="A12" s="4" t="inlineStr">
        <is>
          <t>Number of RSUs - December 31 (in shares)</t>
        </is>
      </c>
      <c r="B12" s="5" t="n">
        <v>615360</v>
      </c>
      <c r="C12" s="4" t="inlineStr">
        <is>
          <t xml:space="preserve"> </t>
        </is>
      </c>
      <c r="D12" s="4" t="inlineStr">
        <is>
          <t xml:space="preserve"> </t>
        </is>
      </c>
      <c r="E12" s="4" t="inlineStr">
        <is>
          <t xml:space="preserve"> </t>
        </is>
      </c>
      <c r="F12" s="5" t="n">
        <v>442322</v>
      </c>
      <c r="G12" s="4" t="inlineStr">
        <is>
          <t xml:space="preserve"> </t>
        </is>
      </c>
      <c r="H12" s="4" t="inlineStr">
        <is>
          <t xml:space="preserve"> </t>
        </is>
      </c>
      <c r="I12" s="4" t="inlineStr">
        <is>
          <t xml:space="preserve"> </t>
        </is>
      </c>
      <c r="J12" s="5" t="n">
        <v>385280</v>
      </c>
      <c r="K12" s="4" t="inlineStr">
        <is>
          <t xml:space="preserve"> </t>
        </is>
      </c>
      <c r="L12" s="4" t="inlineStr">
        <is>
          <t xml:space="preserve"> </t>
        </is>
      </c>
      <c r="M12" s="4" t="inlineStr">
        <is>
          <t xml:space="preserve"> </t>
        </is>
      </c>
      <c r="N12" s="5" t="n">
        <v>615360</v>
      </c>
      <c r="O12" s="5" t="n">
        <v>442322</v>
      </c>
      <c r="P12" s="5" t="n">
        <v>385280</v>
      </c>
    </row>
    <row r="13">
      <c r="A13" s="4" t="inlineStr">
        <is>
          <t>Weighted average Grand Date Fair Value - January 1 (in USD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7" t="n">
        <v>375.89</v>
      </c>
      <c r="O13" s="7" t="n">
        <v>387.2</v>
      </c>
      <c r="P13" s="7" t="n">
        <v>314.25</v>
      </c>
    </row>
    <row r="14">
      <c r="A14" s="4" t="inlineStr">
        <is>
          <t>Weighted average Grand Date Fair Value - Granted (in USD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13" t="n">
        <v>454.57</v>
      </c>
      <c r="O14" s="13" t="n">
        <v>396.22</v>
      </c>
      <c r="P14" s="13" t="n">
        <v>375.81</v>
      </c>
    </row>
    <row r="15">
      <c r="A15" s="4" t="inlineStr">
        <is>
          <t>Weighted average Grand Date Fair Value - Vested (in USD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13" t="n">
        <v>344.68</v>
      </c>
      <c r="O15" s="13" t="n">
        <v>352.61</v>
      </c>
      <c r="P15" s="5" t="n">
        <v>0</v>
      </c>
    </row>
    <row r="16">
      <c r="A16" s="4" t="inlineStr">
        <is>
          <t>Weighted average Grand Date Fair Value - Forfeited (in USD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13" t="n">
        <v>374.1</v>
      </c>
      <c r="O16" s="13" t="n">
        <v>358.49</v>
      </c>
      <c r="P16" s="13" t="n">
        <v>307.11</v>
      </c>
    </row>
    <row r="17">
      <c r="A17" s="4" t="inlineStr">
        <is>
          <t>Weighted average Grand Date Fair Value - December 31 (in USD per share) | $ / shares</t>
        </is>
      </c>
      <c r="B17" s="7" t="n">
        <v>403.29</v>
      </c>
      <c r="C17" s="4" t="inlineStr">
        <is>
          <t xml:space="preserve"> </t>
        </is>
      </c>
      <c r="D17" s="4" t="inlineStr">
        <is>
          <t xml:space="preserve"> </t>
        </is>
      </c>
      <c r="E17" s="4" t="inlineStr">
        <is>
          <t xml:space="preserve"> </t>
        </is>
      </c>
      <c r="F17" s="7" t="n">
        <v>375.89</v>
      </c>
      <c r="G17" s="4" t="inlineStr">
        <is>
          <t xml:space="preserve"> </t>
        </is>
      </c>
      <c r="H17" s="4" t="inlineStr">
        <is>
          <t xml:space="preserve"> </t>
        </is>
      </c>
      <c r="I17" s="4" t="inlineStr">
        <is>
          <t xml:space="preserve"> </t>
        </is>
      </c>
      <c r="J17" s="7" t="n">
        <v>387.2</v>
      </c>
      <c r="K17" s="4" t="inlineStr">
        <is>
          <t xml:space="preserve"> </t>
        </is>
      </c>
      <c r="L17" s="4" t="inlineStr">
        <is>
          <t xml:space="preserve"> </t>
        </is>
      </c>
      <c r="M17" s="4" t="inlineStr">
        <is>
          <t xml:space="preserve"> </t>
        </is>
      </c>
      <c r="N17" s="7" t="n">
        <v>403.29</v>
      </c>
      <c r="O17" s="7" t="n">
        <v>375.89</v>
      </c>
      <c r="P17" s="7" t="n">
        <v>387.2</v>
      </c>
    </row>
  </sheetData>
  <mergeCells count="3">
    <mergeCell ref="B1:M1"/>
    <mergeCell ref="N1:P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Trade and Other Payables (Details) - USD ($) $ in Thousands</t>
        </is>
      </c>
      <c r="B1" s="2" t="inlineStr">
        <is>
          <t>Dec. 31, 2024</t>
        </is>
      </c>
      <c r="C1" s="2" t="inlineStr">
        <is>
          <t>Dec. 31, 2023</t>
        </is>
      </c>
      <c r="D1" s="2" t="inlineStr">
        <is>
          <t>Dec. 31, 2022</t>
        </is>
      </c>
    </row>
    <row r="2">
      <c r="A2" s="3" t="inlineStr">
        <is>
          <t>Trade and other payables [abstract]</t>
        </is>
      </c>
      <c r="B2" s="4" t="inlineStr">
        <is>
          <t xml:space="preserve"> </t>
        </is>
      </c>
      <c r="C2" s="4" t="inlineStr">
        <is>
          <t xml:space="preserve"> </t>
        </is>
      </c>
      <c r="D2" s="4" t="inlineStr">
        <is>
          <t xml:space="preserve"> </t>
        </is>
      </c>
    </row>
    <row r="3">
      <c r="A3" s="4" t="inlineStr">
        <is>
          <t>Trade payables</t>
        </is>
      </c>
      <c r="B3" s="6" t="n">
        <v>342228</v>
      </c>
      <c r="C3" s="6" t="n">
        <v>245557</v>
      </c>
      <c r="D3" s="6" t="n">
        <v>188721</v>
      </c>
    </row>
    <row r="4">
      <c r="A4" s="4" t="inlineStr">
        <is>
          <t>Short‑term employee benefits</t>
        </is>
      </c>
      <c r="B4" s="5" t="n">
        <v>150818</v>
      </c>
      <c r="C4" s="5" t="n">
        <v>95104</v>
      </c>
      <c r="D4" s="5" t="n">
        <v>84337</v>
      </c>
    </row>
    <row r="5">
      <c r="A5" s="4" t="inlineStr">
        <is>
          <t>Sales rebates and reserves</t>
        </is>
      </c>
      <c r="B5" s="5" t="n">
        <v>140474</v>
      </c>
      <c r="C5" s="5" t="n">
        <v>55788</v>
      </c>
      <c r="D5" s="5" t="n">
        <v>19478</v>
      </c>
    </row>
    <row r="6">
      <c r="A6" s="4" t="inlineStr">
        <is>
          <t>Other</t>
        </is>
      </c>
      <c r="B6" s="5" t="n">
        <v>16473</v>
      </c>
      <c r="C6" s="5" t="n">
        <v>17564</v>
      </c>
      <c r="D6" s="5" t="n">
        <v>3142</v>
      </c>
    </row>
    <row r="7">
      <c r="A7" s="4" t="inlineStr">
        <is>
          <t>Total trade and other payables</t>
        </is>
      </c>
      <c r="B7" s="6" t="n">
        <v>649993</v>
      </c>
      <c r="C7" s="6" t="n">
        <v>414013</v>
      </c>
      <c r="D7" s="6" t="n">
        <v>29567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Payables - Movement in net accruals (Details) - USD ($) $ in Thousands</t>
        </is>
      </c>
      <c r="B1" s="2" t="inlineStr">
        <is>
          <t>12 Months Ended</t>
        </is>
      </c>
    </row>
    <row r="2">
      <c r="B2" s="2" t="inlineStr">
        <is>
          <t>Dec. 31, 2024</t>
        </is>
      </c>
      <c r="C2" s="2" t="inlineStr">
        <is>
          <t>Dec. 31, 2023</t>
        </is>
      </c>
      <c r="D2" s="2" t="inlineStr">
        <is>
          <t>Dec. 31, 2022</t>
        </is>
      </c>
    </row>
    <row r="3">
      <c r="A3" s="3" t="inlineStr">
        <is>
          <t>Disclosure of subsidiaries [line items]</t>
        </is>
      </c>
      <c r="B3" s="4" t="inlineStr">
        <is>
          <t xml:space="preserve"> </t>
        </is>
      </c>
      <c r="C3" s="4" t="inlineStr">
        <is>
          <t xml:space="preserve"> </t>
        </is>
      </c>
      <c r="D3" s="4" t="inlineStr">
        <is>
          <t xml:space="preserve"> </t>
        </is>
      </c>
    </row>
    <row r="4">
      <c r="A4" s="4" t="inlineStr">
        <is>
          <t>Gross-to-net accruals, beginning</t>
        </is>
      </c>
      <c r="B4" s="6" t="n">
        <v>55788</v>
      </c>
      <c r="C4" s="6" t="n">
        <v>19478</v>
      </c>
      <c r="D4" s="6" t="n">
        <v>0</v>
      </c>
    </row>
    <row r="5">
      <c r="A5" s="4" t="inlineStr">
        <is>
          <t>Current estimate related to the sales made in the current year</t>
        </is>
      </c>
      <c r="B5" s="5" t="n">
        <v>336102</v>
      </c>
      <c r="C5" s="5" t="n">
        <v>149969</v>
      </c>
      <c r="D5" s="5" t="n">
        <v>46166</v>
      </c>
    </row>
    <row r="6">
      <c r="A6" s="4" t="inlineStr">
        <is>
          <t>Adjustment for prior year sales</t>
        </is>
      </c>
      <c r="B6" s="5" t="n">
        <v>-11074</v>
      </c>
      <c r="C6" s="5" t="n">
        <v>-4924</v>
      </c>
      <c r="D6" s="4" t="inlineStr">
        <is>
          <t xml:space="preserve"> </t>
        </is>
      </c>
    </row>
    <row r="7">
      <c r="A7" s="4" t="inlineStr">
        <is>
          <t>(Credits or payments related to sales made during the year)</t>
        </is>
      </c>
      <c r="B7" s="5" t="n">
        <v>-209495</v>
      </c>
      <c r="C7" s="5" t="n">
        <v>-99049</v>
      </c>
      <c r="D7" s="5" t="n">
        <v>-26689</v>
      </c>
    </row>
    <row r="8">
      <c r="A8" s="4" t="inlineStr">
        <is>
          <t>(Credits or payments related to sales made during prior year)</t>
        </is>
      </c>
      <c r="B8" s="5" t="n">
        <v>-30847</v>
      </c>
      <c r="C8" s="5" t="n">
        <v>-9685</v>
      </c>
      <c r="D8" s="4" t="inlineStr">
        <is>
          <t xml:space="preserve"> </t>
        </is>
      </c>
    </row>
    <row r="9">
      <c r="A9" s="4" t="inlineStr">
        <is>
          <t>Gross-to-net accruals, end</t>
        </is>
      </c>
      <c r="B9" s="5" t="n">
        <v>140474</v>
      </c>
      <c r="C9" s="5" t="n">
        <v>55788</v>
      </c>
      <c r="D9" s="5" t="n">
        <v>19478</v>
      </c>
    </row>
    <row r="10">
      <c r="A10" s="4" t="inlineStr">
        <is>
          <t>Rebates and chargebacks</t>
        </is>
      </c>
      <c r="B10" s="4" t="inlineStr">
        <is>
          <t xml:space="preserve"> </t>
        </is>
      </c>
      <c r="C10" s="4" t="inlineStr">
        <is>
          <t xml:space="preserve"> </t>
        </is>
      </c>
      <c r="D10" s="4" t="inlineStr">
        <is>
          <t xml:space="preserve"> </t>
        </is>
      </c>
    </row>
    <row r="11">
      <c r="A11" s="3" t="inlineStr">
        <is>
          <t>Disclosure of subsidiaries [line items]</t>
        </is>
      </c>
      <c r="B11" s="4" t="inlineStr">
        <is>
          <t xml:space="preserve"> </t>
        </is>
      </c>
      <c r="C11" s="4" t="inlineStr">
        <is>
          <t xml:space="preserve"> </t>
        </is>
      </c>
      <c r="D11" s="4" t="inlineStr">
        <is>
          <t xml:space="preserve"> </t>
        </is>
      </c>
    </row>
    <row r="12">
      <c r="A12" s="4" t="inlineStr">
        <is>
          <t>Gross-to-net accruals, beginning</t>
        </is>
      </c>
      <c r="B12" s="5" t="n">
        <v>49662</v>
      </c>
      <c r="C12" s="5" t="n">
        <v>15398</v>
      </c>
      <c r="D12" s="5" t="n">
        <v>0</v>
      </c>
    </row>
    <row r="13">
      <c r="A13" s="4" t="inlineStr">
        <is>
          <t>Current estimate related to the sales made in the current year</t>
        </is>
      </c>
      <c r="B13" s="5" t="n">
        <v>285863</v>
      </c>
      <c r="C13" s="5" t="n">
        <v>123542</v>
      </c>
      <c r="D13" s="5" t="n">
        <v>35426</v>
      </c>
    </row>
    <row r="14">
      <c r="A14" s="4" t="inlineStr">
        <is>
          <t>Adjustment for prior year sales</t>
        </is>
      </c>
      <c r="B14" s="5" t="n">
        <v>-10912</v>
      </c>
      <c r="C14" s="5" t="n">
        <v>-4041</v>
      </c>
      <c r="D14" s="4" t="inlineStr">
        <is>
          <t xml:space="preserve"> </t>
        </is>
      </c>
    </row>
    <row r="15">
      <c r="A15" s="4" t="inlineStr">
        <is>
          <t>(Credits or payments related to sales made during the year)</t>
        </is>
      </c>
      <c r="B15" s="5" t="n">
        <v>-170391</v>
      </c>
      <c r="C15" s="5" t="n">
        <v>-78327</v>
      </c>
      <c r="D15" s="5" t="n">
        <v>-20028</v>
      </c>
    </row>
    <row r="16">
      <c r="A16" s="4" t="inlineStr">
        <is>
          <t>(Credits or payments related to sales made during prior year)</t>
        </is>
      </c>
      <c r="B16" s="5" t="n">
        <v>-26811</v>
      </c>
      <c r="C16" s="5" t="n">
        <v>-6910</v>
      </c>
      <c r="D16" s="4" t="inlineStr">
        <is>
          <t xml:space="preserve"> </t>
        </is>
      </c>
    </row>
    <row r="17">
      <c r="A17" s="4" t="inlineStr">
        <is>
          <t>Gross-to-net accruals, end</t>
        </is>
      </c>
      <c r="B17" s="5" t="n">
        <v>127411</v>
      </c>
      <c r="C17" s="5" t="n">
        <v>49662</v>
      </c>
      <c r="D17" s="5" t="n">
        <v>15398</v>
      </c>
    </row>
    <row r="18">
      <c r="A18" s="4" t="inlineStr">
        <is>
          <t>Distribution fees, product returns</t>
        </is>
      </c>
      <c r="B18" s="4" t="inlineStr">
        <is>
          <t xml:space="preserve"> </t>
        </is>
      </c>
      <c r="C18" s="4" t="inlineStr">
        <is>
          <t xml:space="preserve"> </t>
        </is>
      </c>
      <c r="D18" s="4" t="inlineStr">
        <is>
          <t xml:space="preserve"> </t>
        </is>
      </c>
    </row>
    <row r="19">
      <c r="A19" s="3" t="inlineStr">
        <is>
          <t>Disclosure of subsidiaries [line items]</t>
        </is>
      </c>
      <c r="B19" s="4" t="inlineStr">
        <is>
          <t xml:space="preserve"> </t>
        </is>
      </c>
      <c r="C19" s="4" t="inlineStr">
        <is>
          <t xml:space="preserve"> </t>
        </is>
      </c>
      <c r="D19" s="4" t="inlineStr">
        <is>
          <t xml:space="preserve"> </t>
        </is>
      </c>
    </row>
    <row r="20">
      <c r="A20" s="4" t="inlineStr">
        <is>
          <t>Gross-to-net accruals, beginning</t>
        </is>
      </c>
      <c r="B20" s="5" t="n">
        <v>6126</v>
      </c>
      <c r="C20" s="5" t="n">
        <v>4079</v>
      </c>
      <c r="D20" s="5" t="n">
        <v>0</v>
      </c>
    </row>
    <row r="21">
      <c r="A21" s="4" t="inlineStr">
        <is>
          <t>Current estimate related to the sales made in the current year</t>
        </is>
      </c>
      <c r="B21" s="5" t="n">
        <v>50239</v>
      </c>
      <c r="C21" s="5" t="n">
        <v>26427</v>
      </c>
      <c r="D21" s="5" t="n">
        <v>10740</v>
      </c>
    </row>
    <row r="22">
      <c r="A22" s="4" t="inlineStr">
        <is>
          <t>Adjustment for prior year sales</t>
        </is>
      </c>
      <c r="B22" s="5" t="n">
        <v>-162</v>
      </c>
      <c r="C22" s="5" t="n">
        <v>-883</v>
      </c>
      <c r="D22" s="4" t="inlineStr">
        <is>
          <t xml:space="preserve"> </t>
        </is>
      </c>
    </row>
    <row r="23">
      <c r="A23" s="4" t="inlineStr">
        <is>
          <t>(Credits or payments related to sales made during the year)</t>
        </is>
      </c>
      <c r="B23" s="5" t="n">
        <v>-39104</v>
      </c>
      <c r="C23" s="5" t="n">
        <v>-20722</v>
      </c>
      <c r="D23" s="5" t="n">
        <v>-6661</v>
      </c>
    </row>
    <row r="24">
      <c r="A24" s="4" t="inlineStr">
        <is>
          <t>(Credits or payments related to sales made during prior year)</t>
        </is>
      </c>
      <c r="B24" s="5" t="n">
        <v>-4036</v>
      </c>
      <c r="C24" s="5" t="n">
        <v>-2775</v>
      </c>
      <c r="D24" s="4" t="inlineStr">
        <is>
          <t xml:space="preserve"> </t>
        </is>
      </c>
    </row>
    <row r="25">
      <c r="A25" s="4" t="inlineStr">
        <is>
          <t>Gross-to-net accruals, end</t>
        </is>
      </c>
      <c r="B25" s="6" t="n">
        <v>13063</v>
      </c>
      <c r="C25" s="6" t="n">
        <v>6126</v>
      </c>
      <c r="D25" s="6" t="n">
        <v>4079</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Collaboration Revenue (Details) - USD ($) $ in Thousands</t>
        </is>
      </c>
      <c r="B1" s="2" t="inlineStr">
        <is>
          <t>12 Months Ended</t>
        </is>
      </c>
    </row>
    <row r="2">
      <c r="B2" s="2" t="inlineStr">
        <is>
          <t>Dec. 31, 2024</t>
        </is>
      </c>
      <c r="C2" s="2" t="inlineStr">
        <is>
          <t>Dec. 31, 2023</t>
        </is>
      </c>
      <c r="D2" s="2" t="inlineStr">
        <is>
          <t>Dec. 31, 2022</t>
        </is>
      </c>
    </row>
    <row r="3">
      <c r="A3" s="3" t="inlineStr">
        <is>
          <t>Collaboration revenue</t>
        </is>
      </c>
      <c r="B3" s="4" t="inlineStr">
        <is>
          <t xml:space="preserve"> </t>
        </is>
      </c>
      <c r="C3" s="4" t="inlineStr">
        <is>
          <t xml:space="preserve"> </t>
        </is>
      </c>
      <c r="D3" s="4" t="inlineStr">
        <is>
          <t xml:space="preserve"> </t>
        </is>
      </c>
    </row>
    <row r="4">
      <c r="A4" s="4" t="inlineStr">
        <is>
          <t>Collaboration revenue</t>
        </is>
      </c>
      <c r="B4" s="6" t="n">
        <v>4348</v>
      </c>
      <c r="C4" s="6" t="n">
        <v>35533</v>
      </c>
      <c r="D4" s="6" t="n">
        <v>10026</v>
      </c>
    </row>
    <row r="5">
      <c r="A5" s="4" t="inlineStr">
        <is>
          <t>Zai Lab</t>
        </is>
      </c>
      <c r="B5" s="4" t="inlineStr">
        <is>
          <t xml:space="preserve"> </t>
        </is>
      </c>
      <c r="C5" s="4" t="inlineStr">
        <is>
          <t xml:space="preserve"> </t>
        </is>
      </c>
      <c r="D5" s="4" t="inlineStr">
        <is>
          <t xml:space="preserve"> </t>
        </is>
      </c>
    </row>
    <row r="6">
      <c r="A6" s="3" t="inlineStr">
        <is>
          <t>Collaboration revenue</t>
        </is>
      </c>
      <c r="B6" s="4" t="inlineStr">
        <is>
          <t xml:space="preserve"> </t>
        </is>
      </c>
      <c r="C6" s="4" t="inlineStr">
        <is>
          <t xml:space="preserve"> </t>
        </is>
      </c>
      <c r="D6" s="4" t="inlineStr">
        <is>
          <t xml:space="preserve"> </t>
        </is>
      </c>
    </row>
    <row r="7">
      <c r="A7" s="4" t="inlineStr">
        <is>
          <t>Collaboration revenue</t>
        </is>
      </c>
      <c r="B7" s="5" t="n">
        <v>4348</v>
      </c>
      <c r="C7" s="5" t="n">
        <v>5533</v>
      </c>
      <c r="D7" s="5" t="n">
        <v>4238</v>
      </c>
    </row>
    <row r="8">
      <c r="A8" s="4" t="inlineStr">
        <is>
          <t>AbbVie</t>
        </is>
      </c>
      <c r="B8" s="4" t="inlineStr">
        <is>
          <t xml:space="preserve"> </t>
        </is>
      </c>
      <c r="C8" s="4" t="inlineStr">
        <is>
          <t xml:space="preserve"> </t>
        </is>
      </c>
      <c r="D8" s="4" t="inlineStr">
        <is>
          <t xml:space="preserve"> </t>
        </is>
      </c>
    </row>
    <row r="9">
      <c r="A9" s="3" t="inlineStr">
        <is>
          <t>Collaboration revenue</t>
        </is>
      </c>
      <c r="B9" s="4" t="inlineStr">
        <is>
          <t xml:space="preserve"> </t>
        </is>
      </c>
      <c r="C9" s="4" t="inlineStr">
        <is>
          <t xml:space="preserve"> </t>
        </is>
      </c>
      <c r="D9" s="4" t="inlineStr">
        <is>
          <t xml:space="preserve"> </t>
        </is>
      </c>
    </row>
    <row r="10">
      <c r="A10" s="4" t="inlineStr">
        <is>
          <t>Collaboration revenue</t>
        </is>
      </c>
      <c r="B10" s="5" t="n">
        <v>0</v>
      </c>
      <c r="C10" s="5" t="n">
        <v>30000</v>
      </c>
      <c r="D10" s="5" t="n">
        <v>0</v>
      </c>
    </row>
    <row r="11">
      <c r="A11" s="4" t="inlineStr">
        <is>
          <t>Other</t>
        </is>
      </c>
      <c r="B11" s="4" t="inlineStr">
        <is>
          <t xml:space="preserve"> </t>
        </is>
      </c>
      <c r="C11" s="4" t="inlineStr">
        <is>
          <t xml:space="preserve"> </t>
        </is>
      </c>
      <c r="D11" s="4" t="inlineStr">
        <is>
          <t xml:space="preserve"> </t>
        </is>
      </c>
    </row>
    <row r="12">
      <c r="A12" s="3" t="inlineStr">
        <is>
          <t>Collaboration revenue</t>
        </is>
      </c>
      <c r="B12" s="4" t="inlineStr">
        <is>
          <t xml:space="preserve"> </t>
        </is>
      </c>
      <c r="C12" s="4" t="inlineStr">
        <is>
          <t xml:space="preserve"> </t>
        </is>
      </c>
      <c r="D12" s="4" t="inlineStr">
        <is>
          <t xml:space="preserve"> </t>
        </is>
      </c>
    </row>
    <row r="13">
      <c r="A13" s="4" t="inlineStr">
        <is>
          <t>Collaboration revenue</t>
        </is>
      </c>
      <c r="B13" s="6" t="n">
        <v>0</v>
      </c>
      <c r="C13" s="6" t="n">
        <v>0</v>
      </c>
      <c r="D13" s="6" t="n">
        <v>5788</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llaboration Revenue - Abb Vie Narrative (Details) - AbbVie $ in Millions</t>
        </is>
      </c>
      <c r="B1" s="2" t="inlineStr">
        <is>
          <t>1 Months Ended</t>
        </is>
      </c>
    </row>
    <row r="2">
      <c r="B2" s="2" t="inlineStr">
        <is>
          <t>Oct. 31, 2023 USD ($)</t>
        </is>
      </c>
    </row>
    <row r="3">
      <c r="A3" s="3" t="inlineStr">
        <is>
          <t>Collaboration revenue</t>
        </is>
      </c>
      <c r="B3" s="4" t="inlineStr">
        <is>
          <t xml:space="preserve"> </t>
        </is>
      </c>
    </row>
    <row r="4">
      <c r="A4" s="4" t="inlineStr">
        <is>
          <t>Collaborative arrangements amount of preclinical milestones payment received</t>
        </is>
      </c>
      <c r="B4" s="6" t="n">
        <v>30</v>
      </c>
    </row>
    <row r="5">
      <c r="A5" s="4" t="inlineStr">
        <is>
          <t>Collaborative arrangement maximum additional development milestone payments to be received on exercise of option</t>
        </is>
      </c>
      <c r="B5" s="5" t="n">
        <v>50</v>
      </c>
    </row>
    <row r="6">
      <c r="A6" s="4" t="inlineStr">
        <is>
          <t>Collaborative arrangement maximum regulatory milestone payments to be received on exercise of option</t>
        </is>
      </c>
      <c r="B6" s="5" t="n">
        <v>190</v>
      </c>
    </row>
    <row r="7">
      <c r="A7" s="4" t="inlineStr">
        <is>
          <t>Collaborative arrangement maximum commercial Milestone payments to be received on exercise of Option</t>
        </is>
      </c>
      <c r="B7" s="6" t="n">
        <v>32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Other Operating Income (Details) - USD ($) $ in Thousands</t>
        </is>
      </c>
      <c r="B1" s="2" t="inlineStr">
        <is>
          <t>12 Months Ended</t>
        </is>
      </c>
    </row>
    <row r="2">
      <c r="B2" s="2" t="inlineStr">
        <is>
          <t>Dec. 31, 2024</t>
        </is>
      </c>
      <c r="C2" s="2" t="inlineStr">
        <is>
          <t>Dec. 31, 2023</t>
        </is>
      </c>
      <c r="D2" s="2" t="inlineStr">
        <is>
          <t>Dec. 31, 2022</t>
        </is>
      </c>
    </row>
    <row r="3">
      <c r="A3" s="3" t="inlineStr">
        <is>
          <t>Other operating income [Abstract]</t>
        </is>
      </c>
      <c r="B3" s="4" t="inlineStr">
        <is>
          <t xml:space="preserve"> </t>
        </is>
      </c>
      <c r="C3" s="4" t="inlineStr">
        <is>
          <t xml:space="preserve"> </t>
        </is>
      </c>
      <c r="D3" s="4" t="inlineStr">
        <is>
          <t xml:space="preserve"> </t>
        </is>
      </c>
    </row>
    <row r="4">
      <c r="A4" s="4" t="inlineStr">
        <is>
          <t>Research and development incentives</t>
        </is>
      </c>
      <c r="B4" s="6" t="n">
        <v>46106</v>
      </c>
      <c r="C4" s="6" t="n">
        <v>27815</v>
      </c>
      <c r="D4" s="6" t="n">
        <v>19502</v>
      </c>
    </row>
    <row r="5">
      <c r="A5" s="4" t="inlineStr">
        <is>
          <t>Payroll tax rebates</t>
        </is>
      </c>
      <c r="B5" s="5" t="n">
        <v>11855</v>
      </c>
      <c r="C5" s="5" t="n">
        <v>11925</v>
      </c>
      <c r="D5" s="5" t="n">
        <v>8576</v>
      </c>
    </row>
    <row r="6">
      <c r="A6" s="4" t="inlineStr">
        <is>
          <t>Grants</t>
        </is>
      </c>
      <c r="B6" s="5" t="n">
        <v>13</v>
      </c>
      <c r="C6" s="5" t="n">
        <v>2538</v>
      </c>
      <c r="D6" s="5" t="n">
        <v>2186</v>
      </c>
    </row>
    <row r="7">
      <c r="A7" s="4" t="inlineStr">
        <is>
          <t>Change in fair value on non-current financial assets</t>
        </is>
      </c>
      <c r="B7" s="5" t="n">
        <v>3834</v>
      </c>
      <c r="C7" s="5" t="n">
        <v>0</v>
      </c>
      <c r="D7" s="5" t="n">
        <v>4256</v>
      </c>
    </row>
    <row r="8">
      <c r="A8" s="4" t="inlineStr">
        <is>
          <t>Other operating income</t>
        </is>
      </c>
      <c r="B8" s="6" t="n">
        <v>61808</v>
      </c>
      <c r="C8" s="6" t="n">
        <v>42278</v>
      </c>
      <c r="D8" s="6" t="n">
        <v>34520</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6" customWidth="1" min="2" max="2"/>
  </cols>
  <sheetData>
    <row r="1">
      <c r="A1" s="1" t="inlineStr">
        <is>
          <t>Other Operating Income - Narrative (Details)</t>
        </is>
      </c>
      <c r="B1" s="2" t="inlineStr">
        <is>
          <t>12 Months Ended</t>
        </is>
      </c>
    </row>
    <row r="2">
      <c r="B2" s="2" t="inlineStr">
        <is>
          <t>Dec. 31, 2024</t>
        </is>
      </c>
    </row>
    <row r="3">
      <c r="A3" s="3" t="inlineStr">
        <is>
          <t>Other operating income [Abstract]</t>
        </is>
      </c>
      <c r="B3" s="4" t="inlineStr">
        <is>
          <t xml:space="preserve"> </t>
        </is>
      </c>
    </row>
    <row r="4">
      <c r="A4" s="4" t="inlineStr">
        <is>
          <t>Incentive refund period</t>
        </is>
      </c>
      <c r="B4" s="4" t="inlineStr">
        <is>
          <t>5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egment Reporting - Narrative (Details) - segment</t>
        </is>
      </c>
      <c r="B1" s="2" t="inlineStr">
        <is>
          <t>12 Months Ended</t>
        </is>
      </c>
    </row>
    <row r="2">
      <c r="B2" s="2" t="inlineStr">
        <is>
          <t>Dec. 31, 2024</t>
        </is>
      </c>
      <c r="C2" s="2" t="inlineStr">
        <is>
          <t>Dec. 31, 2023</t>
        </is>
      </c>
      <c r="D2" s="2" t="inlineStr">
        <is>
          <t>Dec. 31, 2022</t>
        </is>
      </c>
    </row>
    <row r="3">
      <c r="A3" s="3" t="inlineStr">
        <is>
          <t>Disclosure of operating segments [abstract]</t>
        </is>
      </c>
      <c r="B3" s="4" t="inlineStr">
        <is>
          <t xml:space="preserve"> </t>
        </is>
      </c>
      <c r="C3" s="4" t="inlineStr">
        <is>
          <t xml:space="preserve"> </t>
        </is>
      </c>
      <c r="D3" s="4" t="inlineStr">
        <is>
          <t xml:space="preserve"> </t>
        </is>
      </c>
    </row>
    <row r="4">
      <c r="A4" s="4" t="inlineStr">
        <is>
          <t>Number of operating segments</t>
        </is>
      </c>
      <c r="B4" s="5" t="n">
        <v>1</v>
      </c>
      <c r="C4" s="4" t="inlineStr">
        <is>
          <t xml:space="preserve"> </t>
        </is>
      </c>
      <c r="D4" s="4" t="inlineStr">
        <is>
          <t xml:space="preserve"> </t>
        </is>
      </c>
    </row>
    <row r="5">
      <c r="A5" s="4" t="inlineStr">
        <is>
          <t>Percentage of product net sales from major customers from United States</t>
        </is>
      </c>
      <c r="B5" s="10" t="n">
        <v>0.87</v>
      </c>
      <c r="C5" s="10" t="n">
        <v>0.86</v>
      </c>
      <c r="D5" s="10" t="n">
        <v>0.91</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Product net sales by country of sales (Details) - USD ($) $ in Thousands</t>
        </is>
      </c>
      <c r="B1" s="2" t="inlineStr">
        <is>
          <t>12 Months Ended</t>
        </is>
      </c>
    </row>
    <row r="2">
      <c r="B2" s="2" t="inlineStr">
        <is>
          <t>Dec. 31, 2024</t>
        </is>
      </c>
      <c r="C2" s="2" t="inlineStr">
        <is>
          <t>Dec. 31, 2023</t>
        </is>
      </c>
      <c r="D2" s="2" t="inlineStr">
        <is>
          <t>Dec. 31, 2022</t>
        </is>
      </c>
    </row>
    <row r="3">
      <c r="A3" s="3" t="inlineStr">
        <is>
          <t>Segment reporting</t>
        </is>
      </c>
      <c r="B3" s="4" t="inlineStr">
        <is>
          <t xml:space="preserve"> </t>
        </is>
      </c>
      <c r="C3" s="4" t="inlineStr">
        <is>
          <t xml:space="preserve"> </t>
        </is>
      </c>
      <c r="D3" s="4" t="inlineStr">
        <is>
          <t xml:space="preserve"> </t>
        </is>
      </c>
    </row>
    <row r="4">
      <c r="A4" s="4" t="inlineStr">
        <is>
          <t>Total product net sales</t>
        </is>
      </c>
      <c r="B4" s="6" t="n">
        <v>2185883</v>
      </c>
      <c r="C4" s="6" t="n">
        <v>1190783</v>
      </c>
      <c r="D4" s="6" t="n">
        <v>400720</v>
      </c>
    </row>
    <row r="5">
      <c r="A5" s="4" t="inlineStr">
        <is>
          <t>United States</t>
        </is>
      </c>
      <c r="B5" s="4" t="inlineStr">
        <is>
          <t xml:space="preserve"> </t>
        </is>
      </c>
      <c r="C5" s="4" t="inlineStr">
        <is>
          <t xml:space="preserve"> </t>
        </is>
      </c>
      <c r="D5" s="4" t="inlineStr">
        <is>
          <t xml:space="preserve"> </t>
        </is>
      </c>
    </row>
    <row r="6">
      <c r="A6" s="3" t="inlineStr">
        <is>
          <t>Segment reporting</t>
        </is>
      </c>
      <c r="B6" s="4" t="inlineStr">
        <is>
          <t xml:space="preserve"> </t>
        </is>
      </c>
      <c r="C6" s="4" t="inlineStr">
        <is>
          <t xml:space="preserve"> </t>
        </is>
      </c>
      <c r="D6" s="4" t="inlineStr">
        <is>
          <t xml:space="preserve"> </t>
        </is>
      </c>
    </row>
    <row r="7">
      <c r="A7" s="4" t="inlineStr">
        <is>
          <t>Total product net sales</t>
        </is>
      </c>
      <c r="B7" s="5" t="n">
        <v>1895919</v>
      </c>
      <c r="C7" s="5" t="n">
        <v>1046592</v>
      </c>
      <c r="D7" s="5" t="n">
        <v>377659</v>
      </c>
    </row>
    <row r="8">
      <c r="A8" s="4" t="inlineStr">
        <is>
          <t>Japan</t>
        </is>
      </c>
      <c r="B8" s="4" t="inlineStr">
        <is>
          <t xml:space="preserve"> </t>
        </is>
      </c>
      <c r="C8" s="4" t="inlineStr">
        <is>
          <t xml:space="preserve"> </t>
        </is>
      </c>
      <c r="D8" s="4" t="inlineStr">
        <is>
          <t xml:space="preserve"> </t>
        </is>
      </c>
    </row>
    <row r="9">
      <c r="A9" s="3" t="inlineStr">
        <is>
          <t>Segment reporting</t>
        </is>
      </c>
      <c r="B9" s="4" t="inlineStr">
        <is>
          <t xml:space="preserve"> </t>
        </is>
      </c>
      <c r="C9" s="4" t="inlineStr">
        <is>
          <t xml:space="preserve"> </t>
        </is>
      </c>
      <c r="D9" s="4" t="inlineStr">
        <is>
          <t xml:space="preserve"> </t>
        </is>
      </c>
    </row>
    <row r="10">
      <c r="A10" s="4" t="inlineStr">
        <is>
          <t>Total product net sales</t>
        </is>
      </c>
      <c r="B10" s="5" t="n">
        <v>89389</v>
      </c>
      <c r="C10" s="5" t="n">
        <v>56432</v>
      </c>
      <c r="D10" s="5" t="n">
        <v>15764</v>
      </c>
    </row>
    <row r="11">
      <c r="A11" s="4" t="inlineStr">
        <is>
          <t>China</t>
        </is>
      </c>
      <c r="B11" s="4" t="inlineStr">
        <is>
          <t xml:space="preserve"> </t>
        </is>
      </c>
      <c r="C11" s="4" t="inlineStr">
        <is>
          <t xml:space="preserve"> </t>
        </is>
      </c>
      <c r="D11" s="4" t="inlineStr">
        <is>
          <t xml:space="preserve"> </t>
        </is>
      </c>
    </row>
    <row r="12">
      <c r="A12" s="3" t="inlineStr">
        <is>
          <t>Segment reporting</t>
        </is>
      </c>
      <c r="B12" s="4" t="inlineStr">
        <is>
          <t xml:space="preserve"> </t>
        </is>
      </c>
      <c r="C12" s="4" t="inlineStr">
        <is>
          <t xml:space="preserve"> </t>
        </is>
      </c>
      <c r="D12" s="4" t="inlineStr">
        <is>
          <t xml:space="preserve"> </t>
        </is>
      </c>
    </row>
    <row r="13">
      <c r="A13" s="4" t="inlineStr">
        <is>
          <t>Total product net sales</t>
        </is>
      </c>
      <c r="B13" s="5" t="n">
        <v>39177</v>
      </c>
      <c r="C13" s="5" t="n">
        <v>14907</v>
      </c>
      <c r="D13" s="5" t="n">
        <v>0</v>
      </c>
    </row>
    <row r="14">
      <c r="A14" s="4" t="inlineStr">
        <is>
          <t>Netherlands</t>
        </is>
      </c>
      <c r="B14" s="4" t="inlineStr">
        <is>
          <t xml:space="preserve"> </t>
        </is>
      </c>
      <c r="C14" s="4" t="inlineStr">
        <is>
          <t xml:space="preserve"> </t>
        </is>
      </c>
      <c r="D14" s="4" t="inlineStr">
        <is>
          <t xml:space="preserve"> </t>
        </is>
      </c>
    </row>
    <row r="15">
      <c r="A15" s="3" t="inlineStr">
        <is>
          <t>Segment reporting</t>
        </is>
      </c>
      <c r="B15" s="4" t="inlineStr">
        <is>
          <t xml:space="preserve"> </t>
        </is>
      </c>
      <c r="C15" s="4" t="inlineStr">
        <is>
          <t xml:space="preserve"> </t>
        </is>
      </c>
      <c r="D15" s="4" t="inlineStr">
        <is>
          <t xml:space="preserve"> </t>
        </is>
      </c>
    </row>
    <row r="16">
      <c r="A16" s="4" t="inlineStr">
        <is>
          <t>Total product net sales</t>
        </is>
      </c>
      <c r="B16" s="5" t="n">
        <v>153</v>
      </c>
      <c r="C16" s="5" t="n">
        <v>0</v>
      </c>
      <c r="D16" s="5" t="n">
        <v>0</v>
      </c>
    </row>
    <row r="17">
      <c r="A17" s="4" t="inlineStr">
        <is>
          <t>Rest of the World</t>
        </is>
      </c>
      <c r="B17" s="4" t="inlineStr">
        <is>
          <t xml:space="preserve"> </t>
        </is>
      </c>
      <c r="C17" s="4" t="inlineStr">
        <is>
          <t xml:space="preserve"> </t>
        </is>
      </c>
      <c r="D17" s="4" t="inlineStr">
        <is>
          <t xml:space="preserve"> </t>
        </is>
      </c>
    </row>
    <row r="18">
      <c r="A18" s="3" t="inlineStr">
        <is>
          <t>Segment reporting</t>
        </is>
      </c>
      <c r="B18" s="4" t="inlineStr">
        <is>
          <t xml:space="preserve"> </t>
        </is>
      </c>
      <c r="C18" s="4" t="inlineStr">
        <is>
          <t xml:space="preserve"> </t>
        </is>
      </c>
      <c r="D18" s="4" t="inlineStr">
        <is>
          <t xml:space="preserve"> </t>
        </is>
      </c>
    </row>
    <row r="19">
      <c r="A19" s="4" t="inlineStr">
        <is>
          <t>Total product net sales</t>
        </is>
      </c>
      <c r="B19" s="6" t="n">
        <v>161245</v>
      </c>
      <c r="C19" s="6" t="n">
        <v>72852</v>
      </c>
      <c r="D19" s="6" t="n">
        <v>7297</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Reporting - Collaboration revenue (Details) - USD ($) $ in Thousands</t>
        </is>
      </c>
      <c r="B1" s="2" t="inlineStr">
        <is>
          <t>12 Months Ended</t>
        </is>
      </c>
    </row>
    <row r="2">
      <c r="B2" s="2" t="inlineStr">
        <is>
          <t>Dec. 31, 2024</t>
        </is>
      </c>
      <c r="C2" s="2" t="inlineStr">
        <is>
          <t>Dec. 31, 2023</t>
        </is>
      </c>
      <c r="D2" s="2" t="inlineStr">
        <is>
          <t>Dec. 31, 2022</t>
        </is>
      </c>
    </row>
    <row r="3">
      <c r="A3" s="3" t="inlineStr">
        <is>
          <t>Segment reporting</t>
        </is>
      </c>
      <c r="B3" s="4" t="inlineStr">
        <is>
          <t xml:space="preserve"> </t>
        </is>
      </c>
      <c r="C3" s="4" t="inlineStr">
        <is>
          <t xml:space="preserve"> </t>
        </is>
      </c>
      <c r="D3" s="4" t="inlineStr">
        <is>
          <t xml:space="preserve"> </t>
        </is>
      </c>
    </row>
    <row r="4">
      <c r="A4" s="4" t="inlineStr">
        <is>
          <t>Revenue from external customers</t>
        </is>
      </c>
      <c r="B4" s="6" t="n">
        <v>4348</v>
      </c>
      <c r="C4" s="6" t="n">
        <v>35533</v>
      </c>
      <c r="D4" s="6" t="n">
        <v>10026</v>
      </c>
    </row>
    <row r="5">
      <c r="A5" s="4" t="inlineStr">
        <is>
          <t>China</t>
        </is>
      </c>
      <c r="B5" s="4" t="inlineStr">
        <is>
          <t xml:space="preserve"> </t>
        </is>
      </c>
      <c r="C5" s="4" t="inlineStr">
        <is>
          <t xml:space="preserve"> </t>
        </is>
      </c>
      <c r="D5" s="4" t="inlineStr">
        <is>
          <t xml:space="preserve"> </t>
        </is>
      </c>
    </row>
    <row r="6">
      <c r="A6" s="3" t="inlineStr">
        <is>
          <t>Segment reporting</t>
        </is>
      </c>
      <c r="B6" s="4" t="inlineStr">
        <is>
          <t xml:space="preserve"> </t>
        </is>
      </c>
      <c r="C6" s="4" t="inlineStr">
        <is>
          <t xml:space="preserve"> </t>
        </is>
      </c>
      <c r="D6" s="4" t="inlineStr">
        <is>
          <t xml:space="preserve"> </t>
        </is>
      </c>
    </row>
    <row r="7">
      <c r="A7" s="4" t="inlineStr">
        <is>
          <t>Revenue from external customers</t>
        </is>
      </c>
      <c r="B7" s="5" t="n">
        <v>4348</v>
      </c>
      <c r="C7" s="5" t="n">
        <v>5533</v>
      </c>
      <c r="D7" s="5" t="n">
        <v>4238</v>
      </c>
    </row>
    <row r="8">
      <c r="A8" s="4" t="inlineStr">
        <is>
          <t>United States</t>
        </is>
      </c>
      <c r="B8" s="4" t="inlineStr">
        <is>
          <t xml:space="preserve"> </t>
        </is>
      </c>
      <c r="C8" s="4" t="inlineStr">
        <is>
          <t xml:space="preserve"> </t>
        </is>
      </c>
      <c r="D8" s="4" t="inlineStr">
        <is>
          <t xml:space="preserve"> </t>
        </is>
      </c>
    </row>
    <row r="9">
      <c r="A9" s="3" t="inlineStr">
        <is>
          <t>Segment reporting</t>
        </is>
      </c>
      <c r="B9" s="4" t="inlineStr">
        <is>
          <t xml:space="preserve"> </t>
        </is>
      </c>
      <c r="C9" s="4" t="inlineStr">
        <is>
          <t xml:space="preserve"> </t>
        </is>
      </c>
      <c r="D9" s="4" t="inlineStr">
        <is>
          <t xml:space="preserve"> </t>
        </is>
      </c>
    </row>
    <row r="10">
      <c r="A10" s="4" t="inlineStr">
        <is>
          <t>Revenue from external customers</t>
        </is>
      </c>
      <c r="B10" s="5" t="n">
        <v>0</v>
      </c>
      <c r="C10" s="5" t="n">
        <v>30000</v>
      </c>
      <c r="D10" s="5" t="n">
        <v>0</v>
      </c>
    </row>
    <row r="11">
      <c r="A11" s="4" t="inlineStr">
        <is>
          <t>Denmark</t>
        </is>
      </c>
      <c r="B11" s="4" t="inlineStr">
        <is>
          <t xml:space="preserve"> </t>
        </is>
      </c>
      <c r="C11" s="4" t="inlineStr">
        <is>
          <t xml:space="preserve"> </t>
        </is>
      </c>
      <c r="D11" s="4" t="inlineStr">
        <is>
          <t xml:space="preserve"> </t>
        </is>
      </c>
    </row>
    <row r="12">
      <c r="A12" s="3" t="inlineStr">
        <is>
          <t>Segment reporting</t>
        </is>
      </c>
      <c r="B12" s="4" t="inlineStr">
        <is>
          <t xml:space="preserve"> </t>
        </is>
      </c>
      <c r="C12" s="4" t="inlineStr">
        <is>
          <t xml:space="preserve"> </t>
        </is>
      </c>
      <c r="D12" s="4" t="inlineStr">
        <is>
          <t xml:space="preserve"> </t>
        </is>
      </c>
    </row>
    <row r="13">
      <c r="A13" s="4" t="inlineStr">
        <is>
          <t>Revenue from external customers</t>
        </is>
      </c>
      <c r="B13" s="5" t="n">
        <v>0</v>
      </c>
      <c r="C13" s="5" t="n">
        <v>0</v>
      </c>
      <c r="D13" s="5" t="n">
        <v>5365</v>
      </c>
    </row>
    <row r="14">
      <c r="A14" s="4" t="inlineStr">
        <is>
          <t>Other</t>
        </is>
      </c>
      <c r="B14" s="4" t="inlineStr">
        <is>
          <t xml:space="preserve"> </t>
        </is>
      </c>
      <c r="C14" s="4" t="inlineStr">
        <is>
          <t xml:space="preserve"> </t>
        </is>
      </c>
      <c r="D14" s="4" t="inlineStr">
        <is>
          <t xml:space="preserve"> </t>
        </is>
      </c>
    </row>
    <row r="15">
      <c r="A15" s="3" t="inlineStr">
        <is>
          <t>Segment reporting</t>
        </is>
      </c>
      <c r="B15" s="4" t="inlineStr">
        <is>
          <t xml:space="preserve"> </t>
        </is>
      </c>
      <c r="C15" s="4" t="inlineStr">
        <is>
          <t xml:space="preserve"> </t>
        </is>
      </c>
      <c r="D15" s="4" t="inlineStr">
        <is>
          <t xml:space="preserve"> </t>
        </is>
      </c>
    </row>
    <row r="16">
      <c r="A16" s="4" t="inlineStr">
        <is>
          <t>Revenue from external customers</t>
        </is>
      </c>
      <c r="B16" s="6" t="n">
        <v>0</v>
      </c>
      <c r="C16" s="6" t="n">
        <v>0</v>
      </c>
      <c r="D16" s="6" t="n">
        <v>424</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10:46:35Z</dcterms:created>
  <dcterms:modified xmlns:dcterms="http://purl.org/dc/terms/" xmlns:xsi="http://www.w3.org/2001/XMLSchema-instance" xsi:type="dcterms:W3CDTF">2025-03-20T10:46:38Z</dcterms:modified>
</cp:coreProperties>
</file>